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Share-based Compensation" sheetId="12" state="visible" r:id="rId12"/>
    <sheet xmlns:r="http://schemas.openxmlformats.org/officeDocument/2006/relationships" name="Earnings (Loss) per Share" sheetId="13" state="visible" r:id="rId13"/>
    <sheet xmlns:r="http://schemas.openxmlformats.org/officeDocument/2006/relationships" name="Related Party Transaction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Prepaid Expenses, Deferred Cost"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Asset Retirement Obligations" sheetId="20" state="visible" r:id="rId20"/>
    <sheet xmlns:r="http://schemas.openxmlformats.org/officeDocument/2006/relationships" name="Other Liabilities" sheetId="21" state="visible" r:id="rId21"/>
    <sheet xmlns:r="http://schemas.openxmlformats.org/officeDocument/2006/relationships" name="Shareholders' Equity" sheetId="22" state="visible" r:id="rId22"/>
    <sheet xmlns:r="http://schemas.openxmlformats.org/officeDocument/2006/relationships" name="Employee Benefits"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Concentration Risk" sheetId="28" state="visible" r:id="rId28"/>
    <sheet xmlns:r="http://schemas.openxmlformats.org/officeDocument/2006/relationships" name="Segment Information" sheetId="29" state="visible" r:id="rId29"/>
    <sheet xmlns:r="http://schemas.openxmlformats.org/officeDocument/2006/relationships" name="Supplemental Guarantor Financia" sheetId="30" state="visible" r:id="rId30"/>
    <sheet xmlns:r="http://schemas.openxmlformats.org/officeDocument/2006/relationships" name="New Accounting Pronouncements" sheetId="31" state="visible" r:id="rId31"/>
    <sheet xmlns:r="http://schemas.openxmlformats.org/officeDocument/2006/relationships" name="Supplemental Selected Quarterly"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Acquisitions (Tables)" sheetId="35" state="visible" r:id="rId35"/>
    <sheet xmlns:r="http://schemas.openxmlformats.org/officeDocument/2006/relationships" name="Share-based Compensation (Table" sheetId="36" state="visible" r:id="rId36"/>
    <sheet xmlns:r="http://schemas.openxmlformats.org/officeDocument/2006/relationships" name="Earnings (Loss) per Share (Tabl" sheetId="37" state="visible" r:id="rId37"/>
    <sheet xmlns:r="http://schemas.openxmlformats.org/officeDocument/2006/relationships" name="Property And Equipment, Net (Ta" sheetId="38" state="visible" r:id="rId38"/>
    <sheet xmlns:r="http://schemas.openxmlformats.org/officeDocument/2006/relationships" name="Intangible Assets (Tables)" sheetId="39" state="visible" r:id="rId39"/>
    <sheet xmlns:r="http://schemas.openxmlformats.org/officeDocument/2006/relationships" name="Prepaid Expenses, Deferred Co40"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Asset Retirement Obligations (T" sheetId="43" state="visible" r:id="rId43"/>
    <sheet xmlns:r="http://schemas.openxmlformats.org/officeDocument/2006/relationships" name="Other Liabilities (Tables)" sheetId="44" state="visible" r:id="rId44"/>
    <sheet xmlns:r="http://schemas.openxmlformats.org/officeDocument/2006/relationships" name="Shareholders' Equity (Tables)" sheetId="45" state="visible" r:id="rId45"/>
    <sheet xmlns:r="http://schemas.openxmlformats.org/officeDocument/2006/relationships" name="Derivative Financial Instrume46"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Supplemental Guarantor Financ51" sheetId="51" state="visible" r:id="rId51"/>
    <sheet xmlns:r="http://schemas.openxmlformats.org/officeDocument/2006/relationships" name="Supplemental Selected Quarter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Basis of Presentation and Sum56" sheetId="56" state="visible" r:id="rId56"/>
    <sheet xmlns:r="http://schemas.openxmlformats.org/officeDocument/2006/relationships" name="Basis of Presentation and Sum57" sheetId="57" state="visible" r:id="rId57"/>
    <sheet xmlns:r="http://schemas.openxmlformats.org/officeDocument/2006/relationships" name="Acquisitions and Divestitures -"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Share-based Compensation - Inco" sheetId="63" state="visible" r:id="rId63"/>
    <sheet xmlns:r="http://schemas.openxmlformats.org/officeDocument/2006/relationships" name="Share-Based Compensation - Plan" sheetId="64" state="visible" r:id="rId64"/>
    <sheet xmlns:r="http://schemas.openxmlformats.org/officeDocument/2006/relationships" name="Share-based Compensation - RSA," sheetId="65" state="visible" r:id="rId65"/>
    <sheet xmlns:r="http://schemas.openxmlformats.org/officeDocument/2006/relationships" name="Share-based Compensation - Opti" sheetId="66" state="visible" r:id="rId66"/>
    <sheet xmlns:r="http://schemas.openxmlformats.org/officeDocument/2006/relationships" name="Earnings (Loss) per Share (Deta" sheetId="67" state="visible" r:id="rId67"/>
    <sheet xmlns:r="http://schemas.openxmlformats.org/officeDocument/2006/relationships" name="Property And Equipment, Net - C" sheetId="68" state="visible" r:id="rId68"/>
    <sheet xmlns:r="http://schemas.openxmlformats.org/officeDocument/2006/relationships" name="Intangible Assets - Goodwill an" sheetId="69" state="visible" r:id="rId69"/>
    <sheet xmlns:r="http://schemas.openxmlformats.org/officeDocument/2006/relationships" name="Intangible Assets - Definite-li" sheetId="70" state="visible" r:id="rId70"/>
    <sheet xmlns:r="http://schemas.openxmlformats.org/officeDocument/2006/relationships" name="Intangible Assets - Definite Li" sheetId="71" state="visible" r:id="rId71"/>
    <sheet xmlns:r="http://schemas.openxmlformats.org/officeDocument/2006/relationships" name="Intangible Assets - Acquired In" sheetId="72" state="visible" r:id="rId72"/>
    <sheet xmlns:r="http://schemas.openxmlformats.org/officeDocument/2006/relationships" name="Intangible Assets - Amortizatio" sheetId="73" state="visible" r:id="rId73"/>
    <sheet xmlns:r="http://schemas.openxmlformats.org/officeDocument/2006/relationships" name="Prepaid Expenses, Deferred Co74" sheetId="74" state="visible" r:id="rId74"/>
    <sheet xmlns:r="http://schemas.openxmlformats.org/officeDocument/2006/relationships" name="Accrued Liabilities (Details)" sheetId="75" state="visible" r:id="rId75"/>
    <sheet xmlns:r="http://schemas.openxmlformats.org/officeDocument/2006/relationships" name="Long-Term Debt - Components Tab" sheetId="76" state="visible" r:id="rId76"/>
    <sheet xmlns:r="http://schemas.openxmlformats.org/officeDocument/2006/relationships" name="Long-Term Debt - Revolving Cred" sheetId="77" state="visible" r:id="rId77"/>
    <sheet xmlns:r="http://schemas.openxmlformats.org/officeDocument/2006/relationships" name="Long-Term Debt - Convertible No" sheetId="78" state="visible" r:id="rId78"/>
    <sheet xmlns:r="http://schemas.openxmlformats.org/officeDocument/2006/relationships" name="Long-Term Debt - Carrying Value" sheetId="79" state="visible" r:id="rId79"/>
    <sheet xmlns:r="http://schemas.openxmlformats.org/officeDocument/2006/relationships" name="Long-Term Debt - Senior Notes (" sheetId="80" state="visible" r:id="rId80"/>
    <sheet xmlns:r="http://schemas.openxmlformats.org/officeDocument/2006/relationships" name="Long-Term Debt - Maturities (De" sheetId="81" state="visible" r:id="rId81"/>
    <sheet xmlns:r="http://schemas.openxmlformats.org/officeDocument/2006/relationships" name="Asset Retirement Obligation (De" sheetId="82" state="visible" r:id="rId82"/>
    <sheet xmlns:r="http://schemas.openxmlformats.org/officeDocument/2006/relationships" name="Other Liabilities (Details)" sheetId="83" state="visible" r:id="rId83"/>
    <sheet xmlns:r="http://schemas.openxmlformats.org/officeDocument/2006/relationships" name="Shareholders' Equity (Details)" sheetId="84" state="visible" r:id="rId84"/>
    <sheet xmlns:r="http://schemas.openxmlformats.org/officeDocument/2006/relationships" name="Shareholders' Equity - AOCI (De" sheetId="85" state="visible" r:id="rId85"/>
    <sheet xmlns:r="http://schemas.openxmlformats.org/officeDocument/2006/relationships" name="Employee Benefits (Details)"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Fair Value Measurements (Detail"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Income Taxes - U.S. Tax Reform " sheetId="93" state="visible" r:id="rId93"/>
    <sheet xmlns:r="http://schemas.openxmlformats.org/officeDocument/2006/relationships" name="Income Taxes - Income before ta" sheetId="94" state="visible" r:id="rId94"/>
    <sheet xmlns:r="http://schemas.openxmlformats.org/officeDocument/2006/relationships" name="Income Taxes - Components Of Ex" sheetId="95" state="visible" r:id="rId95"/>
    <sheet xmlns:r="http://schemas.openxmlformats.org/officeDocument/2006/relationships" name="Income Taxes - Rate reconcilati" sheetId="96" state="visible" r:id="rId96"/>
    <sheet xmlns:r="http://schemas.openxmlformats.org/officeDocument/2006/relationships" name="Income Taxes - Deferred Tax Ass" sheetId="97" state="visible" r:id="rId97"/>
    <sheet xmlns:r="http://schemas.openxmlformats.org/officeDocument/2006/relationships" name="Income Taxes - Deferred Tax A98" sheetId="98" state="visible" r:id="rId98"/>
    <sheet xmlns:r="http://schemas.openxmlformats.org/officeDocument/2006/relationships" name="Income Taxes - NOL, foreign ear" sheetId="99" state="visible" r:id="rId99"/>
    <sheet xmlns:r="http://schemas.openxmlformats.org/officeDocument/2006/relationships" name="Concentration Risk (Details)" sheetId="100" state="visible" r:id="rId100"/>
    <sheet xmlns:r="http://schemas.openxmlformats.org/officeDocument/2006/relationships" name="Segment Information - EBITDA Re" sheetId="101" state="visible" r:id="rId101"/>
    <sheet xmlns:r="http://schemas.openxmlformats.org/officeDocument/2006/relationships" name="Segment Information - Certain F" sheetId="102" state="visible" r:id="rId102"/>
    <sheet xmlns:r="http://schemas.openxmlformats.org/officeDocument/2006/relationships" name="Segment Information - Assets (D" sheetId="103" state="visible" r:id="rId103"/>
    <sheet xmlns:r="http://schemas.openxmlformats.org/officeDocument/2006/relationships" name="Supplemental Guarantor Finan104" sheetId="104" state="visible" r:id="rId104"/>
    <sheet xmlns:r="http://schemas.openxmlformats.org/officeDocument/2006/relationships" name="Supplemental Guarantor Finan105" sheetId="105" state="visible" r:id="rId105"/>
    <sheet xmlns:r="http://schemas.openxmlformats.org/officeDocument/2006/relationships" name="Supplemental Guarantor Finan106" sheetId="106" state="visible" r:id="rId106"/>
    <sheet xmlns:r="http://schemas.openxmlformats.org/officeDocument/2006/relationships" name="New Accounting Pronouncements (" sheetId="107" state="visible" r:id="rId107"/>
    <sheet xmlns:r="http://schemas.openxmlformats.org/officeDocument/2006/relationships" name="Supplemental Selected Quarte108" sheetId="108" state="visible" r:id="rId108"/>
  </sheets>
  <definedNames/>
  <calcPr calcId="124519" fullCalcOnLoad="1"/>
</workbook>
</file>

<file path=xl/sharedStrings.xml><?xml version="1.0" encoding="utf-8"?>
<sst xmlns="http://schemas.openxmlformats.org/spreadsheetml/2006/main" uniqueCount="1088">
  <si>
    <t>Document And Entity Information - USD ($)</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Cardtronics plc</t>
  </si>
  <si>
    <t>Entity Central Index Key</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Balance Sheets - USD ($) $ in Thousands</t>
  </si>
  <si>
    <t>Dec. 31, 2016</t>
  </si>
  <si>
    <t>Current assets:</t>
  </si>
  <si>
    <t>Cash and cash equivalents</t>
  </si>
  <si>
    <t>Accounts and notes receivable, net of allowance for doubtful accounts of $2,001 and $1,931 as of December 31, 2017 and December 31, 2016, respectively</t>
  </si>
  <si>
    <t>Inventory, net</t>
  </si>
  <si>
    <t>Restricted cash</t>
  </si>
  <si>
    <t>Prepaid expenses, deferred costs, and other current assets</t>
  </si>
  <si>
    <t>Total current assets</t>
  </si>
  <si>
    <t>Property and equipment, net of accumulated depreciation of $404,141 and $397,972 as of December 31, 2017 and December 31, 2016, respectively</t>
  </si>
  <si>
    <t>Intangible assets, net</t>
  </si>
  <si>
    <t>Goodwill</t>
  </si>
  <si>
    <t>Deferred tax asset, net</t>
  </si>
  <si>
    <t>Prepaid expenses, deferred costs, and other noncurrent assets</t>
  </si>
  <si>
    <t>Total assets</t>
  </si>
  <si>
    <t>Current liabilities:</t>
  </si>
  <si>
    <t>Current portion of other long-term liabilities</t>
  </si>
  <si>
    <t>Accounts payable</t>
  </si>
  <si>
    <t>Accrued liabilities</t>
  </si>
  <si>
    <t>Total current liabilities</t>
  </si>
  <si>
    <t>Long-term liabilities:</t>
  </si>
  <si>
    <t>Long-term debt</t>
  </si>
  <si>
    <t>Asset retirement obligations</t>
  </si>
  <si>
    <t>Deferred tax liability, net</t>
  </si>
  <si>
    <t>Other long-term liabilities</t>
  </si>
  <si>
    <t>Total liabilities</t>
  </si>
  <si>
    <t>Commitments and contingencies (See Note 13)</t>
  </si>
  <si>
    <t xml:space="preserve"> </t>
  </si>
  <si>
    <t>Shareholders' equity:</t>
  </si>
  <si>
    <t>Ordinary shares, $0.01 nominal value; 45,696,338 and 45,326,430 issued and outstanding as of December 31, 2017 and December 31, 2016, respectively</t>
  </si>
  <si>
    <t>Additional paid-in capital</t>
  </si>
  <si>
    <t>Accumulated other comprehensive loss, net</t>
  </si>
  <si>
    <t>Retained earnings</t>
  </si>
  <si>
    <t>Total parent shareholders' equity</t>
  </si>
  <si>
    <t>Noncontrolling interests</t>
  </si>
  <si>
    <t>Total shareholders' equity</t>
  </si>
  <si>
    <t>Total liabilities and shareholders' equity</t>
  </si>
  <si>
    <t>Consolidated Balance Sheets (Parenthetical) - USD ($) $ in Thousands</t>
  </si>
  <si>
    <t>Consolidated Balance Sheets</t>
  </si>
  <si>
    <t>Accounts and notes receivable, allowance for doubtful accounts</t>
  </si>
  <si>
    <t>Accumulated depreciation</t>
  </si>
  <si>
    <t>Ordinary shares, nominal value</t>
  </si>
  <si>
    <t>Ordinary shares, shares issued</t>
  </si>
  <si>
    <t>Ordinary shares, shares outstanding</t>
  </si>
  <si>
    <t>Consolidated Statements Of Operations - USD ($) $ in Thousands</t>
  </si>
  <si>
    <t>Dec. 31, 2015</t>
  </si>
  <si>
    <t>Revenues:</t>
  </si>
  <si>
    <t>ATM operating revenues</t>
  </si>
  <si>
    <t>ATM product sales and other revenues</t>
  </si>
  <si>
    <t>Total revenues</t>
  </si>
  <si>
    <t>Cost of revenues:</t>
  </si>
  <si>
    <t>Cost of ATM operating revenues (excludes depreciation, accretion, and amortization of intangible assets reported separately below. See Note 1(d))</t>
  </si>
  <si>
    <t>Cost of ATM product sales and other revenues</t>
  </si>
  <si>
    <t>Total cost of revenues</t>
  </si>
  <si>
    <t>Operating expenses:</t>
  </si>
  <si>
    <t>Selling, general, and administrative expenses</t>
  </si>
  <si>
    <t>Redomicile-related expenses</t>
  </si>
  <si>
    <t>Restructuring expenses</t>
  </si>
  <si>
    <t>Acquisition and divestiture-related expenses</t>
  </si>
  <si>
    <t>Goodwill and intangible asset impairment</t>
  </si>
  <si>
    <t>Depreciation and accretion expense</t>
  </si>
  <si>
    <t>Amortization of intangible assets</t>
  </si>
  <si>
    <t>Loss (gain) on disposal and impairment of assets</t>
  </si>
  <si>
    <t>Total operating expenses</t>
  </si>
  <si>
    <t>(Loss) income from operations</t>
  </si>
  <si>
    <t>Other expense:</t>
  </si>
  <si>
    <t>Interest expense, net</t>
  </si>
  <si>
    <t>Amortization of deferred financing costs and note discount</t>
  </si>
  <si>
    <t>Other expense</t>
  </si>
  <si>
    <t>Total other expense</t>
  </si>
  <si>
    <t>(Loss) income before income taxes</t>
  </si>
  <si>
    <t>Income tax (benefit) expense</t>
  </si>
  <si>
    <t>Net (loss) income</t>
  </si>
  <si>
    <t>Net (loss) income attributable to noncontrolling interests</t>
  </si>
  <si>
    <t>Net (loss) income attributable to controlling interests and available to common shareholders</t>
  </si>
  <si>
    <t>Net (loss) income per common share – basic</t>
  </si>
  <si>
    <t>Net (loss) income per common share – diluted</t>
  </si>
  <si>
    <t>Weighted average shares outstanding - basic</t>
  </si>
  <si>
    <t>Weighted average shares outstanding - diluted</t>
  </si>
  <si>
    <t>Consolidated Statements Of Comprehensive (Loss) Income - USD ($) $ in Thousands</t>
  </si>
  <si>
    <t>Consolidated Statements Of Comprehensive (Loss) Income</t>
  </si>
  <si>
    <t>Unrealized gain on interest rate swap and foreign currency forward contracts, net of deferred income tax expense of $7,050, $12,228, and $3,742 for the years ended December 31, 2017, 2016, and 2015, respectively.</t>
  </si>
  <si>
    <t>Foreign currency translation adjustments, net of deferred income tax (benefit) of ($1,226), $(2,548), and $(1,565) for the years ended December 31, 2017, 2016, and 2015 respectively.</t>
  </si>
  <si>
    <t>Other comprehensive income (loss)</t>
  </si>
  <si>
    <t>Total comprehensive (loss) income</t>
  </si>
  <si>
    <t>Less: comprehensive income (loss) attributable to noncontrolling interests</t>
  </si>
  <si>
    <t>Comprehensive (loss) income attributable to controlling interests</t>
  </si>
  <si>
    <t>Consolidated Statements Of Comprehensive (Loss) Income (Parenthetical) - USD ($) $ in Thousands</t>
  </si>
  <si>
    <t>Unrealized gain on interest rate swap contracts and foreign currency forward contracts, deferred income tax expense</t>
  </si>
  <si>
    <t>Foreign currency translation adjustments, deferred income tax (benefit)</t>
  </si>
  <si>
    <t>Consolidated Statements Of Shareholders' Equity - USD ($) $ in Thousands</t>
  </si>
  <si>
    <t>Common Shares</t>
  </si>
  <si>
    <t>Additional Paid-in Capital</t>
  </si>
  <si>
    <t>Accumulated Other Comprehensive Loss, Net</t>
  </si>
  <si>
    <t>Retained Earnings</t>
  </si>
  <si>
    <t>Treasury Shares</t>
  </si>
  <si>
    <t>Noncontrolling Interests</t>
  </si>
  <si>
    <t>Total</t>
  </si>
  <si>
    <t>Balance at beginning of period at Dec. 31, 2014</t>
  </si>
  <si>
    <t>Ordinary Shares, shares outstanding, beginning balance at Dec. 31, 2014</t>
  </si>
  <si>
    <t>Issuance of common shares for share-based compensation, net of forfeitures</t>
  </si>
  <si>
    <t>Issuance of common shares for share-based compensation, net of forfeitures, shares</t>
  </si>
  <si>
    <t>Repurchase of common shares</t>
  </si>
  <si>
    <t>Repurchase of common shares, shares</t>
  </si>
  <si>
    <t>Share-based compensation expense</t>
  </si>
  <si>
    <t>Additional tax benefit related to share-based compensation</t>
  </si>
  <si>
    <t>Unrealized gain on interest rate swap and foreign currency forward contracts, net of deferred income tax expense</t>
  </si>
  <si>
    <t>Net income attributable to controlling interests</t>
  </si>
  <si>
    <t>Net loss attributable to noncontrolling interest</t>
  </si>
  <si>
    <t>Foreign currency translation adjustments, net of deferred income tax (benefit)</t>
  </si>
  <si>
    <t>Additional investment in Cardtronics Mexico joint venture</t>
  </si>
  <si>
    <t>Balance at end of period at Dec. 31, 2015</t>
  </si>
  <si>
    <t>Ordinary Shares, shares outstanding, ending balance at Dec. 31, 2015</t>
  </si>
  <si>
    <t>Change in common shares, treasury shares, and additional paid-in capital associated with the Redomicile Transaction</t>
  </si>
  <si>
    <t>Balance at end of period at Dec. 31, 2016</t>
  </si>
  <si>
    <t>Ordinary Shares, shares outstanding, ending balance at Dec. 31, 2016</t>
  </si>
  <si>
    <t>Tax payments related to share-based compensation</t>
  </si>
  <si>
    <t>Balance at end of period at Dec. 31, 2017</t>
  </si>
  <si>
    <t>Ordinary Shares, shares outstanding, ending balance at Dec. 31, 2017</t>
  </si>
  <si>
    <t>Consolidated Statements Of Shareholders' Equity (Parenthetical) - USD ($) $ in Thousands</t>
  </si>
  <si>
    <t>Consolidated Statements Of Shareholders' Equity</t>
  </si>
  <si>
    <t>Unrealized gain on interest rate swap and foreign currency forward contracts, deferred income tax expense</t>
  </si>
  <si>
    <t>Consolidated Statements Of Cash Flows - USD ($) $ in Thousands</t>
  </si>
  <si>
    <t>Cash flows from operating activities:</t>
  </si>
  <si>
    <t>Adjustments to reconcile net (loss) income to net cash provided by operating activities:</t>
  </si>
  <si>
    <t>Depreciation, accretion, and amortization of intangible assets</t>
  </si>
  <si>
    <t>Deferred income tax (benefit) expense</t>
  </si>
  <si>
    <t>Other reserves and non-cash items</t>
  </si>
  <si>
    <t>Changes in assets and liabilities:</t>
  </si>
  <si>
    <t>Decrease (increase) in accounts and notes receivable, net</t>
  </si>
  <si>
    <t>Increase in prepaid expenses, deferred costs, and other current assets</t>
  </si>
  <si>
    <t>Increase in inventory, net</t>
  </si>
  <si>
    <t>Increase in other assets</t>
  </si>
  <si>
    <t>(Decrease) increase in accounts payable</t>
  </si>
  <si>
    <t>Increase in accrued liabilities</t>
  </si>
  <si>
    <t>Increase (decrease) in other liabilities</t>
  </si>
  <si>
    <t>Net cash provided by operating activities</t>
  </si>
  <si>
    <t>Cash flows from investing activities:</t>
  </si>
  <si>
    <t>Additions to property and equipment</t>
  </si>
  <si>
    <t>Acquisitions, net of cash acquired</t>
  </si>
  <si>
    <t>Proceeds from sale of assets and businesses</t>
  </si>
  <si>
    <t>Net cash used in investing activities</t>
  </si>
  <si>
    <t>Cash flows from financing activities:</t>
  </si>
  <si>
    <t>Proceeds from borrowings under revolving credit facility</t>
  </si>
  <si>
    <t>Repayments of borrowings under revolving credit facility</t>
  </si>
  <si>
    <t>Proceeds from borrowings of long-term debt</t>
  </si>
  <si>
    <t>Debt issuance costs</t>
  </si>
  <si>
    <t>Proceeds from exercises of stock options</t>
  </si>
  <si>
    <t>Net cash provided by (used in) financing activities</t>
  </si>
  <si>
    <t>Effect of exchange rate changes on cash</t>
  </si>
  <si>
    <t>Net (decrease) increase in cash and cash equivalents</t>
  </si>
  <si>
    <t>Cash and cash equivalents as of beginning of period</t>
  </si>
  <si>
    <t>Cash and cash equivalents as of end of period</t>
  </si>
  <si>
    <t>Supplemental disclosure of cash flow information:</t>
  </si>
  <si>
    <t>Cash paid for interest</t>
  </si>
  <si>
    <t>Cash paid for income taxes</t>
  </si>
  <si>
    <t>Basis of Presentation and Summary of Significant Accounting Policies</t>
  </si>
  <si>
    <t xml:space="preserve">(1) Basis of Presentation and Summary of Significant Accounting Policie
(a) Description of Business
Cardtronics plc, together with its wholly and majority-owned subsidiaries (collectively, the “Company”), provides convenient automated financial related services to consumers through its network of automated teller machines and multi-function financial services kiosks (collectively referred to as “ATMs”). As of December 31, 2017, Cardtronics was the world’s largest ATM owner/operator, providing services to over 230,000 ATMs.
During 2017, 64.4% of the Company’s revenues were derived from operations in North America (including its ATM operations in the U.S., Canada, and Mexico), 26.8% of the Company’s revenues were derived from operations in Europe and Africa (including its ATM operations in the U.K., Ireland, Germany, Spain, South Africa and the recently exited operations in Poland which accounted for less than 1% of total revenues), and 8.8% of the Company’s revenues were derived from the Company’s operations in Australia and New Zealand. As of December 31, 2017, the Company provided processing only services or various forms of managed services solutions to approximately 134,000 ATMs. Under a managed services arrangement, retailers, financial institutions, and ATM distributors rely on Cardtronics to handle some or all of the operational aspects associated with operating and maintaining ATMs, typically in exchange for a monthly service fee, fee per transaction, or fee per service provided.
Through its network, the Company delivers financial related services to cardholders and provides ATM management and ATM equipment-related services (typically under multi-year contracts) to large retail merchants, smaller retailers, and operators of facilities such as shopping malls, airports, and train stations. In doing so, the Company provides its retail partners with a compelling automated solution that helps attract and retain customers, and in turn, increases the likelihood that the ATMs placed at their facilities will be utilized. The Company also owns and operates electronic funds transfer (“EFT”) transaction processing platforms that provide transaction processing services to its network of ATMs, as well as to other ATMs under managed services arrangements. Additionally, in Canada, through the acquisition of DirectCash Payments Inc. (“DCPayments”), the Company provides processing services for issuers of debit cards.
In addition to its retail merchant relationships, the Company also partners with leading financial institutions to brand selected ATMs within its network, including BBVA Compass Bancshares, Inc. (“BBVA”), Citibank, N.A. (“Citibank”), Citizens Financial Group, Inc. (“Citizens”), Cullen/Frost Bankers, Inc. (“Cullen/Frost”), Discover Bank (“Discover”), PNC Bank, N.A. (“PNC Bank”), Santander Bank, N.A. (“Santander”), and TD Bank, N.A. (“TD Bank”) in the U.S.; the Bank of Nova Scotia (“Scotiabank”), TD Bank, Canadian Imperial Bank Commerce (“CIBC”), and DirectCash Bank in Canada; and the Bank of Queensland Limited (“BOQ”) and HSBC Holdings plc (“HSBC”) in Australia. In Mexico, the Company partners with Scotiabank to place their brands on its ATMs in exchange for certain services provided by them. As of December 31, 2017, approximately 20,000 of the Company’s ATMs were under contract with approximately 500 fin ancial institutions to place their logos on the ATMs and to provide convenient surcharge-free access for their banking customers.
The Company owns and operates the Allpoint network (“Allpoint”), the largest surcharge-free ATM network (based on the number of participating ATMs). Allpoint, which has approximately 55,000 participating ATMs, provides surcharge-free ATM access to over 1,000 participating banks, credit unions, and stored-value debit card issuers. For participants, Allpoint provides scale, density, and convenience of surcharge-free ATMs that surpasses the largest banks in the U.S. Allpoint earns either a fixed monthly fee per cardholder or a fixed fee per transaction that is paid by the participants . The Allpoint network includes a majority of the Company’s ATMs in the U.S. and certain ATMs in the U.K., Canada, Mexico, Puerto Rico, and Australia.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debit card or per transaction in return for allowing the users of those cards surcharge-free access to Allpoint’s participating ATM network.
The Company’s revenues are generally recurring in nature, and historically have been derived largely from convenience transaction fees, which are paid by cardholders, as well as other transaction-based fees, including interchange fees, which are paid by the cardholder’s financial institution for the use of the ATMs serving their customers and connectivity to the applicable EFT network that transmits data between the ATM and the cardholder’s financial institution. Other revenue sources include: (i) fees for branding ATMs with the logos of financial institutions and providing financial institution cardholders with surcharge free access, (ii) revenues earned by providing managed services (including transaction processing services) solutions to retailers and financial institutions, (iii) fees from financial institutions that participate in the Allpoint surcharge-free network, (iv) fees earned from foreign currency exchange transactions at the ATM, known as dynamic currency conversion, and (v) revenues from the sale of ATMs and ATM-related equipment and other ancillary services.
(b) Basis of Presentation and Consolidation
The consolidated financial statements include the accounts of the Company. All material intercompany accounts and transactions have been eliminated in consolidation. The Company owns a majority (95.7%) interest in, and realizes a majority of the earnings and/or losses of Cardtronics Mexico, and as a result this entity is reflected as a consolidated subsidiary in the financial statements, with the remaining ownership interests not held by the Company being reflected as noncontrolling interests.
In management’s opinion, all normal recurring adjustments necessary for a fair presentation of the Company’s current and prior period financial results have been made. During the year ended December 31, 2017, the Company adopted the provisions of the Financial Accounting Standards Board (“FASB”) issued Accounting Standard Update (“ASU”) No. 2016-09, Improvements to Employee Stock-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utilized the prospective transition method in adopting this new standard and beginning January 1, 2017, the Company recognized all excess tax charges or benefits as income tax expense or benefit in the accompanying Consolidated Statements of Operations and in the accompanying Consolidated Statements of Cash Flows as operating activities. The Company also adopted ASU No. 2015-11, Inventory (Topic 330): Simplifying the Measurement of Inventory (“ASU 2015-11”), for additional information, see (j) Inventory, net below.
(c) Use of Estimates in the Preparation of the Consolidated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is Annual Report on Form 10-K (this “2017 Form 10-K”) and the reported amounts of revenues and expenses during the reporting period. Significant items subject to such estimates include the carrying amount of intangibles, goodwill, asset retirement obligations (“ARO”), contingencies, and valuation allowances for receivables, inventories, and deferred income tax assets. Additionally, the Company is required to make estimates and assumptions related to the valuation of its derivative instruments and share-based compensation. Actual results could differ from those estimates, and these differences could be material to the consolidated financial statements.
(d)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flects the amounts excluded from the Cost of ATM operating revenues line item in the accompanying Consolidated Statements of Operations for the periods presented:
Year Ended
December 31,
2017
2016
2015
Depreciation and accretion expenses related to ATMs and ATM-related assets
$
90,138
$
70,702
$
64,695
Amortization of intangible assets
57,866
36,822
38,799
Total depreciation, accretion, and amortization of intangible assets excluded from Cost of ATM operating revenues
$
148,004
$
107,524
$
103,494
The Company previously reported a Gross profit subtotal line item in the accompanying Consolidated Statements of Operations, but pursuant to interpretations of SEC guidance regarding the calculation and display of this and similarly titled measures, the Company has removed this subtotal line item from its accompanying Consolidated Statements of Operations.
(e)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the “Merger”). The Merger was completed pursuant to the Agreement and Plan of Merger, dated April 27, 2016, the adoption of which was approved by Cardtronics Delaware’s Shareholders on June 28, 2016 (collectively, the “Redomicile Transaction”). Pursuant to the Redomicile Transaction, each issued and outstanding common share of Cardtronics Delaware held immediately prior to the Merger was effectively converted into one Class A Ordinary Share, nominal value $0.01 per share, of Cardtronics plc (collectively “common shares”). Upon completion, the common shares were listed and began trading on The NASDAQ Stock Market LLC under the symbol “CATM,” the same symbol under which common shares of Cardtronics Delaware were formerly listed and traded.
Any references to “the Company” (as defined above) or any similar references relating to periods before the Redomicile Transaction shall be construed as references to Cardtronics Delaware being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
( f) Restructuring Expenses
During 2017, the Company initiated a global corporate reorganization and cost reduction initiative (the “Restructuring Plan”), intended to improve its cost structure and operating efficiency. The Restructuring Plan included workforce reductions, facilities closures, and other cost reduction measures.
During the three months ended March 31, 2017, the Company incurred $8.2 million of pre-tax expenses related to the Restructuring Plan. These expenses included employee severance costs of $8.0 million and an immaterial amount of lease termination costs. During the three months ended December 31, 2017, the Company recognized an additional $2.2 million of pre-tax expenses primarily related to the wind down of its operations in Poland. These costs are reflected in the Restructuring expenses line item in the accompanying Consolidated Statements of Operations and include contract termination costs related to merchant, bank sponsorship, lease, and other agreements as well as employee severance costs.
The following table reflects the amounts by segment (for additional information related to the Company’s segments, see Note 20. Segment Information ) recorded in the Restructuring expenses line item in the accompanying Consolidated Statements of Operations for December 31, 2017:
Year Ended
December 31, 2017
North America
Europe &amp; Africa
Corporate
Total
(In thousands)
Restructuring expenses
$
3,668
$
2,942
$
3,744
$
10,354
As of December 31, 2017, $5.4 million of the employee severance, lease and contract termination costs, were unpaid and presented within the Current portion of other long-term liabilities, Accrued liabilities, and Other long-term liabilities line items in the accompanying Consolidated Balance Sheets.
As of December 31, 2017
North America
Europe &amp; Africa
Corporate
Total
(In thousands)
Current portion of other long-term liabilities
$
—
$
52
$
—
$
52
Accrued liabilities
—
932
2,628
3,560
Other long-term liabilities
—
1,440
331
1,771
Total restructuring liabilities
$
—
$
2,424
$
2,959
$
5,383
The changes in the Company’s restructuring liabilities consisted of the following:
(In thousands)
Restructuring liabilities as of January 1, 2017
$
—
Restructuring expenses
10,354
Payments
(4,971)
Restructuring liabilities as of December 31, 2017
$
5,383
(g) Cash and Cash Equivalents
For purposes of reporting financial condition and cash flows, cash and cash equivalents include cash in bank and short-term deposit sweep accounts. Additionally, the Company maintains cash on deposit with banks that is pledged for a particular use or restricted to support a potential liability. These balances are classified as Restricted cash in the Current assets or Noncurrent assets line items in the accompanying Consolidated Balance Sheets based on when the Company expects this cash to be paid. Current restricted cash consisted of amounts collected on behalf of, but not yet remitted to, certain of the Company’s merchant customers or third-party service providers. The Company held $48.3 million and $32.2 million of Restricted cash in the Current assets line item in the accompanying Consolidated Balance Sheets as of December 31, 2017 and 2016, respectively. These assets are offset by accrued liability balances in the Current liability line item in the accompanying Consolidated Balance Sheets.
(h) ATM Cash Management Program
The Company relies on arrangements with various banks to provide the cash that it uses to fill its Company-owned, and in some cases merchant-owned and managed services ATMs. The Company refers to such cash as “vault cash.” The Company pays a monthly fee based on the average outstanding vault cash balance, as well as fees related to the bundling and preparation of such cash prior to it being loaded in the ATMs. At all times, beneficial ownership of the cash is retained by the vault cash providers, and the Company has no right to the cash and no access to the cash except for the ATMs that are serviced by the Company’s wholly-owned armored courier operations in the U.K. While the U.K. armored courier operations have physical access to the cash loaded in the ATMs, beneficial ownership of that cash remains with the vault cash provider at all times. The Company’s vault cash arrangements expire at various times through November 2021 . (For additional information related to the concentration risk associated with the Company’s vault cash arrangements, see Note 19. Concentration Risk .) Based on the foregoing, the ATM vault cash, and the related obligations, are not reflected in the consolidated financial statements. The average outstanding vault cash balance in the Company’s ATMs for the quarters ended December 31, 2017 and 2016 was approximately $3.9 billion and approximately $3.5 billion, respectively.
(i) Accounts Receivable, net of Allowance for Doubtful Accounts
Accounts receivable are comprised of amounts due from the Company’s clearing and settlement banks for transaction revenues earned on transactions processed during the month ending on the balance sheet date, as well as receivables from bank-branding and network-branding customers, and for ATMs and ATM-related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
(j) Inventory, net
The Company has adopted the provisions of ASU 2015-11, which requires entities to measure their inventory at the lower of cost and net realizable value. The adoption of ASU 2015-11, effective for annual periods beginning after December 15, 2016, did not have an impact on the Company’s consolidated financial statements. The Company’s inventory is determined using the average cost method. The Company periodically assesses its inventory, and as necessary, adjusts the carrying values to the lower of cost and net realizable value.
The following table reflects the Company’s primary inventory components:
December 31, 2017
December 31, 2016
(In thousands)
ATMs
$
3,181
$
1,915
ATM spare parts and supplies
12,935
12,556
Total inventory
16,116
14,471
Less: Inventory reserves
(1,833)
(1,944)
Inventory, net
$
14,283
$
12,527
(k) Property and Equipment, net
Property and equipment are stated at cost, and depreciation is calculated using the straight-line method over estimated useful lives ranging from three to ten years. Most new ATMs are depreciated over eight years and most refurbished ATMs and installation-related costs are depreciated over five years, all on a straight-line basis. Leasehold improvements and property acquired under capital leases are amortized over the useful life of the asset or the lease term, whichever is shorter. Also reported in property and equipment are ATMs and the associated equipment the Company has acquired for future installation or has temporarily removed from service and plans to re-deploy. These ATMs are held as available for deployment or deployments in process and are not depreciated until installed or re-deployed.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
In most of the Company’s markets, maintenance services on ATMs are generally performed by third-party service providers and are generally incurred as a fixed fee per month per ATM. In the U.K. and Canada maintenance services are to differing degrees mostly performed by in-house technicians. In all cases, maintenance costs are expensed as incurred.
Also reported within property and equipment are costs associated with internally-developed products. The Company capitalizes certain in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the products are completed and are available for use. These projects are generally depreciated on a straight-line basis over estimated useful lives of three to five years. During the years ended December, 31, 2017 and 2016, the Company capitalized internal development costs of approximately $5.5 million and $5.0 million, respectively.
Depreciation expense for the years ended December 31, 2017, 2016, and 2015 was $120.2 million, $89.1 million, and $82.8 million, respectively. As of December 31, 2017, the Company did not have any material capital leases outstanding.
(l) Intangible Assets Other Than Goodwill
The Company’s intangible assets include merchant and bank-branding contracts/relationships acquired in connection with acquisitions of ATMs and ATM-related assets (i.e., the right to receive future cash flows related to transactions occurring at these ATM locations), exclusive license agreements and site acquisition costs (i.e., the right to be the exclusive ATM provider, at specific ATM locations, for the time period under contract with a merchant customer), trade names, technology, non-compete agreements, and deferred financing costs relating to the Company’s revolving credit facility (see Note 10. Long-Term Debt ).
The estimated fair value of the merchant and bank-branding contracts/relationships within each acquired portfolio is determined based on the estimated net cash flows and useful lives of the underlying merchant or bank-branding contracts/relationships, including expected renewals. The contracts/relationships comprising each acquired portfolio are typically fairly similar in nature with respect to the underlying contractual terms and conditions. Accordingly, the Company generally pools such acquired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and bank-branding contracts/relationships have generally increased subsequent to the acquisition date, the use of a straight-line method of amortization effectively results in an accelerated amortization schedule. The estimated useful life of each portfolio is determined based on the weighted average lives of the expected cash flows associated with the underlying contracts/relationships comprising the portfolio, and takes into consideration expected renewal rates and the terms and significance of the underlying contracts/relationships themselves. Costs incurred by the Company to renew or extend the term of an existing contract/relationship are expensed as incurred, except for any direct payments made to the merchants, which are set up as new intangible assets (exclusive license agreements). Certain acquired merchant and bank-branding contracts/relationships may have unique attributes, such as significant contractual terms or value, and in such cases, the Company will separately account for these contracts/relationships in order to better assess the value and estimated useful lives of the underlying contracts/relationships.
The Company tests its acquired merchant and bank-branding contract/relationship intangible assets for impairment, together with the related ATMs, on an individual merchant and bank-branding contract/relationship basis for the Company’s significant acquired contracts/relationships, and on a pooled or portfolio basis (by acquisition) for all other acquired contracts/relationships. If, subsequent to the acquisition date, circumstances indicate that a shorter estimated useful life is warranted for an acquired portfolio or an individual contract/relationship as a result of changes in the expected future cash flows associated with the individual merchant and bank-branding contracts/relationships comprising that portfolio or individual contract/relationship, then that individual contract/relationship or portfolio’s remaining estimated useful life and related amortization expense are adjusted accordingly on a prospective basis.
Whenever events or changes in circumstances indicate that a merchant or bank-branding contract/relationship intangible asset may be impaired, the Company evaluates the recoverability of the intangible asset, and the related ATMs, by measuring the related carrying amounts against the estimated undiscounted future cash flows associated with the related contract/relationship or portfolio of contracts/relationships. Should the sum of the expected future net cash flows be less than the carrying values of the tangible and intangible assets being evaluated, an impairment loss would be recognized. The impairment loss would be calculated as the amount by which the carrying values of the ATMs and intangible assets exceeded the calculated fair value.
During September 2017, the Company experienced a significant market shift in Australia, which caused an impairment analysis to be performed that resulted in a $54.5 million impairment of the customer relationships and trade name intangible assets held in the Australia &amp; New Zealand reporting unit. For additional information see (m) Goodwill - Interim Evaluation as of September 30, 2017 and Note 7. Intangible Assets .
(m) Goodwill
Included within the Company’s assets are goodwill balances that have been recognized in conjunction with its purchase accounting for completed business combinations. Under U.S. GAAP, goodwill is not amortized but is evaluated periodically for impairment. The Company performs this evaluation annually as of December 31 or more frequently if there are indicators that suggest the fair value of a reporting unit may be below its carrying value. The Company initially assesses qualitative factors to determine whether it is necessary to perform a quantitative goodwill impairment analysis. The qualitative and quantitative evaluations are performed at a reporting unit level. Reporting units are identified based on a number of factors, including: (i) whether or not the group has any recorded goodwill, (ii) the availability of discrete financial information, and (iii) how business unit performance is measured and reported. The Company has identified seven separate reporting units for its goodwill assessments: (i) the U.S. operations, (ii) the U.K. operations, (iii) the Australia &amp; New Zealand operations, (iv) the Canada operations, (v) the South African operations, (vi) the German operations, and (vii) the Mexico operations. Based on a qualitative assessment, if it is more-likely-than-not that the fair value of a reporting unit is less than its carrying value, the Company performs a quantitative goodwill impairment analysis using a two-step approach to test goodwill for potential impairment. Step One of the quantitative approach compares the estimated fair value of a reporting unit to its carrying value. If the carrying value exceeds the estimated fair value, then a Step Two impairment calculation is performed. Step Two compares the carrying value of the reporting unit to the fair value of all of the assets and liabilities of the reporting unit, as if the reporting unit was newly acquired in a business combination. If the carrying value of a reporting unit’s goodwill exceeds the implied fair value of its goodwill, an impairment loss is recognized. In connection with the identification of potential impairment triggering events, the long-lived assets (intangibles assets other than goodwill and related ATM fixed assets) held by the reporting units may, on the basis of a qualitative and quantitative analysis, be determined to have carrying values that are not recoverable and in excess of their associated fair values, in which case an impairment would also be recognized related to these intangible and fixed assets.
Interim Evaluation as of September 30, 2017
In late September 2017, Australia’s four largest banks, the Commonwealth Bank of Australia (“CBA”), Australia and New Zealand Banking Group Limited (“ANZ”), Westpac Banking Corporation (“Westpac”), and National Australia Bank Limited (“NAB”), each independently announced decisions to remove all direct charges to users on domestic transactions completed on their respective ATM networks. Collectively, these four banks account for approximately one third of the total ATMs in Australia. This unexpected market shift appears to have been instigated by a decision and announcement by CBA, the largest Australian bank, to immediately remove direct charges to all users of its ATMs, regardless of whether or not the ATM user is a customer of the bank . In early October 2017, ANZ, Westpac, and NAB followed by removing direct charges on their ATM networks. Australia has historically been a direct charge ATM market, where cardholders pay a fee (or “direct charge”) to the operator of an ATM for each transaction, unless the ATM where the transaction was completed is part of the cardholder’s issuing bank ATM network. There currently is no broad interchange arrangement in Australia between card issuers and ATM operators to compensate the ATM operator for its service to a financial institution’s cardholder. During the nine months ended September 30, 2017, more than 80% of the Company’s revenues in Australia were sourced from direct charges paid by cardholders. As a result of this introduction of free-to-use ATMs in Australia and the resulting significant increase in availability of free-to-use ATMs to users, the Company determined that its future surcharge revenues in Australia had likely been materially adversely impacted. These developments were identified as an indicator of impairment, and the Company determined that in the presence of this indicator that it was more-likely-than-not that the fair value of the Australia &amp; New Zealand reporting unit had fallen below its carrying value.
In response to the interim indicator of impairment, the Company performed a quantitative Step One analysis to assess the fair value of its reporting units as of September 30, 2017. In this quantitative analysis, the fair value of all of the Company’s reporting units was determined using a combination of the income approach and the market approach. The income approach estimates the fair value of the reporting units based on estimates of the present value of future cash flows. The Company uses significant estimates to develop its forecasts used in the income approach. These estimates include growth rates in revenues and costs, capital expenditure requirements, operating margins and tax rates. The income approach involves many significant estimates and judgments, including valuation multiples assigned to projected earnings before interest expense, income taxes, depreciation and amortization expense (“EBITDA”) to estimate the terminal values of reporting units. The financial forecasts take into consideration many factors, including historical results and operating performance, related industry trends, pricing strategies, customer analysis, operational issues, competitor analysis, and marketplace data, among others. The assumptions used in the discounted cash flow analysis are inherently uncertain and require significant judgment on the part of management.
The discount rates used in the Step One income approach were determined using a weighted average cost of capital that reflected the risks and uncertainties in each reporting unit’s cash flow estimates. The weighted average cost of capital included an estimated cost of debt and equity. The cost of equity was estimated using the capital asset pricing model, which included inputs for a long-term risk-free rate, equity risk premium, country risk premium, and a beta volatility factor estimate. The discount rates utilized in the September 30, 2017 Step One analysis ranged from 9.3% to 16.9% across the Company’s seven reporting units. The market approach resulted in an estimated fair value based on the Company’s market capitalization that is computed using the market price of its common stock and the number of shares outstanding as of the impairment test date. The sum of the estimated fair values for each reporting unit, as computed using the income approach, was then compared to the fair value of the Company as a whole, as determined based on the market approach plus an estimated control premium. All of the assumptions utilized in estimating the fair value of </t>
  </si>
  <si>
    <t>Acquisitions</t>
  </si>
  <si>
    <t>Acquisitions and Divestitures</t>
  </si>
  <si>
    <t>(2) Acquisitions
Sunwin Services Group Acquisition
On November 3, 2014, the Company completed the acquisition of Sunwin Services Group, (“Sunwin”) in the U.K., a subsidiary of the Co-operative Group, for aggregate cash consideration of £41.5 million, or $66.4 million. Sunwin’s primary business is providing secure cash logistics and ATM maintenance services to ATMs and other services to retail locations. The Company also acquired approximately 2,000 ATMs from Co-op Bank and secured an exclusive ATM placement agreement to operate ATMs at Co-operative Food locations. The Company has accounted for these transactions as if they were all related due to the timing of the transactions being completed and the dependency of the transactions on each other. The Company completed the purchase accounting for Sunwin in June 2015. On July 1, 2015, the Company completed the divestiture of its retail cash-in-transit operation in the U.K. This business was primarily engaged in the collection of cash from retail locations and was originally acquired through the Sunwin acquisition completed in November 2014. The Company recognized divestiture proceeds at their estimated fair value of $39 million in 2015. The net pre-tax gain recognized on this transaction was $1.8 million and $16.6 million in the years ended December 31, 2016 and 2015, respectively. The Company completed the purchase accounting in the fourth quarter of 2016, recognizing no additional adjustments to the preliminary opening balance sheet.
Columbus Data Services, L.L.C. Acquisition
On July 1, 2015, the Company completed the acquisition of Columbus Data Services, L.L.C. (“CDS”) for total purchase consideration of $80.6 million. CDS is a leading independent transaction processor for ATM deployers and payment card issuers, providing leading-edge solutions to ATM sales and service organizations and financial institutions. CDS operates as a separate division of the Company. The total purchase consideration for CDS was allocated to the assets acquired and liabilities assumed, including identifiable tangible and intangible assets, based on their respective fair values estimated at the date of acquisition. The estimated fair values of the intangible assets included the acquired customer relationships’ valued at $16.5 million, technology valued at $7.8 million, and other intangible assets valued at $1.7 million. Intangible values were estimated utilizing primarily a discounted cash flow approach, with the assistance of an independent appraisal firm. The tangible assets acquired included property and equipment, and were recorded at their estimated fair value of $4.6 million, utilizing the market and cost approaches. The purchase consideration allocation resulted in goodwill of $52.7 million. The Company completed the purchase accounting for CDS in the first quarter of 2016, recognizing no additional adjustments to the preliminary opening balance sheet. All of the goodwill and intangible asset amounts are expected to be deductible for income tax purposes.
On April 13, 2016, the Company completed the acquisition of a 2,600 location ATM portfolio in the U.S. from a major financial institution. This acquisition was affected through multiple closings taking place primarily in April 2016. The total purchase consideration of approximately $13.8 million was paid in installments corresponding to each close. In conjunction with this transaction, the Company recognized property and equipment of $8.3 million, contract intangibles and prepaid merchant commissions of $7.1 million, and asset retirement obligations of $1.6 million. The Company completed the purchase accounting in the fourth quarter of 2016, recognizing no additional adjustments to the preliminary opening balance sheet.
DirectCash Payments Inc. Acquisition
On January 6, 2017, the Company completed the acquisition of DCPayments, whereby DCPayments became a wholly-owned indirect subsidiary of the Company. In connection with the closing of the acquisition, each DCPayments common share was acquired for Canadian Dollars $19.00 in cash per common share, and the Company also repaid the outstanding third-party indebtedness of DCPayments, the combined aggregate of which represented a total transaction value of approximately $658 million Canadian Dollars (approximately $495 million U.S. dollars). The total amount paid for the acquisition at closing was financed with cash on hand and borrowings under the Company’s revolving credit facility.
As a result of the DCPayments acquisition, the Company significantly increased the size of its Canada, Mexico, and U.K. operations and entered into the Australia and New Zealand markets. With this acquisition, the Company added approximately 25,000 ATMs to its global ATM count.
On September 22, 2017, the U.K. Competition and Markets Authority (the “CMA”) completed its regulatory review and approved the merger of the DCPayments U.K. business with the Company’s existing U.K. operations. Prior to the CMA approval, the DCPayments U.K. business operated separately from the Company’s existing U.K. operations with the DCPayments pre-acquisition management running the business independently from the Company’s management. The Company is in the process of integrating its existing U.K. operations with the DCPayments U.K. operations.
The results of DCPayments operations have been included in the accompanying Consolidated Statements of Operations subsequent to the January 6, 2017 acquisition date and disclosure of the associated 2017 revenue and earnings is impracticable given the level of integration achieved during 2017. The income from operations includes $17.8 million and $4.0 million of acquisition-related expenses in the years ended December 31, 2017 and 2016.
The DCPayments acquisition was accounted for as a business combination using the purchase method of accounting under the provisions of Accounting Standards Codification (“ASC”) Topic 805, Business Combinations (“ASC 805”). In accordance with ASC 805, all assets acquired and liabilities assumed have been recorded at their estimated fair value as of the acquisition date and any excess of the purchase consideration over the fair value of the identifiable assets acquired and liabilities assumed has been recognized as goodwill. The Company completed its fair value purchase allocation and purchase accounting in December 2017, which resulted in a goodwill allocation of approximately $300.3 million, of which $107.4 million, $51.3 million, and $141.6 million has been assigned to the Company’s North America, Europe &amp; Africa, and Australia &amp; New Zealand reporting segments, respectively. The recognized goodwill was primarily attributable to expected revenue and cost synergies from the acquisition. None of the goodwill or intangible asset amounts are expected to be deductible for income tax purposes; however, the Company acquired certain tax assets in the form of accumulated net operating loss carryforwards and capital allowances, which at the date of acquisition the Company expected to utilize.
The following table summarizes the final estimated fair values of the assets acquired and liabilities assumed as of the acquisition date:
(In thousands)
Cash and cash equivalents
$
28,227
Accounts and notes receivable
14,841
Inventory
977
Restricted cash
2,475
Prepaid expenses, deferred costs, and other current assets
3,157
Property and equipment
68,842
Intangible assets
182,075
Goodwill
300,266
Prepaid expenses, deferred costs, and other noncurrent assets
674
Total assets acquired
$
601,534
Current portion of other long-term liabilities
$
10,852
Accounts payable and other current liabilities
51,453
Asset retirement obligations
8,906
Deferred tax liability
23,213
Other long-term liabilities
11,631
Total liabilities assumed
$
106,055
Net assets acquired
$
495,479
The fair values of intangible assets acquired were estimated utilizing an income approach, with the assistance of an independent appraisal firm. The acquired intangible assets are being amortized on a straight-line basis, over the estimated lives. At the date of the acquisition the estimated fair values consisted of the following:
Fair Values
Estimated Useful Lives
(In thousands)
Merchant contracts/relationships
$
171,382
8 years
Trade names: definite-lived
10,693
3 years
Total intangible assets acquired
$
182,075
Pro Forma Results of Operations - unaudited
The following table presents certain unaudited pro forma combined results of operations of the Company and the acquired DCPayments operations for the year ended December 31, 2016, after giving effect to certain pro forma and conforming accounting adjustments including: (i) amortization of acquired intangible assets, (ii) the impact of certain fair value adjustments such as depreciation on the acquired property and equipment, (iii) an interest expense adjustment for the net impact of the removal of the interest expense on the historical long-term debt of DCPayments that was repaid and the new interest expense on additional borrowings incurred by the Company to fund the acquisition, and (iv) a conforming adjustment to recognize certain DCPayments surcharge revenues on a gross basis (not reduced by merchant commission payments), consistent with the Company policy and practice, and other less significant conforming accounting adjustments.
Year Ended
December 31, 2016
As Reported
Pro Forma
(Unaudited)
(In thousands, excluding per share amounts)
Total revenues
$
1,265,364
$
1,530,072
Net income attributable to controlling interests and available to common shareholders
87,991
80,945
Net income per common share – basic
$
1.95
$
1.79
Net income per common share – diluted
$
1.92
$
1.77
The unaudited pro forma combined results of operations for the year ended December 31, 2016, reflected in the table above, do not include the impact of other acquisitions completed since December 31, 2016, as these transactions did not have a material impact on the overall consolidated financial statements. This unaudited pro forma combined results of operations do not reflect the impact of any potential operating efficiencies, savings from expected synergies, or costs to integrate the operations. The unaudited pro forma combined results of operations are not necessarily indicative of the future results to be expected for the Company’s consolidated results of operations. As discussed in Note 1. Basis of Presentation and Summary of Significant Accounting Policies — (m) Goodwill , the Company recognized significant impairment charges related to the acquired Australia operations during the year ended December 31, 2017.
Other Acquisitions
On January 31, 2017, the Company completed the acquisition of Spark ATM Systems Pty Ltd. (“Spark”), an independent ATM deployer in South Africa, with a growing network of approximately 2,300 ATMs. The initial purchase consideration of approximately $19. 5 million was paid in cash. In addition to the initial consideration, the total purchase price also includes potential additional contingent consideration of up to approximately $59.6 million at the January 31, 2017 foreign currency exchange rate. The contingent consideration will vary based upon performance relative to certain agreed upon earnings targets in 2019 and 2020 and would be payable to the previous investors in the business. The estimated acquisition date fair value of the contingent consideration was approximately $34.8 million, at the January 31, 2017 foreign currency exchange rate, as determined with the assistance of an independent appraisal firm using forecasted future financial projections and other Level 3 inputs ( for additional information related to the Company’s fair value estimates see Note 16. Fair Value Measurements ) . During the year ended December 31, 2017, the Company recorded expenses of $3.9 million, in the Other expense line item in the accompanying Consolidated Statements of Operations related to changes in the estimated fair value of the contingent consideration arrangement. In future periods, the Company may record additional expense or may reduce its expense to account for revisions to the amount expected to be paid related to the contingent payment element, which will vary based on actual and expected performance. In conjunction with the transaction, the Company recognized property and equipment of approximately $5.3 million, intangible assets of $2.8 million, Asset Retirement Obligations (“ARO”) of approximately $0.4 million, other net liabilities of approximately $1. 5 million, and goodwill of approximately $ 48.2 million. The Company completed the purchase accounting for this acquisition during the fourth quarter of 2017.</t>
  </si>
  <si>
    <t>Share-based Compensation</t>
  </si>
  <si>
    <t>(3) Share-Based Compensation
The Company accounts for its share-based compensation by recognizing the grant date fair value of share-based awards, net of estimated forfeitures, as share-based compensation expense over the underlying requisite service periods of the related awards. The grant date fair value is based upon the Company’s share price on the date of grant.
The following table reflects the total share-based compensation expense amounts reported in the accompanying Consolidated Statements of Operations:
Year Ended
December 31,
2017
2016
2015
(In thousands)
Cost of ATM operating revenues
$
543
$
875
$
1,218
Selling, general, and administrative expenses
13,852
20,555
18,236
Total share-based compensation expense
$
14,395
$
21,430
$
19,454
Total share-based compensation expense decreased $7.0 million during the year ended December 31, 2017 compared to the prior year partially due to: (i) a lower expected payout for the performance-based awards compared to the prior year and (ii) a higher level of forfeitures during the period as a result of the Company’s Restructuring Plan and the associated employee terminations. The employee terminations resulted in the net reversal of $1.5 million in share-based compensation expense during the three months ended March 31, 2017. Total share-based compensation expense increased $2.0 million during the year ended December 31, 2016 compared to the prior year due to the timing and amount of grants made during preceding periods and additional estimated expense related to performance-based awards in 2016.
Share-based compensation plans. The Company currently has two long-term incentive plans - the Third Amended and Restated 2007 Stock Incentive Plan (as amended, the “2007 Plan”) and the 2001 Stock Incentive Plan (“2001 Plan”). The purpose of each of these plans is to provide members of the Board and employees of the Company additional incentive and reward opportunities designed to enhance the profitable growth of the Company. Equity grants awarded under these plans generally vest in various increments over four years based on continued employment. The Company handles stock option exercises and other share grants through the issuance of new common shares.
In conjunction with the Redomicile Transaction, on July 1, 2016, Cardtronics plc executed a deed of assumption pursuant to which Cardtronics plc adopted the 2007 Plan and assumed all outstanding awards granted under the 2007 Plan (including awards granted under the 2007 Plan prior to the completion of the Redomicile Transaction) and the 2001 Stock Incentive Plan of Cardtronics Delaware, as amended. All grants during the periods above were made under the 2007 Plan.
2007 Plan. The 2007 Plan provides for the granting of incentive stock options intended to qualify under Section 422 of the Internal Revenue Code, options that do not constitute incentive stock options, Restricted Stock Awards (“RSAs”), phantom share awards, Restricted Stock Units (“RSUs”), bonus share awards, performance awards, and annual incentive awards. The number of common shares that may be issued under the 2007 Plan may not exceed 9,679,393 shares. The shares issued under the 2007 Plan are subject to further adjustment to reflect share dividends, share splits, recapitalizations, and similar changes in the Company’s capital structure. As of December 31, 2017, 416,500 options and 6,420,855 shares of RSAs and RSUs, net of cancellations, had been granted under the 2007 Plan, and options to purchase 300,625 common shares have been exercised.
2001 Plan. No awards were granted in 2017, 2016, and 2015 under the Company’s 2001 Plan. As of December 31, 2017, options to purchase an aggregate of 6,438,172 common shares (net of options cancelled) had been granted pursuant to the 2001 Plan, all of which the Company considered as non-qualified stock options, and 6,306,821 of these options had been exercised.
Restricted Stock Units. The Company grants RSUs under its Long-term Incentive Plan (“LTIP”), which is an annual equity award program under the 2007 Plan. The ultimate number of RSUs that are determined to be earned under the LTIP are approved by the Compensation Committee of the Company’s Board of Directors on an annual basis,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A portion of the awards have only a service-based vesting schedule (“Time-RSUs”), for which the associated expense is recognized ratably over four years. Performance-RSUs and Time-RSUs are convertible into the Company’s common shares after the passage of the vesting periods, which are 24, 36, and 48 months from January 31 of the grant year, at the rate of 50%, 25%, and 25%, respectively. Performance-RSUs will be earned only if the Company achieves certain performance levels. Although the Performance-RSUs are not considered to be earned and outstanding until at least the minimum performance metric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
The number of the Company’s non-vested RSUs as of December 31, 2017, and changes during the year ended December 31, 2017, are presented below:
Number of Shares
Weighted Average Grant Date Fair Value
Non-vested RSUs as of January 1, 2017
971,751
$
37.08
Granted
723,654
$
37.80
Vested
(532,815)
$
36.57
Forfeited
(156,581)
$
37.01
Non-vested RSUs as of December 31, 2017
1,006,009
$
37.88
The above table only includes earned RSUs; therefore, the Performance-RSUs granted in 2017 but not yet earned are not included. The number of Performance-RSUs granted at target in 2017, net of estimated forfeitures, was 241,550 units with a grant date fair value of $37.72 per unit. Time-RSUs are included as granted. The weighted average grant date fair value of the RSUs granted was $37.80, $37.63, and $38.35 for the years ended December 31, 2017, 2016, and 2015 respectively. The total fair value of RSUs that vested during the years ended December 31, 2017, 2016, and 2015 was $26.0 million, $16.1 million, and $14.7 million, respectively. Compensation expense associated with RSUs totaled $14.5 million, $21.0 million, and $18.6 million for the years ended December 31, 2017, 2016, and 2015, respectively. As of December 31, 2017, the unrecognized compensation expense associated with earned RSUs was $11.4 million, which will be recognized using a graded vesting schedule for Performance-RSUs and a straight-line vesting schedule for Time-RSUs, over a remaining weighted average vesting period of approximately 2.4 years.
Restricted Stock Awards . As of December 31, 2017, all RSAs had fully vested and the Company had no unrecognized compensation expense. The Company ceased granting RSAs in 2013.
Options. As of December 31, 2017, there were 1,250 outstanding and exercisable options with a weighted average grant date fair value of $9.69. The Company has not granted any options since 2010. As of December 31, 2017, the Company had no unrecognized compensation expense associated with outstanding options as all the remaining outstanding options became fully vested during 2015.</t>
  </si>
  <si>
    <t>Earnings (Loss) per Share</t>
  </si>
  <si>
    <t xml:space="preserve">(4) Earnings (Loss) per Share
The Company reports its earnings per share under the two-class metho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For the year ended December 31, 2017, the Company incurred a net loss, and accordingly, excluded all potentially dilutive securities from the calculation of diluted (loss) earnings per share as their impact on the net loss available to common shareholders was anti-dilutive. Potentially dilutive securities for the years ended December 31, 2017, 2016, and 2015 included all outstanding stock options, RSAs, and RSUs, which were included in the calculation of diluted earnings per share for these periods. The potentially dilutive effect of outstanding warrants and the underlying shares exercisable under the Company’s Convertible Notes were excluded from diluted shares outstanding because the exercise price exceeded the average market price of the Company’s common shares in the periods presented. The effect of the note hedge the Company purchased to offset the underlying conversion option embedded in its Convertible Notes was also excluded, as the effect is anti-dilutive.
Additionally, the restricted shares issued by the Company under RSAs have a non-forfeitable right to cash dividends, if and when declared by the Company. Accordingly, restricted shares issued under RSAs are considered to be participating securities and, as such, the Company has allocated the undistributed earnings for the years ended December 31, 2016 and 2015 among the Company’s outstanding common shares and issued but unvested restricted shares. For December 31, 2017, the undistributed loss was not allocated to the vested restricted shares as they do not carry an obligation to share in losses.
Accordingly, the allocated details are as follows:
(Loss) Earnings per Share (in thousands, excluding share and per share amounts)
2017
Loss
Weighted Average Shares Outstanding
Loss per Share
Basic:
Net (loss) attributable to controlling interests and available to common shareholders
$
(145,350)
Less: Undistributed earnings allocated to unvested RSAs
—
Net (loss) available to common shareholders
$
(145,350)
45,619,679
$
(3.19)
Diluted:
Effect of dilutive securities:
Add: Undistributed earnings allocated to restricted shares
$
—
Stock options added to the denominator under the treasury stock method
—
RSUs added to the denominator under the treasury stock method
—
Less: Undistributed earnings reallocated to RSAs
—
Net (loss) available to common shareholders and assumed conversions
$
(145,350)
45,619,679
$
(3.19)
2016
2015
Income
Weighted Average Shares Outstanding
Earnings per Share
Income
Weighted Average Shares Outstanding
Earnings per Share
Basic:
Net income attributable to controlling interests and available to common shareholders
$
87,991
$
67,080
Less: Undistributed earnings allocated to unvested RSAs
(42)
(94)
Net income available to common shareholders
$
87,949
45,206,119
$
1.95
$
66,986
44,796,701
$
1.50
Diluted:
Effect of dilutive securities:
Add: Undistributed earnings allocated to restricted shares
$
42
$
94
Stock options added to the denominator under the treasury stock method
24,509
63,657
RSUs added to the denominator under the treasury stock method
590,899
508,329
Less: Undistributed earnings reallocated to RSAs
(41)
(93)
Net income available to common shareholders and assumed conversions
$
87,950
45,821,527
$
1.92
$
66,987
45,368,687
$
1.48
Potentially dilutive common shares related to restricted shares issued by the Company under RSAs were 2,821 for December 31, 2017. The computation of diluted earnings per share excluded potentially dilutive common shares related to restricted shares issued by the Company under RSAs of 12,316, and 31,005 shares for the years ended December 31, 2016 and 2015 , respectively, because the effect of including these shares in the computation would have been anti-dilutive. </t>
  </si>
  <si>
    <t>Related Party Transactions</t>
  </si>
  <si>
    <t>(5) Related Party Transactions
Board members. Dennis Lynch, a member of the Board, is a member of the Board of Directors for Fiserv, Inc. (“Fiserv”). Additionally, Jorge Diaz, also a member of the Board, is the Division President and Chief Executive Officer of Fiserv Output Solutions, a division of Fiserv. During the years ended December 31, 2017, 2016, and 2015, Fiserv provided the Company with third-party services during the normal course of business, including transaction processing, network hosting, network sponsorship, and cash management. The amounts paid to Fiserv in each of these years is immaterial to the Company’s financial statements.
G. Patrick Philips, a member of the Board, a member of the Board, is a member of the Board of Directors for USAA Federal Savings Bank (“USAA FSB”). During the years ended December 31, 2017, 2016, and 2015, the Company provided bank-branding and Allpoint services to USAA on terms that are generally consistent with its other customers for similar services.
BANSI, S.A. Institución de Banca Multiple (“Bansi”). Bansi, an entity that owns a noncontrolling interest in the Company’s subsidiary, Cardtronics Mexico, provides various ATM management services to Cardtronics Mexico in the normal course of business, including serving as one of the vault cash providers and bank sponsors, as well as providing other miscellaneous services. The amounts paid to Bansi for each of the years ended December 31, 2017, 2016, and 2015 were immaterial to the Company’s financial statements.</t>
  </si>
  <si>
    <t>Property And Equipment, Net</t>
  </si>
  <si>
    <t>Property and Equipment, net</t>
  </si>
  <si>
    <t>(6) Property and Equipment, net
The Company’s property and equipment consisted of the following:
December 31, 2017
December 31, 2016
(In thousands)
ATM equipment and related costs
$
661,108
$
633,905
Technology assets
146,489
97,152
Facilities, equipment, and other
94,446
59,650
Total property and equipment
902,043
790,707
Less: Accumulated depreciation
(404,141)
(397,972)
Property and equipment, net
$
497,902
$
392,735
As discussed in Note 1. Basis of Presentation and Summary of Significant Accounting Policies - ( k) Property and Equipment, net, the property and equipment balances include assets available for deployment and deployments in process of $50.5 million and $66.1 million as of December 31, 2017 and 2016, respectively.</t>
  </si>
  <si>
    <t>Intangible Assets, net</t>
  </si>
  <si>
    <t>(7) Intangible Assets, net
Intangible Assets with Indefinite Lives
The following tables present the net carrying amount of the Company’s intangible assets with indefinite lives as of December 31, 2017 and 2016, as well as the changes in the net carrying amounts for the years ended December 31, 2017 and 2016 by segment:
North America (1)
Europe &amp; Africa (2)
Australia &amp; New Zealand
Total
(In thousands)
Goodwill, gross as of January 1, 2016
$
452,270
$
146,669
$
—
$
598,939
Accumulated impairment loss
—
(50,003)
—
(50,003)
Goodwill, net as of January 1, 2016
$
452,270
$
96,666
$
—
$
548,936
Intersegment allocation
—
—
—
—
Foreign currency translation adjustments
(38)
(15,823)
—
(15,861)
Goodwill, gross as of December 31, 2016
$
452,232
$
130,846
$
—
$
583,078
Accumulated impairment loss
—
(50,003)
—
(50,003)
Goodwill, net as of December 31, 2016
$
452,232
$
80,843
$
—
$
533,075
Acquisitions
107,442
99,465
141,557
348,464
Foreign currency translation adjustments
6,043
16,238
11,157
33,438
Impairment loss
—
—
(140,038)
(140,038)
Goodwill, gross as of December 31, 2017
$
565,717
$
246,549
$
152,714
$
964,980
Accumulated impairment loss
—
(50,003)
(140,038)
(190,041)
Goodwill, net as of December 31, 2017
$
565,717
$
196,546
$
12,676
$
774,939
(1)
The North America segment is comprised of the Company’s operations in the U.S., Canada, Mexico, and Puerto Rico.
(2)
The Europe &amp; Africa segment is comprised of the Company’s operations in the U.K., Ireland, Germany, Spain, South Africa, Poland, and its ATM advertising business, i-design group plc (“i-design”).
Trade Name: Indefinite-lived
North America (1)
Europe &amp; Africa (2)
Total
(In thousands)
Balance as of January 1, 2016
$
1,900
$
416
$
2,316
Reclassification to definite-lived trade name
(1,700)
—
(1,700)
Foreign currency translation adjustments
—
3
3
Trade names: indefinite-lived as of December 31, 2016
$
200
$
419
$
619
Foreign currency translation adjustments
—
40
40
Trade names: indefinite-lived as of December 31, 2017
$
200
$
459
$
659
(1)
The North America segment is comprised of the Company’s operations in the U.S., Canada, Mexico, and Puerto Rico.
(2)
The Europe &amp; Africa segment is comprised of the Company’s operations in the U.K., Ireland, Germany, Spain, South Africa, the recently exited Poland, and i-design.
Intangible Assets with Definite Lives
The following table presents the Company’s intangible assets that were subject to amortization:
December 31, 2017
December 31, 2016
Gross Carrying Amount
Accumulated Amortization
Net Carrying Amount
Gross Carrying Amount
Accumulated Amortization
Net Carrying Amount
(In thousands)
Merchant and bank-branding contracts/relationships
$
490,332
$
(299,801)
$
190,531
$
353,334
$
(248,428)
$
104,906
Trade names: definite-lived
18,480
(7,091)
11,389
11,618
(3,674)
7,944
Technology
10,901
(5,230)
5,671
10,718
(4,781)
5,937
Non-compete agreements
4,438
(4,308)
130
4,351
(4,057)
294
Revolving credit facility deferred financing costs
2,730
(1,248)
1,482
3,770
(2,240)
1,530
Total intangible assets with definite lives
$
526,881
$
(317,678)
$
209,203
$
383,791
$
(263,180)
$
120,611
The majority of the Company’s intangible assets with definite lives are being amortized over the assets’ estimated useful lives utilizing the straight-line method. Estimated useful lives range from four to ten years for merchant and bank-branding contracts/relationships, two to ten years for exclusive license agreements, one to fifteen years for finite-lived trade names, three years for acquired technology, and one to five years for non-compete agreements. Deferred financing costs relating to the Company’s revolving credit facility are amortized through interest expense over the contractual term of the revolving credit facility utilizing the effective interest method. The Company periodically reviews the estimated useful lives of its identifiable intangible assets, taking into consideration any events or circumstances that might result in a reduction in fair value or a revision of those estimated useful lives.
Amortization of definite-lived intangible assets is recorded in the Amortization of intangible assets line item in the accompanying Consolidated Statements of Operations, except for deferred financing costs related to the revolving credit facility and certain exclusive license agreements. Amortization of the revolving credit facility deferred financing costs is combined with the amortization of note discount related to other debt instruments and is recorded in the Amortization of deferred financing costs and note discount line item in the accompanying Consolidated Statements of Operations. Certain exclusive license agreements that were effectively prepayments of merchant fees were amortized through the Cost of ATM operating revenues line item in the accompanying Consolidated Statements of Operations during the years ended December 31, 2017, 2016, and 2015 and totaled $10.0 million, $8.9 million, and $5.9 million, respectively.
The Company’s intangible assets acquired during the years ended December 31, 2017 and 2016 consisted of the following:
Amount Acquired in 2017
Weighted Average Amortization Period
Amount Acquired in 2016
Weighted Average Amortization Period
(In thousands)
Merchant and bank-branding contracts/relationships
$
174,210
8.0
years
$
12,551
5.6
years
Trade name: definite-lived
10,693
3.0
years
–
Total
$
184,903
$
12,551
Estimated amortization for the Company’s intangible assets with definite lives as of December 31, 2017, for each of the next five years, and thereafter is as follows (in thousands):
2018
$
55,132
2019
51,182
2020
40,368
2021
32,014
2022
28,107
Thereafter
2,400
Total
$
209,203
.</t>
  </si>
  <si>
    <t>Prepaid Expenses, Deferred Costs, And Other Assets</t>
  </si>
  <si>
    <t>Prepaid Expenses, Deferred Costs, and Other Assets</t>
  </si>
  <si>
    <t>(8) Prepaid Expenses, Deferred Costs, and Other Assets
The Company’s prepaid expenses, deferred costs, and other assets consisted of the following:
December 31, 2017
December 31, 2016
(In thousands)
Current portion of prepaid expenses, deferred costs, and other current assets
Prepaid expenses
$
44,480
$
29,380
Interest rate swap contracts
1,154
—
Deferred costs and other current assets
50,472
37,727
Total
$
96,106
$
67,107
Noncurrent portion of prepaid expenses, deferred costs, and other noncurrent assets
Prepaid expenses
$
34,264
$
17,049
Interest rate swap contracts
14,467
14,137
Deferred costs and other noncurrent assets
9,025
3,929
Total
$
57,756
$
35,115
As of December 31, 2017, the Company’s deferred costs and other current assets included settlement receivables of $17.6 million and other amounts recoverable from the Company’s merchant customers.</t>
  </si>
  <si>
    <t>Accrued Liabilities</t>
  </si>
  <si>
    <t>(9) Accrued Liabilities
The Company’s accrued liabilities consisted of the following:
December 31, 2017
December 31, 2016
(In thousands)
Accrued merchant settlement
$
101,366
$
77,142
Accrued merchant fees
57,079
40,369
Accrued taxes
35,759
32,982
Accrued compensation
24,044
19,150
Accrued cash management fees
16,604
9,894
Accrued interest
8,679
6,174
Accrued processing costs
7,830
5,918
Accrued maintenance
3,927
8,473
Accrued armored
6,654
6,354
Accrued purchases
4,631
6,249
Accrued telecommunications costs
1,413
1,841
Accrued interest on interest rate swap contracts
1,070
2,152
Other accrued expenses
37,889
23,920
Total accrued liabilities
$
306,945
$
240,618
As of December 31, 2017, the Accrued compensation line item included $3.6 million of employee severance costs associated with the Company’s Restructuring Plan. The increase in the Other accrued expenses line item is primarily attributed to additional liabilities assumed with the DCPayments acquisition.</t>
  </si>
  <si>
    <t>Long-Term Debt</t>
  </si>
  <si>
    <t>(10) Long-Term Debt
The Company’s carrying value of long-term debt consisted of the following:
December 31, 2017
December 31, 2016
(In thousands)
Revolving credit facility, including swingline credit facility (weighted average combined interest rate of 3.2% and 4.0% as of December 31, 2017 and December 31, 2016, respectively)
$
122,461
$
14,100
1.00% Convertible Senior Notes due 2020, net of unamortized discount and capitalized debt issuance costs
251,973
241,068
5.125% Senior Notes due 2022, net of capitalized debt issuance costs
248,038
247,371
5.50% Senior Notes due 2025, net of capitalized debt issuance costs
295,249
—
Total long-term debt
$
917,721
$
502,539
The 1.00% Convertible Notes due 2020 (the “Convertible Notes”) with a face value of $287.5 million are presented net of unamortized discount and capitalized debt issuance costs of $35.5 million and $46.4 million as of December 31, 2017 and December 31, 2016, respectively. The 5.125% Senior Notes due 2022 (the “2022 Notes”) with a face value of $250.0 million are presented net of capitalized debt issuance costs of $2.0 million and $2.6 million as of December 31, 2017 and December 31, 2016, respectively. The 5.50% Senior Notes due 2025 (the “2025 Notes”) with a face value of $300.0 million are presented net of capitalized debt issuance costs of $4.8 million as of December 31, 2017.
Revolving Credit Facility
As of December 31, 2017, the Company had a $400.0 million revolving credit facility, which matures on July 1, 2021, led by a syndicate of banks including JPMorgan Chase, N.A. and Bank of America, N.A. As of December 31, 2017, the Company had $277.5 million in available borrowing capacity and letters of credit (subject to the covenants contained within the amended and restated credit agreement (the “Credit Agreement”) governing the revolving credit facility) and could be increased by the exercise of an accordion feature to $500. 0 million, under certain conditions.
On October 3, 2017, the Company entered into a Sixth Amendment (the “Sixth Amendment”) to the Credit Agreement. Pursuant to the Sixth Amendment, certain administrative changes were made to the Credit Agreement, primarily to expand the currencies under which the Company and the other borrowers can borrow funds.
The total commitments under the credit facility can be borrowed in U.S. dollars, alternative currencies (including Euros, U.K. pounds sterling, Canadian dollars, Australian dollars and South African rand), or a combination thereof. The Credit Agreement provides for sub-limits under the commitment of $50.0 million for swingline loans and $30.0 million for letters of credit. Borrowings (not including swingline loans) accrue interest, at the Company’s option and based on the type of currency borrowed, at the Alternate Base Rate, the Canadian Prime Rate, the Adjusted LIBO Rate, the Canadian Dealer Offered Rate, the Bank Bill Swap Reference Rate or the Johannesburg Interbank Agreed Rate (each, as defined in the Credit Agreement) plus a margin depending on the Company’s most recent Total Net Leverage Ratio (as defined in the Credit Agreement). The margin for Alternative Base Rate loans and Canadian Prime Rate loans varies between 0% and 1.25%, the margin for Adjusted LIBO Rate loans, Canadian Dealer Offered Rate loans and Bank Bill Swap Reference Rate loans varies between 1.00% and 2.25% and the margin for Johannesburg Interbank Agreed Rate loans varies between 1.25% and 2.50%. Swingline loans denominated in U.S. dollars bear interest at the Alternate Base Rate plus a margin as described above, swingline loans denominated in Canadian dollars bear interest at the Canadian Prime Rate plus a margin as described above and swingline loans denominated in other alternative currencies bear interest at the Overnight Foreign Currency Rate (as defined in the Credit Agreement) plus the applicable margin for the Adjusted LIBO Rate, the Bank Bill Swap Reference Rate or the Johannesburg Interbank Agreed Rate, as applicable.
Substantially all of the Company’s U.S. assets, including the stock of certain of its subsidiaries are pledged as collateral to secure borrowings made under the revolving credit facility. Furthermore, each of the Credit Facility Guarantors (as defined in the Credit Agreement) has guaranteed the full and punctual payment of the obligations under the revolving credit facility. The obligations of the CFC Borrowers (as defined in the Credit Agreement) are secured by the assets of the CFC Guarantors (as defined in the Credit Agreement), which do not guarantee the obligations of the Credit Facility Guarantors.
The Credit Agreement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Financial covenants in the Credit Agreement require the Company to maintain: (i) as of the last day of any fiscal quarter, a Senior Secured Net Leverage Ratio (as defined in the Credit Agreement) of no more than 2.25 to 1.00, (ii) as of the last day of any fiscal quarter, a Total Net Leverage Ratio of no more than 4.00 to 1.00, and (iii) as of the last day of any fiscal quarter, a Fixed Charge Coverage Ratio (as defined in the Credit Agreement) of no less than 1.50 to 1.00. Additionally, the Company is limited on the amount of restricted payments, including dividends, which it can make pursuant to the terms of the Credit Agreement; however, the Company may generally make restricted payments so long as no event of default exists at the time of such payment and the Total Net Leverage Ratio is less than 3.00 to 1.00 at the time such restricted payment is made.
As of December 31, 2017, the Company had $122.5 million of outstanding borrowings under its $400.0 million revolving credit facility and was in compliance with all applicable covenants and ratios under the Credit Agreement. As of the years ended December 31, 2017 and 2016, the weighted average interest rates on the Company’s borrowings under the revolving credit facility were 3.2% and 4.0%, respectively.
$287.5 Million 1.00% Convertible Senior Notes Due 2020 and Related Equity Instruments
On November 19, 2013, Cardtronics Delaware issued the Convertible Notes at par value. Cardtronics Delaware received $254.2 million in net proceeds from the offering after deducting underwriting fees paid to the initial purchasers and a repurchase of 665,994 of its outstanding common shares concurrent with the offering. Cardtronics Delaware used a portion of the net proceeds from the offering to fund the net cost of the convertible note hedge transaction, as described below. The convertible note hedge and warrant transactions were entered into concurrent with the pricing of the Convertible Notes. Interest on the Convertible Notes is payable semi-annually in cash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which corresponded to the Company’s estimated conventional debt instrument borrowing rate at the date of issuance.
On July 1, 2016, Cardtronics plc, Cardtronics Delaware, and Wells Fargo Bank, National Association, as trustee, entered into a supplemental indenture (the “Convertible Notes Supplemental Indenture”) with respect to the Convertible Notes. The Convertible Notes Supplemental Indenture provides for the unconditional and irrevocable guarantee by Cardtronics plc of the prompt payment, when due, of any amount owed to the holders of the Convertible Notes. The Convertible Notes Supplemental Indenture also provides that, from and after the effective date of the Redomicile Transaction, the Convertible Notes will be convertible into shares of Cardtronics plc in lieu of common share of Cardtronics Delaware.
The Convertible Notes have a conversion price of $52.35 per share, which equals a conversion rate of 19.1022 shares per $1,000 principal amount of Convertible Notes, for a total of approximately 5.5 million shares underlying the debt. The conversion rate, however, is subject to adjustment under certain circumstances. Conversion can occur: (i) any time on or after September 1, 2020, (ii) after March 31, 2014, during any calendar quarter that follows a calendar quarter in which the price of the shares exceeds 135% of the conversion price for at least 20 days during the 30 consecutive trading-day period ending on the last trading day of the quarter, (iii) during the ten consecutive trading-day period following any five consecutive trading-day period in which the trading price of the Convertible Notes is less than 98% of the closing price of the shares multiplied by the applicable conversion rate on each such trading day, (iv) upon specified distributions to Cardtronics plc’s shareholders upon recapitalizations, reclassifications, or changes in shares, and (v) upon a make-whole fundamental change. A fundamental change is defined as any one of the following: (i) any person or group that acquires 50% or more of the total voting power of all classes of common equity that is entitled to vote generally in the election of Cardtronics plc’s directors, (ii) Cardtronics plc engages in any recapitalization, reclassification, or changes of common shares as a result of which the shares would be converted into or exchanged for, shares, other securities, or other assets or property, (iii) Cardtronics plc engages in any share exchange, consolidation, or merger where the shares converted into cash, securities, or other property, (iv) the Company engages in certain sales, leases, or other transfers of all or substantially all of the consolidated assets, or (v) Cardtronics plc’s shares are not listed for trading on any U.S. national securities exchange.
None of the Convertible Notes were convertible as of December 31, 2017, and therefore, remain classified in the Long-term debt line item in the accompanying Consolidated Balance Sheets at December 31, 2017. In future financial reporting periods, the classification of the Convertible Notes may change depending on whether any of the above contingent criteria have been subsequently satisfied.
Upon conversion, holders of the Convertible Notes are entitled to receive cash, shares, or a combination of cash and shares, at the Company’s election. In the event of a change in control, as defined in the indenture under which the Convertible Notes have been issued, holders can require Cardtronics Delaware to purchase all or a portion of their Convertible Notes for 100% of the notes’ par value plus any accrued and unpaid interest.
The Company’s interest expense related to the Convertible Notes consisted of the following:
Year Ended
December 31,
2017
2016
2015
(In thousands)
Cash interest per contractual coupon rate
$
2,875
$
2,875
$
2,875
Amortization of note discount
10,210
9,690
9,194
Amortization of debt issuance costs
695
624
559
Total interest expense related to Convertible Notes
$
13,780
$
13,189
$
12,628
The Company’s carrying value of the Convertible Notes consisted of the following:
December 31, 2017
December 31, 2016
(In thousands)
Principal balance
$
287,500
$
287,500
Unamortized discount and capitalized debt issuance costs
(35,527)
(46,432)
Net carrying amount of Convertible Notes
$
251,973
$
241,068
In connection with the issuance of the Convertible Notes, Cardtronics Delaware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Pursuant to the convertible note hedge, Cardtronics Delaware purchased call options granting Cardtronics Delaware the right to acquire up to approximately 5.5 million common shares with an initial strike price of $52.35. The call options automatically become exercisable upon conversion of the Convertible Notes, and will terminate on the second scheduled trading day immediately preceding December 1, 2020. Cardtronics Delaware also sold to the initial purchasers warrants to acquire up to approximately 5.5 million common shares with a strike price of $73.29. The warrants will expire incrementally on a series of expiration dates subsequent to the maturity date of the Convertible Notes through August 30, 2021. If the conversion price of the Convertible Notes remains between the strike prices of the call options and warrants, Cardtronics plc’s shareholders will not experience any dilution in connection with the conversion of the Convertible Notes; however, to the extent that the price of the shares exceeds the strike price of the warrants on any or all of the series of related expiration dates of the warrants, Cardtronics plc would be required to issue additional shares to the warrant holders. The amounts allocated to both the note hedge and warrants were recorded in the Shareholders’ equity section in the accompanying Consolidated Balance Sheets.
$250.0 Million 5.125% Senior Notes Due 2022
On July 28, 2014, in a private placement offering, Cardtronics Delaware issued $250.0 million in aggregate principal amount of the 2022 Notes pursuant to an indenture dated July 28, 2014 (the “2022 Notes Indenture”) among Cardtronics Delaware , certain subsidiary guarantors (each, a “2022 Notes Guarantor”), and Wells Fargo Bank, National Association, as trustee. Interest on the 2022 Notes is payable semi-annually in cash in arrears on February 1st and August 1st of each year.
On July 1, 2016, Cardtronics plc, Cardtronics Delaware, certain 2022 Notes Guarantors, and Wells Fargo Bank, National Association, as trustee, entered into a supplemental indenture (the “2022 Notes Supplemental Indenture”) with respect to the 2022 Notes. The 2022 Notes Supplemental Indenture provides for the unconditional and irrevocable guarantee by Cardtronics plc of the prompt payment, when due, of any amount owed to the holders of the 2022 Notes. Furthermore, certain additional subsidiary guarantors were also added as 2022 Notes Guarantors to the 2022 Notes. On April 28, 2017, additional subsidiaries of Cardtronics plc were added as 2022 Notes Guarantors pursuant to a second supplemental indenture to the 2022 Notes Indenture (the “2022 Notes Second Supplemental Indenture”).
The 2022 Notes and the related guarantees (the “2022 Notes Guarantees”) rank: (i) equally in right of payment with all of Cardtronics Delaware’s and the 2022 Notes Guarantors (including Cardtronics plc) existing and future senior indebtedness, (ii) effectively junior to secured debt to the extent of the collateral securing such debt, including borrowings under the Company’s revolving credit facility, and (iii) structurally junior to existing and future indebtedness of Cardtronics plc’s non-guarantor subsidiaries. The 2022 Notes and 2022 Notes Guarantees rank senior in right of payment to any of Cardtronics Delaware’s and the 2022 Notes Guarantors’ (including Cardtronics plc) existing and future subordinated indebtedness.
The 2022 Notes contain covenants that, among other things, limit Cardtronics plc’s ability and the ability of certain of its restricted subsidiaries (including Cardtronics Delaware)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its 2022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re are no significant restrictions on the ability of Cardtronics plc to obtain funds from Cardtronics Delaware or the other 2022 Notes Guarantors by dividend or loan. None of the 2022 Notes Guarantors’ assets represent restricted assets pursuant to Rule 4-08(e)(3) of Regulation S-X. The 2022 Notes included registration rights, and as required under the terms of the 2022 Notes, Cardtronics Delaware completed an exchange offer for these 2022 Notes in June 2015 whereby participating holders received registered notes.
The 2022 Notes are subject to certain automatic customary releases with respect to the 2022 Notes Guarantors (other than Cardtronics plc), including the sale, disposition, or transfer of the common shares or substantially all of the assets of such 2022 Notes Guarantor, designation of such 2022 Notes Guarantor as unrestricted in accordance with the 2022 Notes Indenture, exercise of the legal defeasance option or the covenant defeasance option, liquidation, or dissolution of such 2022 Notes Guarantor and, in the case of a 2022 Notes Guarantor that is not wholly-owned by Cardtronics plc, such 2022 Notes Guarantor ceasing to guarantee other indebtedness of Cardtronics plc, Cardtronics Delaware, or another 2022 Notes Guarantor. The 2022 Notes Guarantors, including Cardtronics plc, may not sell or otherwise dispose of all or substantially all of their properties or assets to, or consolidate with or merge into, another company if such a sale would cause a default under the 2022 Notes Indenture and certain other specified requirements under the 2022 Notes Indenture are not satisfied.
$300.0 Million 5.50% Senior Notes Due 2025
On April 4, 2017, in a private placement offering, Cardtronics Delaware and Cardtronics USA, Inc. (the “2025 Notes Issuers”) issued $300.0 million in aggregate principal amount of the 2025 Notes pursuant to an indenture dated April 4, 2017 (the “2025 Notes Indenture”) among the 2025 Notes Issuers, Cardtronics plc, and certain of its subsidiaries, as guarantors (each, a “2025 Notes Guarantor”), and Wells Fargo Bank, National Association, as trustee.
Interest on the 2025 Notes accrues from April 4, 2017, the date of issuance, at the rate of 5.50% per annum. Interest on the 2025 Notes is payable semi-annually in cash in arrears on May 1st and November 1st of each year, commencing on November 1, 2017.
The 2025 Notes and the related guarantees (the “2025 Guarantees”) are the general unsecured senior obligations of each of the 2025 Notes Issuers and the 2025 Notes Guarantors, respectively, and rank: (i) equally in right of payment with all of the 2025 Notes Issuers’ and the 2025 Notes Guarantors’ existing and future senior indebtedness and (ii) senior in right of payment to all of the 2025 Notes Issuers’ and the 2025 Notes Guarantors’ future subordinated indebtedness. The 2025 Notes and the 2025 Guarantees are effectively subordinated to any of the 2025 Notes Issuers’ and the 2025 Notes Guarantors’ existing and future secured debt to the extent of the collateral securing such debt, including all borrowings under the Company’s revolving credit facility. The 2025 Notes are structurally subordinated to all liabilities of any of Cardtronics plc’s subsidiaries (excluding the 2025 Notes Issuers) that do not guarantee the 2025 Notes.
The 2025 Notes contain covenants that, among other things, limit the 2025 Notes Issuers’ ability and the ability of Cardtronics plc and certain of its restricted subsidiaries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re are no significant restrictions on the ability of Cardtronics plc to obtain funds from Cardtronics Delaware, Cardtronics USA, Inc., or the other 2025 Notes Guarantors by dividend or loan. None of the 2025 Notes Guarantors’ assets represent restricted assets pursuant to Rule 4-08(e)(3) of Regulation S-X.
The 2025 Notes are subject to certain automatic customary releases with respect to the 2025 Notes Guarantors (other than Cardtronics plc, Cardtronics Holdings Limited, and CATM Holdings LLC), including the sale, disposition, or transfer of the common shares or substantially all of the assets of such 2025 Notes Guarantor, designation of such 2025 Notes Guarantor as unrestricted in accordance with the 2025 Notes Indenture, exercise of the legal defeasance option or the covenant defeasance option, liquidation, or dissolution of such 2025 Notes Guarantor. The 2025 Notes Guarantors, including Cardtronics plc, may not sell or otherwise dispose of all or substantially all of their properties or assets to, or consolidate with or merge into, another company if such a sale would cause a default under the 2025 Notes Indenture and certain other specified requirements under the 2025 Notes Indenture are not satisfied.
Debt Maturities
Aggregate maturities of the principal amounts of the Company’s long-term debt as of December 31, 2017, for each of the next five years, and thereafter is as follows (in thousands):
2018
$
—
2019
—
2020
287,500
2021
122,461
2022
250,000
Thereafter
300,000
Total
$
959,961
.</t>
  </si>
  <si>
    <t>Asset Retirement Obligations</t>
  </si>
  <si>
    <t>(11) Asset Retirement Obligations
Asset retirement obligations (“ARO”) consist primarily of costs to deinstall the Company’s ATMs and restore the ATM sites to their original condition, which are estimated based on current market rates. In most cases, the Company is contractually required to perform this deinstallation of its owned ATMs and in some cases, site restoration work. For each group of similar ATM type, the Company has recognized the estimated fair value of the ARO as a liability in the accompanying Consolidated Balance Sheets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The changes in the Company’s ARO liability consisted of the following:
December 31, 2017
December 31, 2016
(In thousands)
Asset retirement obligations as of the beginning of the period
$
54,907
$
54,727
Additional obligations
11,727
8,720
Estimated obligations assumed in acquisitions
9,343
—
Accretion expense
1,856
1,803
Change in estimates
(108)
(1,638)
Payments
(9,788)
(4,351)
Foreign currency translation adjustments
1,820
(4,354)
Asset retirement obligations at the end of the period
69,757
54,907
Less: current portion of asset retirement obligations
9,837
9,821
Asset retirement obligations, excluding current portion, at the end of the period
$
59,920
$
45,086
For additional information related to the Company’s AROs with respect to its fair value measurements, see Note 16. Fair Value Measurements.</t>
  </si>
  <si>
    <t>Other Liabilities</t>
  </si>
  <si>
    <t>(12) Other Liabilities
The Company’s other liabilities consisted of the following :
December 31, 2017
December 31, 2016
(In thousands)
Current portion of other long-term liabilities
Interest rate swap contracts
$
7,314
$
16,533
Asset retirement obligations
9,837
9,821
Deferred revenue
3,590
249
Other
10,629
1,634
Total current portion of other long-term liabilities
$
31,370
$
28,237
Noncurrent portion of other long-term liabilities
Acquisition-related contingent consideration
$
42,614
$
—
Interest rate swap contracts
3,547
14,456
Deferred revenue
2,063
1,698
Other
26,778
2,537
Total noncurrent portion of other long-term liabilities
$
75,002
$
18,691
As of December 31, 2017, the Acquisition-related contingent consideration line item consisted of the preliminary estimated fair value of the contingent consideration associated with the Spark acquisition. For additional information related to the Spark acquisition contingent consideration, see Note 2. Acquisitions and Divestitures .</t>
  </si>
  <si>
    <t>Shareholders' Equity</t>
  </si>
  <si>
    <t>(13) Shareholders’ Equity
Redomicile Transaction. Pursuant to the Redomicile Transaction, each issued and outstanding common share of Cardtronics Delaware held immediately prior to the Merger was effectively converted into one Class A Ordinary Share, nominal value $0.01 per share, of Cardtronics plc (collectively, “common shares”). Upon completion of the Redomicile Transaction, the common shares were listed and began trading on The NASDAQ Stock Market LLC under the symbol “CATM,” the same symbol under which common shares of Cardtronics Delaware were formerly listed and traded. Likewise, the equity plans and/or awards granted thereunder were assumed by Cardtronics plc and amended to provide that those plans and/or awards will now provide for the award and issuance of Ordinary Shares. Furthermore, all treasury shares of Cardtronics Delaware were cancelled in the Redomicile Transaction.
Change in common shares, treasury shares, and additional paid-in capital associated with the Redomicile Transaction . In the Redomicile Transaction, completed on July 1, 2016, each of the 52,529,197, $0.0001 par value per share, issued and outstanding common shares of Cardtronics Delaware held immediately prior to the Merger were effectively converted into an equivalent number of $0.01 nominal value per share common shares of Cardtronics plc. In addition, immediately prior to the Redomicile Transaction, 7,310,022 treasury shares of Cardtronics Delaware with a cost basis of $106.5 mil lion were cancelled with the offsetting impact recorded in the Additional paid-in capital and Retained earnings line items in the accompanying Consolidated Balance Sheets .
Common shares. The Company has 45,696,338 and 45,326,430 shares outstanding as of December 31, 2017 and 2016, respectively.
Additional paid-in capital. Included in the balance of Additional paid-in capital are amounts related to the Convertible Notes issued in November 2013 and the related equity instruments. These amounts include: (i) the fair value of the embedded option of the Convertible Notes of $71.7 million, (ii) the amount paid to purchase the associated convertible note hedges of $72.6 million, (iii) the amount received for selling associated warrants of $40.5 million, and (iv) $1.6 million in debt issuance costs allocated to the equity component of the convertible note. For additional information related to the Convertible Notes and the related equity instruments, see Note 10. Long-Term Debt .
Accumulated other comprehensive loss, net. Accumulated other comprehensive loss, net, is a separate component of Shareholders’ equity in the accompanying Consolidated Balance Sheets. The following table presents the changes in the balances of each component of Accumulated other comprehensive loss, net for the years ended December 31, 2017, 2016, and 2015:
Foreign Currency Translation Adjustments
Unrealized (Losses) Gains on Interest Rate Swap and Foreign Currency Forward Contracts
Total
(In thousands)
Total accumulated other comprehensive loss, net as of January 1, 2015
$
(34,709)
$
(48,298)
(1)
$
(83,007)
Other comprehensive loss before reclassification
(11,177)
(6)
(28,173)
(2)
(39,350)
Amounts reclassified from accumulated other comprehensive loss, net
—
34,231
(2)
34,231
Net current period other comprehensive (loss) income
(11,177)
6,058
(5,119)
Total accumulated other comprehensive loss, net as of December 31, 2015
$
(45,886)
(5)
$
(42,240)
(1)
$
(88,126)
Other comprehensive loss before reclassification
(34,999)
(6)
(12,580)
(3)
(47,579)
Amounts reclassified from accumulated other comprehensive loss, net
—
28,570
(3)
28,570
Net current period other comprehensive (loss) income
(34,999)
15,990
(19,009)
Total accumulated other comprehensive loss, net as of December 31, 2016
$
(80,885)
(5)
$
(26,250)
(1)
$
(107,135)
Other comprehensive income (loss) before reclassification
56,511
(6)
(3,007)
(4)
53,504
Amounts reclassified from accumulated other comprehensive loss, net
—
20,036
(4)
20,036
Net current period other comprehensive income
56,511
17,029
73,540
Total accumulated other comprehensive loss, net as of December 31, 2017
$
(24,374)
(5)
$
(9,221)
(1)
$
(33,595)
(1)
Net of deferred income tax (benefit) expense of $(6,701) as of January 1, 2015, and $(2,959), $9,269, and $16,317 as of December 31, 2015, 2016, and 2017, respectively.
(2)
Net of deferred income tax (benefit) expense of $(17,402) and $21,143 for Other comprehensive loss before reclassification and Amounts reclassified from accumulated other comprehensive loss, net, respectively, for the year ended December 31, 2015. See Note 15. Derivative Financial Instruments .
(3)
Net of deferred income tax (benefit) expense of $(9,619) and $21,847 for Other comprehensive loss before reclassification and Amounts reclassified from accumulated other comprehensive loss, net, respectively, for the year ended December 31, 2016. See Note 15. Derivative Financial Instruments .
(4)
Net of deferred income tax (benefit) expense of $(1,245) and $8,295 for Other comprehensive loss before reclassification and Amounts reclassified from accumulated other comprehensive loss, net, respectively, for the year ended December 31, 2017. See Note 15. Derivative Financial Instruments .
(5)
Net of deferred income tax (benefit) of $(5,339) $(4,113), and $(1,565) as of December 31, 2017, 2016, and 2015, respectively.
(6)
Net of deferred income tax (benefit) of $(1,226) , $(2,548), and $(1,565) for the years ended December 31, 2017, 2016, and 2015, respectively.
The Company records unrealized gains and losses related to its interest rate swap contracts net of estimated taxes in the Accumulated other comprehensive loss, net, line item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the Cost of ATM operating revenues line item in the accompanying Consolidated Statements of Operations.
The Company has elected the portfolio approach for the deferred tax asset of the unrealized gains and losses related to the interest rate swap contracts in the Accumulated other comprehensive loss, net line item in the accompanying Consolidated Balance Sheets. Under the portfolio approach, the disproportionate tax effect created when the valuation allowance was appropriately released as a tax benefit into continuing operations in 2010, will reverse out of the Accumulated other comprehensive loss, net line item in the accompanying Consolidated Balance Sheets and into continuing operations as a tax expense when the Company ceases to hold any interest rate swap contracts . As of December 31, 2017, the disproportionate tax effect is approximately $14.6 million.
The Company currently believes that the unremitted earnings of its foreign subsidiaries under its former U.S. parent company will be reinvested for an indefinite period of time. Accordingly, no deferred taxes have been provided for the differences between the Company’s book basis and underlying tax basis in these subsidiaries or on the foreign currency translation adjustment amounts.</t>
  </si>
  <si>
    <t>Employee Benefits</t>
  </si>
  <si>
    <t>(14) Employee Benefits
The Company sponsors defined contribution retirement plans for its employees, the principal plan being the 401(k) plan which is offered to its employees in the U.S. During 2017, the Company matched 100% of employee contributions up to 4% of the employee’s eligible compensation. Employees immediately vest in their contributions while the Company’s matching contributions vest at a rate of 20% per year. The Company also sponsors a similar retirement plan for its employees in other jurisdictions. The Company contributed $3.7 million, $2.9 million, and $2.4 million to the defined contribution benefit plans for the years ended December 31, 2017, 2016, and 2015, respectively.</t>
  </si>
  <si>
    <t>Derivative Financial Instruments</t>
  </si>
  <si>
    <t xml:space="preserve">(15) Derivative Financial Instruments
Risk Management Objectives of Using Derivatives
The Company is exposed to interest rate risk associated with its vault cash rental obligations and, to a lesser extent, borrowings under its revolving credit facility. The Company utilizes varying notional amount interest rate swap contracts to manage the interest rate risk associated with its vault cash rental obligations in the U.S., the U.K., and Australia. The Company does not currently utilize derivative instruments to manage the interest rate risk associated with its borrowings. The Company is also exposed to foreign currency exchange rate risk with respect to its operations outside the U.S. The Company has not historically utilized derivative instruments to hedge its foreign currency exchange rate risk; however, during the fourth quarter of 2017 the Company entered into a series of short-term foreign currency forward contracts to hedge its foreign exchange rate risk associated with certain anticipated transactions.
The Company’s interest rate swap contracts serve to mitigate interest rate risk exposure by converting a portion of the Company’s monthly floating-rate vault cash rental payments to monthly fixed-rate vault cash rental payments. Typically, the Company receives monthly floating-rate payments from its interest rate swap contract counterparties that correspond to, in all material respects, the monthly floating-rate payments required by the Company to its vault cash rental providers for the portion of the average outstanding vault cash balances that have been hedged. In return, the Company pays its counterparties a monthly fixed-rate amount based on the same notional amounts outstanding. By converting the vault cash rental obligation interest rate from a floating-rate to a fixed-rate, the impact of favorable and unfavorable changes in future interest rates on the monthly vault cash rental payments, and therefore, the Vault cash rental expense line item in the accompanying Consolidated Statement of Operations, has been reduced.
There is never an exchange of the underlying principal or notional amounts associated with the interest rate swap contracts described above. Additionally, none of the Company’s existing interest rate swap contracts contain credit-risk-related contingent features.
Accounting Policy
The interest rate swap and foreign currency forward contracts discussed above are derivative instruments used by the Company to hedge exposure to variability in expected future cash flows attributable to a particular risk; therefore, they are designated and qualify as cash flow hedging instruments. The Company does not currently hold any derivative instruments not designated as hedging instruments, fair value hedges, or hedges of a net investment in a foreign operation.
The Company reports the effective portion of a gain or loss related to each cash flow hedging instrument as a component of the Accumulated other comprehensive loss, net line item in the accompanying Consolidated Balance Sheets and reclassifies the gain or loss into earnings in the same period or periods that the hedged transaction affects and has been forecasted in earnings. Gains or losses on the Company’s interest rate swaps are recognized with the hedged item in the Vault cash rental expense line item in the accompanying Consolidated Statement of Operations, while gains and losses on our foreign currency forward contracts are recognized with the associated hedged item, in the Other expense (income) line item.
Gains and losses related to the cash flow hedging instrument that represent either hedge ineffectiveness or hedge components excluded from the assessment of effectiveness are recognized in the Other expense (income) line item in the accompanying Consolidated Statement of Operations. As discussed above, the Company generally utilizes fixed-for-floating interest rate swap and foreign currency forward contracts in which the underlying pricing terms of the cash flow hedging instrument agree, in all material respects, with the pricing terms of the vault cash rental obligations to the Company’s vault cash providers. Therefore, the amount of ineffectiveness associated with the interest rate swap and foreign currency forward contracts has historically been immaterial. If the Company concludes that it is no longer probable the expected vault cash obligations that have been hedged will occur, or if changes are made to the underlying contract terms of the vault cash rental agreements, the interest rate swap and foreign currency forward contracts would be deemed ineffective. The Company does not currently anticipate terminating or modifying terms of its existing derivative instruments prior to their expiration dates.
Accordingly, the Company recognizes all of its interest rate swap and foreign currency forward contracts derivative instruments as assets or liabilities in the accompanying Consolidated Balance Sheets at fair value and any changes in the fair values of the related interest rate swap and foreign currency forward contracts have been reported in the Accumulated other comprehensive loss, net line item in the accompanying Consolidated Balance Sheets. The Company believes that it is more likely than not that it will be able to realize the benefits associated with its net deferred tax asset positions in the future, therefore, the unrealized gains and losses to the fair value related to the interest rate swap and foreign currency forward contracts have been reported net of estimated taxes in the Accumulated other comprehensive loss, net line item in the accompanying Consolidated Balance Sheets. For additional information related to the Company’s interest rate swap and foreign currency forward contracts with respect to its fair value measurements, see Note 16. Fair Value Measurements .
Cash Flow Hedges
During the three months ended December 31, 2017, the company entered into a series of short-term foreign currency forward contracts with an aggregate notional amount of approximately $9.5 million Canadian dollars to hedge its foreign exchange rate risk associated with certain anticipated transactions. Approximately $6.8 million Canadian dollars in notional amount was outstanding as of December 31, 2017, having quarterly settlement dates through December 31, 2018 and forward rates of approximately 1.29 CAD/USD.
During the year ended December 31, 2016, the Company entered into the following new forward-starting interest rate swap contracts to hedge its exposure to floating interest rates on its vault cash outstanding balances in future periods: (i) £550.0 million aggregate notional amount interest rate swap contracts that begin January 1, 2017, with £250.0 million terminating December 31, 2018 and £300.0 million terminating December 31, 2019, (ii) £250.0 million initial notional amount interest rate swap contract, that begins January 1, 2019 and increases to £500.0 million January 1, 2020, terminating December 31, 2022, and (iii) $400.0 million aggregate notional amount interest rate swap contracts that begin January 1, 2018 and terminate December 31, 2022.
Effective June 29, 2016, one of the Company’s interest rate swap contract counterparties exercised its right to terminate a $200.0 million notional amount, 2.40% fixed rate, interest rate swap contract that was previously designated as a cash flow hedge of the Company’s 2019 and 2020 vault cash rental payments. The designated vault cash rental payments remained probable; therefore, upon termination and as of that date, the Company recognized an unrealized loss of $4.9 million in the Accumulated other comprehensive loss, net line item in the accompanying Consolidated Balance Sheets. The Company will amortize this unrealized loss into Vault cash rental expense, a component of the Cost of ATM operating revenues line item in the accompanying Consolidated Statements of Operations, over the 2019 and 2020 periods. The terminated interest rate swap contract was effectively novated by the previous counterparty, and the Company entered into a similar $200.0 million notional amount, 2.52% fixed rate, interest rate swap contract with a new counterparty, which the Company designated as a cash flow hedge of its 2019 and 2020 vault cash rental payments. The modified terms resulted in ineffectiveness of $0.4 million recognized in the Other expense (income) line item in the accompanying Consolidated Statements of Operations during the year ended December 31, 2016.
The notional amounts, weighted average fixed rates, and terms associated with the Company’s interest rate swap contracts accounted for as cash flow hedges that were in place for the U.S. ($300 million was entered into in January 2018) and U.K. (as of the date of the issuance of this 2017 Form 10-K) are as follows:
Summary of outstanding interest rate swaps in the U.S. and U.K.
Notional Amounts
Weighted Average Fixed Rate
Notional Amounts
Weighted Average Fixed Rate
U.S. $
U.S.
U.K. £
U.K.
Term
(In millions)
(In millions)
$
300
1.88
%
—
—
January 16, 2018 – December 31, 2018
$
1,150
2.17
%
£
550
0.82
%
January 1, 2018 – December 31, 2018
$
1,000
2.06
%
£
550
0.90
%
January 1, 2019 – December 31, 2019
$
1,000
2.06
%
£
500
0.94
%
January 1, 2020 – December 31, 2020
$
400
1.46
%
£
500
0.94
%
January 1, 2021 – December 31, 2021
$
400
1.46
%
£
500
0.94
%
January 1, 2022 – December 31, 2022
The notional amounts, weighted average fixed rates, and terms associated with the Company’s interest rate swap contracts accounted for as cash flow hedges that are currently in place for Australia (as of the date of the issuance of this 2017 Form 10-K) are as follows:
Summary of outstanding interest rate swaps in Australia
Notional Amounts
Weighted Average
Term
(In millions)
$
135
%
January 1, 2018 – February 27, 2018
$
85
%
February 28, 2018 – September 28, 2018
$
35
%
September 29, 2018 – February 28, 2019
The following tables depict the effects of the use of the Company’s derivative contracts in the accompanying Consolidated Balance Sheets and Consolidated Statements of Operations.
Balance Sheet Data
December 31, 2017
December 31, 2016
Asset (Liability) Derivative Instruments
Balance Sheet Location
Fair Value
Balance Sheet Location
Fair Value
(In thousands)
(In thousands)
Derivatives designated as hedging instruments:
Interest rate swap contracts
Prepaid expenses, deferred costs, and other current assets
$
1,154
Prepaid expenses, deferred costs, and other current assets
$
—
Interest rate swap contracts
Prepaid expenses, deferred costs, and other noncurrent assets
14,467
Prepaid expenses, deferred costs, and other noncurrent assets
14,137
Interest rate swap contracts
Current portion of other long-term liabilities
(7,314)
Current portion of other long-term liabilities
(16,533)
Interest rate swap contracts
Other long-term liabilities
(3,547)
Other long-term liabilities
(14,456)
Total derivative instruments, net
$
4,760
$
(16,852)
As of December 31, 2017, the Interest rate swap contract – Current portion of long-term liabilities balance above also includes approximately $0.1 million related to foreign currency forward contracts.
Statements of Operations Data
Year Ended
December 31,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1)
2016
2017
2016
(In thousands)
(In thousands)
Interest rate swap contracts
$
(3,007)
$
(12,580)
Cost of ATM operating revenues
$
(20,036)
$
(28,570)
(1)
Includes a loss of $0.1 million related to foreign currency forward contracts.
As of December 31, 2017, the Company expects to reclassify $7.3 million of net derivative-related losses within the Accumulated comprehensive loss, net line item in its accompanying Consolidated Balance Sheets into earnings during the next twelve months concurrent with the recording of the related vault cash rental expense amounts. </t>
  </si>
  <si>
    <t>Fair Value Measurements</t>
  </si>
  <si>
    <t>(16) Fair Value Measurements
The following tables provide the financial assets and liabilities carried at fair value measured on a recurring basis as of December 31, 2017 and 2016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Fair Value Measurements at December 31, 2017
Total
Level 1
Level 2
Level 3
(In thousands)
Assets
Assets associated with interest rate swap contracts
$
15,621
$
—
$
15,621
$
—
Liabilities
Liabilities associated with interest rate swap contracts
$
(10,861)
$
—
$
(10,861)
$
—
Liabilities associated with acquisition-related contingent consideration
$
(42,614)
$
—
$
—
$
(42,614)
Fair Value Measurements at December 31, 2016
Total
Level 1
Level 2
Level 3
(In thousands)
Assets
Assets associated with interest rate swap contracts
$
14,137
$
—
$
14,137
$
—
Liabilities
Liabilities associated with interest rate swap contracts
$
(30,989)
$
—
$
(30,989)
$
—
As of December 31, 2017, liabilities associated with Level 2 interest rate swap contracts includes $0.1 million related to foreign currency forward contracts.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the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related intangible assets. The estimated fair values of acquisition-related intangible assets are valued using significant non-observable inputs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 related contingent consideration. Liabilities from acquisition-related contingent consideration are estimated by using a Monte Carlo simulation and market observable, as well as internal projections, and other significant non-observable (Level 3) inputs based on the Company’s best estimate of future operational results upon which the payment of these obligations are contingent. As of December 31, 2017, the estimated fair value of the Company’s acquisition-related contingent consideration liability was approximately $42.6 million. For additional information related to the Spark acquisition contingent consideration, see Note 2. Acquisitions and Divestitures .
Long-term debt . The carrying amount of the long-term debt balance related to borrowings under the Company’s revolving credit facility approximates fair value due to the fact that any outstanding borrowings are subject to short-term floating interest rates. As of December 31, 2017, the fair value of the 2020 Notes, 2022 Notes, and 2025 Notes (see Note 10. Long-Term Debt ) totaled $257.8 million, $240.0 million, and $272.3 million , respectively, based on the quoted prices in markets that are not active (Level 2 input) for these notes as of that date.
Additions to asset retirement obligations liability. The Company estimates the fair value of additions to its ARO liability using expected future cash outflows discounted at the Company’s credit-adjusted risk-free interest rate. Liabilities added to ARO are measured at fair value at the time of the asset installations using significant non-observable (Level 3) inputs. These liabilities are evaluated periodically based on estimated current fair value. Amounts added to the ARO liability during the years ended December 31, 2017 and 2016 totaled $11.7 million and $8.7 million, respectively.
Interest rate swap and foreign currency forward contracts. As of December 31, 2017, the fair value of the Company’s interest rate swap and foreign currency forward contracts was an asset of $15.6 million and a liability of $10.9 million (includes approximately $0.1 million related to the foreign currency forward contracts). These financial instruments are carried at fair value and calculated as the present value of amounts estimated to be received or paid to a marketplace participant in a selling transaction. These derivatives are valued using pricing models based on significant other observable (Level 2 inputs), while taking into account the creditworthiness of the party that is in the liability position with respect to each trade. For additional information related to the valuation process of this asset or liability, see Note 15. Derivative Financial Instruments .</t>
  </si>
  <si>
    <t>Commitments and Contingencies</t>
  </si>
  <si>
    <t>Commitments And Contingencies</t>
  </si>
  <si>
    <t>(17) Commitments and Contingencies
Legal Matters
The Company is subject to various legal proceedings and claims arising in the ordinary course of its business. The Company has provided reserves where necessary for all claims and the Company’s management does not expect the outcome in any legal proceedings, individually or collectively, to have a material adverse financial or operational impact on the Company. Additionally, the Company currently expenses all legal costs as they are incurred.
Operating Lease Obligations
The Company was a party to several operating leases as of December 31, 2017, primarily for office space and the rental of space at certain merchant locations.
Future minimum lease payments under the Company’s operating and merchant space leases (with initial lease terms in excess of one year) as of December 31, 2017, for each of the next five years and thereafter are as following (in thousands):
2018
$
14,951
2019
10,029
2020
7,645
2021
5,892
2022
3,504
Thereafter
9,702
Total
$
51,723
Total rental expense under the Company’s operating leases, net of sublease income, was $15.5 million, $15.1 million, and $14.1 million for the years ended December 31, 2017, 2016, and 2015, respectively.
Other Commitments
Asset retirement obligations. The Company’s AROs consist primarily of deinstallation costs of the Company’s ATMs and costs to restore the ATM sites to their original condition. In most cases, the Company is legally required to perform this deinstallation, and in some cases, the site restoration work. The Company had $69.8 million accrued for these liabilities as of December 31, 2017. For additional information, see Note 11. Asset Retirement Obligations .
Acquisition-related contingent consideration. As a result of the Spark acquisition, the Company has recorded an acquisition-related contingent consideration liability of $42.6 million as of December 31, 2017. For additional information related to the Spark acquisition contingent consideration, see Note 2. Acquisitions and Divestitures .
Purchase commitments. During the normal course of business, the Company issues purchase orders for various products. As of December 31, 2017, the Company had open purchase commitments of $2.5 million for products to be delivered in 2018. Other material purchase commitments as of December 31, 2017 included $0.8 million in minimum service requirements for certain gateway and processing fees over the next three years.</t>
  </si>
  <si>
    <t>Income Taxes</t>
  </si>
  <si>
    <t>(18) Income Taxes
On December 22, 2017, House of Representatives 1 (“H.R. 1”), originally known as the Tax Cuts and Jobs Act (“U.S. Tax Reform”) was enacted and signed into legislation. Under U.S. GAAP, the effects of changes in tax rates and laws are recognized in the period in which the new legislation is enacted. As a result of this legislation, in the three months ended December 31, 2017, the Company provisionally recognized one-time net tax benefits totaling $11.6 million. This amount included an estimated one-time tax benefit of $19.4 million due to the re-measurement of the Company’s net deferred tax liabilities, primarily related to the change in the U.S. federal corporate income tax rate from 35% to 21%. Partially offsetting this non-cash book tax benefit, the Company recognized an estimated one-time tax expense of $7.8 million on its accumulated undistributed foreign earnings pertaining to foreign operations under the U.S. business, which the Company will elect to pay over an eight-year period. As of December 31, 2017, the Company had not completed its accounting for the tax effects of the U.S. Tax Reform, due to additional anticipated guidance from standard-setting bodies and the need to obtain additional information to complete calculations. These net tax benefits represent the Company’s current reasonable estimate of the U.S. Tax Reform impact, and in accordance with SEC Staff Accounting bulletin No. 118, the Company will adjust the provisional estimates within the measurement period when the amounts are determined.
As a result of the Redomicile Transaction, completed on July 1, 2016, the location of incorporation of the parent company of the Cardtronics group was changed from Delaware to the U.K. As a Delaware company, the statutory corporate tax rate was 35%, and after the redomicile to the U.K., the Cardtronics parent company statutory tax rate was 20% for the Company’s calendar reporting year 2016 and 19.25% for 2017. For additional information related to the Redomicile Transaction, see Note 1. Basis of Presentation and Summary of Significant Accounting Policies - ( a) Description of Business .
The Company’s income before income taxes consisted of the following:
Year Ended
December 31,
2017
2016
2015
(In thousands)
U.S.
$
24,919
$
39,347
$
80,318
Non-U.S.
(179,562)
75,185
25,005
Total pre-tax book income
$
(154,643)
$
114,532
$
105,323
The Company’s income tax (benefit) expense based on income before income taxes consisted of the following:
Year Ended
December 31,
2017
2016
2015
(In thousands)
Current
U.S. federal
$
(493)
$
8,005
$
19,590
U.S. state and local
1,657
4,386
4,495
Non-U.S.
5,842
4,345
4,264
Total current
$
7,006
$
16,736
$
28,349
Deferred
U.S. federal
$
732
$
9,857
$
6,890
U.S. state and local
874
1,966
1,226
Non-U.S.
(17,904)
(1,937)
2,877
Total deferred
$
(16,298)
$
9,886
$
10,993
Total income tax (benefit) expense
$
(9,292)
$
26,622
$
39,342
Income tax (benefit) expense differs from amounts computed by applying the statutory tax rate to income before income taxes as follows:
Year Ended
December 31,
2017
2016
2015
(In thousands)
Income tax (benefit) expense, at the statutory tax rate of 19.25%, 20%, and 35% for the years ended December 31, 2017, 2016, and 2015 respectively.
$
(29,769)
$
22,906
$
36,863
Provision to return and deferred tax adjustments
(264)
1,858
145
U.S. state tax, net of federal benefit
2,181
3,584
3,504
Permanent adjustments
1,411
1,514
1,810
Tax rates (less than) in excess of statutory tax rates
(18,398)
8,161
(5,035)
Impact of Finance Structure
(5,734)
(8,165)
—
Gain on divestiture
—
—
3,465
Nondeductible transaction costs
6,743
3,844
—
Goodwill impairment (non-deductible)
41,510
—
—
US Tax Reform (net impact)
(11,569)
—
—
Share-based Compensation
(2,464)
—
—
Other
(206)
316
(773)
Subtotal
(16,559)
34,018
39,979
Change in valuation allowance
7,267
(7,396)
(637)
Total income tax (benefit) expense
$
(9,292)
$
26,622
$
39,342
The net income tax benefit is attributable to a combination of 1) the U.S. Tax Reform benefit of $11.6 million, 2) the excess tax benefit related to share-based compensation, and 3) the mix of earnings across jurisdictions, and is partially offset by the establishment of a valuation allowance related to Australian deferred tax assets of $6.4 million. In addition, the goodwill impairment recognized during the period ended September 30, 2017, was not deductible for income tax purposes, and as a result there was no tax benefit recognized from the impairment. For additional information, see Item 8. Financial Statements and Supplementary data, Note 1. Basis of Presentation and Summary of Significant accounting – (l) Intangible Assets Other Than Goodwill and (m) Goodwill.
The Company’s net deferred tax assets and liabilities (by segment) consisted of the following:
Year Ended December 31, 2017
North America
Europe &amp; Africa
Australia &amp; New Zealand
Corporate
Total
(In thousands)
Noncurrent deferred tax asset
$
29,218
$
14,572
$
15,803
$
942
$
60,535
Valuation allowance
(2,267)
(891)
(6,387)
—
(9,545)
Noncurrent deferred tax liability
(61,486)
(10,293)
(9,416)
—
(81,195)
Net noncurrent deferred tax (liability) asset
$
(34,535)
$
3,388
$
—
$
942
$
(30,205)
Year Ended December 31, 2016
North America
Europe &amp; Africa
Australia &amp; New Zealand
Corporate
Total
(In thousands)
Noncurrent deferred tax asset
$
34,274
$
18,644
$
—
$
1,768
$
54,686
Valuation allowance
(2,244)
(850)
—
—
(3,094)
Noncurrent deferred tax liability
(59,194)
(7,019)
—
—
(66,213)
Net noncurrent deferred tax (liability) asset
$
(27,164)
$
10,775
$
—
$
1,768
$
(14,621)
The Company’s tax effects of temporary differences that give rise to significant portions of the deferred tax assets and deferred tax liabilities consisted of the following:
December 31, 2017
December 31, 2016
(In thousands)
Noncurrent deferred tax assets
Reserve for receivables
$
564
$
667
Accrued liabilities and inventory reserves
6,358
7,472
Net operating loss carryforward
12,940
8,779
Unrealized losses on interest rate swap contracts
70
5,452
Share-based compensation expense
5,859
11,455
Asset retirement obligations
2,595
3,300
Tangible and intangible assets
25,117
13,343
Deferred revenue
287
878
Other
6,745
3,340
Subtotal
60,535
54,686
Valuation allowance
(9,545)
(3,094)
Noncurrent deferred tax assets
$
50,990
$
51,592
Noncurrent deferred tax liabilities
Tangible and intangible assets
$
(79,666)
$
(66,116)
Asset retirement obligations
(45)
(97)
Unrealized gain on interest rate swap contracts
(1,181)
—
Other
(303)
—
Noncurrent deferred tax liabilities
$
(81,195)
$
(66,213)
Net deferred tax liability
$
(30,205)
$
(14,621)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Based on the assessment at December 31, 2017, and the weight of all evidence, the Company concluded that maintaining valuation allowances on deferred tax assets in Australia, Mexico, and other new markets i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flected within the Accumulated other comprehensive loss, net balance in the accompanying Consolidated Balance Sheets.
As of December 31, 2017, the Company had approximately $7.3 million in U.S. federal net operating loss carryforwards that will begin expiring in 2021, approximately $26.7 million in Canadian net operating loss carryforwards that will begin expiring in 2031, and approximately $8.9 million in net operating loss carryforwards in Mexico that are subject to expiration based on a 10 year loss carryforward limitation. The deferred tax benefits associated with such carryforwards in Mexico, to the extent they are not offset by deferred tax liabilities, have been fully reserved for through a valuation allowance.
The Company currently believes that the unremitted earnings of certain of its foreign subsidiaries will be indefinitely reinvested in the corresponding country of origin. Accordingly, no deferred taxes have been provided for on the differences between the Company’s book basis and underlying tax basis in those subsidiaries, except as was mandated by U.S. Tax Reform.
The Company files U.S., state, and foreign income tax returns in jurisdictions with varying statutes of limitations. With few exceptions, the Company is not subject to income tax examination by tax authorities for years before 2012. The Company recorded $1.2 million of uncertain tax benefits in conjunction with the acquisition of DCPayments as of December 31, 2017. It is reasonably possible that the total amount of this unrecognized benefit may change within the next twelve months as a result of the resolution of income tax examinations and the lapse of the applicable statute of limitations. At this time, it is not possible to estimate the range of change due to the uncertainty of potential outcomes. If the tax position is resolved, the total amount of unrecognized tax benefits would affect the effective tax rate. The Company recognizes accrued interest and penalties related to unrecognized tax benefits in tax expense. The amount of interest and penalties recognized in 2017 is immaterial.</t>
  </si>
  <si>
    <t>Concentration Risk</t>
  </si>
  <si>
    <t>(19) Concentration Risk
Significant supplier. For the years ended December 31, 2017 and 2016, the Company purchased ATM and ATM-related equipment from one supplier that accounted for 73.7% and 60.0%, respectively, of the Company’s total ATM purchases for those years.
Significant customers. For the years ended December 31, 2017 and 2016, the Company derived approximately 30.9% and 39.2%, respectively, of its total revenues from ATMs placed at the locations of its top five merchant customers. The Company’s top five merchant customers for the years ended December 31, 2017 and 2016 were 7-Eleven, Inc. (“7-Eleven”), CVS Caremark Corporation (“CVS”), Co-op Food (in the U.K.), Walgreens Boots Alliance, Inc. (“Walgreens”), and Speedway LLC (“Speedway”). 7-Elev en in the U.S. is currently the largest merchant customer in the Company’s portfolio, representing 12.5% and 18% of the Company’s total revenues for the years ended December 31, 2017 and 2016, respectively. The next four largest merchant customers together comprised 18.4% and 21.0% of the Company’s total revenues for the years ended December 31, 2017 and 2016, respectively.
Accordingly, a significant percentage of the Company’s future revenues and operating income will be dependent upon the successful continuation of its relationship with these merchants. The 7-Eleven ATM placement agreement in the U.S. expired in July 2017, and most of the ATM operations in the U.S. were transitioned to the new service provider as of December 31, 2017. We expect the transition to be complete during the first quarter of 2018. As a result, the loss of the 7-Eleven relationship in the U.S., has had and will most likely continue to have, a significant negative impact on our income from operations and cash flows relative to prior periods.</t>
  </si>
  <si>
    <t>Segment Information</t>
  </si>
  <si>
    <t>(20) Segment Information
As of December 31, 2017, the Company’s operations consisted of its North America, Europe &amp; Africa, and Australia &amp; New Zealand segments. As the integration of DCPayments (acquired in January 2017) progressed throughout the second quarter of 2017, the Company separated the DCPayments operations into their respective geographical components, including them within the Company’s geographical segments and created a new Australia &amp; New Zealand segment, which includes the DCPayments operations in Australia and New Zealand. The Company’s ATM operations in the U.S., Canada, Mexico, and Puerto Rico are included in its North America segment. The North America segment also includes the Company’s transaction processing operations, which service its internal ATM operations, along with external customers. The transaction processing operations were previously reported in the Company’s Corporate &amp; Other segment. The Corporate segment solely includes the Company’s corporate general and administrative expenses. The Company’s operations in the U.K., Ireland, Germany, Poland, Spain, and South Africa are included in its Europe &amp; Africa segment, along with i-design (the Company’s ATM advertising business based in the U.K.). While each of the reporting segments provides similar kiosk-based and/or ATM-related services, each segment is managed separately and requires different marketing and business strategies. Segment information presented for prior periods have been revised to reflect the changes in the Company’s segments.
Management uses Adjusted EBITDA and Adjusted EBITA, together with U.S. GAAP measures, to manage and measure the performance of its segments. Management believes Adjusted EBITDA and Adjusted EBITA are useful measures because they allow management to more effectively evaluate the performance of the business and compare its results of operations from period to period without regard to financing methods, capital structure or non-recurring costs, as defined by the Company. Adjusted EBITDA and Adjusted EBITA exclude amortization of intangible assets, share-based compensation expense, acquisition and divestiture-related expenses, certain non-operating expenses (if applicable in a particular period), certain costs not anticipated to occur in future periods, gains or losses on disposal and impairment of assets, the Company’s obligations for the payment of income taxes, interest expense, and other obligations such as capital expenditures, and includes an adjustment for noncontrolling interests. Additionally, Adjusted EBITDA excludes depreciation and accretion expense. Depreciation and accretion expense and amortization of intangible assets are excluded as these amounts can vary substantially from company to company within the Company’s industry depending upon accounting methods and book values of assets, capital structures, and the methods by which the assets were acquired.
Adjusted EBITDA and Adjusted EBITA, as defined by the Company, are non-GAAP financial measures provided as a complement to financial results prepared in accordance with U.S. GAAP and may not be comparable to similarly-titled measures reported by other companies. In evaluating the Company’s performance as measured by Adjusted EBITDA and Adjusted EBITA, management recognizes and considers the limitations of these measurements. Accordingly, Adjusted EBITDA and Adjusted EBITA are only two of the measurements that management utilizes. Therefore, Adjusted EBITDA and Adjusted EBITA should not be considered in isolation or as a substitute for operating income, net income, cash flows from operating, investing, or financing activities, or other income or cash flow measures prepared in accordance with U.S. GAAP .
Below is a reconciliation of Net (loss) income attributable to controlling interests and available to common shareholders to EBITDA, Adjusted EBITDA, and Adjusted EBITA :
Year Ended
December 31,
2017
2016
2015
(In thousands)
Net (loss) income attributable to controlling interests and available to common shareholders
$
(145,350)
$
87,991
$
67,080
Adjustments:
Interest expense, net
35,036
17,360
19,451
Amortization of deferred financing costs and note discount
12,574
11,529
11,363
Income tax (benefit) expense
(9,292)
26,622
39,342
Depreciation and accretion expense
122,036
90,953
85,030
Amortization of intangible assets
57,866
36,822
38,799
EBITDA
$
72,870
$
271,277
$
261,065
Add back:
Loss (gain) on disposal and impairment of assets
33,275
81
(14,010)
Other expense (1)
3,524
2,958
3,780
Noncontrolling interests (2)
(25)
(67)
(996)
Share-based compensation expense
14,395
21,430
19,421
Acquisition and divestiture-related expenses (3)
18,917
9,513
27,127
Goodwill and intangible asset impairment (4)
194,521
—
—
Redomicile-related expenses (5)
782
13,747
—
Restructuring expenses (6)
10,354
—
—
Adjusted EBITDA
$
348,613
$
318,939
$
296,387
Less:
Depreciation and accretion expense (7)
122,029
90,927
84,608
Adjusted EBITA
$
226,584
$
228,012
$
211,779
(1)
Includes foreign currency translation gains/losses, the revaluation of the estimated acquisition-related contingent consideration payable, and other non-operating costs.
(2)
Noncontrolling interests adjustment made such that Adjusted EBITDA includes only the Company’s ownership interest in the Adjusted EBITDA of its Mexican subsidiaries.
(3)
Acquisition and divestiture-related expenses include costs incurred for professional and legal fees and certain other transition and integration-related costs.
(4)
Goodwill and intangible asset impairments related to the Company’s Australia &amp; New Zealand segment.
(5)
Expenses associated with the Company’s redomicile of its parent company to the U.K., which was completed on July 1, 2016.
(6)
Expenses primarily related to employee severance costs associated with the Company’s Restructuring Plan implemented in the first quarter of 2017 and certain costs associated with exiting its Poland operations during the fourth quarter of 2017.
(7)
Amounts exclude a portion of the expenses incurred by one of the Company’s Mexican subsidiaries to account for the amounts allocable to the noncontrolling interest shareholders.
The following tables reflect certain financial information for each of the Company’s reporting segments for the periods presented:
Year Ended
December 31, 2017
North America
Europe &amp; Africa (1)
Australia &amp; New Zealand (2)
Corporate
Eliminations
Total
(In thousands)
Revenue from external customers
$
971,343
$
403,344
$
132,912
$
—
$
—
$
1,507,599
Intersegment revenues
9,043
1,488
—
—
(10,531)
—
Cost of revenues
658,153
250,120
96,474
1,146
(6,773)
999,120
Selling, general, and administrative expenses
71,603
37,992
9,244
55,398
—
174,237
Redomicile-related expenses
—
49
—
733
—
782
Restructuring expenses
3,668
2,942
—
3,744
—
10,354
Acquisition and divestiture-related expenses
2,210
2,261
3,132
11,314
—
18,917
Goodwill and intangible asset impairment
—
—
194,521
—
—
194,521
Loss on disposal and impairment of assets
10,432
1,299
21,496
48
—
33,275
Adjusted EBITDA
250,619
116,720
27,170
(42,137)
(3,759)
348,613
Depreciation and accretion expense
70,934
44,306
6,796
—
—
122,036
Adjusted EBITA
179,686
72,414
20,380
(42,137)
(3,759)
226,584
Capital expenditures (3)
$
61,742
$
61,651
$
6,310
$
14,437
$
—
$
144,140
Year Ended
December 31, 2016
North America
Europe &amp; Africa (1)
Australia &amp; New Zealand (2)
Corporate
Eliminations
Total
(In thousands)
Revenue from external customers
$
899,392
$
365,972
$
—
$
—
$
—
$
1,265,364
Intersegment revenues
9,006
1,437
—
—
(10,443)
—
Cost of revenues
592,187
231,465
—
878
(10,443)
814,087
Selling, general, and administrative expenses
63,672
34,138
—
55,972
—
153,782
Redomicile-related expenses
—
166
—
13,581
—
13,747
Acquisition and divestiture-related expenses
3,035
1,471
—
5,007
—
9,513
Loss (gain) on disposal and impairment of assets
1,975
(1,894)
—
—
—
81
Adjusted EBITDA
252,543
101,806
—
(35,489)
79
318,939
Depreciation and accretion expense
54,597
36,356
—
—
—
90,953
Adjusted EBITA
197,946
65,450
—
(35,463)
79
228,012
Capital expenditures (3)
$
64,028
$
51,294
$
—
$
10,560
$
—
$
125,882
Year Ended
December 31, 2015
North America
Europe &amp; Africa (1)
Australia &amp; New Zealand (2)
Corporate
Eliminations
Total
(In thousands)
Revenue from external customers
$
824,075
$
376,226
$
—
$
—
$
—
$
1,200,301
Intersegment revenues
11,275
(1,140)
—
—
(10,135)
—
Cost of revenues
532,013
259,889
—
1,219
(10,184)
782,937
Selling, general, and administrative expenses
61,602
32,410
—
46,489
—
140,501
Acquisition and divestiture-related expenses
4,769
22,258
—
100
—
27,127
Loss (gain) on disposal of assets
2,089
(16,099)
—
—
—
(14,010)
Adjusted EBITDA
239,475
85,125
—
(28,280)
67
296,387
Depreciation and accretion expense
50,897
34,133
—
—
—
85,030
Adjusted EBITA
188,577
50,992
—
(28,280)
490
211,779
Capital expenditures (3)
$
90,499
$
51,850
$
—
$
—
$
—
$
142,349
(1)
The Europe &amp; Africa segment includes operations in South Africa, which were acquired on January 31, 2017.
(2)
The Australia &amp; New Zealand segment includes operations in Australia and New Zealand, which were acquired on January 6, 2017 with the DCPayments acquisition.
(3)
Capital expenditure amounts include payments made for exclusive license agreements, site acquisition costs, and other intangible assets. Additionally, capital expenditure amounts for one of the Company’s Mexican subsidiaries, included in the North America segment, are reflected gross of any noncontrolling interest amounts.
Identifiable Assets
December 31, 2017
December 31, 2016
(In thousands)
North America
$
1,175,154
$
956,807
Europe &amp; Africa
579,879
363,857
Australia &amp; New Zealand
75,095
—
Corporate
32,588
44,032
Total
$
1,862,716
$
1,364,696
.</t>
  </si>
  <si>
    <t>Supplemental Guarantor Financial Information</t>
  </si>
  <si>
    <t>(
Prior to the Redomicile Transaction, the 2022 Notes were fully and unconditionally guaranteed, subject to certain customary release provisions, on a joint and several basis by certain wholly-owned subsidiaries of Cardtronics Delaware. On July 1, 2016, Cardtronics plc and certain of its subsidiaries became 2022 Notes Guarantors pursuant to the 2022 Notes Supplemental Indenture entered into in conjunction with the Redomicile Transaction. As of December 31, 2017, the 2022 Notes were fully and unconditionally guaranteed, subject to certain customary release provisions, on a joint and several basis by Cardtronics plc and certain wholly-owned subsidiaries (including the original Cardtronics Delaware subsidiary 2022 Notes Guarantors). Cardtronics Delaware, the subsidiary issuer of the 2022 Notes is 100% owned by Cardtronics plc, the parent 2022 Notes Guarantor. In addition, on April 28, 2017, additional subsidiaries of Cardtronics plc were added as 2022 Notes Guarantors pursuant to the 2022 Notes Second Supplemental Indenture.
The guarantees of the 2022 Notes by any 2022 Notes Guarantor (other than Cardtronics plc) are subject to automatic and customary releases upon: (i) the sale or disposition of all or substantially all of the assets of the 2022 Notes Guarantor, (ii) the disposition of sufficient common shares of the 2022 Notes Guarantor so that it no longer qualifies under the 2022 Notes Indenture as a restricted subsidiary of Cardtronics plc, (iii) the designation of the 2022 Notes Guarantor as unrestricted in accordance with the 2022 Notes Indenture, (iv) the legal or covenant defeasance of the 2022 Notes or the satisfaction and discharge of the 2022 Notes Indenture, (v) the liquidation or dissolution of the 2022 Notes Guarantor, or (vi) provided the 2022 Notes Guarantor is not wholly-owned by Cardtronics plc, its ceasing to guarantee other indebtedness the Cardtronics plc, Cardtronics Delaware, or another 2022 Notes Guarantor. A 2022 Notes Guarantor (other than Cardtronics plc) may not sell or otherwise dispose of all or substantially all of its properties or assets to, or consolidate with or merge with or into, another company (other than Cardtronics plc, Cardtronics Delaware, or another 2022 Notes Guarantor), unless no default under the 2022 Notes Indenture exists and either the successor to the 2022 Notes Guarantor assumes its guarantee of the 2022 Notes or the disposition, consolidation, or merger complies with the “Asset Sales” covenant in the 2022 Notes Indenture. In addition, Cardtronics plc may not sell or otherwise dispose of all or substantially all of its properties or assets to, or consolidate with or merge with or into, another company (other than Cardtronics Delaware or another 2022 Notes Guarantor), unless, among other things, no default under the 2022 Notes Indenture exists, the successor to Cardtronics plc is a domestic entity and assumes Cardtronics plc’s guarantee of the 2022 Notes and transaction (on a pro forma basis) satisfies certain criteria related to the Fixed Charge Coverage Ratio (as defined in the 2022 Notes Indenture).
The following information reflects the Condensed Consolidating Statements of Comprehensive (Loss) Income and Condensed Consolidated Statements of Cash Flows for the years ended December 31, 2017, 2016, and 2015 and the Condensed Consolidating Balance Sheets as of December 31, 2017 and 2016 for: (i) Cardtronics plc, the parent 2022 Notes Guarantor (“Parent”), (ii) Cardtronics Delaware (“Issuer”), (iii) the 2022 Notes Guarantors (including those 2022 Notes Guarantors added pursuant to the 2022 Notes Second Supplemental Indenture) (the “Guarantors”), and (iv) the 2022 Notes Non-Guarantors. The statements for the 2016 periods have been revised to present the financial results of these entities in a manner that is consistent with the Company’s organizational structure as of December 31, 2017.
Condensed Consolidating Statements of Comprehensive (Loss) Income
Year Ended
December 31, 2017
Parent
Issuer
Guarantors
Non-Guarantors
Eliminations
Total
(In thousands)
Revenues
$
—
$
—
$
1,050,497
$
468,695
$
(11,593)
$
1,507,599
Operating costs and expenses
30,015
2,087
951,444
444,634
(11,593)
1,416,587
Goodwill and intangible impairment
—
—
194,521
—
—
194,521
(Loss) income from operations
(30,015)
(2,087)
(95,468)
24,061
—
(103,509)
Interest expense (income), net, including amortization of deferred financing costs and note discount
—
25,374
39,299
(17,062)
(1)
47,610
Equity in (earnings) loss of subsidiaries
121,145
(19,429)
(320,861)
(2,940)
222,085
—
Other (income) expense
(130)
(411)
26,322
(10,172)
(12,085)
3,524
(Loss) income before income taxes
(151,030)
(7,621)
159,772
54,235
(209,999)
(154,643)
Income tax (benefit) expense
(5,679)
(10,550)
1,881
5,056
—
(9,292)
Net (loss) income
(145,351)
2,929
157,891
49,179
(209,999)
(145,351)
Net loss attributable to noncontrolling interests
—
—
—
—
(1)
(1)
Net (loss) income attributable to controlling interests and available to common shareholders
(145,351)
2,929
157,891
49,179
(209,998)
(145,350)
Comprehensive (loss) income attributable to controlling interests
$
(71,811)
$
5,616
$
189,618
$
93,024
$
(288,258)
$
(71,811)
Year Ended
December 31, 2016
Parent
Issuer
Guarantors
Non-Guarantors
Eliminations
Total
(In thousands)
Revenues
$
—
$
—
$
904,237
$
411,907
$
(50,780)
$
1,265,364
Operating costs and expenses
18,166
22,565
764,425
364,609
(50,780)
1,118,985
(Loss) income from operations
(18,166)
(22,565)
139,812
47,298
—
146,379
Interest expense (income), net, including amortization of deferred financing costs and note discount
—
25,188
30,212
(26,511)
—
28,889
Equity in (earnings) loss of subsidiaries
(102,653)
(102,835)
(58,890)
—
264,378
—
Other expense (income)
263
(19,838)
(3,914)
(2,882)
29,329
2,958
Income before income taxes
84,224
74,920
172,404
76,691
(293,707)
114,532
Income tax (benefit) expense
(3,686)
(10,889)
37,268
3,929
—
26,622
Net income
87,910
85,809
135,136
72,762
(293,707)
87,910
Net loss attributable to noncontrolling interests
—
—
—
—
(81)
(81)
Net income attributable to controlling interests and available to common shareholders
87,910
85,809
135,136
72,762
(293,626)
87,991
Comprehensive income attributable to controlling interests
$
68,919
$
77,015
$
122,973
$
73,395
$
(273,302)
$
69,000
Year Ended
December 31, 2015
Parent
Issuer
Guarantors
Non-Guarantors
Eliminations
Total
(In thousands)
Revenues
$
—
$
—
$
856,948
$
397,831
$
(54,478)
$
1,200,301
Operating costs and expenses
—
4,945
751,726
358,191
(54,478)
1,060,384
(Loss) income from operations
—
(4,945)
105,222
39,640
—
139,917
Interest expense, net, including amortization of deferred financing costs and note discount
—
22,633
5,650
2,521
10
30,814
Equity in (earnings) loss of subsidiaries
(65,981)
(68,405)
4,811
—
129,575
—
Other (income) expense
—
(177)
(13,689)
86,256
(68,610)
3,780
Income (loss) before income tax
65,981
41,004
108,450
(49,137)
(60,975)
105,323
Income tax (benefit) expense
—
(10,687)
42,443
7,586
—
39,342
Net income (loss)
65,981
51,691
66,007
(56,723)
(60,975)
65,981
Net loss attributable to noncontrolling interests
—
—
—
—
(1,099)
(1,099)
Net income (loss) attributable to controlling interests and available to common shareholders
65,981
51,691
66,007
(56,723)
(59,876)
67,080
Comprehensive income (loss) attributable to controlling interests
$
60,201
$
41,287
$
80,639
$
(66,070)
$
(54,757)
$
61,300
Condensed Consolidating Balance Sheets
As of December 31, 2017
Parent
Issuer
Guarantors
Non-Guarantors
Eliminations
Total
(In thousands)
Assets
Cash and cash equivalents
$
89
$
7
$
15,807
$
35,467
$
—
$
51,370
Accounts and notes receivable, net
—
—
55,912
49,333
—
105,245
Deferred tax asset, net
—
—
(3,466)
3,466
—
—
Other current assets
400
1,585
73,847
82,885
—
158,717
Total current assets
489
1,592
142,100
171,151
—
315,332
Property and equipment, net
—
—
312,591
185,479
(168)
497,902
Intangible assets, net
—
—
159,248
51,337
(723)
209,862
Goodwill
—
—
572,275
202,664
—
774,939
Investments in and advances to subsidiaries
385,729
465,347
392,327
—
(1,243,403)
—
Intercompany receivable
10,231
211,540
71,477
486,408
(779,656)
—
Deferred tax asset, net
332
—
1,343
5,250
—
6,925
Prepaid expenses, deferred costs, and other noncurrent assets
—
12,172
28,763
16,821
—
57,756
Total assets
$
396,781
$
690,651
$
1,680,124
$
1,119,110
$
(2,023,950)
$
1,862,716
Liabilities and Shareholders' Equity
Current portion of other long-term liabilities
—
4,892
21,746
4,744
(12)
31,370
Accounts payable and accrued liabilities
979
10,070
205,199
134,932
—
351,180
Total current liabilities
979
14,962
226,945
139,676
(12)
382,550
Long-term debt
—
504,912
394,596
18,213
—
917,721
Intercompany payable
5,409
4,272
673,053
100,410
(783,144)
—
Asset retirement obligations
—
—
25,424
34,496
—
59,920
Deferred tax liability, net
—
—
34,926
2,204
—
37,130
Other long-term liabilities
—
3,997
25,402
45,603
—
75,002
Total liabilities
6,388
528,143
1,380,346
340,602
(783,156)
1,472,323
Shareholders' equity
390,393
162,508
299,778
778,508
(1,240,794)
390,393
Total liabilities and shareholders' equity
$
396,781
$
690,651
$
1,680,124
$
1,119,110
$
(2,023,950)
$
1,862,716
As of December 31, 2016
Parent
Issuer
Guarantors
Non-Guarantors
Eliminations
Total
(In thousands)
Assets
Cash and cash equivalents
$
101
$
7
$
6,995
$
66,431
$
—
$
73,534
Accounts and notes receivable, net
—
—
59,375
24,781
—
84,156
Other current assets
—
1,468
52,087
58,292
—
111,847
Total current assets
101
1,475
118,457
149,504
—
269,537
Property and equipment, net
—
—
271,142
121,593
—
392,735
Intangible assets, net
—
—
89,028
32,202
—
121,230
Goodwill
—
—
450,229
82,846
—
533,075
Investments in and advances to subsidiaries
452,014
748,278
872,795
—
(2,073,087)
—
Intercompany receivable
12,962
297,790
251,754
1,615,808
(2,178,314)
—
Deferred tax asset, net
537
—
1,462
11,005
—
13,004
Prepaid expenses, deferred costs, and other noncurrent assets
—
504
22,098
12,513
—
35,115
Total assets
$
465,614
$
1,048,047
$
2,076,965
$
2,025,471
$
(4,251,401)
$
1,364,696
Liabilities and Shareholders' Equity
Current portion of other long-term liabilities
—
—
22,662
5,591
(16)
28,237
Accounts payable and accrued liabilities
(15)
17,152
179,489
89,024
(67)
285,583
Total current liabilities
(15)
17,152
202,151
94,615
(83)
313,820
Long-term debt
—
502,539
—
—
—
502,539
Intercompany payable
8,694
82,660
1,248,493
838,467
(2,178,314)
—
Asset retirement obligations
—
—
21,746
23,340
—
45,086
Deferred tax liability, net
—
—
24,953
2,672
—
27,625
Other long-term liabilities
—
504
14,305
3,882
—
18,691
Total liabilities
8,679
602,855
1,511,648
962,976
(2,178,397)
907,761
Shareholders' equity
456,935
445,192
565,317
1,062,495
(2,073,004)
456,935
Total liabilities and shareholders' equity
$
465,614
$
1,048,047
$
2,076,965
$
2,025,471
$
(4,251,401)
$
1,364,696
Condensed Consolidated Statement of Cash Flows
Year Ended
December 31, 2017
Parent
Issuer
Guarantors
Non-Guarantors
Eliminations
Total
(In thousands)
Net cash provided by operating activities
$
8,388
$
20,200
$
164,993
$
24,311
$
—
$
217,892
Additions to property and equipment
—
—
(83,357)
(60,783)
—
(144,140)
Acquisitions, net of cash acquired
—
—
(468,930)
(18,147)
—
(487,077)
Net cash used in investing activities
—
—
(552,287)
(78,930)
—
(631,217)
Proceeds from borrowings under revolving credit facility
—
352,600
604,138
124,951
—
1,081,689
Repayments of borrowings under revolving credit facility
—
(372,800)
(495,944)
(107,417)
—
(976,161)
Proceeds from borrowings of long-term debt
—
—
300,000
—
—
300,000
Debt issuance costs
—
—
(5,704)
—
—
(5,704)
Intercompany financing
—
—
(6,605)
6,605
—
—
Tax payments related to share-based compensation
(8,504)
—
—
—
—
(8,504)
Proceeds from exercises of stock options
104
—
—
—
—
104
Net cash (used in) provided by financing activities
(8,400)
(20,200)
395,885
24,139
—
391,424
Effect of exchange rate changes on cash
—
—
221
(484)
—
(263)
Net (decrease) increase in cash and cash equivalents
(12)
—
8,812
(30,964)
—
(22,164)
Cash and cash equivalents as of beginning of period
101
7
6,995
66,431
—
73,534
Cash and cash equivalents as of end of period
$
89
$
7
$
15,807
$
35,467
$
—
$
51,370
Year Ended
December 31, 2016
Parent
Issuer
Guarantors
Non-Guarantors
Eliminations
Total
(In thousands)
Net cash (used in) provided by operating activities
$
(1,106)
$
60,033
$
101,430
$
109,918
$
—
$
270,275
Additions to property and equipment
—
—
(77,124)
(48,758)
—
(125,882)
Acquisitions, net of cash acquired
—
—
(17,512)
(5,157)
—
(22,669)
Proceeds from sale of assets and businesses
—
—
9,348
—
—
9,348
Net cash used in investing activities
—
—
(85,288)
(53,915)
—
(139,203)
Proceeds from borrowings under revolving credit facility
—
198,826
—
36,542
—
235,368
Repayments of borrowings under revolving credit facility
—
(255,727)
—
(55,635)
—
(311,362)
Intercompany financing
—
248
(14,430)
14,182
—
—
Proceeds from exercises of stock options
526
147
—
—
—
673
Additional tax (expense) related to share-based compensation
681
(343)
—
—
—
338
Repurchase of common shares
—
(3,959)
—
—
—
(3,959)
Net cash (used in) provided by financing activities
1,207
(60,808)
(14,430)
(4,911)
—
(78,942)
Effect of exchange rate changes on cash
—
—
(917)
(3,976)
—
(4,893)
Net increase (decrease) in cash and cash equivalents
101
(775)
795
47,116
—
47,237
Cash and cash equivalents as of beginning of period
—
782
6,200
19,315
—
26,297
Cash and cash equivalents as of end of period
$
101
$
7
$
6,995
$
66,431
$
—
$
73,534
Year Ended
December 31, 2015
Parent
Issuer
Guarantors
Non-Guarantors
Eliminations
Total
(In thousands)
Net cash provided by operating activities
$
—
$
67,436
$
110,945
$
77,802
$
370
$
256,553
Additions to property and equipment
—
—
(93,248)
(48,731)
(370)
(142,349)
Funding of intercompany notes payable, net
—
—
—
—
—
—
Acquisitions, net of cash acquired
—
—
(72,434)
(31,440)
—
(103,874)
Proceeds from sale of assets and businesses
—
—
36,661
—
—
36,661
Net cash used in investing activities
—
—
(129,021)
(80,171)
(370)
(209,562)
Proceeds from borrowings under revolving credit facility
—
379,400
—
73,270
—
452,670
Repayments of borrowings under revolving credit facility
—
(446,085)
—
(53,466)
—
(499,551)
Repayments of intercompany notes payable
—
1,670
24,523
(26,193)
—
—
Proceeds from exercises of stock options
—
1,107
—
—
—
1,107
Additional tax benefit related to share-based compensation
—
1,985
—
—
—
1,985
Repurchase of common shares
—
(4,731)
—
—
—
(4,731)
Net cash (used in) provided by financing activities
—
(66,654)
24,523
(6,389)
—
(48,520)
Effect of exchange rate changes on cash
—
—
—
(4,049)
—
(4,049)
Net (decrease) increase in cash and cash equivalents
—
782
6,447
(12,807)
—
(5,578)
Cash and cash equivalents as of beginning of period
—
—
(247)
32,122
—
31,875
Cash and cash equivalents as of end of period
$
—
$
782
$
6,200
$
19,315
$
—
$
26,297
.</t>
  </si>
  <si>
    <t>New Accounting Pronouncements</t>
  </si>
  <si>
    <t>(22) New Accounting Pronouncements
For information related to the ASUs adopted during the year ended December 31, 2017, see Note 1. Basis of Presentation and Summary of Significant Accounting Policies – (b) Basis of Presentation . The new ASUs relevant to the Company are as follows:
In May 2014, the FASB issued ASU No. 2014-09, Revenue from Contracts with Customers (Topic 606) (“ASU 2014-09”), which supersedes the revenue recognition requirements in ASC 605, Revenue Recognition. ASU 2014-09 was later amended by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ASU 2014-09, as amended, (the “Revenue Standard”) supersedes most industry specific guidance and intends to enhance comparability of revenue recognition practices across entities and industries by providing a principle-based, comprehensive framework for addressing revenue recognition issues. The Revenue Standard is effective for fiscal years beginning after December 15, 2017, and interim reporting periods within those years, although early adoption is permitted.
The Company will adopt the Revenue Standard in the first quarter of fiscal 2018. The Company has completed an analysis of its most significant revenue streams including those most likely to be impacted by the Revenue Standard and anticipates that the adoption of the Revenue Standard will result in relatively minor impacts to the recognition of revenues to be reported in its consolidated financial statements. The Company believes that the most significant impact will be from the deferral of contract acquisition costs. These costs primarily consist of sales commissions and directly related costs provided to the Company’s sales force that have not been deferred historically. It has been the Company’s practice to recognize sales commissions when paid and now they will be deferred and recognized over time. The Company plans to use the modified retrospective method to adopt the Revenue Standard, recognizing deferred sales commissions and related costs of approximately $8.0 million effective January 1, 2018.
In February 2016, the FASB issued ASU No. 2016-02, Leases (Topic 842) (the “Lease Standard”) in order to increase transparency and comparability among organizations by recognizing lease assets and lease liabilities on the balance sheet for those leases classified as operating leases under previous U.S. GAAP. The Lease Standard requires that a lessee should recognize a liability to make lease payments (the lease liability) and a right-of-use asset representing its right to use the underlying asset for the lease term on the balance sheet. The Lease Standard is effective for fiscal years beginning after December 15, 2018, and interim periods within those years, using a modified retrospective approach and early adoption is permitted. The Company is required to adopt the Lease Standard during the first quarter of fiscal 2019. The Company is currently reviewing its operating leases and ATM placement agreements to assess the impact the Lease Standard will have on its consolidated financial statements. The Company currently anticipates that its adoption of the Lease Standard will result in the recognition of significant right-to-use assets and lease liabilities related to its operating leases as well as certain of its ATM placement agreements that contain fixed payments and are deemed to contain a lease under the Lease Standard.
In August and November 2016, the FASB issued ASU No. 2016-15, Statement of Cash Flows (Topic 230): Classification of Certain Cash Receipts and Cash Payments (“ASU 2016-15”) and ASU No. 2016-18, Statement of Cash Flows (Topic 230): Restricted Cash (“ASU 2016-18”). ASU 2016-15 and ASU 2016-18 update the following specific cash flow issues: debt prepayment or debt extinguishment costs; settlement of zero-coupon or insignificant rate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separately identifiable cash flows and application of the predominance principle, and classification of restricted cash. ASU 2016-15 and ASU 2016-18 are effective for fiscal years beginning after December 15, 2017, and interim periods within those years, and early adoption is permitted. The Company is required to adopt this guidance during the first quarter of fiscal 2018 and plans to adopt both ASU 2016-15 and ASU 2016-18 at that time. Responsive to this guidance, the Company will include the balance of restricted cash together with cash and cash equivalents when presenting the Consolidated Statements of Cash Flows, commencing with its first quarter reporting in 2018. The Company will also recognize contingent consideration payments up to the amount of the liability recognized at the acquisition date in financing activities and any excess in operating activities. The Company does not anticipate that this classification will result in a change to the operating, financing, or investing cash flows that would otherwise be reported.
In October 2016, the FASB issued ASU No. 2016-16, Income Taxes (Topic 740): Intra-Entity Transfers of Assets Other than Inventory (“ASU 2016-16”). ASU 2016-16 requires an entity to recognize the income tax consequences of an intra-entity transfer of an asset other than inventory when the transfer occurs. The amendments eliminate the exception for an intra-entity transfer of an asset other than inventory. ASU 2016-16 is effective for fiscal years beginning after December 15, 2018, and interim periods within those years, and early adoption is permitted. The Company is currently evaluating the impact the standard will have on its consolidated financial statements.
In January 2017, the FASB issued ASU No. 2017-01, Business Combinations (Topic 805): Clarifying the Definition of a Business (“ASU 2017-01”). ASU 2017-01 clarifies the definition of a business when determining an acquisition, divestiture, disposal, goodwill, or consolidation. ASU 2017-01 is effective for fiscal years beginning after December 15, 2017, and interim periods within those years, and early adoption is permitted.
In addition, in January 2017, the FASB issued ASU No. 2017-04, Intangibles – Goodwill and Other (Topic 350): Simplifying the Test for Goodwill Impairment (“ASU 2017-04”). ASU 2017-04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fiscal years beginning after December 15, 2019, and interim periods within those years, and early adoption is permitted.
In May 2017, the FASB issued ASU No. 2017-09, Compensation – Stock Compensation (Topic 718): Scope of Modification Accounting (“ASU 2017-09”). ASU 2017-09 clarifies what constitutes a modification of a share-based payments award. ASU 2017-09 is effective for fiscal years beginning after December 15, 2017, and interim periods within those years, and early adoption is permitted. The Company is currently evaluating the impact these standards will have on its consolidated financial statements.
In August 2017, the FASB issued ASU No. 2017-12, Derivatives and Hedging (Topic 815): Targeted Improvements to Accounting for Hedging Activities (“ASU 2017-12”). ASU 2017-12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ASU 2017-12 is effective for fiscal years beginning after December 15, 2018 and early adoption is permitted. The Company is currently evaluating the impact these standards will have on its consolidated financial statements.</t>
  </si>
  <si>
    <t>Supplemental Selected Quarterly Financial Information (Unaudited)</t>
  </si>
  <si>
    <t>Supplemental Selected Quarterly Financial Information [Abstract]</t>
  </si>
  <si>
    <t>Supplemental Selected Quarterly Financial Information</t>
  </si>
  <si>
    <t>(23) Supplemental Selected Quarterly Financial Information (Unaudited)
The Company’s financial information by quarter is summarized below for the periods indicated:
Quarter Ended
March 31
June 30
September 30
December 31
Total
(In thousands, excluding per share amounts)
2017
Total revenues
$
357,572
$
385,112
$
401,950
$
362,965
$
1,507,599
Net (loss) income
(894)
15,157
(175,570)
15,956
(145,351)
Net income attributable to controlling interests and available to common shareholders
(901)
15,158
(175,561)
15,954
(145,350)
Basic net income per common share
$
(0.02)
$
0.33
$
(3.84)
$
0.34
$
(3.19)
Diluted net income per common share
$
(0.02)
$
0.33
$
(3.84)
$
0.34
$
(3.19)
2016
Total revenues
$
303,247
$
323,961
$
328,334
$
309,822
$
1,265,364
Net income
15,359
20,114
27,478
24,959
87,910
Net income attributable to controlling interests and available to common shareholders
15,384
20,148
27,490
24,969
87,991
Basic net income per common share
$
0.34
$
0.45
$
0.61
$
0.55
$
1.95
Diluted net income per common share
$
0.34
$
0.44
$
0.60
$
0.54
$
1.92
.</t>
  </si>
  <si>
    <t>Basis of Presentation and Summary of Significant Accounting Policies (Policies)</t>
  </si>
  <si>
    <t>Consolidation</t>
  </si>
  <si>
    <t>The consolidated financial statements include the accounts of the Company. All material intercompany accounts and transactions have been eliminated in consolidation. The Company owns a majority (95.7%) interest in, and realizes a majority of the earnings and/or losses of Cardtronics Mexico, and as a result this entity is reflected as a consolidated subsidiary in the financial statements, with the remaining ownership interests not held by the Company being reflected as noncontrolling interests.</t>
  </si>
  <si>
    <t>Basis of Presentation</t>
  </si>
  <si>
    <t xml:space="preserve">In management’s opinion, all normal recurring adjustments necessary for a fair presentation of the Company’s current and prior period financial results have been made. During the year ended December 31, 2017, the Company adopted the provisions of the Financial Accounting Standards Board (“FASB”) issued Accounting Standard Update (“ASU”) No. 2016-09, Improvements to Employee Stock-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utilized the prospective transition method in adopting this new standard and beginning January 1, 2017, the Company recognized all excess tax charges or benefits as income tax expense or benefit in the accompanying Consolidated Statements of Operations and in the accompanying Consolidated Statements of Cash Flows as operating activities. The Company also adopted ASU No. 2015-11, Inventory (Topic 330): Simplifying the Measurement of Inventory (“ASU 2015-11”), for additional information, see (j) Inventory, net below. </t>
  </si>
  <si>
    <t>Use of Estimates in the Preparation of the Consolidated Financial Statements</t>
  </si>
  <si>
    <t>(c) Use of Estimates in the Preparation of the Consolidated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is Annual Report on Form 10-K (this “2017 Form 10-K”) and the reported amounts of revenues and expenses during the reporting period. Significant items subject to such estimates include the carrying amount of intangibles, goodwill, asset retirement obligations (“ARO”), contingencies, and valuation allowances for receivables, inventories, and deferred income tax assets. Additionally, the Company is required to make estimates and assumptions related to the valuation of its derivative instruments and share-based compensation. Actual results could differ from those estimates, and these differences could be material to the consolidated financial statements.</t>
  </si>
  <si>
    <t>Cost of ATM Operating Revenues Presentation</t>
  </si>
  <si>
    <t>(d)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flects the amounts excluded from the Cost of ATM operating revenues line item in the accompanying Consolidated Statements of Operations for the periods presented:
Year Ended
December 31,
2017
2016
2015
Depreciation and accretion expenses related to ATMs and ATM-related assets
$
90,138
$
70,702
$
64,695
Amortization of intangible assets
57,866
36,822
38,799
Total depreciation, accretion, and amortization of intangible assets excluded from Cost of ATM operating revenues
$
148,004
$
107,524
$
103,494
The Company previously reported a Gross profit subtotal line item in the accompanying Consolidated Statements of Operations, but pursuant to interpretations of SEC guidance regarding the calculation and display of this and similarly titled measures, the Company has removed this subtotal line item from its accompanying Consolidated Statements of Operations.</t>
  </si>
  <si>
    <t>Redomicile to the U.K.</t>
  </si>
  <si>
    <t>(e)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the “Merger”). The Merger was completed pursuant to the Agreement and Plan of Merger, dated April 27, 2016, the adoption of which was approved by Cardtronics Delaware’s Shareholders on June 28, 2016 (collectively, the “Redomicile Transaction”). Pursuant to the Redomicile Transaction, each issued and outstanding common share of Cardtronics Delaware held immediately prior to the Merger was effectively converted into one Class A Ordinary Share, nominal value $0.01 per share, of Cardtronics plc (collectively “common shares”). Upon completion, the common shares were listed and began trading on The NASDAQ Stock Market LLC under the symbol “CATM,” the same symbol under which common shares of Cardtronics Delaware were formerly listed and traded.
Any references to “the Company” (as defined above) or any similar references relating to periods before the Redomicile Transaction shall be construed as references to Cardtronics Delaware being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t>
  </si>
  <si>
    <t>Restructuring Expenses</t>
  </si>
  <si>
    <t>( f) Restructuring Expenses
During 2017, the Company initiated a global corporate reorganization and cost reduction initiative (the “Restructuring Plan”), intended to improve its cost structure and operating efficiency. The Restructuring Plan included workforce reductions, facilities closures, and other cost reduction measures.
During the three months ended March 31, 2017, the Company incurred $8.2 million of pre-tax expenses related to the Restructuring Plan. These expenses included employee severance costs of $8.0 million and an immaterial amount of lease termination costs. During the three months ended December 31, 2017, the Company recognized an additional $2.2 million of pre-tax expenses primarily related to the wind down of its operations in Poland. These costs are reflected in the Restructuring expenses line item in the accompanying Consolidated Statements of Operations and include contract termination costs related to merchant, bank sponsorship, lease, and other agreements as well as employee severance costs.
The following table reflects the amounts by segment (for additional information related to the Company’s segments, see Note 20. Segment Information ) recorded in the Restructuring expenses line item in the accompanying Consolidated Statements of Operations for December 31, 2017:
Year Ended
December 31, 2017
North America
Europe &amp; Africa
Corporate
Total
(In thousands)
Restructuring expenses
$
3,668
$
2,942
$
3,744
$
10,354
As of December 31, 2017, $5.4 million of the employee severance, lease and contract termination costs, were unpaid and presented within the Current portion of other long-term liabilities, Accrued liabilities, and Other long-term liabilities line items in the accompanying Consolidated Balance Sheets.
As of December 31, 2017
North America
Europe &amp; Africa
Corporate
Total
(In thousands)
Current portion of other long-term liabilities
$
—
$
52
$
—
$
52
Accrued liabilities
—
932
2,628
3,560
Other long-term liabilities
—
1,440
331
1,771
Total restructuring liabilities
$
—
$
2,424
$
2,959
$
5,383
The changes in the Company’s restructuring liabilities consisted of the following:
(In thousands)
Restructuring liabilities as of January 1, 2017
$
—
Restructuring expenses
10,354
Payments
(4,971)
Restructuring liabilities as of December 31, 2017
$
5,383</t>
  </si>
  <si>
    <t>Cash and Cash Equivalents, Policy</t>
  </si>
  <si>
    <t>(g) Cash and Cash Equivalents
For purposes of reporting financial condition and cash flows, cash and cash equivalents include cash in bank and short-term deposit sweep accounts. Additionally, the Company maintains cash on deposit with banks that is pledged for a particular use or restricted to support a potential liability. These balances are classified as Restricted cash in the Current assets or Noncurrent assets line items in the accompanying Consolidated Balance Sheets based on when the Company expects this cash to be paid. Current restricted cash consisted of amounts collected on behalf of, but not yet remitted to, certain of the Company’s merchant customers or third-party service providers. The Company held $48.3 million and $32.2 million of Restricted cash in the Current assets line item in the accompanying Consolidated Balance Sheets as of December 31, 2017 and 2016, respectively. These assets are offset by accrued liability balances in the Current liability line item in the accompanying Consolidated Balance Sheets.</t>
  </si>
  <si>
    <t>ATM Cash Management Program</t>
  </si>
  <si>
    <t>(h) ATM Cash Management Program
The Company relies on arrangements with various banks to provide the cash that it uses to fill its Company-owned, and in some cases merchant-owned and managed services ATMs. The Company refers to such cash as “vault cash.” The Company pays a monthly fee based on the average outstanding vault cash balance, as well as fees related to the bundling and preparation of such cash prior to it being loaded in the ATMs. At all times, beneficial ownership of the cash is retained by the vault cash providers, and the Company has no right to the cash and no access to the cash except for the ATMs that are serviced by the Company’s wholly-owned armored courier operations in the U.K. While the U.K. armored courier operations have physical access to the cash loaded in the ATMs, beneficial ownership of that cash remains with the vault cash provider at all times. The Company’s vault cash arrangements expire at various times through November 2021 . (For additional information related to the concentration risk associated with the Company’s vault cash arrangements, see Note 19. Concentration Risk .) Based on the foregoing, the ATM vault cash, and the related obligations, are not reflected in the consolidated financial statements. The average outstanding vault cash balance in the Company’s ATMs for the quarters ended December 31, 2017 and 2016 was approximately $3.9 billion and approximately $3.5 billion, respectively.</t>
  </si>
  <si>
    <t>Accounts Receivable, net of Allowance for Doubtful Accounts</t>
  </si>
  <si>
    <t>(i) Accounts Receivable, net of Allowance for Doubtful Accounts
Accounts receivable are comprised of amounts due from the Company’s clearing and settlement banks for transaction revenues earned on transactions processed during the month ending on the balance sheet date, as well as receivables from bank-branding and network-branding customers, and for ATMs and ATM-related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t>
  </si>
  <si>
    <t>(j) Inventory, net
The Company has adopted the provisions of ASU 2015-11, which requires entities to measure their inventory at the lower of cost and net realizable value. The adoption of ASU 2015-11, effective for annual periods beginning after December 15, 2016, did not have an impact on the Company’s consolidated financial statements. The Company’s inventory is determined using the average cost method. The Company periodically assesses its inventory, and as necessary, adjusts the carrying values to the lower of cost and net realizable value.
The following table reflects the Company’s primary inventory components:
December 31, 2017
December 31, 2016
(In thousands)
ATMs
$
3,181
$
1,915
ATM spare parts and supplies
12,935
12,556
Total inventory
16,116
14,471
Less: Inventory reserves
(1,833)
(1,944)
Inventory, net
$
14,283
$
12,527</t>
  </si>
  <si>
    <t>(k) Property and Equipment, net
Property and equipment are stated at cost, and depreciation is calculated using the straight-line method over estimated useful lives ranging from three to ten years. Most new ATMs are depreciated over eight years and most refurbished ATMs and installation-related costs are depreciated over five years, all on a straight-line basis. Leasehold improvements and property acquired under capital leases are amortized over the useful life of the asset or the lease term, whichever is shorter. Also reported in property and equipment are ATMs and the associated equipment the Company has acquired for future installation or has temporarily removed from service and plans to re-deploy. These ATMs are held as available for deployment or deployments in process and are not depreciated until installed or re-deployed.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
In most of the Company’s markets, maintenance services on ATMs are generally performed by third-party service providers and are generally incurred as a fixed fee per month per ATM. In the U.K. and Canada maintenance services are to differing degrees mostly performed by in-house technicians. In all cases, maintenance costs are expensed as incurred.
Also reported within property and equipment are costs associated with internally-developed products. The Company capitalizes certain in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the products are completed and are available for use. These projects are generally depreciated on a straight-line basis over estimated useful lives of three to five years. During the years ended December, 31, 2017 and 2016, the Company capitalized internal development costs of approximately $5.5 million and $5.0 million, respectively.
Depreciation expense for the years ended December 31, 2017, 2016, and 2015 was $120.2 million, $89.1 million, and $82.8 million, respectively. As of December 31, 2017, the Company did not have any material capital leases outstanding.</t>
  </si>
  <si>
    <t>Intangible Assets Other Than Goodwill</t>
  </si>
  <si>
    <t>(l) Intangible Assets Other Than Goodwill
The Company’s intangible assets include merchant and bank-branding contracts/relationships acquired in connection with acquisitions of ATMs and ATM-related assets (i.e., the right to receive future cash flows related to transactions occurring at these ATM locations), exclusive license agreements and site acquisition costs (i.e., the right to be the exclusive ATM provider, at specific ATM locations, for the time period under contract with a merchant customer), trade names, technology, non-compete agreements, and deferred financing costs relating to the Company’s revolving credit facility (see Note 10. Long-Term Debt ).
The estimated fair value of the merchant and bank-branding contracts/relationships within each acquired portfolio is determined based on the estimated net cash flows and useful lives of the underlying merchant or bank-branding contracts/relationships, including expected renewals. The contracts/relationships comprising each acquired portfolio are typically fairly similar in nature with respect to the underlying contractual terms and conditions. Accordingly, the Company generally pools such acquired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and bank-branding contracts/relationships have generally increased subsequent to the acquisition date, the use of a straight-line method of amortization effectively results in an accelerated amortization schedule. The estimated useful life of each portfolio is determined based on the weighted average lives of the expected cash flows associated with the underlying contracts/relationships comprising the portfolio, and takes into consideration expected renewal rates and the terms and significance of the underlying contracts/relationships themselves. Costs incurred by the Company to renew or extend the term of an existing contract/relationship are expensed as incurred, except for any direct payments made to the merchants, which are set up as new intangible assets (exclusive license agreements). Certain acquired merchant and bank-branding contracts/relationships may have unique attributes, such as significant contractual terms or value, and in such cases, the Company will separately account for these contracts/relationships in order to better assess the value and estimated useful lives of the underlying contracts/relationships.
The Company tests its acquired merchant and bank-branding contract/relationship intangible assets for impairment, together with the related ATMs, on an individual merchant and bank-branding contract/relationship basis for the Company’s significant acquired contracts/relationships, and on a pooled or portfolio basis (by acquisition) for all other acquired contracts/relationships. If, subsequent to the acquisition date, circumstances indicate that a shorter estimated useful life is warranted for an acquired portfolio or an individual contract/relationship as a result of changes in the expected future cash flows associated with the individual merchant and bank-branding contracts/relationships comprising that portfolio or individual contract/relationship, then that individual contract/relationship or portfolio’s remaining estimated useful life and related amortization expense are adjusted accordingly on a prospective basis.
Whenever events or changes in circumstances indicate that a merchant or bank-branding contract/relationship intangible asset may be impaired, the Company evaluates the recoverability of the intangible asset, and the related ATMs, by measuring the related carrying amounts against the estimated undiscounted future cash flows associated with the related contract/relationship or portfolio of contracts/relationships. Should the sum of the expected future net cash flows be less than the carrying values of the tangible and intangible assets being evaluated, an impairment loss would be recognized. The impairment loss would be calculated as the amount by which the carrying values of the ATMs and intangible assets exceeded the calculated fair value.
During September 2017, the Company experienced a significant market shift in Australia, which caused an impairment analysis to be performed that resulted in a $54.5 million impairment of the customer relationships and trade name intangible assets held in the Australia &amp; New Zealand reporting unit. For additional information see (m) Goodwill - Interim Evaluation as of September 30, 2017 and Note 7. Intangible Assets .</t>
  </si>
  <si>
    <t>(m) Goodwill
Included within the Company’s assets are goodwill balances that have been recognized in conjunction with its purchase accounting for completed business combinations. Under U.S. GAAP, goodwill is not amortized but is evaluated periodically for impairment. The Company performs this evaluation annually as of December 31 or more frequently if there are indicators that suggest the fair value of a reporting unit may be below its carrying value. The Company initially assesses qualitative factors to determine whether it is necessary to perform a quantitative goodwill impairment analysis. The qualitative and quantitative evaluations are performed at a reporting unit level. Reporting units are identified based on a number of factors, including: (i) whether or not the group has any recorded goodwill, (ii) the availability of discrete financial information, and (iii) how business unit performance is measured and reported. The Company has identified seven separate reporting units for its goodwill assessments: (i) the U.S. operations, (ii) the U.K. operations, (iii) the Australia &amp; New Zealand operations, (iv) the Canada operations, (v) the South African operations, (vi) the German operations, and (vii) the Mexico operations. Based on a qualitative assessment, if it is more-likely-than-not that the fair value of a reporting unit is less than its carrying value, the Company performs a quantitative goodwill impairment analysis using a two-step approach to test goodwill for potential impairment. Step One of the quantitative approach compares the estimated fair value of a reporting unit to its carrying value. If the carrying value exceeds the estimated fair value, then a Step Two impairment calculation is performed. Step Two compares the carrying value of the reporting unit to the fair value of all of the assets and liabilities of the reporting unit, as if the reporting unit was newly acquired in a business combination. If the carrying value of a reporting unit’s goodwill exceeds the implied fair value of its goodwill, an impairment loss is recognized. In connection with the identification of potential impairment triggering events, the long-lived assets (intangibles assets other than goodwill and related ATM fixed assets) held by the reporting units may, on the basis of a qualitative and quantitative analysis, be determined to have carrying values that are not recoverable and in excess of their associated fair values, in which case an impairment would also be recognized related to these intangible and fixed assets.
Interim Evaluation as of September 30, 2017
In late September 2017, Australia’s four largest banks, the Commonwealth Bank of Australia (“CBA”), Australia and New Zealand Banking Group Limited (“ANZ”), Westpac Banking Corporation (“Westpac”), and National Australia Bank Limited (“NAB”), each independently announced decisions to remove all direct charges to users on domestic transactions completed on their respective ATM networks. Collectively, these four banks account for approximately one third of the total ATMs in Australia. This unexpected market shift appears to have been instigated by a decision and announcement by CBA, the largest Australian bank, to immediately remove direct charges to all users of its ATMs, regardless of whether or not the ATM user is a customer of the bank . In early October 2017, ANZ, Westpac, and NAB followed by removing direct charges on their ATM networks. Australia has historically been a direct charge ATM market, where cardholders pay a fee (or “direct charge”) to the operator of an ATM for each transaction, unless the ATM where the transaction was completed is part of the cardholder’s issuing bank ATM network. There currently is no broad interchange arrangement in Australia between card issuers and ATM operators to compensate the ATM operator for its service to a financial institution’s cardholder. During the nine months ended September 30, 2017, more than 80% of the Company’s revenues in Australia were sourced from direct charges paid by cardholders. As a result of this introduction of free-to-use ATMs in Australia and the resulting significant increase in availability of free-to-use ATMs to users, the Company determined that its future surcharge revenues in Australia had likely been materially adversely impacted. These developments were identified as an indicator of impairment, and the Company determined that in the presence of this indicator that it was more-likely-than-not that the fair value of the Australia &amp; New Zealand reporting unit had fallen below its carrying value.
In response to the interim indicator of impairment, the Company performed a quantitative Step One analysis to assess the fair value of its reporting units as of September 30, 2017. In this quantitative analysis, the fair value of all of the Company’s reporting units was determined using a combination of the income approach and the market approach. The income approach estimates the fair value of the reporting units based on estimates of the present value of future cash flows. The Company uses significant estimates to develop its forecasts used in the income approach. These estimates include growth rates in revenues and costs, capital expenditure requirements, operating margins and tax rates. The income approach involves many significant estimates and judgments, including valuation multiples assigned to projected earnings before interest expense, income taxes, depreciation and amortization expense (“EBITDA”) to estimate the terminal values of reporting units. The financial forecasts take into consideration many factors, including historical results and operating performance, related industry trends, pricing strategies, customer analysis, operational issues, competitor analysis, and marketplace data, among others. The assumptions used in the discounted cash flow analysis are inherently uncertain and require significant judgment on the part of management.
The discount rates used in the Step One income approach were determined using a weighted average cost of capital that reflected the risks and uncertainties in each reporting unit’s cash flow estimates. The weighted average cost of capital included an estimated cost of debt and equity. The cost of equity was estimated using the capital asset pricing model, which included inputs for a long-term risk-free rate, equity risk premium, country risk premium, and a beta volatility factor estimate. The discount rates utilized in the September 30, 2017 Step One analysis ranged from 9.3% to 16.9% across the Company’s seven reporting units. The market approach resulted in an estimated fair value based on the Company’s market capitalization that is computed using the market price of its common stock and the number of shares outstanding as of the impairment test date. The sum of the estimated fair values for each reporting unit, as computed using the income approach, was then compared to the fair value of the Company as a whole, as determined based on the market approach plus an estimated control premium. All of the assumptions utilized in estimating the fair value of the Company’s reporting units and performing the goodwill impairment test are inherently uncertain and require significant judgment on the part of management.
The Step One analysis, performed as of September 30, 2017 indicated that the fair value of the Company’s Australia &amp; New Zealand reporting unit was significantly below its carrying value. Therefore, the Company engaged a third party valuation expert and proceeded with its Step Two analysis utilizing an income approach consistent with the approach used to perform the purchase accounting for its recent business combinations. With respect to the Company’s forecasted financial projections for its Australia &amp; New Zealand reporting unit, management made certain assumptions regarding the potential impact this triggering event may have on the Company’s future revenues based on inherently uncertain information as a result of the recent market shift. With only very preliminary information available regarding the impact of the recent changes implemented by Australia’s four largest banks, the Company evaluated a range of possible impacts and ultimately determined that there would likely be a significant and prolonged adverse impact on the Company’s ATMs as a result of the banks’ actions described above, and the Company incorporated assumptions related to these potential impacts in its financial forecasts. Management prepared these forecasts based on the best information available at the time, including assumptions related to future transaction volumes and consumer habits. While management attempted to make reasonable and conservative assessments of future activities, those assumptions, and future impairment assessments, are subject to change in the future as actual patterns and transaction volumes develop.
Upon completion of the goodwill impairment analysis as of September 30, 2017, the Company determined that the implied fair value of its goodwill associated with its Australia &amp; New Zealand reporting unit was below its carrying value. Accordingly, the Company recorded a goodwill impairment charge of $140.0 million to reduce the goodwill balance of its Australia &amp; New Zealand reporting unit to its implied fair value. The Company also recognized a $54.5 million impairment of the customer relationships and trade name intangible assets in the Australia &amp; New Zealand reporting unit. The carrying values of these assets were not deemed recoverable via their undiscounted cash flows; therefore, the fair values of these assets were re-evaluated using the income approach as of September 30, 2017, consistent with the approach used to value these assets in conjunction with the acquisition of DCPayments that was completed on January 6, 2017. The goodwill and intangible asset impairment charges are recognized within the Goodwill and intangible asset impairment line item in the accompanying Consolidated Statement of Operations. In addition, the Company recognized an impairment charge of $19.0 million related to other long-lived assets in the Australia &amp; New Zealand reporting unit, and a charge of $2.5 million to adjust the Australia &amp; New Zealand reporting unit inventory to its estimated net realizable value. The other long-lived assets and inventory charges are recognized in the Loss (gain) on disposal and impairment of assets line item in the accompanying Consolidated Statement of Operations. The Company recognized a non-cash income tax benefit of $22.5 million in the three and nine months ended September 30, 2017, to remove the deferred tax liabilities associated with the intangible and fixed assets that were impaired.
Annual Goodwill Impairment Evaluation as of December 31, 2017
As described above, the Company performs its goodwill impairment evaluation annually as of December 31 or more frequently if there are indicators that suggest the fair value of a reporting unit may be below its carrying value. For the goodwill impairment evaluation as of December 31, 2017, the Company elected to forego the qualitative assessment and instead performed the quantitative assessment under the applicable guidance.
The assessment as of December 31, 2017 was prepared using updated forecasts, estimates, and discount rates ranging from approximately 9.9% to 17.2% for the reporting units. This evaluation indicated that the fair value of all the reporting units were in excess of their respective carrying values as of December 31, 2017.
The majority of the Company’s reporting units were determined to be significantly in excess of their carrying value as of December 31, 2017. The fair value of the Company’s Canada reporting unit was not significantly in excess of its carrying value as of December 31, 2017, due to the recent acquisition of the Canada operations of DCPayments in January 2017 at fair value. Management will continue to monitor the transaction volumes, operating performance, and future projections for this reporting unit to determine if there are any impairment indicators in future periods. The estimated combined fair value of all reporting units as of December 31, 2017 resulted in an implied control premium for the enterprise comparable to recent market transactions.</t>
  </si>
  <si>
    <t>(n) Income Taxes
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consolidated financial statements. Deferred tax assets and liabilities are report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is more likely than not that it will be able to utilize the related tax benefits associated with deferred tax assets, valuation allowances will be recorded to reserve for the assets.</t>
  </si>
  <si>
    <t>Asset Retirement Obligations (“ARO”)</t>
  </si>
  <si>
    <t>(o) Asset Retirement Obligations (“ARO”)
The Company estimates the fair value of future ARO costs associated with the costs to deinstall its ATMs, and in some cases, restore the ATM sites to their original condition, and recognizes this amount as a liability on a pooled basis based on the estimated deinstallation dates in the period in which it is incurred and can be reasonably estimated. The Company’s estimates of fair value involve discounted future cash flows. The Company capitalizes the initial estimated fair value amount of the ARO asset and depreciates the ARO over the asset’s estimated useful life. Subsequent to recognizing the initial liability, the Company recognizes an ongoing expense for changes in such liabilities due to the passage of time (i.e., accretion expense), which is recorded in the Depreciation and accretion expense line item in the accompanying Consolidated Statements of Operations. As the liability is not revalued on a recurring basis, it is periodically reevaluated based on current machine count and cost estimates. Upon settlement of the liability, the Company recognizes a gain or loss for any difference between the settlement amount and the liability recorded. For additional information related to the Company’s AROs, see Note 11. Asset Retirement Obligations.</t>
  </si>
  <si>
    <t>Revenue Recognition</t>
  </si>
  <si>
    <t>(p) Revenue Recognition
ATM operating revenues. Substantially all of the Company’s revenues are from ATM operating and transaction-based fees, which are reflected in the ATM operating revenues line item in the accompanying Consolidated Statements of Operations. ATM operating revenues primarily include the following:
·
Surcharge, interchange, and dynamic currency conversion revenues , which are recognized daily as the underlying transactions are processed.
·
Bank-branding revenues , which are provided by the Company’s bank-branding arrangements, under which financial institutions generally pay a monthly per ATM fee to the Company to place their brand logo on selected ATMs within the Company’s portfolio. In return, the branding financial institution’s cardholders have access to use those bank-branded ATMs without paying a surcharge fee. The monthly per ATM fees are recognized as revenues on a monthly basis as earned. In addition to the monthly per ATM fees, the Company may also receive a one-time set-up fee per ATM. This set-up fee is separate from the recurring, monthly per ATM fees and is meant to compensate the Company for the burden incurred related to the initial set-up of a bank-branded ATM versus the on-going monthly services provided for the actual bank-branding. The Company has deferred these set-up fees (as well as the corresponding costs associated with the initial set-up) and is recognizing such amounts as revenue (and expense) over the terms of the underlying bank-branding agreements on a straight-line basis.
·
Surcharge-free network revenues , which are produced by the operations of the Company’s Allpoint business. The Company allows cardholders of financial institutions that participate in Allpoint to use the Company’s network of ATMs on a surcharge-free basis. In return, the participating financial institutions pay a fixed monthly fee per cardholder or a fixed fee per transaction to the Company. These surcharge-free network fees are recognized as revenues on a monthly basis as earned.
·
Managed services revenues , which the Company typically receives a fixed management fee per ATM and/or fixed fee per transaction. While the fixed management fee per ATM and any transaction-based fees are recognized as revenue as earned (generally monthly), the surcharge and interchange fees from the ATMs under the managed services arrangement are earned by the Company’s customer, and therefore, are not recorded as revenue of the Company.
·
Other revenues, which includes transaction processing for third party ATM operators, advertising revenues, professional services, and other fees. The Company typically recognizes these revenues as the services are provided and the revenues earned.
ATM product sales. The Company also earns revenues from the sale of ATMs and ATM-related equipment and other non-transaction-based revenues. Such amounts are reflected in the ATM product sales and other revenues line item in the accompanying Consolidated Statements of Operations. These revenues consist primarily of sales of ATMs and ATM-related equipment to merchants operating under merchant-owned arrangements, as well as sales under the Company’s value-added reseller (“VAR”) program with a third party. Revenues related to the sale of ATMs and ATM-related equipment to merchants are recognized when the equipment is delivered to the customer and the Company has completed all required installation and set-up procedures. With respect to the sale of ATMs to associate VARs, the Company recognizes revenues related to such sales when the equipment is delivered to the associate VAR. The Company typically extends 30 day terms and receives payment directly from the associate VAR irrespective of the ultimate sale to a third-party.
ATM services. The Company also receives revenues from the sale of services to retailers, including the provision of cash delivery and maintenance services. Revenues from this business activity have been reported within the ATM product sales and other revenues line item in the accompanying Consolidated Statements of Operations. The Company recognizes and invoices revenues related to these services when the service has been performed.
Merchant-owned arrangements. In connection with the Company’s merchant-owned ATM arrangements, the Company typically pays all or a sizable portion of the transaction fees that it collects to the merchant as payment for providing, placing, and maintaining the ATM. Pursuant to the guidance in the FASB ASC 605-45-45, Revenue Recognition - Principal Agent Considerations - Other Presentation Matters , the Company has assessed whether to record such payments as a reduction of associated ATM transaction revenues or a cost of revenues. Specifically, if the Company acts as the principal and is the primary obligor in the ATM transactions, provides the processing for the ATM transactions, has significant influence over pricing, and has the risks and rewards of ownership, including a variable earnings component and the risk of loss for collection, the Company recognizes the surcharge and interchange fees on a gross basis and does not reduce its reported revenues for payments made to the various merchants who are also involved in the business activity. As a result, for agreements under which the Company acts as the principal, the Company records the total amounts earned from the underlying ATM transactions as ATM operating revenues and records the related merchant commissions as a cost of ATM operating revenues. However, for those agreements in which the Company does not meet the criteria to qualify as the principal agent in the transaction, the Company does not record the related surcharge and interchange revenue as the rights associated with this revenue stream inure to the benefit of the merchant.</t>
  </si>
  <si>
    <t>Share-Based Compensation</t>
  </si>
  <si>
    <t>(q) Share-Based Compensation
The Company calculates the fair value of share-based instruments awarded to Company’s Board of Directors (the “Board”) and its employees on the date of grant and recognizes the calculated fair value, net of estimated forfeitures, as compensation expense over the underlying requisite service periods of the related awards. For additional information related to the Company’s share-based compensation, see Note 3. Share-Based Compensation.</t>
  </si>
  <si>
    <t>(r) Derivative Financial Instruments
The Company utilizes derivative financial instruments to hedge its exposure to changing interest rates related to the Company’s ATM cash management activities, and on a limited basis, the Company’s exposure to foreign currency transactions. The Company does not enter into derivative transactions for speculative or trading purposes, although circumstances may subsequently change the designation of its derivatives to economic hedges.
The Company records derivative instruments at fair value in the accompanying Consolidated Balance Sheets. These derivatives, which consist of interest rate swap and foreign currency forward contracts, are valued using pricing models based on significant other observable inputs (Level 2 inputs under the fair value hierarchy prescribed by U.S. GAAP), while taking into account the credit worthiness of the party that is in the liability position with respect to each trade. The majority of the Company’s derivative transactions have been accounted for as cash flow hedges, and accordingly, changes in the fair values of such derivatives have been reported in the Accumulated other comprehensive loss, net line item in the accompanying Consolidated Balance Sheets. For additional information related to the Company’s derivative financial instruments, see Note 15. Derivative Financial Instruments .
In connection with the issuance of the $287.5 million of 1.00% Convertible Senior Notes due December 2020 (the “Convertible Notes”), the Company entered into separate convertible note hedge and warrant transactions with certain of the initial purchasers to reduce the potential dilutive impact upon the conversion of the Convertible Notes. For additional information related to the Company’s convertible note hedges and warrant transactions, see Note 10. Long-Term Debt.</t>
  </si>
  <si>
    <t>Fair Value of Financial Instruments</t>
  </si>
  <si>
    <t>(s) Fair Value of Financial Instruments
The fair value of a financial instrument is the amount at which the instrument could be exchanged in a current transaction between willing parties, other than in a forced or liquidation sale. U.S. GAAP does not require the disclosure of the fair value of lease financing arrangements and non-financial instruments, including intangible assets such as goodwill and the Company’s merchant and bank-branding contracts/relationships. For additional information related to the Company’s fair value evaluation of its financial instruments, see Note 16. Fair Value Measurements.</t>
  </si>
  <si>
    <t>Foreign Currency Exchange Rate Translation</t>
  </si>
  <si>
    <t>(t) Foreign Currency Exchange Rate Translation
The Company is exposed to foreign currency exchange rate risk with respect to its international operations. The functional currencies of these international subsidiaries are their respective local currencies. The results of operations of the Company’s international subsidiaries are translated into U.S. dollars using average foreign currency exchange rates in effect during the periods in which those results are recorded and the assets and liabilities are translated using the foreign currency exchange rate in effect as of each balance sheet reporting date. These resulting translation adjustments have been recorded in the Accumulated other comprehensive loss, net line item in the accompanying Consolidated Balance Sheets.
The Company currently believes that the unremitted earnings of all of its international subsidiaries will be reinvested in the corresponding country of origin for an indefinite period of time. Accordingly, no deferred taxes have been provided for the differences between the Company’s book basis and underlying tax basis in those subsidiaries or on the foreign currency translation adjustment amounts.</t>
  </si>
  <si>
    <t>(u) Treasury Shares
Immediately prior to the Redomicile Transaction, 7,310,022 treasury shares of Cardtronics Delaware with a cost basis of $106.5 mil lion were cancelled with the offsetting impact recorded in the Additional paid-in capital and Retained earnings line items in the accompanying Consolidated Balance Sheets . As a result, the Company does not currently hold any treasury shares. Prior to the Redomicile Transaction, t reasury shares were recorded at cost and carried as a reduction to Shareholders’ equity.</t>
  </si>
  <si>
    <t>Advertising Costs</t>
  </si>
  <si>
    <t>(v) Advertising Costs
Advertising costs are expensed as incurred and totaled $5.0 million, $5.0 million, and $5.4 million during the years ended December 31, 2017, 2016, and 2015, respectively, and are reported in the Selling, general, and administrative expenses line item in the accompanying Consolidated Statements of Operations.</t>
  </si>
  <si>
    <t>Working Capital Deficit</t>
  </si>
  <si>
    <t>(w) Working Capital Deficit
The Company’s surcharge and interchange revenues are typically collected in cash on a daily basis or within a short period of time subsequent to the end of each month. However, the Company typically pays its vendors on 30 day terms and is not required to pay certain of its merchants until 20 days after the end of each calendar month. As a result, the Company will typically utilize the excess available cash flow to reduce borrowings made under the Company’s revolving credit facility. Accordingly, the Company’s balance sheets will often reflect a working capital deficit position. The Company considers such a presentation to be a normal part of its ongoing operations.</t>
  </si>
  <si>
    <t>Contingencies</t>
  </si>
  <si>
    <t>(x) Contingencies
The Company evaluates its accounting and disclosures for contingencies on a recurring basis in accordance with U.S. GAAP. As of December 31, 2017, the Company had a material contingent liability for acquisition-related contingent consideration associated with its purchase of Spark ATM Systems Pty Ltd. See additional discussion in Note. 2 Acquisitions and Divestitures and Note. 17 Commitments and Contingencies.</t>
  </si>
  <si>
    <t>Basis of Presentation and Summary of Significant Accounting Policies (Tables)</t>
  </si>
  <si>
    <t>Schedule of Amounts Excluded from Cost of ATM Operating Revenues and Gross Profit</t>
  </si>
  <si>
    <t>Year Ended
December 31,
2017
2016
2015
Depreciation and accretion expenses related to ATMs and ATM-related assets
$
90,138
$
70,702
$
64,695
Amortization of intangible assets
57,866
36,822
38,799
Total depreciation, accretion, and amortization of intangible assets excluded from Cost of ATM operating revenues
$
148,004
$
107,524
$
103,494</t>
  </si>
  <si>
    <t>Schedule of Restructuring Costs</t>
  </si>
  <si>
    <t>Year Ended
December 31, 2017
North America
Europe &amp; Africa
Corporate
Total
(In thousands)
Restructuring expenses
$
3,668
$
2,942
$
3,744
$
10,354</t>
  </si>
  <si>
    <t>Schedule of restructuring liabilities in consolidated balance sheet</t>
  </si>
  <si>
    <t>As of December 31, 2017
North America
Europe &amp; Africa
Corporate
Total
(In thousands)
Current portion of other long-term liabilities
$
—
$
52
$
—
$
52
Accrued liabilities
—
932
2,628
3,560
Other long-term liabilities
—
1,440
331
1,771
Total restructuring liabilities
$
—
$
2,424
$
2,959
$
5,383</t>
  </si>
  <si>
    <t>Schedule of Changes in Restructuring Liabilities</t>
  </si>
  <si>
    <t>(In thousands)
Restructuring liabilities as of January 1, 2017
$
—
Restructuring expenses
10,354
Payments
(4,971)
Restructuring liabilities as of December 31, 2017
$
5,383</t>
  </si>
  <si>
    <t>Summary Of Primary Inventory Components</t>
  </si>
  <si>
    <t>December 31, 2017
December 31, 2016
(In thousands)
ATMs
$
3,181
$
1,915
ATM spare parts and supplies
12,935
12,556
Total inventory
16,116
14,471
Less: Inventory reserves
(1,833)
(1,944)
Inventory, net
$
14,283
$
12,527</t>
  </si>
  <si>
    <t>Acquisitions (Tables)</t>
  </si>
  <si>
    <t>Schedule of the fair value of assets acquired and liabilities assumed</t>
  </si>
  <si>
    <t>(In thousands)
Cash and cash equivalents
$
28,227
Accounts and notes receivable
14,841
Inventory
977
Restricted cash
2,475
Prepaid expenses, deferred costs, and other current assets
3,157
Property and equipment
68,842
Intangible assets
182,075
Goodwill
300,266
Prepaid expenses, deferred costs, and other noncurrent assets
674
Total assets acquired
$
601,534
Current portion of other long-term liabilities
$
10,852
Accounts payable and other current liabilities
51,453
Asset retirement obligations
8,906
Deferred tax liability
23,213
Other long-term liabilities
11,631
Total liabilities assumed
$
106,055
Net assets acquired
$
495,479</t>
  </si>
  <si>
    <t>Schedule of intangible assets acquired</t>
  </si>
  <si>
    <t>Fair Values
Estimated Useful Lives
(In thousands)
Merchant contracts/relationships
$
171,382
8 years
Trade names: definite-lived
10,693
3 years
Total intangible assets acquired
$
182,075</t>
  </si>
  <si>
    <t>Schedule of pro forma results of operations</t>
  </si>
  <si>
    <t>Year Ended
December 31, 2016
As Reported
Pro Forma
(Unaudited)
(In thousands, excluding per share amounts)
Total revenues
$
1,265,364
$
1,530,072
Net income attributable to controlling interests and available to common shareholders
87,991
80,945
Net income per common share – basic
$
1.95
$
1.79
Net income per common share – diluted
$
1.92
$
1.77</t>
  </si>
  <si>
    <t>Share-based Compensation (Tables)</t>
  </si>
  <si>
    <t>Share-based Compensation, Expense</t>
  </si>
  <si>
    <t>Year Ended
December 31,
2017
2016
2015
(In thousands)
Cost of ATM operating revenues
$
543
$
875
$
1,218
Selling, general, and administrative expenses
13,852
20,555
18,236
Total share-based compensation expense
$
14,395
$
21,430
$
19,454</t>
  </si>
  <si>
    <t>Share-based Compensation, Restricted Share Units</t>
  </si>
  <si>
    <t>Number of Shares
Weighted Average Grant Date Fair Value
Non-vested RSUs as of January 1, 2017
971,751
$
37.08
Granted
723,654
$
37.80
Vested
(532,815)
$
36.57
Forfeited
(156,581)
$
37.01
Non-vested RSUs as of December 31, 2017
1,006,009
$
37.88</t>
  </si>
  <si>
    <t>Earnings (Loss) per Share (Tables)</t>
  </si>
  <si>
    <t>Schedule Of Earnings per Share, Basic And Diluted</t>
  </si>
  <si>
    <t>2017
Loss
Weighted Average Shares Outstanding
Loss per Share
Basic:
Net (loss) attributable to controlling interests and available to common shareholders
$
(145,350)
Less: Undistributed earnings allocated to unvested RSAs
—
Net (loss) available to common shareholders
$
(145,350)
45,619,679
$
(3.19)
Diluted:
Effect of dilutive securities:
Add: Undistributed earnings allocated to restricted shares
$
—
Stock options added to the denominator under the treasury stock method
—
RSUs added to the denominator under the treasury stock method
—
Less: Undistributed earnings reallocated to RSAs
—
Net (loss) available to common shareholders and assumed conversions
$
(145,350)
45,619,679
$
(3.19)
2016
2015
Income
Weighted Average Shares Outstanding
Earnings per Share
Income
Weighted Average Shares Outstanding
Earnings per Share
Basic:
Net income attributable to controlling interests and available to common shareholders
$
87,991
$
67,080
Less: Undistributed earnings allocated to unvested RSAs
(42)
(94)
Net income available to common shareholders
$
87,949
45,206,119
$
1.95
$
66,986
44,796,701
$
1.50
Diluted:
Effect of dilutive securities:
Add: Undistributed earnings allocated to restricted shares
$
42
$
94
Stock options added to the denominator under the treasury stock method
24,509
63,657
RSUs added to the denominator under the treasury stock method
590,899
508,329
Less: Undistributed earnings reallocated to RSAs
(41)
(93)
Net income available to common shareholders and assumed conversions
$
87,950
45,821,527
$
1.92
$
66,987
45,368,687
$
1.48</t>
  </si>
  <si>
    <t>Property And Equipment, Net (Tables)</t>
  </si>
  <si>
    <t>Summary of the Components of Property and Equipment</t>
  </si>
  <si>
    <t>December 31, 2017
December 31, 2016
(In thousands)
ATM equipment and related costs
$
661,108
$
633,905
Technology assets
146,489
97,152
Facilities, equipment, and other
94,446
59,650
Total property and equipment
902,043
790,707
Less: Accumulated depreciation
(404,141)
(397,972)
Property and equipment, net
$
497,902
$
392,735</t>
  </si>
  <si>
    <t>Intangible Assets (Tables)</t>
  </si>
  <si>
    <t>Schedule of Goodwill</t>
  </si>
  <si>
    <t>North America (1)
Europe &amp; Africa (2)
Australia &amp; New Zealand
Total
(In thousands)
Goodwill, gross as of January 1, 2016
$
452,270
$
146,669
$
—
$
598,939
Accumulated impairment loss
—
(50,003)
—
(50,003)
Goodwill, net as of January 1, 2016
$
452,270
$
96,666
$
—
$
548,936
Intersegment allocation
—
—
—
—
Foreign currency translation adjustments
(38)
(15,823)
—
(15,861)
Goodwill, gross as of December 31, 2016
$
452,232
$
130,846
$
—
$
583,078
Accumulated impairment loss
—
(50,003)
—
(50,003)
Goodwill, net as of December 31, 2016
$
452,232
$
80,843
$
—
$
533,075
Acquisitions
107,442
99,465
141,557
348,464
Foreign currency translation adjustments
6,043
16,238
11,157
33,438
Impairment loss
—
—
(140,038)
(140,038)
Goodwill, gross as of December 31, 2017
$
565,717
$
246,549
$
152,714
$
964,980
Accumulated impairment loss
—
(50,003)
(140,038)
(190,041)
Goodwill, net as of December 31, 2017
$
565,717
$
196,546
$
12,676
$
774,939
(1)
The North America segment is comprised of the Company’s operations in the U.S., Canada, Mexico, and Puerto Rico.
(2)
The Europe &amp; Africa segment is comprised of the Company’s operations in the U.K., Ireland, Germany, Spain, South Africa, Poland, and its ATM advertising business, i-design group plc (“i-design”).</t>
  </si>
  <si>
    <t>Summary Of Net Carrying Amounts Of Intangible Assets With Indefinite Lives</t>
  </si>
  <si>
    <t>Trade Name: Indefinite-lived
North America (1)
Europe &amp; Africa (2)
Total
(In thousands)
Balance as of January 1, 2016
$
1,900
$
416
$
2,316
Reclassification to definite-lived trade name
(1,700)
—
(1,700)
Foreign currency translation adjustments
—
3
3
Trade names: indefinite-lived as of December 31, 2016
$
200
$
419
$
619
Foreign currency translation adjustments
—
40
40
Trade names: indefinite-lived as of December 31, 2017
$
200
$
459
$
659
(1)
The North America segment is comprised of the Company’s operations in the U.S., Canada, Mexico, and Puerto Rico.
(2)
The Europe &amp; Africa segment is comprised of the Company’s operations in the U.K., Ireland, Germany, Spain, South Africa, the recently exited Poland, and i-design.</t>
  </si>
  <si>
    <t>Summary Of Intangible Assets Subject To Amortization</t>
  </si>
  <si>
    <t>December 31, 2017
December 31, 2016
Gross Carrying Amount
Accumulated Amortization
Net Carrying Amount
Gross Carrying Amount
Accumulated Amortization
Net Carrying Amount
(In thousands)
Merchant and bank-branding contracts/relationships
$
490,332
$
(299,801)
$
190,531
$
353,334
$
(248,428)
$
104,906
Trade names: definite-lived
18,480
(7,091)
11,389
11,618
(3,674)
7,944
Technology
10,901
(5,230)
5,671
10,718
(4,781)
5,937
Non-compete agreements
4,438
(4,308)
130
4,351
(4,057)
294
Revolving credit facility deferred financing costs
2,730
(1,248)
1,482
3,770
(2,240)
1,530
Total intangible assets with definite lives
$
526,881
$
(317,678)
$
209,203
$
383,791
$
(263,180)
$
120,611</t>
  </si>
  <si>
    <t>Schedule of Acquired Intangible Assets</t>
  </si>
  <si>
    <t>Amount Acquired in 2017
Weighted Average Amortization Period
Amount Acquired in 2016
Weighted Average Amortization Period
(In thousands)
Merchant and bank-branding contracts/relationships
$
174,210
8.0
years
$
12,551
5.6
years
Trade name: definite-lived
10,693
3.0
years
–
Total
$
184,903
$
12,551</t>
  </si>
  <si>
    <t>Schedule of Finite-Lived Intangible Assets Future Amortization Expense</t>
  </si>
  <si>
    <t>2018
$
55,132
2019
51,182
2020
40,368
2021
32,014
2022
28,107
Thereafter
2,400
Total
$
209,203</t>
  </si>
  <si>
    <t>Prepaid Expenses, Deferred Costs, And Other Assets (Tables)</t>
  </si>
  <si>
    <t>December 31, 2017
December 31, 2016
(In thousands)
Current portion of prepaid expenses, deferred costs, and other current assets
Prepaid expenses
$
44,480
$
29,380
Interest rate swap contracts
1,154
—
Deferred costs and other current assets
50,472
37,727
Total
$
96,106
$
67,107
Noncurrent portion of prepaid expenses, deferred costs, and other noncurrent assets
Prepaid expenses
$
34,264
$
17,049
Interest rate swap contracts
14,467
14,137
Deferred costs and other noncurrent assets
9,025
3,929
Total
$
57,756
$
35,115</t>
  </si>
  <si>
    <t>Accrued Liabilities (Tables)</t>
  </si>
  <si>
    <t>December 31, 2017
December 31, 2016
(In thousands)
Accrued merchant settlement
$
101,366
$
77,142
Accrued merchant fees
57,079
40,369
Accrued taxes
35,759
32,982
Accrued compensation
24,044
19,150
Accrued cash management fees
16,604
9,894
Accrued interest
8,679
6,174
Accrued processing costs
7,830
5,918
Accrued maintenance
3,927
8,473
Accrued armored
6,654
6,354
Accrued purchases
4,631
6,249
Accrued telecommunications costs
1,413
1,841
Accrued interest on interest rate swap contracts
1,070
2,152
Other accrued expenses
37,889
23,920
Total accrued liabilities
$
306,945
$
240,618</t>
  </si>
  <si>
    <t>Long-Term Debt (Tables)</t>
  </si>
  <si>
    <t>Schedule Of Long-Term Debt</t>
  </si>
  <si>
    <t>December 31, 2017
December 31, 2016
(In thousands)
Revolving credit facility, including swingline credit facility (weighted average combined interest rate of 3.2% and 4.0% as of December 31, 2017 and December 31, 2016, respectively)
$
122,461
$
14,100
1.00% Convertible Senior Notes due 2020, net of unamortized discount and capitalized debt issuance costs
251,973
241,068
5.125% Senior Notes due 2022, net of capitalized debt issuance costs
248,038
247,371
5.50% Senior Notes due 2025, net of capitalized debt issuance costs
295,249
—
Total long-term debt
$
917,721
$
502,539</t>
  </si>
  <si>
    <t>Schedule of Interest Expense Related to Convertible Notes</t>
  </si>
  <si>
    <t>Year Ended
December 31,
2017
2016
2015
(In thousands)
Cash interest per contractual coupon rate
$
2,875
$
2,875
$
2,875
Amortization of note discount
10,210
9,690
9,194
Amortization of debt issuance costs
695
624
559
Total interest expense related to Convertible Notes
$
13,780
$
13,189
$
12,628</t>
  </si>
  <si>
    <t>Schedule of Convertible Debt</t>
  </si>
  <si>
    <t>December 31, 2017
December 31, 2016
(In thousands)
Principal balance
$
287,500
$
287,500
Unamortized discount and capitalized debt issuance costs
(35,527)
(46,432)
Net carrying amount of Convertible Notes
$
251,973
$
241,068</t>
  </si>
  <si>
    <t>Schedule Of Maturities Of Long-Term Debt</t>
  </si>
  <si>
    <t>2018
$
—
2019
—
2020
287,500
2021
122,461
2022
250,000
Thereafter
300,000
Total
$
959,961</t>
  </si>
  <si>
    <t>Asset Retirement Obligations (Tables)</t>
  </si>
  <si>
    <t>Changes In Asset Retirement Obligation Liability</t>
  </si>
  <si>
    <t>December 31, 2017
December 31, 2016
(In thousands)
Asset retirement obligations as of the beginning of the period
$
54,907
$
54,727
Additional obligations
11,727
8,720
Estimated obligations assumed in acquisitions
9,343
—
Accretion expense
1,856
1,803
Change in estimates
(108)
(1,638)
Payments
(9,788)
(4,351)
Foreign currency translation adjustments
1,820
(4,354)
Asset retirement obligations at the end of the period
69,757
54,907
Less: current portion of asset retirement obligations
9,837
9,821
Asset retirement obligations, excluding current portion, at the end of the period
$
59,920
$
45,086</t>
  </si>
  <si>
    <t>Other Liabilities (Tables)</t>
  </si>
  <si>
    <t>Components of Other Liabilities</t>
  </si>
  <si>
    <t>December 31, 2017
December 31, 2016
(In thousands)
Current portion of other long-term liabilities
Interest rate swap contracts
$
7,314
$
16,533
Asset retirement obligations
9,837
9,821
Deferred revenue
3,590
249
Other
10,629
1,634
Total current portion of other long-term liabilities
$
31,370
$
28,237
Noncurrent portion of other long-term liabilities
Acquisition-related contingent consideration
$
42,614
$
—
Interest rate swap contracts
3,547
14,456
Deferred revenue
2,063
1,698
Other
26,778
2,537
Total noncurrent portion of other long-term liabilities
$
75,002
$
18,691</t>
  </si>
  <si>
    <t>Shareholders' Equity (Tables)</t>
  </si>
  <si>
    <t>Shareholders' Equity Abstract</t>
  </si>
  <si>
    <t>Schedule Of Accumulated Other Comprehensive Loss, Net</t>
  </si>
  <si>
    <t>Foreign Currency Translation Adjustments
Unrealized (Losses) Gains on Interest Rate Swap and Foreign Currency Forward Contracts
Total
(In thousands)
Total accumulated other comprehensive loss, net as of January 1, 2015
$
(34,709)
$
(48,298)
(1)
$
(83,007)
Other comprehensive loss before reclassification
(11,177)
(6)
(28,173)
(2)
(39,350)
Amounts reclassified from accumulated other comprehensive loss, net
—
34,231
(2)
34,231
Net current period other comprehensive (loss) income
(11,177)
6,058
(5,119)
Total accumulated other comprehensive loss, net as of December 31, 2015
$
(45,886)
(5)
$
(42,240)
(1)
$
(88,126)
Other comprehensive loss before reclassification
(34,999)
(6)
(12,580)
(3)
(47,579)
Amounts reclassified from accumulated other comprehensive loss, net
—
28,570
(3)
28,570
Net current period other comprehensive (loss) income
(34,999)
15,990
(19,009)
Total accumulated other comprehensive loss, net as of December 31, 2016
$
(80,885)
(5)
$
(26,250)
(1)
$
(107,135)
Other comprehensive income (loss) before reclassification
56,511
(6)
(3,007)
(4)
53,504
Amounts reclassified from accumulated other comprehensive loss, net
—
20,036
(4)
20,036
Net current period other comprehensive income
56,511
17,029
73,540
Total accumulated other comprehensive loss, net as of December 31, 2017
$
(24,374)
(5)
$
(9,221)
(1)
$
(33,595)
(1)
Net of deferred income tax (benefit) expense of $(6,701) as of January 1, 2015, and $(2,959), $9,269, and $16,317 as of December 31, 2015, 2016, and 2017, respectively.
(2)
Net of deferred income tax (benefit) expense of $(17,402) and $21,143 for Other comprehensive loss before reclassification and Amounts reclassified from accumulated other comprehensive loss, net, respectively, for the year ended December 31, 2015. See Note 15. Derivative Financial Instruments .
(3)
Net of deferred income tax (benefit) expense of $(9,619) and $21,847 for Other comprehensive loss before reclassification and Amounts reclassified from accumulated other comprehensive loss, net, respectively, for the year ended December 31, 2016. See Note 15. Derivative Financial Instruments .
(4)
Net of deferred income tax (benefit) expense of $(1,245) and $8,295 for Other comprehensive loss before reclassification and Amounts reclassified from accumulated other comprehensive loss, net, respectively, for the year ended December 31, 2017. See Note 15. Derivative Financial Instruments .
(5)
Net of deferred income tax (benefit) of $(5,339) $(4,113), and $(1,565) as of December 31, 2017, 2016, and 2015, respectively.
(6)
Net of deferred income tax (benefit) of $(1,226) , $(2,548), and $(1,565) for the years ended December 31, 2017, 2016, and 2015, respectively.</t>
  </si>
  <si>
    <t>Derivative Financial Instruments (Tables)</t>
  </si>
  <si>
    <t>Derivative [Line Items]</t>
  </si>
  <si>
    <t>Schedule Of Derivatives, Location In Consolidated Balance Sheets</t>
  </si>
  <si>
    <t>December 31, 2017
December 31, 2016
Asset (Liability) Derivative Instruments
Balance Sheet Location
Fair Value
Balance Sheet Location
Fair Value
(In thousands)
(In thousands)
Derivatives designated as hedging instruments:
Interest rate swap contracts
Prepaid expenses, deferred costs, and other current assets
$
1,154
Prepaid expenses, deferred costs, and other current assets
$
—
Interest rate swap contracts
Prepaid expenses, deferred costs, and other noncurrent assets
14,467
Prepaid expenses, deferred costs, and other noncurrent assets
14,137
Interest rate swap contracts
Current portion of other long-term liabilities
(7,314)
Current portion of other long-term liabilities
(16,533)
Interest rate swap contracts
Other long-term liabilities
(3,547)
Other long-term liabilities
(14,456)
Total derivative instruments, net
$
4,760
$
(16,852)</t>
  </si>
  <si>
    <t>Effects Of The Derivative Contracts On Consolidated Statements Of Operations</t>
  </si>
  <si>
    <t>Year Ended
December 31,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1)
2016
2017
2016
(In thousands)
(In thousands)
Interest rate swap contracts
$
(3,007)
$
(12,580)
Cost of ATM operating revenues
$
(20,036)
$
(28,570)
(1)
Includes a loss of $0.1 million related to foreign currency forward contracts.</t>
  </si>
  <si>
    <t>United States Of America And United Kingdom [Member]</t>
  </si>
  <si>
    <t>Notional Amounts, Weighted-Average Fixed Rates, And Terms Associated With The Company's Interest Rate Swaps</t>
  </si>
  <si>
    <t>Notional Amounts
Weighted Average Fixed Rate
Notional Amounts
Weighted Average Fixed Rate
U.S. $
U.S.
U.K. £
U.K.
Term
(In millions)
(In millions)
$
300
1.88
%
—
—
January 16, 2018 – December 31, 2018
$
1,150
2.17
%
£
550
0.82
%
January 1, 2018 – December 31, 2018
$
1,000
2.06
%
£
550
0.90
%
January 1, 2019 – December 31, 2019
$
1,000
2.06
%
£
500
0.94
%
January 1, 2020 – December 31, 2020
$
400
1.46
%
£
500
0.94
%
January 1, 2021 – December 31, 2021
$
400
1.46
%
£
500
0.94
%
January 1, 2022 – December 31, 2022</t>
  </si>
  <si>
    <t>Australia</t>
  </si>
  <si>
    <t>Notional Amounts
Weighted Average
Term
(In millions)
$
135
%
January 1, 2018 – February 27, 2018
$
85
%
February 28, 2018 – September 28, 2018
$
35
%
September 29, 2018 – February 28, 2019</t>
  </si>
  <si>
    <t>Fair Value Measurements (Tables)</t>
  </si>
  <si>
    <t>Fair Value Measurement Of Assets And Liabilities On A Recurring Basis</t>
  </si>
  <si>
    <t>Fair Value Measurements at December 31, 2017
Total
Level 1
Level 2
Level 3
(In thousands)
Assets
Assets associated with interest rate swap contracts
$
15,621
$
—
$
15,621
$
—
Liabilities
Liabilities associated with interest rate swap contracts
$
(10,861)
$
—
$
(10,861)
$
—
Liabilities associated with acquisition-related contingent consideration
$
(42,614)
$
—
$
—
$
(42,614)
Fair Value Measurements at December 31, 2016
Total
Level 1
Level 2
Level 3
(In thousands)
Assets
Assets associated with interest rate swap contracts
$
14,137
$
—
$
14,137
$
—
Liabilities
Liabilities associated with interest rate swap contracts
$
(30,989)
$
—
$
(30,989)
$
—</t>
  </si>
  <si>
    <t>Commitments And Contingencies (Tables)</t>
  </si>
  <si>
    <t>Future Minimum Lease Payments Under Operating And Merchant Space Leases</t>
  </si>
  <si>
    <t>Future minimum lease payments under the Company’s operating and merchant space leases (with initial lease terms in excess of one year) as of December 31, 2017, for each of the next five years and thereafter are as following (in thousands):
2018
$
14,951
2019
10,029
2020
7,645
2021
5,892
2022
3,504
Thereafter
9,702
Total
$
51,723</t>
  </si>
  <si>
    <t>Income Taxes (Tables)</t>
  </si>
  <si>
    <t>Income from Operations Before Taxes</t>
  </si>
  <si>
    <t>Year Ended
December 31,
2017
2016
2015
(In thousands)
U.S.
$
24,919
$
39,347
$
80,318
Non-U.S.
(179,562)
75,185
25,005
Total pre-tax book income
$
(154,643)
$
114,532
$
105,323</t>
  </si>
  <si>
    <t>Components Of Income Tax (benefit) Expense</t>
  </si>
  <si>
    <t>Year Ended
December 31,
2017
2016
2015
(In thousands)
Current
U.S. federal
$
(493)
$
8,005
$
19,590
U.S. state and local
1,657
4,386
4,495
Non-U.S.
5,842
4,345
4,264
Total current
$
7,006
$
16,736
$
28,349
Deferred
U.S. federal
$
732
$
9,857
$
6,890
U.S. state and local
874
1,966
1,226
Non-U.S.
(17,904)
(1,937)
2,877
Total deferred
$
(16,298)
$
9,886
$
10,993
Total income tax (benefit) expense
$
(9,292)
$
26,622
$
39,342</t>
  </si>
  <si>
    <t>Computation Of Income Tax (Benefit) Expense By Applying U.S. Federal Statutory Tax Rate To Income (Loss) Before Taxes</t>
  </si>
  <si>
    <t>Year Ended
December 31,
2017
2016
2015
(In thousands)
Income tax (benefit) expense, at the statutory tax rate of 19.25%, 20%, and 35% for the years ended December 31, 2017, 2016, and 2015 respectively.
$
(29,769)
$
22,906
$
36,863
Provision to return and deferred tax adjustments
(264)
1,858
145
U.S. state tax, net of federal benefit
2,181
3,584
3,504
Permanent adjustments
1,411
1,514
1,810
Tax rates (less than) in excess of statutory tax rates
(18,398)
8,161
(5,035)
Impact of Finance Structure
(5,734)
(8,165)
—
Gain on divestiture
—
—
3,465
Nondeductible transaction costs
6,743
3,844
—
Goodwill impairment (non-deductible)
41,510
—
—
US Tax Reform (net impact)
(11,569)
—
—
Share-based Compensation
(2,464)
—
—
Other
(206)
316
(773)
Subtotal
(16,559)
34,018
39,979
Change in valuation allowance
7,267
(7,396)
(637)
Total income tax (benefit) expense
$
(9,292)
$
26,622
$
39,342</t>
  </si>
  <si>
    <t>Net Current And Non-Current Deferred Tax Assets And Liabilities (By Segment)</t>
  </si>
  <si>
    <t>Year Ended December 31, 2017
North America
Europe &amp; Africa
Australia &amp; New Zealand
Corporate
Total
(In thousands)
Noncurrent deferred tax asset
$
29,218
$
14,572
$
15,803
$
942
$
60,535
Valuation allowance
(2,267)
(891)
(6,387)
—
(9,545)
Noncurrent deferred tax liability
(61,486)
(10,293)
(9,416)
—
(81,195)
Net noncurrent deferred tax (liability) asset
$
(34,535)
$
3,388
$
—
$
942
$
(30,205)
Year Ended December 31, 2016
North America
Europe &amp; Africa
Australia &amp; New Zealand
Corporate
Total
(In thousands)
Noncurrent deferred tax asset
$
34,274
$
18,644
$
—
$
1,768
$
54,686
Valuation allowance
(2,244)
(850)
—
—
(3,094)
Noncurrent deferred tax liability
(59,194)
(7,019)
—
—
(66,213)
Net noncurrent deferred tax (liability) asset
$
(27,164)
$
10,775
$
—
$
1,768
$
(14,621)</t>
  </si>
  <si>
    <t>Deferred Tax Assets And Deferred Tax Liabilities Components Arising From Temporary Difference</t>
  </si>
  <si>
    <t>December 31, 2017
December 31, 2016
(In thousands)
Noncurrent deferred tax assets
Reserve for receivables
$
564
$
667
Accrued liabilities and inventory reserves
6,358
7,472
Net operating loss carryforward
12,940
8,779
Unrealized losses on interest rate swap contracts
70
5,452
Share-based compensation expense
5,859
11,455
Asset retirement obligations
2,595
3,300
Tangible and intangible assets
25,117
13,343
Deferred revenue
287
878
Other
6,745
3,340
Subtotal
60,535
54,686
Valuation allowance
(9,545)
(3,094)
Noncurrent deferred tax assets
$
50,990
$
51,592
Noncurrent deferred tax liabilities
Tangible and intangible assets
$
(79,666)
$
(66,116)
Asset retirement obligations
(45)
(97)
Unrealized gain on interest rate swap contracts
(1,181)
—
Other
(303)
—
Noncurrent deferred tax liabilities
$
(81,195)
$
(66,213)
Net deferred tax liability
$
(30,205)
$
(14,621)</t>
  </si>
  <si>
    <t>Segment Information (Tables)</t>
  </si>
  <si>
    <t>Reconciliation of Net Income to EBITDA and Adjusted EBITA</t>
  </si>
  <si>
    <t xml:space="preserve">Year Ended
December 31,
2017
2016
2015
(In thousands)
Net (loss) income attributable to controlling interests and available to common shareholders
$
(145,350)
$
87,991
$
67,080
Adjustments:
Interest expense, net
35,036
17,360
19,451
Amortization of deferred financing costs and note discount
12,574
11,529
11,363
Income tax (benefit) expense
(9,292)
26,622
39,342
Depreciation and accretion expense
122,036
90,953
85,030
Amortization of intangible assets
57,866
36,822
38,799
EBITDA
$
72,870
$
271,277
$
261,065
Add back:
Loss (gain) on disposal and impairment of assets
33,275
81
(14,010)
Other expense (1)
3,524
2,958
3,780
Noncontrolling interests (2)
(25)
(67)
(996)
Share-based compensation expense
14,395
21,430
19,421
Acquisition and divestiture-related expenses (3)
18,917
9,513
27,127
Goodwill and intangible asset impairment (4)
194,521
—
—
Redomicile-related expenses (5)
782
13,747
—
Restructuring expenses (6)
10,354
—
—
Adjusted EBITDA
$
348,613
$
318,939
$
296,387
Less:
Depreciation and accretion expense (7)
122,029
90,927
84,608
Adjusted EBITA
$
226,584
$
228,012
$
211,779
(1)
Includes foreign currency translation gains/losses, the revaluation of the estimated acquisition-related contingent consideration payable, and other non-operating costs.
(2)
Noncontrolling interests adjustment made such that Adjusted EBITDA includes only the Company’s ownership interest in the Adjusted EBITDA of its Mexican subsidiaries.
(3)
Acquisition and divestiture-related expenses include costs incurred for professional and legal fees and certain other transition and integration-related costs.
(4)
Goodwill and intangible asset impairments related to the Company’s Australia &amp; New Zealand segment.
(5)
Expenses associated with the Company’s redomicile of its parent company to the U.K., which was completed on July 1, 2016.
(6)
Expenses primarily related to employee severance costs associated with the Company’s Restructuring Plan implemented in the first quarter of 2017 and certain costs associated with exiting its Poland operations during the fourth quarter of 2017.
(7)
Amounts exclude a portion of the expenses incurred by one of the Company’s Mexican subsidiaries to account for the amounts allocable to the noncontrolling interest shareholders. </t>
  </si>
  <si>
    <t>Financial Information For Each Of The Company's Reporting Segments</t>
  </si>
  <si>
    <t>Year Ended
December 31, 2017
North America
Europe &amp; Africa (1)
Australia &amp; New Zealand (2)
Corporate
Eliminations
Total
(In thousands)
Revenue from external customers
$
971,343
$
403,344
$
132,912
$
—
$
—
$
1,507,599
Intersegment revenues
9,043
1,488
—
—
(10,531)
—
Cost of revenues
658,153
250,120
96,474
1,146
(6,773)
999,120
Selling, general, and administrative expenses
71,603
37,992
9,244
55,398
—
174,237
Redomicile-related expenses
—
49
—
733
—
782
Restructuring expenses
3,668
2,942
—
3,744
—
10,354
Acquisition and divestiture-related expenses
2,210
2,261
3,132
11,314
—
18,917
Goodwill and intangible asset impairment
—
—
194,521
—
—
194,521
Loss on disposal and impairment of assets
10,432
1,299
21,496
48
—
33,275
Adjusted EBITDA
250,619
116,720
27,170
(42,137)
(3,759)
348,613
Depreciation and accretion expense
70,934
44,306
6,796
—
—
122,036
Adjusted EBITA
179,686
72,414
20,380
(42,137)
(3,759)
226,584
Capital expenditures (3)
$
61,742
$
61,651
$
6,310
$
14,437
$
—
$
144,140
Year Ended
December 31, 2016
North America
Europe &amp; Africa (1)
Australia &amp; New Zealand (2)
Corporate
Eliminations
Total
(In thousands)
Revenue from external customers
$
899,392
$
365,972
$
—
$
—
$
—
$
1,265,364
Intersegment revenues
9,006
1,437
—
—
(10,443)
—
Cost of revenues
592,187
231,465
—
878
(10,443)
814,087
Selling, general, and administrative expenses
63,672
34,138
—
55,972
—
153,782
Redomicile-related expenses
—
166
—
13,581
—
13,747
Acquisition and divestiture-related expenses
3,035
1,471
—
5,007
—
9,513
Loss (gain) on disposal and impairment of assets
1,975
(1,894)
—
—
—
81
Adjusted EBITDA
252,543
101,806
—
(35,489)
79
318,939
Depreciation and accretion expense
54,597
36,356
—
—
—
90,953
Adjusted EBITA
197,946
65,450
—
(35,463)
79
228,012
Capital expenditures (3)
$
64,028
$
51,294
$
—
$
10,560
$
—
$
125,882
Year Ended
December 31, 2015
North America
Europe &amp; Africa (1)
Australia &amp; New Zealand (2)
Corporate
Eliminations
Total
(In thousands)
Revenue from external customers
$
824,075
$
376,226
$
—
$
—
$
—
$
1,200,301
Intersegment revenues
11,275
(1,140)
—
—
(10,135)
—
Cost of revenues
532,013
259,889
—
1,219
(10,184)
782,937
Selling, general, and administrative expenses
61,602
32,410
—
46,489
—
140,501
Acquisition and divestiture-related expenses
4,769
22,258
—
100
—
27,127
Loss (gain) on disposal of assets
2,089
(16,099)
—
—
—
(14,010)
Adjusted EBITDA
239,475
85,125
—
(28,280)
67
296,387
Depreciation and accretion expense
50,897
34,133
—
—
—
85,030
Adjusted EBITA
188,577
50,992
—
(28,280)
490
211,779
Capital expenditures (3)
$
90,499
$
51,850
$
—
$
—
$
—
$
142,349
(1)
The Europe &amp; Africa segment includes operations in South Africa, which were acquired on January 31, 2017.
(2)
The Australia &amp; New Zealand segment includes operations in Australia and New Zealand, which were acquired on January 6, 2017 with the DCPayments acquisition.
(3)
Capital expenditure amounts include payments made for exclusive license agreements, site acquisition costs, and other intangible assets. Additionally, capital expenditure amounts for one of the Company’s Mexican subsidiaries, included in the North America segment, are reflected gross of any noncontrolling interest amounts.</t>
  </si>
  <si>
    <t>Identifiable Assets</t>
  </si>
  <si>
    <t>December 31, 2017
December 31, 2016
(In thousands)
North America
$
1,175,154
$
956,807
Europe &amp; Africa
579,879
363,857
Australia &amp; New Zealand
75,095
—
Corporate
32,588
44,032
Total
$
1,862,716
$
1,364,696</t>
  </si>
  <si>
    <t>Supplemental Guarantor Financial Information (Tables)</t>
  </si>
  <si>
    <t>Condensed Consolidating Statement of Comprehensive Income</t>
  </si>
  <si>
    <t>Year Ended
December 31, 2017
Parent
Issuer
Guarantors
Non-Guarantors
Eliminations
Total
(In thousands)
Revenues
$
—
$
—
$
1,050,497
$
468,695
$
(11,593)
$
1,507,599
Operating costs and expenses
30,015
2,087
951,444
444,634
(11,593)
1,416,587
Goodwill and intangible impairment
—
—
194,521
—
—
194,521
(Loss) income from operations
(30,015)
(2,087)
(95,468)
24,061
—
(103,509)
Interest expense (income), net, including amortization of deferred financing costs and note discount
—
25,374
39,299
(17,062)
(1)
47,610
Equity in (earnings) loss of subsidiaries
121,145
(19,429)
(320,861)
(2,940)
222,085
—
Other (income) expense
(130)
(411)
26,322
(10,172)
(12,085)
3,524
(Loss) income before income taxes
(151,030)
(7,621)
159,772
54,235
(209,999)
(154,643)
Income tax (benefit) expense
(5,679)
(10,550)
1,881
5,056
—
(9,292)
Net (loss) income
(145,351)
2,929
157,891
49,179
(209,999)
(145,351)
Net loss attributable to noncontrolling interests
—
—
—
—
(1)
(1)
Net (loss) income attributable to controlling interests and available to common shareholders
(145,351)
2,929
157,891
49,179
(209,998)
(145,350)
Comprehensive (loss) income attributable to controlling interests
$
(71,811)
$
5,616
$
189,618
$
93,024
$
(288,258)
$
(71,811)
Year Ended
December 31, 2016
Parent
Issuer
Guarantors
Non-Guarantors
Eliminations
Total
(In thousands)
Revenues
$
—
$
—
$
904,237
$
411,907
$
(50,780)
$
1,265,364
Operating costs and expenses
18,166
22,565
764,425
364,609
(50,780)
1,118,985
(Loss) income from operations
(18,166)
(22,565)
139,812
47,298
—
146,379
Interest expense (income), net, including amortization of deferred financing costs and note discount
—
25,188
30,212
(26,511)
—
28,889
Equity in (earnings) loss of subsidiaries
(102,653)
(102,835)
(58,890)
—
264,378
—
Other expense (income)
263
(19,838)
(3,914)
(2,882)
29,329
2,958
Income before income taxes
84,224
74,920
172,404
76,691
(293,707)
114,532
Income tax (benefit) expense
(3,686)
(10,889)
37,268
3,929
—
26,622
Net income
87,910
85,809
135,136
72,762
(293,707)
87,910
Net loss attributable to noncontrolling interests
—
—
—
—
(81)
(81)
Net income attributable to controlling interests and available to common shareholders
87,910
85,809
135,136
72,762
(293,626)
87,991
Comprehensive income attributable to controlling interests
$
68,919
$
77,015
$
122,973
$
73,395
$
(273,302)
$
69,000
Year Ended
December 31, 2015
Parent
Issuer
Guarantors
Non-Guarantors
Eliminations
Total
(In thousands)
Revenues
$
—
$
—
$
856,948
$
397,831
$
(54,478)
$
1,200,301
Operating costs and expenses
—
4,945
751,726
358,191
(54,478)
1,060,384
(Loss) income from operations
—
(4,945)
105,222
39,640
—
139,917
Interest expense, net, including amortization of deferred financing costs and note discount
—
22,633
5,650
2,521
10
30,814
Equity in (earnings) loss of subsidiaries
(65,981)
(68,405)
4,811
—
129,575
—
Other (income) expense
—
(177)
(13,689)
86,256
(68,610)
3,780
Income (loss) before income tax
65,981
41,004
108,450
(49,137)
(60,975)
105,323
Income tax (benefit) expense
—
(10,687)
42,443
7,586
—
39,342
Net income (loss)
65,981
51,691
66,007
(56,723)
(60,975)
65,981
Net loss attributable to noncontrolling interests
—
—
—
—
(1,099)
(1,099)
Net income (loss) attributable to controlling interests and available to common shareholders
65,981
51,691
66,007
(56,723)
(59,876)
67,080
Comprehensive income (loss) attributable to controlling interests
$
60,201
$
41,287
$
80,639
$
(66,070)
$
(54,757)
$
61,300</t>
  </si>
  <si>
    <t>Condensed Consolidating Balance Sheets</t>
  </si>
  <si>
    <t>As of December 31, 2017
Parent
Issuer
Guarantors
Non-Guarantors
Eliminations
Total
(In thousands)
Assets
Cash and cash equivalents
$
89
$
7
$
15,807
$
35,467
$
—
$
51,370
Accounts and notes receivable, net
—
—
55,912
49,333
—
105,245
Deferred tax asset, net
—
—
(3,466)
3,466
—
—
Other current assets
400
1,585
73,847
82,885
—
158,717
Total current assets
489
1,592
142,100
171,151
—
315,332
Property and equipment, net
—
—
312,591
185,479
(168)
497,902
Intangible assets, net
—
—
159,248
51,337
(723)
209,862
Goodwill
—
—
572,275
202,664
—
774,939
Investments in and advances to subsidiaries
385,729
465,347
392,327
—
(1,243,403)
—
Intercompany receivable
10,231
211,540
71,477
486,408
(779,656)
—
Deferred tax asset, net
332
—
1,343
5,250
—
6,925
Prepaid expenses, deferred costs, and other noncurrent assets
—
12,172
28,763
16,821
—
57,756
Total assets
$
396,781
$
690,651
$
1,680,124
$
1,119,110
$
(2,023,950)
$
1,862,716
Liabilities and Shareholders' Equity
Current portion of other long-term liabilities
—
4,892
21,746
4,744
(12)
31,370
Accounts payable and accrued liabilities
979
10,070
205,199
134,932
—
351,180
Total current liabilities
979
14,962
226,945
139,676
(12)
382,550
Long-term debt
—
504,912
394,596
18,213
—
917,721
Intercompany payable
5,409
4,272
673,053
100,410
(783,144)
—
Asset retirement obligations
—
—
25,424
34,496
—
59,920
Deferred tax liability, net
—
—
34,926
2,204
—
37,130
Other long-term liabilities
—
3,997
25,402
45,603
—
75,002
Total liabilities
6,388
528,143
1,380,346
340,602
(783,156)
1,472,323
Shareholders' equity
390,393
162,508
299,778
778,508
(1,240,794)
390,393
Total liabilities and shareholders' equity
$
396,781
$
690,651
$
1,680,124
$
1,119,110
$
(2,023,950)
$
1,862,716
As of December 31, 2016
Parent
Issuer
Guarantors
Non-Guarantors
Eliminations
Total
(In thousands)
Assets
Cash and cash equivalents
$
101
$
7
$
6,995
$
66,431
$
—
$
73,534
Accounts and notes receivable, net
—
—
59,375
24,781
—
84,156
Other current assets
—
1,468
52,087
58,292
—
111,847
Total current assets
101
1,475
118,457
149,504
—
269,537
Property and equipment, net
—
—
271,142
121,593
—
392,735
Intangible assets, net
—
—
89,028
32,202
—
121,230
Goodwill
—
—
450,229
82,846
—
533,075
Investments in and advances to subsidiaries
452,014
748,278
872,795
—
(2,073,087)
—
Intercompany receivable
12,962
297,790
251,754
1,615,808
(2,178,314)
—
Deferred tax asset, net
537
—
1,462
11,005
—
13,004
Prepaid expenses, deferred costs, and other noncurrent assets
—
504
22,098
12,513
—
35,115
Total assets
$
465,614
$
1,048,047
$
2,076,965
$
2,025,471
$
(4,251,401)
$
1,364,696
Liabilities and Shareholders' Equity
Current portion of other long-term liabilities
—
—
22,662
5,591
(16)
28,237
Accounts payable and accrued liabilities
(15)
17,152
179,489
89,024
(67)
285,583
Total current liabilities
(15)
17,152
202,151
94,615
(83)
313,820
Long-term debt
—
502,539
—
—
—
502,539
Intercompany payable
8,694
82,660
1,248,493
838,467
(2,178,314)
—
Asset retirement obligations
—
—
21,746
23,340
—
45,086
Deferred tax liability, net
—
—
24,953
2,672
—
27,625
Other long-term liabilities
—
504
14,305
3,882
—
18,691
Total liabilities
8,679
602,855
1,511,648
962,976
(2,178,397)
907,761
Shareholders' equity
456,935
445,192
565,317
1,062,495
(2,073,004)
456,935
Total liabilities and shareholders' equity
$
465,614
$
1,048,047
$
2,076,965
$
2,025,471
$
(4,251,401)
$
1,364,696</t>
  </si>
  <si>
    <t>Condensed Consolidating Statement of Cash Flows</t>
  </si>
  <si>
    <t>Year Ended
December 31, 2017
Parent
Issuer
Guarantors
Non-Guarantors
Eliminations
Total
(In thousands)
Net cash provided by operating activities
$
8,388
$
20,200
$
164,993
$
24,311
$
—
$
217,892
Additions to property and equipment
—
—
(83,357)
(60,783)
—
(144,140)
Acquisitions, net of cash acquired
—
—
(468,930)
(18,147)
—
(487,077)
Net cash used in investing activities
—
—
(552,287)
(78,930)
—
(631,217)
Proceeds from borrowings under revolving credit facility
—
352,600
604,138
124,951
—
1,081,689
Repayments of borrowings under revolving credit facility
—
(372,800)
(495,944)
(107,417)
—
(976,161)
Proceeds from borrowings of long-term debt
—
—
300,000
—
—
300,000
Debt issuance costs
—
—
(5,704)
—
—
(5,704)
Intercompany financing
—
—
(6,605)
6,605
—
—
Tax payments related to share-based compensation
(8,504)
—
—
—
—
(8,504)
Proceeds from exercises of stock options
104
—
—
—
—
104
Net cash (used in) provided by financing activities
(8,400)
(20,200)
395,885
24,139
—
391,424
Effect of exchange rate changes on cash
—
—
221
(484)
—
(263)
Net (decrease) increase in cash and cash equivalents
(12)
—
8,812
(30,964)
—
(22,164)
Cash and cash equivalents as of beginning of period
101
7
6,995
66,431
—
73,534
Cash and cash equivalents as of end of period
$
89
$
7
$
15,807
$
35,467
$
—
$
51,370
Year Ended
December 31, 2016
Parent
Issuer
Guarantors
Non-Guarantors
Eliminations
Total
(In thousands)
Net cash (used in) provided by operating activities
$
(1,106)
$
60,033
$
101,430
$
109,918
$
—
$
270,275
Additions to property and equipment
—
—
(77,124)
(48,758)
—
(125,882)
Acquisitions, net of cash acquired
—
—
(17,512)
(5,157)
—
(22,669)
Proceeds from sale of assets and businesses
—
—
9,348
—
—
9,348
Net cash used in investing activities
—
—
(85,288)
(53,915)
—
(139,203)
Proceeds from borrowings under revolving credit facility
—
198,826
—
36,542
—
235,368
Repayments of borrowings under revolving credit facility
—
(255,727)
—
(55,635)
—
(311,362)
Intercompany financing
—
248
(14,430)
14,182
—
—
Proceeds from exercises of stock options
526
147
—
—
—
673
Additional tax (expense) related to share-based compensation
681
(343)
—
—
—
338
Repurchase of common shares
—
(3,959)
—
—
—
(3,959)
Net cash (used in) provided by financing activities
1,207
(60,808)
(14,430)
(4,911)
—
(78,942)
Effect of exchange rate changes on cash
—
—
(917)
(3,976)
—
(4,893)
Net increase (decrease) in cash and cash equivalents
101
(775)
795
47,116
—
47,237
Cash and cash equivalents as of beginning of period
—
782
6,200
19,315
—
26,297
Cash and cash equivalents as of end of period
$
101
$
7
$
6,995
$
66,431
$
—
$
73,534
Year Ended
December 31, 2015
Parent
Issuer
Guarantors
Non-Guarantors
Eliminations
Total
(In thousands)
Net cash provided by operating activities
$
—
$
67,436
$
110,945
$
77,802
$
370
$
256,553
Additions to property and equipment
—
—
(93,248)
(48,731)
(370)
(142,349)
Funding of intercompany notes payable, net
—
—
—
—
—
—
Acquisitions, net of cash acquired
—
—
(72,434)
(31,440)
—
(103,874)
Proceeds from sale of assets and businesses
—
—
36,661
—
—
36,661
Net cash used in investing activities
—
—
(129,021)
(80,171)
(370)
(209,562)
Proceeds from borrowings under revolving credit facility
—
379,400
—
73,270
—
452,670
Repayments of borrowings under revolving credit facility
—
(446,085)
—
(53,466)
—
(499,551)
Repayments of intercompany notes payable
—
1,670
24,523
(26,193)
—
—
Proceeds from exercises of stock options
—
1,107
—
—
—
1,107
Additional tax benefit related to share-based compensation
—
1,985
—
—
—
1,985
Repurchase of common shares
—
(4,731)
—
—
—
(4,731)
Net cash (used in) provided by financing activities
—
(66,654)
24,523
(6,389)
—
(48,520)
Effect of exchange rate changes on cash
—
—
—
(4,049)
—
(4,049)
Net (decrease) increase in cash and cash equivalents
—
782
6,447
(12,807)
—
(5,578)
Cash and cash equivalents as of beginning of period
—
—
(247)
32,122
—
31,875
Cash and cash equivalents as of end of period
$
—
$
782
$
6,200
$
19,315
$
—
$
26,297</t>
  </si>
  <si>
    <t>Supplemental Selected Quarterly Financial Information (Tables)</t>
  </si>
  <si>
    <t>Schedule Of Supplemental Selected Quarterly Financial Information</t>
  </si>
  <si>
    <t>Quarter Ended
March 31
June 30
September 30
December 31
Total
(In thousands, excluding per share amounts)
2017
Total revenues
$
357,572
$
385,112
$
401,950
$
362,965
$
1,507,599
Net (loss) income
(894)
15,157
(175,570)
15,956
(145,351)
Net income attributable to controlling interests and available to common shareholders
(901)
15,158
(175,561)
15,954
(145,350)
Basic net income per common share
$
(0.02)
$
0.33
$
(3.84)
$
0.34
$
(3.19)
Diluted net income per common share
$
(0.02)
$
0.33
$
(3.84)
$
0.34
$
(3.19)
2016
Total revenues
$
303,247
$
323,961
$
328,334
$
309,822
$
1,265,364
Net income
15,359
20,114
27,478
24,959
87,910
Net income attributable to controlling interests and available to common shareholders
15,384
20,148
27,490
24,969
87,991
Basic net income per common share
$
0.34
$
0.45
$
0.61
$
0.55
$
1.95
Diluted net income per common share
$
0.34
$
0.44
$
0.60
$
0.54
$
1.92</t>
  </si>
  <si>
    <t>Basis of Presentation and Summary of Significant Accounting Policies (Details) $ in Thousands</t>
  </si>
  <si>
    <t>Dec. 31, 2017USD ($)item</t>
  </si>
  <si>
    <t>Dec. 31, 2016USD ($)</t>
  </si>
  <si>
    <t>Dec. 31, 2015USD ($)</t>
  </si>
  <si>
    <t>General And Basis Of Presentation1 [Line Items]</t>
  </si>
  <si>
    <t>Number of ATMs operated by entity</t>
  </si>
  <si>
    <t>Number of ATMs under service contracts</t>
  </si>
  <si>
    <t>Number of ATMs under branding contracts with financial institutions</t>
  </si>
  <si>
    <t>Number of financial institutions participating in branding contracts</t>
  </si>
  <si>
    <t>Number of ATMs participating in surcharge free network</t>
  </si>
  <si>
    <t>Depreciation and accretion expenses related to ATMs and ATM-related assets | $</t>
  </si>
  <si>
    <t>Amortization of intangible assets | $</t>
  </si>
  <si>
    <t>Total depreciation, accretion, and amortization of intangible assets excluded from Cost of ATM operating revenues | $</t>
  </si>
  <si>
    <t>Minimum</t>
  </si>
  <si>
    <t>Number of financial institutions participating in surcharge free network</t>
  </si>
  <si>
    <t>POLAND | Maximum | Sales Revenue, Net [Member] | Geographic Concentration Risk [Member]</t>
  </si>
  <si>
    <t>Concentration Risk, Percentage</t>
  </si>
  <si>
    <t>1.00%</t>
  </si>
  <si>
    <t>Australia And New Zealand | Sales Revenue, Net [Member] | Geographic Concentration Risk [Member]</t>
  </si>
  <si>
    <t>8.80%</t>
  </si>
  <si>
    <t>Europe And Africa | Sales Revenue, Net [Member] | Geographic Concentration Risk [Member]</t>
  </si>
  <si>
    <t>26.80%</t>
  </si>
  <si>
    <t>North America | Sales Revenue, Net [Member] | Geographic Concentration Risk [Member]</t>
  </si>
  <si>
    <t>64.40%</t>
  </si>
  <si>
    <t>Cardtronics Mexico</t>
  </si>
  <si>
    <t>Ownership in subsidiary, as a percent</t>
  </si>
  <si>
    <t>95.70%</t>
  </si>
  <si>
    <t>Basis of Presentation and Summary of Significant Accounting Policies - Restructuring (Details) $ / shares in Units, $ in Thousands</t>
  </si>
  <si>
    <t>3 Months Ended</t>
  </si>
  <si>
    <t>Dec. 31, 2017USD ($)$ / shares</t>
  </si>
  <si>
    <t>Mar. 31, 2017USD ($)</t>
  </si>
  <si>
    <t>Dec. 31, 2016$ / shares</t>
  </si>
  <si>
    <t>Jul. 01, 2016subsidiary$ / shares</t>
  </si>
  <si>
    <t>Number of subsidiaries involved in Redomicile Transaction | subsidiary</t>
  </si>
  <si>
    <t>Number of ordinary shares issued for each common share of predecessor entity</t>
  </si>
  <si>
    <t>Ordinary shares, nominal value | $ / shares</t>
  </si>
  <si>
    <t>Restructuring Reserve [Roll Forward]</t>
  </si>
  <si>
    <t>Payments</t>
  </si>
  <si>
    <t>Restructuring Reserve, Ending Balance</t>
  </si>
  <si>
    <t>Current Portion Of Other Long-Term Liabilities</t>
  </si>
  <si>
    <t>Other Long-Term Liabilities</t>
  </si>
  <si>
    <t>Employee Severance</t>
  </si>
  <si>
    <t>North America</t>
  </si>
  <si>
    <t>Europe And Africa</t>
  </si>
  <si>
    <t>Europe And Africa | Current Portion Of Other Long-Term Liabilities</t>
  </si>
  <si>
    <t>Europe And Africa | Accrued Liabilities</t>
  </si>
  <si>
    <t>Europe And Africa | Other Long-Term Liabilities</t>
  </si>
  <si>
    <t>Corporate Segment</t>
  </si>
  <si>
    <t>Corporate Segment | Accrued Liabilities</t>
  </si>
  <si>
    <t>Corporate Segment | Other Long-Term Liabilities</t>
  </si>
  <si>
    <t>Basis of Presentation and Summary of Significant Accounting Policies - Cash, A/R, Inventory (Details) - USD ($) $ in Thousands</t>
  </si>
  <si>
    <t>Restricted Cash and Cash Equivalents</t>
  </si>
  <si>
    <t>Average vault cash</t>
  </si>
  <si>
    <t>Past due accounts, age for review</t>
  </si>
  <si>
    <t>90 days</t>
  </si>
  <si>
    <t>Inventory, Net [Abstract]</t>
  </si>
  <si>
    <t>Inventory, Gross</t>
  </si>
  <si>
    <t>Less: Inventory reserves</t>
  </si>
  <si>
    <t>Inventory, net, Total</t>
  </si>
  <si>
    <t>ATMs</t>
  </si>
  <si>
    <t>ATM Parts And Supplies</t>
  </si>
  <si>
    <t>Basis of Presentation and Summary of Significant Accounting Policies - Property and Equipment, Goodwill and Intangible Assets (Details) $ in Thousands</t>
  </si>
  <si>
    <t>Sep. 30, 2017USD ($)</t>
  </si>
  <si>
    <t>Sep. 30, 2017item</t>
  </si>
  <si>
    <t>Sep. 30, 2016USD ($)</t>
  </si>
  <si>
    <t>Depreciation expense for property and equipment</t>
  </si>
  <si>
    <t>Number of reporting units | item</t>
  </si>
  <si>
    <t>Number of major banks removing direct charges | item</t>
  </si>
  <si>
    <t>Proportion of ATMs held by major banks</t>
  </si>
  <si>
    <t>33.00%</t>
  </si>
  <si>
    <t>Goodwill impairment charges</t>
  </si>
  <si>
    <t>Australia And New Zealand</t>
  </si>
  <si>
    <t>Intangible asset impairment</t>
  </si>
  <si>
    <t>Impairment of ATM asset</t>
  </si>
  <si>
    <t>Inventory write down</t>
  </si>
  <si>
    <t>Australia And New Zealand | Customer Relationship and Trade name</t>
  </si>
  <si>
    <t>New ATMs</t>
  </si>
  <si>
    <t>Property and equipment useful life</t>
  </si>
  <si>
    <t>8 years</t>
  </si>
  <si>
    <t>Other Capitalized Property Plant and Equipment</t>
  </si>
  <si>
    <t>5 years</t>
  </si>
  <si>
    <t>Capitalized internal development costs</t>
  </si>
  <si>
    <t>Maximum</t>
  </si>
  <si>
    <t>10 years</t>
  </si>
  <si>
    <t>Weighted-average discount rate used to estimate fair value of reporting units</t>
  </si>
  <si>
    <t>17.20%</t>
  </si>
  <si>
    <t>16.90%</t>
  </si>
  <si>
    <t>Maximum | Other Capitalized Property Plant and Equipment</t>
  </si>
  <si>
    <t>3 years</t>
  </si>
  <si>
    <t>Percentage of revenue from ATM charges</t>
  </si>
  <si>
    <t>80.00%</t>
  </si>
  <si>
    <t>9.90%</t>
  </si>
  <si>
    <t>9.30%</t>
  </si>
  <si>
    <t>Minimum | Other Capitalized Property Plant and Equipment</t>
  </si>
  <si>
    <t>Basis of Presentation and Summary of Significant Accounting Policies - Revenue, Derivatives, etc. (Details) - USD ($) $ in Millions</t>
  </si>
  <si>
    <t>Jul. 01, 2016</t>
  </si>
  <si>
    <t>Payment term extended to associate VAR</t>
  </si>
  <si>
    <t>30 days</t>
  </si>
  <si>
    <t>Deferred taxes provided for basis difference in foreign subsidiaries</t>
  </si>
  <si>
    <t>Treasury shares cancelled, shares</t>
  </si>
  <si>
    <t>Treasury shares cancelled, value</t>
  </si>
  <si>
    <t>Vendors payable term (in days)</t>
  </si>
  <si>
    <t>Merchant payables term (in days)</t>
  </si>
  <si>
    <t>20 days</t>
  </si>
  <si>
    <t>Selling, General and Administrative Expenses</t>
  </si>
  <si>
    <t>Advertising expense</t>
  </si>
  <si>
    <t>Acquisitions and Divestitures - Sunwin Services Group (Details) £ in Millions, $ in Millions</t>
  </si>
  <si>
    <t>Nov. 03, 2014GBP (£)item</t>
  </si>
  <si>
    <t>Nov. 03, 2014USD ($)item</t>
  </si>
  <si>
    <t>Dec. 31, 2017item</t>
  </si>
  <si>
    <t>Sunwin Services Group</t>
  </si>
  <si>
    <t>Purchase consideration</t>
  </si>
  <si>
    <t>Acquisitions and Divestitures - Divestiture (Details) - Disposal Group, Disposed of by Sale, Not Discontinued Operations - Retail Cash In Transit Operation - USD ($) $ in Millions</t>
  </si>
  <si>
    <t>Divestitures</t>
  </si>
  <si>
    <t>Proceeds from divestiture</t>
  </si>
  <si>
    <t>Gain on divestiture</t>
  </si>
  <si>
    <t>Acquisitions and Divestitures - Columbus Data Services and ATM portfolio (Details) $ in Thousands</t>
  </si>
  <si>
    <t>Apr. 13, 2016USD ($)item</t>
  </si>
  <si>
    <t>Jul. 01, 2015USD ($)</t>
  </si>
  <si>
    <t>Estimated fair values of the assets acquired and liabilities assumed</t>
  </si>
  <si>
    <t>Number of ATMs operated by entity | item</t>
  </si>
  <si>
    <t>CDS | North America</t>
  </si>
  <si>
    <t>Total consideration</t>
  </si>
  <si>
    <t>Property and equipment</t>
  </si>
  <si>
    <t>CDS | North America | Customer Relationships</t>
  </si>
  <si>
    <t>Intangible assets</t>
  </si>
  <si>
    <t>CDS | North America | Technology-Based Intangible Assets</t>
  </si>
  <si>
    <t>CDS | North America | Other Intangible Assets</t>
  </si>
  <si>
    <t>ATM Portfolio In USA</t>
  </si>
  <si>
    <t>ATM Portfolio In USA | Merchant Contracts/relationships</t>
  </si>
  <si>
    <t>Acquisitions and Divestitures - DirectCash Payments Inc (Details) CAD / shares in Units, $ / shares in Units, $ in Thousands, CAD in Millions</t>
  </si>
  <si>
    <t>Jan. 06, 2017CADitemCAD / shares</t>
  </si>
  <si>
    <t>Jan. 06, 2017USD ($)item</t>
  </si>
  <si>
    <t>Sep. 30, 2017USD ($)$ / shares</t>
  </si>
  <si>
    <t>Jun. 30, 2017USD ($)$ / shares</t>
  </si>
  <si>
    <t>Mar. 31, 2017USD ($)$ / shares</t>
  </si>
  <si>
    <t>Dec. 31, 2016USD ($)$ / shares</t>
  </si>
  <si>
    <t>Sep. 30, 2016USD ($)$ / shares</t>
  </si>
  <si>
    <t>Jun. 30, 2016USD ($)$ / shares</t>
  </si>
  <si>
    <t>Mar. 31, 2016USD ($)$ / shares</t>
  </si>
  <si>
    <t>Dec. 31, 2017USD ($)item$ / shares</t>
  </si>
  <si>
    <t>Dec. 31, 2015USD ($)$ / shares</t>
  </si>
  <si>
    <t>Jan. 06, 2017USD ($)</t>
  </si>
  <si>
    <t>Pro Forma Results of Operations</t>
  </si>
  <si>
    <t>Revenues</t>
  </si>
  <si>
    <t>Net income (loss) attributable to controlling interests and available to common shareholders</t>
  </si>
  <si>
    <t>Net income per common share - basic | $ / shares</t>
  </si>
  <si>
    <t>Net income per common share - diluted | $ / shares</t>
  </si>
  <si>
    <t>Trade Name | Minimum</t>
  </si>
  <si>
    <t>Estimated useful lives</t>
  </si>
  <si>
    <t>1 year</t>
  </si>
  <si>
    <t>DirectCash Payments Inc. Acquiree</t>
  </si>
  <si>
    <t>Amount paid per share | CAD / shares</t>
  </si>
  <si>
    <t>Acquisition-related expenses</t>
  </si>
  <si>
    <t>Goodwill expected to be deductible</t>
  </si>
  <si>
    <t>Accounts and notes receivable</t>
  </si>
  <si>
    <t>Inventory</t>
  </si>
  <si>
    <t>Total assets acquired</t>
  </si>
  <si>
    <t>Current portion of long-term liabilities</t>
  </si>
  <si>
    <t>Accounts payable and other current liabilities</t>
  </si>
  <si>
    <t>Deferred tax liability</t>
  </si>
  <si>
    <t>Total liabilities assumed</t>
  </si>
  <si>
    <t>Net assets acquired</t>
  </si>
  <si>
    <t>Total revenues, pro forma</t>
  </si>
  <si>
    <t>Net income attributable to controlling interests and available to common shareholders, pro forma</t>
  </si>
  <si>
    <t>Net income per common share – basic, pro forma | $ / shares</t>
  </si>
  <si>
    <t>Net income per common share – diluted, pro forma | $ / shares</t>
  </si>
  <si>
    <t>DirectCash Payments Inc. Acquiree | North America</t>
  </si>
  <si>
    <t>DirectCash Payments Inc. Acquiree | Europe And Africa</t>
  </si>
  <si>
    <t>DirectCash Payments Inc. Acquiree | Australia And New Zealand</t>
  </si>
  <si>
    <t>DirectCash Payments Inc. Acquiree | Merchant Contracts/relationships</t>
  </si>
  <si>
    <t>DirectCash Payments Inc. Acquiree | Trade Name</t>
  </si>
  <si>
    <t>Acquisitions and Divestitures - Other Acquisitions (Details) $ in Thousands</t>
  </si>
  <si>
    <t>Jan. 31, 2017USD ($)item</t>
  </si>
  <si>
    <t>Jan. 01, 2017USD ($)</t>
  </si>
  <si>
    <t>Other Acquisitions</t>
  </si>
  <si>
    <t>Contingent consideration, estimated fair value</t>
  </si>
  <si>
    <t>Spark ATM Systems</t>
  </si>
  <si>
    <t>Maximum contingent consideration</t>
  </si>
  <si>
    <t>Contingent consideration incurred</t>
  </si>
  <si>
    <t>Spark ATM Systems | Level 3</t>
  </si>
  <si>
    <t>Share-based Compensation - Income Statement (Details) - USD ($) $ in Thousands</t>
  </si>
  <si>
    <t>Mar. 31, 2017</t>
  </si>
  <si>
    <t>Employee Service Share-based Compensation, Allocation of Recognized Period Costs [Line Items]</t>
  </si>
  <si>
    <t>Share-based compensation</t>
  </si>
  <si>
    <t>Share-based compensation expense, change from prior period</t>
  </si>
  <si>
    <t>Cost Of ATM Operating Revenues</t>
  </si>
  <si>
    <t>Share-Based Compensation - Plans (Details)</t>
  </si>
  <si>
    <t>Dec. 31, 2017itemshares</t>
  </si>
  <si>
    <t>Dec. 31, 2016shares</t>
  </si>
  <si>
    <t>Dec. 31, 2015shares</t>
  </si>
  <si>
    <t>Number of stock incentive plans | item</t>
  </si>
  <si>
    <t>Stock incentive plan, vesting period</t>
  </si>
  <si>
    <t>4 years</t>
  </si>
  <si>
    <t>Options granted, net of cancellation</t>
  </si>
  <si>
    <t>Stock Incentive Plan 2007</t>
  </si>
  <si>
    <t>Number of common shares authorized under the plan</t>
  </si>
  <si>
    <t>Options granted to date</t>
  </si>
  <si>
    <t>Non-option awards to date</t>
  </si>
  <si>
    <t>Exercised to date</t>
  </si>
  <si>
    <t>Restricted Stock Units</t>
  </si>
  <si>
    <t>Stock Incentive Plan 2001</t>
  </si>
  <si>
    <t>Vesting Two Years From January 31 of Grant Year | Restricted Stock Units</t>
  </si>
  <si>
    <t>24 months</t>
  </si>
  <si>
    <t>Vesting percentage</t>
  </si>
  <si>
    <t>50.00%</t>
  </si>
  <si>
    <t>Vesting Three Years From January 31 of Grant Year | Restricted Stock Units</t>
  </si>
  <si>
    <t>36 months</t>
  </si>
  <si>
    <t>25.00%</t>
  </si>
  <si>
    <t>Vesting Four Years From January 31 of Grant Year | Restricted Stock Units</t>
  </si>
  <si>
    <t>48 months</t>
  </si>
  <si>
    <t>Share-based Compensation - RSA, RSU Activity (Details) - USD ($) $ / shares in Units, $ in Thousands</t>
  </si>
  <si>
    <t>Weighted Average Grant Date Fair Value</t>
  </si>
  <si>
    <t>Restricted Stock Awards</t>
  </si>
  <si>
    <t>Unrecognized compensation expense</t>
  </si>
  <si>
    <t>Weighted Average Grant Date Fair Value, Granted</t>
  </si>
  <si>
    <t>Total fair value of restricted stock vested</t>
  </si>
  <si>
    <t>Weighted-average period for recognition of compensation cost</t>
  </si>
  <si>
    <t>2 years 4 months 24 days</t>
  </si>
  <si>
    <t>Time Restricted Stock Units</t>
  </si>
  <si>
    <t>Number of Shares</t>
  </si>
  <si>
    <t>Number of Shares, Restricted Stock outstanding, Beginning Balance</t>
  </si>
  <si>
    <t>Number of Shares, Granted</t>
  </si>
  <si>
    <t>Number of Shares, Vested</t>
  </si>
  <si>
    <t>Number of Shares, Forfeited</t>
  </si>
  <si>
    <t>Number of Shares, Restricted Stock outstanding, Ending Balance</t>
  </si>
  <si>
    <t>Weighted Average Grant Date Fair Value, Beginning Balance</t>
  </si>
  <si>
    <t>Weighted Average Grant Date Fair Value, Vested</t>
  </si>
  <si>
    <t>Weighted Average Grant Date Fair Value, Forfeited</t>
  </si>
  <si>
    <t>Weighted Average Grant Date Fair Value, Ending Balance</t>
  </si>
  <si>
    <t>Performance Restricted Stock Units</t>
  </si>
  <si>
    <t>Share-based Compensation - Options (Details) - $ / shares</t>
  </si>
  <si>
    <t>Number of shares, options outstanding</t>
  </si>
  <si>
    <t>Weighted average grant date fair value</t>
  </si>
  <si>
    <t>Options granted</t>
  </si>
  <si>
    <t>Earnings (Loss) per Share (Details) - USD ($) $ / shares in Units, $ in Thousands</t>
  </si>
  <si>
    <t>Sep. 30, 2017</t>
  </si>
  <si>
    <t>Sep. 30, 2016</t>
  </si>
  <si>
    <t>Jun. 30, 2016</t>
  </si>
  <si>
    <t>Mar. 31, 2016</t>
  </si>
  <si>
    <t>Basic:</t>
  </si>
  <si>
    <t>Less: Undistributed earnings allocated to unvested RSAs</t>
  </si>
  <si>
    <t>Net (loss) income available to common shareholders</t>
  </si>
  <si>
    <t>Diluted:</t>
  </si>
  <si>
    <t>Add: Undistributed earnings allocated to restricted shares, Diluted</t>
  </si>
  <si>
    <t>Less: Undistributed earnings reallocated to RSAs</t>
  </si>
  <si>
    <t>Net (loss) income available to common shareholders and assumed conversions</t>
  </si>
  <si>
    <t>Weighted Average Shares Outstanding</t>
  </si>
  <si>
    <t>Weighted Average Shares Outstanding, Basic</t>
  </si>
  <si>
    <t>Stock options added to the denominator under the treasury stock method</t>
  </si>
  <si>
    <t>RSUs added to the denominator under the treasury stock method</t>
  </si>
  <si>
    <t>Weighted Average Shares Outstanding, Diluted</t>
  </si>
  <si>
    <t>Antidilutive shares excluded from computation of diluted earnings per share</t>
  </si>
  <si>
    <t>Property And Equipment, Net - Components (Details) - USD ($) $ in Thousands</t>
  </si>
  <si>
    <t>ATM equipment and related costs</t>
  </si>
  <si>
    <t>Technology assets</t>
  </si>
  <si>
    <t>Facilities, equipment, and other</t>
  </si>
  <si>
    <t>Total property and equipment</t>
  </si>
  <si>
    <t>Less accumulated depreciation</t>
  </si>
  <si>
    <t>Property and Equipment, Net, Total</t>
  </si>
  <si>
    <t>Deployments in process</t>
  </si>
  <si>
    <t>Intangible Assets - Goodwill and Net Carrying Amounts (Details) - USD ($) $ in Thousands</t>
  </si>
  <si>
    <t>Goodwill gross, beginning balance</t>
  </si>
  <si>
    <t>Accumulated impairment loss, beginning balance</t>
  </si>
  <si>
    <t>Goodwill net, beginning balance</t>
  </si>
  <si>
    <t>Foreign currency translation adjustments</t>
  </si>
  <si>
    <t>Impairment loss</t>
  </si>
  <si>
    <t>Goodwill gross, ending balance</t>
  </si>
  <si>
    <t>Accumulated impairment loss, ending balance</t>
  </si>
  <si>
    <t>Goodwill net, ending balance</t>
  </si>
  <si>
    <t>Trade Name</t>
  </si>
  <si>
    <t>Intangible Assets</t>
  </si>
  <si>
    <t>Indefinite lived intangible asset, Beginning balance</t>
  </si>
  <si>
    <t>Reclassifications to definite-lived</t>
  </si>
  <si>
    <t>Indefinite lived intangible asset, foreign currency translation adjustments</t>
  </si>
  <si>
    <t>Indefinite lived intangible asset, Ending balance</t>
  </si>
  <si>
    <t>North America | Trade Name</t>
  </si>
  <si>
    <t>Europe And Africa | Trade Name</t>
  </si>
  <si>
    <t>Intangible Assets - Definite-lived (Details) - USD ($) $ in Thousands</t>
  </si>
  <si>
    <t>Finite-Lived Intangible Assets [Line Items]</t>
  </si>
  <si>
    <t>Gross Carrying Amount</t>
  </si>
  <si>
    <t>Accumulated Amortization</t>
  </si>
  <si>
    <t>Net Carrying Amount</t>
  </si>
  <si>
    <t>Merchant and Bank Branding Contracts / Relationships</t>
  </si>
  <si>
    <t>Technology</t>
  </si>
  <si>
    <t>Non-Compete Agreements</t>
  </si>
  <si>
    <t>Deferred Financing Costs</t>
  </si>
  <si>
    <t>Intangible Assets - Definite Lived Narrative (Details) - USD ($) $ in Millions</t>
  </si>
  <si>
    <t>Exclusive License Agreements</t>
  </si>
  <si>
    <t>Exclusive License Agreement Expensed Through Cost of ATM Operating Revenues</t>
  </si>
  <si>
    <t>Finite-Lived Intangible Asset, Useful Life</t>
  </si>
  <si>
    <t>Minimum | Merchant and Bank Branding Contracts / Relationships</t>
  </si>
  <si>
    <t>Minimum | Exclusive License Agreements</t>
  </si>
  <si>
    <t>2 years</t>
  </si>
  <si>
    <t>Minimum | Trade Name</t>
  </si>
  <si>
    <t>Minimum | Non-Compete Agreements</t>
  </si>
  <si>
    <t>Maximum | Merchant and Bank Branding Contracts / Relationships</t>
  </si>
  <si>
    <t>Maximum | Exclusive License Agreements</t>
  </si>
  <si>
    <t>Maximum | Trade Name</t>
  </si>
  <si>
    <t>15 years</t>
  </si>
  <si>
    <t>Maximum | Non-Compete Agreements</t>
  </si>
  <si>
    <t>Intangible Assets - Acquired Intangibles (Details) - USD ($) $ in Thousands</t>
  </si>
  <si>
    <t>Amount acquired</t>
  </si>
  <si>
    <t>Weighted average amortization period</t>
  </si>
  <si>
    <t>5 years 7 months 6 days</t>
  </si>
  <si>
    <t>Trademarks and Trade Names [Member]</t>
  </si>
  <si>
    <t>Intangible Assets - Amortization Expense (Details) - USD ($) $ in Thousands</t>
  </si>
  <si>
    <t>Thereafter</t>
  </si>
  <si>
    <t>Prepaid Expenses, Deferred Costs, And Other Assets - Components (Details) - USD ($) $ in Thousands</t>
  </si>
  <si>
    <t>Prepaid expense, Current</t>
  </si>
  <si>
    <t>Interest rate swap contracts, Current</t>
  </si>
  <si>
    <t>Deferred costs and other current assets, Current</t>
  </si>
  <si>
    <t>Total, Current</t>
  </si>
  <si>
    <t>Prepaid expenses, Noncurrent</t>
  </si>
  <si>
    <t>Interest rate swap contracts</t>
  </si>
  <si>
    <t>Deferred costs and other noncurrent assets</t>
  </si>
  <si>
    <t>Total, Noncurrent</t>
  </si>
  <si>
    <t>Settlement receivables</t>
  </si>
  <si>
    <t>Accrued Liabilities (Details) - USD ($) $ in Thousands</t>
  </si>
  <si>
    <t>Accrued merchant settlement</t>
  </si>
  <si>
    <t>Accrued merchant fees</t>
  </si>
  <si>
    <t>Accrued taxes</t>
  </si>
  <si>
    <t>Accrued compensation</t>
  </si>
  <si>
    <t>Accrued cash management fees</t>
  </si>
  <si>
    <t>Accrued interest</t>
  </si>
  <si>
    <t>Accrued processing costs</t>
  </si>
  <si>
    <t>Accrued maintenance</t>
  </si>
  <si>
    <t>Accrued armored</t>
  </si>
  <si>
    <t>Accrued purchases</t>
  </si>
  <si>
    <t>Accrued telecommunications costs</t>
  </si>
  <si>
    <t>Accrued interest on interest rate swap contracts</t>
  </si>
  <si>
    <t>Other accrued expenses</t>
  </si>
  <si>
    <t>Total accrued liabilities</t>
  </si>
  <si>
    <t>Restructuring</t>
  </si>
  <si>
    <t>Accrued Compensation</t>
  </si>
  <si>
    <t>Long-Term Debt - Components Table (Details) - USD ($) $ in Thousands</t>
  </si>
  <si>
    <t>Apr. 04, 2017</t>
  </si>
  <si>
    <t>Jul. 28, 2014</t>
  </si>
  <si>
    <t>Revolving Credit Facility</t>
  </si>
  <si>
    <t>Weighted average interest rate, as a percent</t>
  </si>
  <si>
    <t>3.20%</t>
  </si>
  <si>
    <t>4.00%</t>
  </si>
  <si>
    <t>Convertible Senior Notes 1.00 percent due 2020</t>
  </si>
  <si>
    <t>Interest rate, as a percentage</t>
  </si>
  <si>
    <t>Aggregate principle amount</t>
  </si>
  <si>
    <t>Unamortized discount and capitalized debt issuance costs</t>
  </si>
  <si>
    <t>Senior Notes 5.125 Percent Due 2022</t>
  </si>
  <si>
    <t>5.125%</t>
  </si>
  <si>
    <t>Capitalized debt issuance costs</t>
  </si>
  <si>
    <t>Senior Notes 5.50 Percent Due 2025</t>
  </si>
  <si>
    <t>5.50%</t>
  </si>
  <si>
    <t>Long-Term Debt - Revolving Credit and Convertible Notes (Details) $ / shares in Units, $ in Thousands</t>
  </si>
  <si>
    <t>Nov. 19, 2013USD ($)shares</t>
  </si>
  <si>
    <t>Repayment of outstanding borrowings</t>
  </si>
  <si>
    <t>Maximum borrowing capacity</t>
  </si>
  <si>
    <t>Available borrowing capacity under revolving credit facility</t>
  </si>
  <si>
    <t>Sublimit for swingline loans</t>
  </si>
  <si>
    <t>Sublimit for letters of credit</t>
  </si>
  <si>
    <t>Amount outstanding</t>
  </si>
  <si>
    <t>Accordion Provision Under Credit Facility [Member]</t>
  </si>
  <si>
    <t>Face amount of debt issuance</t>
  </si>
  <si>
    <t>Net proceeds after fees and shares repurchase</t>
  </si>
  <si>
    <t>Shares repurchased | shares</t>
  </si>
  <si>
    <t>Fair value of debt component</t>
  </si>
  <si>
    <t>Debt instrument, fair value of embedded option</t>
  </si>
  <si>
    <t>Principal balance</t>
  </si>
  <si>
    <t>Effective interest rate percentage</t>
  </si>
  <si>
    <t>5.26%</t>
  </si>
  <si>
    <t>Conversion price (in dollars per share) | $ / shares</t>
  </si>
  <si>
    <t>Conversion ratio per $1 principal amount</t>
  </si>
  <si>
    <t>Number of shares to be received upon conversion of debt | item</t>
  </si>
  <si>
    <t>Threshold percentage of share price that triggers conversion</t>
  </si>
  <si>
    <t>135.00%</t>
  </si>
  <si>
    <t>Debt conversion, threshold trading days | item</t>
  </si>
  <si>
    <t>Debt conversion, threshold consecutive trading days | item</t>
  </si>
  <si>
    <t>Debt Instrument, Convertible, Consecutive Trading Days Available for Conversion</t>
  </si>
  <si>
    <t>10 days</t>
  </si>
  <si>
    <t>Debt Instrument, Convertible, Threshold Consecutive Trading Days</t>
  </si>
  <si>
    <t>5 days</t>
  </si>
  <si>
    <t>Debt Instrument, Convertible, Threshold Percentage of Conversion</t>
  </si>
  <si>
    <t>98.00%</t>
  </si>
  <si>
    <t>Percentage of the total voting power of all classes of common equity as defined as a fundamental change per the terms of the debt agreement</t>
  </si>
  <si>
    <t>Amount convertible at end of period</t>
  </si>
  <si>
    <t>Change in control conversion price, as percentage of par plus interest</t>
  </si>
  <si>
    <t>100.00%</t>
  </si>
  <si>
    <t>Minimum | Credit Agreement</t>
  </si>
  <si>
    <t>Fixed Charge Coverage Ratio, debt covenant</t>
  </si>
  <si>
    <t>Minimum | Credit Agreement | Alternative Base Rate Loans And Canadian Prime Rate Loans [Member]</t>
  </si>
  <si>
    <t>Margin (as a percent)</t>
  </si>
  <si>
    <t>0.00%</t>
  </si>
  <si>
    <t>Minimum | Credit Agreement | Adjusted LIBOR Loans, Canadian Dealer Offered Rate Loans And Bank Bill Swap Reference Rate Loans [Member]</t>
  </si>
  <si>
    <t>Minimum | Credit Agreement | Johannesburg Interbank Agreed Rate Loans [Member]</t>
  </si>
  <si>
    <t>1.25%</t>
  </si>
  <si>
    <t>Maximum | Credit Agreement</t>
  </si>
  <si>
    <t>Senior secured net leverage ratio, debt covenant</t>
  </si>
  <si>
    <t>Total net leverage ratio, debt covenant</t>
  </si>
  <si>
    <t>Total net leverage ratio related to restricted payments</t>
  </si>
  <si>
    <t>Maximum | Credit Agreement | Alternative Base Rate Loans And Canadian Prime Rate Loans [Member]</t>
  </si>
  <si>
    <t>Maximum | Credit Agreement | Adjusted LIBOR Loans, Canadian Dealer Offered Rate Loans And Bank Bill Swap Reference Rate Loans [Member]</t>
  </si>
  <si>
    <t>2.25%</t>
  </si>
  <si>
    <t>Maximum | Credit Agreement | Johannesburg Interbank Agreed Rate Loans [Member]</t>
  </si>
  <si>
    <t>2.50%</t>
  </si>
  <si>
    <t>Long-Term Debt - Convertible Notes Interest Expense (Details) - Convertible Senior Notes 1.00 percent due 2020 - USD ($) $ in Thousands</t>
  </si>
  <si>
    <t>Cash interest per contractual coupon rate</t>
  </si>
  <si>
    <t>Amortization of note discount</t>
  </si>
  <si>
    <t>Amortization of debt issuance costs</t>
  </si>
  <si>
    <t>Total interest expense related to Convertible Notes</t>
  </si>
  <si>
    <t>Long-Term Debt - Carrying Value, Convertible Notes (Details) - Convertible Senior Notes 1.00 percent due 2020 - USD ($) $ / shares in Units, $ in Thousands, shares in Millions</t>
  </si>
  <si>
    <t>Net carrying amount of Convertible Notes</t>
  </si>
  <si>
    <t>Conversion price (in dollars per share)</t>
  </si>
  <si>
    <t>Adjusted conversion price (in dollars per share)</t>
  </si>
  <si>
    <t>Common Share Warrants</t>
  </si>
  <si>
    <t>Number of shares that may be purchased under warrant</t>
  </si>
  <si>
    <t>Warrant strike price (in dollars per share)</t>
  </si>
  <si>
    <t>Call Option</t>
  </si>
  <si>
    <t>Number of shares that may be acquired under call option</t>
  </si>
  <si>
    <t>Call option strike price (in dollars per share)</t>
  </si>
  <si>
    <t>Long-Term Debt - Senior Notes (Details) - USD ($) $ in Millions</t>
  </si>
  <si>
    <t>Long-Term Debt - Maturities (Details) $ in Thousands</t>
  </si>
  <si>
    <t>Dec. 31, 2017USD ($)</t>
  </si>
  <si>
    <t>Total maturities of long-term debt</t>
  </si>
  <si>
    <t>Asset Retirement Obligation (Details) - USD ($) $ in Thousands</t>
  </si>
  <si>
    <t>Asset retirement obligation</t>
  </si>
  <si>
    <t>Balance at beginning of period</t>
  </si>
  <si>
    <t>Additional obligations</t>
  </si>
  <si>
    <t>Estimated obligations assumed in acquisitions</t>
  </si>
  <si>
    <t>Accretion expense</t>
  </si>
  <si>
    <t>Change in estimates</t>
  </si>
  <si>
    <t>Balance at end of period, net</t>
  </si>
  <si>
    <t>Less: current portion of asset retirement obligations</t>
  </si>
  <si>
    <t>Balance at end of period, excluding current portion</t>
  </si>
  <si>
    <t>Asset Retirement Obligation [Line Items]</t>
  </si>
  <si>
    <t>Other Liabilities (Details) - USD ($) $ in Thousands</t>
  </si>
  <si>
    <t>Deferred revenue, Current</t>
  </si>
  <si>
    <t>Other, Current</t>
  </si>
  <si>
    <t>Total current portion of other long-term liabilities</t>
  </si>
  <si>
    <t>Acquisition-related contingent consideration</t>
  </si>
  <si>
    <t>Interest rate swap contracts, Noncurrent</t>
  </si>
  <si>
    <t>Deferred revenue, Noncurrent</t>
  </si>
  <si>
    <t>Other, Noncurrent</t>
  </si>
  <si>
    <t>Total other long-term liabilities</t>
  </si>
  <si>
    <t>Shareholders' Equity (Details) $ / shares in Units, $ in Millions</t>
  </si>
  <si>
    <t>Jul. 01, 2016USD ($)$ / sharesshares</t>
  </si>
  <si>
    <t>Dec. 31, 2017USD ($)$ / sharesshares</t>
  </si>
  <si>
    <t>Dec. 31, 2016$ / sharesshares</t>
  </si>
  <si>
    <t>Nov. 19, 2013USD ($)</t>
  </si>
  <si>
    <t>Class of Stock [Line Items]</t>
  </si>
  <si>
    <t>Par or nominal value per share | $ / shares</t>
  </si>
  <si>
    <t>Changes in shares associated with the Redomicile Transaction | shares</t>
  </si>
  <si>
    <t>Treasury shares cancelled, shares | shares</t>
  </si>
  <si>
    <t>Ordinary shares, shares outstanding | shares</t>
  </si>
  <si>
    <t>Purchase of convertible hedges</t>
  </si>
  <si>
    <t>Proceeds from issuance of warrants</t>
  </si>
  <si>
    <t>Deferred financing cost allocated to equity</t>
  </si>
  <si>
    <t>Ordinary Shares</t>
  </si>
  <si>
    <t>Common Class A</t>
  </si>
  <si>
    <t>Shareholders' Equity - AOCI (Details) - USD ($) $ in Thousands</t>
  </si>
  <si>
    <t>Dec. 31, 2014</t>
  </si>
  <si>
    <t>Accumulated Other Comprehensive Income (Loss) [Line Items]</t>
  </si>
  <si>
    <t>Shareholders' Equity Attributable to Parent, Beginning Balance</t>
  </si>
  <si>
    <t>Shareholders' Equity Attributable to Parent, Ending Balance</t>
  </si>
  <si>
    <t>Disproportionate tax effect</t>
  </si>
  <si>
    <t>Other comprehensive income (loss) before reclassification</t>
  </si>
  <si>
    <t>Amounts reclassified from accumulated other comprehensive loss, net</t>
  </si>
  <si>
    <t>Net current period other comprehensive (loss) income</t>
  </si>
  <si>
    <t>Foreign currency translation adjustments [Member]</t>
  </si>
  <si>
    <t>Deferred income tax expense (benefit)</t>
  </si>
  <si>
    <t>Deferred tax expense (benefit) before reclassification</t>
  </si>
  <si>
    <t>Unrealized (losses) gains on interest rate swap and foreign currency forward contracts</t>
  </si>
  <si>
    <t>Deferred tax expense (benefit), reclassification from AOCI</t>
  </si>
  <si>
    <t>Employee Benefits (Details) - USD ($) $ in Millions</t>
  </si>
  <si>
    <t>Company matching contribution to defined contribution plans, percentage of employee contribution</t>
  </si>
  <si>
    <t>Company's matching contribution as percentage of employee salary, maximum</t>
  </si>
  <si>
    <t>Company's matching contribution vesting percentage, per year</t>
  </si>
  <si>
    <t>20.00%</t>
  </si>
  <si>
    <t>Company's contribution to defined contribution benefit plans</t>
  </si>
  <si>
    <t>Derivative Financial Instruments (Details) £ in Millions, CAD in Millions, AUD in Millions, $ in Millions</t>
  </si>
  <si>
    <t>Jun. 29, 2016USD ($)</t>
  </si>
  <si>
    <t>Dec. 31, 2017CAD</t>
  </si>
  <si>
    <t>Dec. 31, 2016GBP (£)</t>
  </si>
  <si>
    <t>Dec. 31, 2017AUDitem</t>
  </si>
  <si>
    <t>Dec. 31, 2017CADitem</t>
  </si>
  <si>
    <t>Dec. 31, 2017GBP (£)item</t>
  </si>
  <si>
    <t>Number of contracts with credit risk related contingent features | item</t>
  </si>
  <si>
    <t>Agreements terminated during the period, notional amount</t>
  </si>
  <si>
    <t>Weighted average fixed rate, terminated agreements</t>
  </si>
  <si>
    <t>2.40%</t>
  </si>
  <si>
    <t>Unrealized loss recognized upon termination</t>
  </si>
  <si>
    <t>Other Expense</t>
  </si>
  <si>
    <t>Loss on ineffectiveness</t>
  </si>
  <si>
    <t>Foreign Exchange Contract</t>
  </si>
  <si>
    <t>New agreements during the period, notional amount | CAD</t>
  </si>
  <si>
    <t>Notional Amount | CAD</t>
  </si>
  <si>
    <t>Foreign Currency Exchange Rate, Translation</t>
  </si>
  <si>
    <t>2018 and 2019</t>
  </si>
  <si>
    <t>New agreements during the period, notional amount | £</t>
  </si>
  <si>
    <t>New agreements during the period, notional amount</t>
  </si>
  <si>
    <t>Weighted average fixed rate</t>
  </si>
  <si>
    <t>2.52%</t>
  </si>
  <si>
    <t>New agreements, initial notional amount, later increased | £</t>
  </si>
  <si>
    <t>Derivatives In Cash Flow Hedging Relationships [Member] | January 16, 2018 - December 31, 2018 | U.S.</t>
  </si>
  <si>
    <t>1.88%</t>
  </si>
  <si>
    <t>Derivative liability, notional amount</t>
  </si>
  <si>
    <t>Derivatives In Cash Flow Hedging Relationships [Member] | 2018 | U.S.</t>
  </si>
  <si>
    <t>2.17%</t>
  </si>
  <si>
    <t>Derivatives In Cash Flow Hedging Relationships [Member] | 2018 | U.K</t>
  </si>
  <si>
    <t>0.82%</t>
  </si>
  <si>
    <t>Derivative liability, notional amount | £</t>
  </si>
  <si>
    <t>Derivatives In Cash Flow Hedging Relationships [Member] | 2019 | U.S.</t>
  </si>
  <si>
    <t>2.06%</t>
  </si>
  <si>
    <t>Derivatives In Cash Flow Hedging Relationships [Member] | 2019 | U.K</t>
  </si>
  <si>
    <t>0.90%</t>
  </si>
  <si>
    <t>Derivatives In Cash Flow Hedging Relationships [Member] | 2020 | U.S.</t>
  </si>
  <si>
    <t>Derivatives In Cash Flow Hedging Relationships [Member] | 2020 | U.K</t>
  </si>
  <si>
    <t>0.94%</t>
  </si>
  <si>
    <t>Derivatives In Cash Flow Hedging Relationships [Member] | 2021 | U.S.</t>
  </si>
  <si>
    <t>1.46%</t>
  </si>
  <si>
    <t>Derivatives In Cash Flow Hedging Relationships [Member] | 2021 | U.K</t>
  </si>
  <si>
    <t>Derivatives In Cash Flow Hedging Relationships [Member] | 2022 | U.S.</t>
  </si>
  <si>
    <t>Derivatives In Cash Flow Hedging Relationships [Member] | 2022 | U.K</t>
  </si>
  <si>
    <t>Derivatives In Cash Flow Hedging Relationships [Member] | January 1, 2018 - February 27, 2018 | Australia</t>
  </si>
  <si>
    <t>Notional Amount | AUD</t>
  </si>
  <si>
    <t>2.98%</t>
  </si>
  <si>
    <t>Derivatives In Cash Flow Hedging Relationships [Member] | February 28, 2018 - September 28, 2018 | Australia</t>
  </si>
  <si>
    <t>3.11%</t>
  </si>
  <si>
    <t>Derivatives In Cash Flow Hedging Relationships [Member] | September 29, 2018 - February 28, 2019 | Australia</t>
  </si>
  <si>
    <t>Derivative Financial Instruments - Balance Sheet (Details) - USD ($) $ in Thousands</t>
  </si>
  <si>
    <t>Derivatives, Fair Value [Line Items]</t>
  </si>
  <si>
    <t>Derivative liabilities, current</t>
  </si>
  <si>
    <t>Derivative liabilities, noncurrent</t>
  </si>
  <si>
    <t>Derivatives Designated As Hedging Instruments | Current Portion Of Other Long-Term Liabilities</t>
  </si>
  <si>
    <t>Interest Rate Swap Contracts | Derivatives Designated As Hedging Instruments</t>
  </si>
  <si>
    <t>Derivative assets (liabilities), net, total</t>
  </si>
  <si>
    <t>Interest Rate Swap Contracts | Derivatives Designated As Hedging Instruments | Prepaid expenses, deferred costs, and other current assets</t>
  </si>
  <si>
    <t>Derivative assets, current</t>
  </si>
  <si>
    <t>Interest Rate Swap Contracts | Derivatives Designated As Hedging Instruments | Prepaid expenses, deferred costs, and other noncurrent assets</t>
  </si>
  <si>
    <t>Derivative assets, noncurrent</t>
  </si>
  <si>
    <t>Interest Rate Swap Contracts | Derivatives Designated As Hedging Instruments | Current Portion Of Other Long-Term Liabilities</t>
  </si>
  <si>
    <t>Interest Rate Swap Contracts | Derivatives Designated As Hedging Instruments | Other Long-Term Liabilities</t>
  </si>
  <si>
    <t>Foreign Exchange Contract | Derivatives Designated As Hedging Instruments | Current portion of long-term liabilities</t>
  </si>
  <si>
    <t>Derivative Financial Instruments - Statements of Operations (Details) - USD ($) $ in Thousands</t>
  </si>
  <si>
    <t>Derivative Instruments, Gain (Loss) [Line Items]</t>
  </si>
  <si>
    <t>Expected reclassification of derivative-related losses into earnings</t>
  </si>
  <si>
    <t>Derivatives In Cash Flow Hedging Relationships [Member]</t>
  </si>
  <si>
    <t>Amount of Loss Recognized in OCI on Derivative Instruments (Effective Portion)</t>
  </si>
  <si>
    <t>Derivatives In Cash Flow Hedging Relationships [Member] | Cost Of ATM Operating Revenues</t>
  </si>
  <si>
    <t>Amount of Loss Reclassified from Accumulated OCI into Income (Effective Portion)</t>
  </si>
  <si>
    <t>Foreign Exchange Contract | Derivatives In Cash Flow Hedging Relationships [Member]</t>
  </si>
  <si>
    <t>Fair Value Measurements (Details) - USD ($) $ in Thousands</t>
  </si>
  <si>
    <t>Fair Value, Assets and Liabilities Measured on Recurring and Nonrecurring Basis [Line Items]</t>
  </si>
  <si>
    <t>Assets associated with interest rate swap and foreign currency forward contracts</t>
  </si>
  <si>
    <t>Liabilities associated with interest rate swap and foreign currency forward contracts</t>
  </si>
  <si>
    <t>Liabilities associated with acquisition-related contingent consideration</t>
  </si>
  <si>
    <t>Additions to asset retirement obligations liability</t>
  </si>
  <si>
    <t>Total additional asset retirement obligations incurred for the period</t>
  </si>
  <si>
    <t>Level 2 [Member]</t>
  </si>
  <si>
    <t>Foreign Exchange Forward [Member] | Level 2 [Member]</t>
  </si>
  <si>
    <t>Senior Notes 5.125 Percent Due 2022 | Level 2 [Member]</t>
  </si>
  <si>
    <t>Fair value of long term notes</t>
  </si>
  <si>
    <t>Convertible Senior Notes 1.00 percent due 2020 | Level 2 [Member]</t>
  </si>
  <si>
    <t>Senior Notes 5.50 Percent Due 2025 | Level 2 [Member]</t>
  </si>
  <si>
    <t>Commitments And Contingencies - Operating Leases (Details) - USD ($) $ in Thousands</t>
  </si>
  <si>
    <t>Total minimum lease payments</t>
  </si>
  <si>
    <t>Rental expense, net of sublease income</t>
  </si>
  <si>
    <t>Commitments And Contingencies - Other Commitments (Details) - USD ($) $ in Thousands</t>
  </si>
  <si>
    <t>Material purchase commitment</t>
  </si>
  <si>
    <t>Minimum service requirements [Member]</t>
  </si>
  <si>
    <t>Purchase commitment remaining period</t>
  </si>
  <si>
    <t>Income Taxes - U.S. Tax Reform effects (Details) - USD ($) $ in Millions</t>
  </si>
  <si>
    <t>Dec. 31, 2018</t>
  </si>
  <si>
    <t>Effect Of Tax Cuts And Jobs Act Of 2017, Accounting Incomplete, Provisional [Abstract]</t>
  </si>
  <si>
    <t>Recognized one-time benefit, total</t>
  </si>
  <si>
    <t>Estimated benefit due to remeasurement of net deferred tax liabilities</t>
  </si>
  <si>
    <t>Estimated expense on accumulated undistributed foreign earnings</t>
  </si>
  <si>
    <t>Scenario, Forecast [Member]</t>
  </si>
  <si>
    <t>Tax payment period</t>
  </si>
  <si>
    <t>Internal Revenue Service (IRS) [Member]</t>
  </si>
  <si>
    <t>Statutory tax rate</t>
  </si>
  <si>
    <t>35.00%</t>
  </si>
  <si>
    <t>Internal Revenue Service (IRS) [Member] | Scenario, Forecast [Member]</t>
  </si>
  <si>
    <t>21.00%</t>
  </si>
  <si>
    <t>Her Majesty's Revenue and Customs (HMRC) [Member]</t>
  </si>
  <si>
    <t>19.25%</t>
  </si>
  <si>
    <t>Income Taxes - Income before tax by jurisdiction (Details) - USD ($) $ in Thousands</t>
  </si>
  <si>
    <t>Income Tax [Line Items]</t>
  </si>
  <si>
    <t>Income before income taxes</t>
  </si>
  <si>
    <t>Domestic Tax Authority [Member]</t>
  </si>
  <si>
    <t>Foreign Tax Authority [Member]</t>
  </si>
  <si>
    <t>Income Taxes - Components Of Expense (Details) - USD ($) $ in Thousands</t>
  </si>
  <si>
    <t>U.S. federal, Current</t>
  </si>
  <si>
    <t>State and local, Current</t>
  </si>
  <si>
    <t>Foreign, Current</t>
  </si>
  <si>
    <t>Total current</t>
  </si>
  <si>
    <t>U.S. federal, Deferred</t>
  </si>
  <si>
    <t>State and local, Deferred</t>
  </si>
  <si>
    <t>Foreign, Deferred</t>
  </si>
  <si>
    <t>Deferred Income Tax Expense (Benefit), Total</t>
  </si>
  <si>
    <t>Total income tax (benefit) expense</t>
  </si>
  <si>
    <t>Income Taxes - Rate reconcilation (Details) - USD ($) $ in Thousands</t>
  </si>
  <si>
    <t>Income tax (benefit) expense at the statutory rate</t>
  </si>
  <si>
    <t>Provision to return and deferred tax adjustments</t>
  </si>
  <si>
    <t>State tax, net of federal benefit</t>
  </si>
  <si>
    <t>Permanent adjustments</t>
  </si>
  <si>
    <t>Tax rates (less than) in excess of statutory tax rates</t>
  </si>
  <si>
    <t>Impact of Finance Structure</t>
  </si>
  <si>
    <t>Nondeductible transaction costs</t>
  </si>
  <si>
    <t>Goodwill impairment</t>
  </si>
  <si>
    <t>US Tax Reform</t>
  </si>
  <si>
    <t>Stock Compensation</t>
  </si>
  <si>
    <t>Other</t>
  </si>
  <si>
    <t>Subtotal</t>
  </si>
  <si>
    <t>Change in valuation allowance</t>
  </si>
  <si>
    <t>Income Taxes - Deferred Tax Assets and Liabilites By Segment (Details) - USD ($) $ in Thousands</t>
  </si>
  <si>
    <t>Noncurrent deferred tax asset</t>
  </si>
  <si>
    <t>Valuation allowance</t>
  </si>
  <si>
    <t>Non-current deferred tax liability</t>
  </si>
  <si>
    <t>Net deferred tax liability</t>
  </si>
  <si>
    <t>Net deferred tax asset</t>
  </si>
  <si>
    <t>Income Taxes - Deferred Tax Assets And Liabilities Due To Temporary Differences (Details) - USD ($) $ in Thousands</t>
  </si>
  <si>
    <t>Reserve for receivables, noncurrent</t>
  </si>
  <si>
    <t>Accrued liabilities and inventory reserves, noncurrent</t>
  </si>
  <si>
    <t>Net operating loss carryforward, non-current</t>
  </si>
  <si>
    <t>Unrealized loss on derivative instruments, non-current</t>
  </si>
  <si>
    <t>Share-based compensation, non-current</t>
  </si>
  <si>
    <t>Asset retirement obligations, non-current</t>
  </si>
  <si>
    <t>Tangible and intangible assets, non-current</t>
  </si>
  <si>
    <t>Deferred revenue, non-current</t>
  </si>
  <si>
    <t>Other, non-current</t>
  </si>
  <si>
    <t>Subtotal, non-current</t>
  </si>
  <si>
    <t>Non-current deferred tax assets</t>
  </si>
  <si>
    <t>Unrealized loss on interst rate swap contracts</t>
  </si>
  <si>
    <t>Other, noncurrrent</t>
  </si>
  <si>
    <t>Income Taxes - NOL, foreign earnings (Details) $ in Millions</t>
  </si>
  <si>
    <t>Uncertain tax benefits against goodwill related to acquisition</t>
  </si>
  <si>
    <t>Net operating loss carryforward</t>
  </si>
  <si>
    <t>Canada Revenue Agency [Member]</t>
  </si>
  <si>
    <t>Mexican Tax Authority [Member]</t>
  </si>
  <si>
    <t>Carryforward period</t>
  </si>
  <si>
    <t>Concentration Risk (Details) - USD ($) $ in Billions</t>
  </si>
  <si>
    <t>Concentration Risk [Line Items]</t>
  </si>
  <si>
    <t>ATM Purchase [Member] | Supplier Concentration Risk [Member]</t>
  </si>
  <si>
    <t>Concentration risk percentage</t>
  </si>
  <si>
    <t>73.70%</t>
  </si>
  <si>
    <t>60.00%</t>
  </si>
  <si>
    <t>Top Five Merchants [Member] | Sales Revenue, Net [Member] | Customer Concentration Risk [Member]</t>
  </si>
  <si>
    <t>30.90%</t>
  </si>
  <si>
    <t>39.20%</t>
  </si>
  <si>
    <t>Second Through Fifth Largest Customers | Sales Revenue, Net [Member] | Customer Concentration Risk [Member]</t>
  </si>
  <si>
    <t>18.40%</t>
  </si>
  <si>
    <t>Seven Eleven [Member] | Sales Revenue, Net [Member] | Customer Concentration Risk [Member]</t>
  </si>
  <si>
    <t>12.50%</t>
  </si>
  <si>
    <t>18.00%</t>
  </si>
  <si>
    <t>Segment Information - EBITDA Reconciliation (Details) - USD ($) $ in Thousands</t>
  </si>
  <si>
    <t>EBITDA</t>
  </si>
  <si>
    <t>Adjusted EBITDA</t>
  </si>
  <si>
    <t>Adjusted EBITA</t>
  </si>
  <si>
    <t>Segment Information - Certain Financial Information (Details) - USD ($) $ in Thousands</t>
  </si>
  <si>
    <t>Segment Reporting Information [Line Items]</t>
  </si>
  <si>
    <t>Revenue from external customers</t>
  </si>
  <si>
    <t>Cost of revenues</t>
  </si>
  <si>
    <t>Capital expenditures</t>
  </si>
  <si>
    <t>Segment Eliminations</t>
  </si>
  <si>
    <t>Intersegment revenues</t>
  </si>
  <si>
    <t>Segment Information - Assets (Details) - USD ($) $ in Thousands</t>
  </si>
  <si>
    <t>Segment Reporting, Asset Reconciling Item [Line Items]</t>
  </si>
  <si>
    <t>Total identifiable assets</t>
  </si>
  <si>
    <t>Supplemental Guarantor Financial Information - I/S (Details) - USD ($) $ in Thousands</t>
  </si>
  <si>
    <t>Condensed Consolidated Statements of Comprehensive (Loss) Income</t>
  </si>
  <si>
    <t>Operating costs and expenses</t>
  </si>
  <si>
    <t>Goodwill and intangible impairment</t>
  </si>
  <si>
    <t>Interest expense (income), net, including amortization of deferred financing costs and note discount</t>
  </si>
  <si>
    <t>Other (income) expense</t>
  </si>
  <si>
    <t>Net loss attributable to noncontrolling interests</t>
  </si>
  <si>
    <t>Cardtronics Delaware</t>
  </si>
  <si>
    <t>Eliminations</t>
  </si>
  <si>
    <t>Equity in (earnings) losses of subsidiaries</t>
  </si>
  <si>
    <t>Parent [Member] | Reportable Legal Entities [Member]</t>
  </si>
  <si>
    <t>Issuer | Reportable Legal Entities [Member]</t>
  </si>
  <si>
    <t>Guarantors [Member] | Reportable Legal Entities [Member]</t>
  </si>
  <si>
    <t>Non-Guarantors [Member] | Reportable Legal Entities [Member]</t>
  </si>
  <si>
    <t>Supplemental Guarantor Financial Information - Balance Sheets (Details) - USD ($) $ in Thousands</t>
  </si>
  <si>
    <t>Assets</t>
  </si>
  <si>
    <t>Accounts and notes receivable, net</t>
  </si>
  <si>
    <t>Other current assets</t>
  </si>
  <si>
    <t>Property and equipment, net</t>
  </si>
  <si>
    <t>LIABILITIES AND SHAREHOLDERS’ EQUITY</t>
  </si>
  <si>
    <t>Accounts payable and accrued liabilities</t>
  </si>
  <si>
    <t>Shareholders' equity</t>
  </si>
  <si>
    <t>Investments in and advances to subsidiaries</t>
  </si>
  <si>
    <t>Intercompany receivable</t>
  </si>
  <si>
    <t>Intercompany payable</t>
  </si>
  <si>
    <t>Supplemental Guarantor Financial Information - Cash Flows (Details) - USD ($) $ in Thousands</t>
  </si>
  <si>
    <t>Condensed Cash Flow Statements, Captions [Line Items]</t>
  </si>
  <si>
    <t>Intercompany financing</t>
  </si>
  <si>
    <t>Repayments of intercompany notes payable</t>
  </si>
  <si>
    <t>New Accounting Pronouncements (Details) $ in Millions</t>
  </si>
  <si>
    <t>Jan. 01, 2018USD ($)</t>
  </si>
  <si>
    <t>Deferred contract acquisition costs</t>
  </si>
  <si>
    <t>Supplemental Selected Quarterly Financial Information (Details) - USD ($) $ / shares in Units, $ in Thousands</t>
  </si>
  <si>
    <t>Depreciation, accretion and amortization excluded</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_(&quot;£ &quot;#,##0.0_);_(&quot;£ &quot;(#,##0.0)" numFmtId="167"/>
    <numFmt formatCode="_(&quot;CAD &quot;#,##0_);_(&quot;CAD &quot;(#,##0)" numFmtId="168"/>
    <numFmt formatCode="_(&quot;Level &quot;#,##0_);_(&quot;Level &quot;(#,##0)" numFmtId="169"/>
    <numFmt formatCode="#,##0.0000_);(#,##0.0000)" numFmtId="170"/>
    <numFmt formatCode="#,##0.0_);(#,##0.0)" numFmtId="171"/>
    <numFmt formatCode="_(&quot;$ &quot;#,##0.0000_);_(&quot;$ &quot;(#,##0.0000)" numFmtId="172"/>
    <numFmt formatCode="_(&quot;CAD &quot;#,##0.0_);_(&quot;CAD &quot;(#,##0.0)" numFmtId="173"/>
    <numFmt formatCode="_(&quot;£ &quot;#,##0_);_(&quot;£ &quot;(#,##0)" numFmtId="174"/>
    <numFmt formatCode="_(&quot;AUD &quot;#,##0_);_(&quot;AUD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671013</v>
      </c>
    </row>
    <row r="11" spans="1:4">
      <c r="A11" s="4" t="s">
        <v>18</v>
      </c>
      <c r="B11" s="4" t="s">
        <v>19</v>
      </c>
    </row>
    <row r="12" spans="1:4">
      <c r="A12" s="4" t="s">
        <v>20</v>
      </c>
      <c r="B12" s="4" t="s">
        <v>21</v>
      </c>
    </row>
    <row r="13" spans="1:4">
      <c r="A13" s="4" t="s">
        <v>22</v>
      </c>
      <c r="B13" s="4" t="s">
        <v>23</v>
      </c>
    </row>
    <row r="14" spans="1:4">
      <c r="A14" s="4" t="s">
        <v>24</v>
      </c>
      <c r="C14" s="5" t="n">
        <v>45897125</v>
      </c>
    </row>
    <row r="15" spans="1:4">
      <c r="A15" s="4" t="s">
        <v>25</v>
      </c>
      <c r="B15" s="4" t="s">
        <v>21</v>
      </c>
    </row>
    <row r="16" spans="1:4">
      <c r="A16" s="4" t="s">
        <v>26</v>
      </c>
      <c r="B16" s="4" t="s">
        <v>27</v>
      </c>
    </row>
    <row r="17" spans="1:4">
      <c r="A17" s="4" t="s">
        <v>28</v>
      </c>
      <c r="D17" s="6" t="n">
        <v>1516381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6</v>
      </c>
      <c r="B1" s="2" t="s">
        <v>416</v>
      </c>
      <c r="D1" s="2" t="s">
        <v>1</v>
      </c>
    </row>
    <row r="2" spans="1:5">
      <c r="B2" s="2" t="s">
        <v>2</v>
      </c>
      <c r="C2" s="2" t="s">
        <v>30</v>
      </c>
      <c r="D2" s="2" t="s">
        <v>2</v>
      </c>
      <c r="E2" s="2" t="s">
        <v>30</v>
      </c>
    </row>
    <row r="3" spans="1:5">
      <c r="A3" s="3" t="s">
        <v>1027</v>
      </c>
    </row>
    <row r="4" spans="1:5">
      <c r="A4" s="4" t="s">
        <v>440</v>
      </c>
      <c r="B4" s="8" t="n">
        <v>3.9</v>
      </c>
      <c r="C4" s="8" t="n">
        <v>3.5</v>
      </c>
    </row>
    <row r="5" spans="1:5">
      <c r="A5" s="4" t="s">
        <v>1028</v>
      </c>
    </row>
    <row r="6" spans="1:5">
      <c r="A6" s="3" t="s">
        <v>1027</v>
      </c>
    </row>
    <row r="7" spans="1:5">
      <c r="A7" s="4" t="s">
        <v>1029</v>
      </c>
      <c r="D7" s="4" t="s">
        <v>1030</v>
      </c>
      <c r="E7" s="4" t="s">
        <v>1031</v>
      </c>
    </row>
    <row r="8" spans="1:5">
      <c r="A8" s="4" t="s">
        <v>1032</v>
      </c>
    </row>
    <row r="9" spans="1:5">
      <c r="A9" s="3" t="s">
        <v>1027</v>
      </c>
    </row>
    <row r="10" spans="1:5">
      <c r="A10" s="4" t="s">
        <v>1029</v>
      </c>
      <c r="D10" s="4" t="s">
        <v>1033</v>
      </c>
      <c r="E10" s="4" t="s">
        <v>1034</v>
      </c>
    </row>
    <row r="11" spans="1:5">
      <c r="A11" s="4" t="s">
        <v>1035</v>
      </c>
    </row>
    <row r="12" spans="1:5">
      <c r="A12" s="3" t="s">
        <v>1027</v>
      </c>
    </row>
    <row r="13" spans="1:5">
      <c r="A13" s="4" t="s">
        <v>1029</v>
      </c>
      <c r="D13" s="4" t="s">
        <v>1036</v>
      </c>
      <c r="E13" s="4" t="s">
        <v>968</v>
      </c>
    </row>
    <row r="14" spans="1:5">
      <c r="A14" s="4" t="s">
        <v>1037</v>
      </c>
    </row>
    <row r="15" spans="1:5">
      <c r="A15" s="3" t="s">
        <v>1027</v>
      </c>
    </row>
    <row r="16" spans="1:5">
      <c r="A16" s="4" t="s">
        <v>1029</v>
      </c>
      <c r="D16" s="4" t="s">
        <v>1038</v>
      </c>
      <c r="E16" s="4" t="s">
        <v>103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416</v>
      </c>
      <c r="J1" s="2" t="s">
        <v>1</v>
      </c>
    </row>
    <row r="2" spans="1:12">
      <c r="B2" s="2" t="s">
        <v>2</v>
      </c>
      <c r="C2" s="2" t="s">
        <v>624</v>
      </c>
      <c r="D2" s="2" t="s">
        <v>4</v>
      </c>
      <c r="E2" s="2" t="s">
        <v>570</v>
      </c>
      <c r="F2" s="2" t="s">
        <v>30</v>
      </c>
      <c r="G2" s="2" t="s">
        <v>625</v>
      </c>
      <c r="H2" s="2" t="s">
        <v>626</v>
      </c>
      <c r="I2" s="2" t="s">
        <v>627</v>
      </c>
      <c r="J2" s="2" t="s">
        <v>2</v>
      </c>
      <c r="K2" s="2" t="s">
        <v>30</v>
      </c>
      <c r="L2" s="2" t="s">
        <v>74</v>
      </c>
    </row>
    <row r="3" spans="1:12">
      <c r="A3" s="3" t="s">
        <v>227</v>
      </c>
    </row>
    <row r="4" spans="1:12">
      <c r="A4" s="4" t="s">
        <v>103</v>
      </c>
      <c r="B4" s="6" t="n">
        <v>15954</v>
      </c>
      <c r="C4" s="6" t="n">
        <v>-175561</v>
      </c>
      <c r="D4" s="6" t="n">
        <v>15158</v>
      </c>
      <c r="E4" s="6" t="n">
        <v>-901</v>
      </c>
      <c r="F4" s="6" t="n">
        <v>24969</v>
      </c>
      <c r="G4" s="6" t="n">
        <v>27490</v>
      </c>
      <c r="H4" s="6" t="n">
        <v>20148</v>
      </c>
      <c r="I4" s="6" t="n">
        <v>15384</v>
      </c>
      <c r="J4" s="6" t="n">
        <v>-145350</v>
      </c>
      <c r="K4" s="6" t="n">
        <v>87991</v>
      </c>
      <c r="L4" s="6" t="n">
        <v>67080</v>
      </c>
    </row>
    <row r="5" spans="1:12">
      <c r="A5" s="4" t="s">
        <v>95</v>
      </c>
      <c r="J5" s="5" t="n">
        <v>35036</v>
      </c>
      <c r="K5" s="5" t="n">
        <v>17360</v>
      </c>
      <c r="L5" s="5" t="n">
        <v>19451</v>
      </c>
    </row>
    <row r="6" spans="1:12">
      <c r="A6" s="4" t="s">
        <v>96</v>
      </c>
      <c r="J6" s="5" t="n">
        <v>12574</v>
      </c>
      <c r="K6" s="5" t="n">
        <v>11529</v>
      </c>
      <c r="L6" s="5" t="n">
        <v>11363</v>
      </c>
    </row>
    <row r="7" spans="1:12">
      <c r="A7" s="4" t="s">
        <v>100</v>
      </c>
      <c r="J7" s="5" t="n">
        <v>-9292</v>
      </c>
      <c r="K7" s="5" t="n">
        <v>26622</v>
      </c>
      <c r="L7" s="5" t="n">
        <v>39342</v>
      </c>
    </row>
    <row r="8" spans="1:12">
      <c r="A8" s="4" t="s">
        <v>89</v>
      </c>
      <c r="J8" s="5" t="n">
        <v>122036</v>
      </c>
      <c r="K8" s="5" t="n">
        <v>90953</v>
      </c>
      <c r="L8" s="5" t="n">
        <v>85030</v>
      </c>
    </row>
    <row r="9" spans="1:12">
      <c r="A9" s="4" t="s">
        <v>90</v>
      </c>
      <c r="J9" s="5" t="n">
        <v>57866</v>
      </c>
      <c r="K9" s="5" t="n">
        <v>36822</v>
      </c>
      <c r="L9" s="5" t="n">
        <v>38799</v>
      </c>
    </row>
    <row r="10" spans="1:12">
      <c r="A10" s="4" t="s">
        <v>1041</v>
      </c>
      <c r="J10" s="5" t="n">
        <v>72870</v>
      </c>
      <c r="K10" s="5" t="n">
        <v>271277</v>
      </c>
      <c r="L10" s="5" t="n">
        <v>261065</v>
      </c>
    </row>
    <row r="11" spans="1:12">
      <c r="A11" s="4" t="s">
        <v>91</v>
      </c>
      <c r="J11" s="5" t="n">
        <v>33275</v>
      </c>
      <c r="K11" s="5" t="n">
        <v>81</v>
      </c>
      <c r="L11" s="5" t="n">
        <v>-14010</v>
      </c>
    </row>
    <row r="12" spans="1:12">
      <c r="A12" s="4" t="s">
        <v>97</v>
      </c>
      <c r="J12" s="5" t="n">
        <v>3524</v>
      </c>
      <c r="K12" s="5" t="n">
        <v>2958</v>
      </c>
      <c r="L12" s="5" t="n">
        <v>3780</v>
      </c>
    </row>
    <row r="13" spans="1:12">
      <c r="A13" s="4" t="s">
        <v>63</v>
      </c>
      <c r="J13" s="5" t="n">
        <v>-25</v>
      </c>
      <c r="K13" s="5" t="n">
        <v>-67</v>
      </c>
      <c r="L13" s="5" t="n">
        <v>-996</v>
      </c>
    </row>
    <row r="14" spans="1:12">
      <c r="A14" s="4" t="s">
        <v>133</v>
      </c>
      <c r="J14" s="5" t="n">
        <v>14395</v>
      </c>
      <c r="K14" s="5" t="n">
        <v>21430</v>
      </c>
      <c r="L14" s="5" t="n">
        <v>19421</v>
      </c>
    </row>
    <row r="15" spans="1:12">
      <c r="A15" s="4" t="s">
        <v>87</v>
      </c>
      <c r="J15" s="5" t="n">
        <v>18917</v>
      </c>
      <c r="K15" s="5" t="n">
        <v>9513</v>
      </c>
      <c r="L15" s="5" t="n">
        <v>27127</v>
      </c>
    </row>
    <row r="16" spans="1:12">
      <c r="A16" s="4" t="s">
        <v>88</v>
      </c>
      <c r="J16" s="5" t="n">
        <v>194521</v>
      </c>
    </row>
    <row r="17" spans="1:12">
      <c r="A17" s="4" t="s">
        <v>85</v>
      </c>
      <c r="J17" s="5" t="n">
        <v>782</v>
      </c>
      <c r="K17" s="5" t="n">
        <v>13747</v>
      </c>
    </row>
    <row r="18" spans="1:12">
      <c r="A18" s="4" t="s">
        <v>86</v>
      </c>
      <c r="B18" s="6" t="n">
        <v>2200</v>
      </c>
      <c r="E18" s="6" t="n">
        <v>8200</v>
      </c>
      <c r="J18" s="5" t="n">
        <v>10354</v>
      </c>
    </row>
    <row r="19" spans="1:12">
      <c r="A19" s="4" t="s">
        <v>1042</v>
      </c>
      <c r="J19" s="5" t="n">
        <v>348613</v>
      </c>
      <c r="K19" s="5" t="n">
        <v>318939</v>
      </c>
      <c r="L19" s="5" t="n">
        <v>296387</v>
      </c>
    </row>
    <row r="20" spans="1:12">
      <c r="A20" s="4" t="s">
        <v>89</v>
      </c>
      <c r="J20" s="5" t="n">
        <v>122029</v>
      </c>
      <c r="K20" s="5" t="n">
        <v>90927</v>
      </c>
      <c r="L20" s="5" t="n">
        <v>84608</v>
      </c>
    </row>
    <row r="21" spans="1:12">
      <c r="A21" s="4" t="s">
        <v>1043</v>
      </c>
      <c r="J21" s="6" t="n">
        <v>226584</v>
      </c>
      <c r="K21" s="6" t="n">
        <v>228012</v>
      </c>
      <c r="L21" s="6" t="n">
        <v>21177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416</v>
      </c>
      <c r="J1" s="2" t="s">
        <v>1</v>
      </c>
    </row>
    <row r="2" spans="1:12">
      <c r="B2" s="2" t="s">
        <v>2</v>
      </c>
      <c r="C2" s="2" t="s">
        <v>624</v>
      </c>
      <c r="D2" s="2" t="s">
        <v>4</v>
      </c>
      <c r="E2" s="2" t="s">
        <v>570</v>
      </c>
      <c r="F2" s="2" t="s">
        <v>30</v>
      </c>
      <c r="G2" s="2" t="s">
        <v>625</v>
      </c>
      <c r="H2" s="2" t="s">
        <v>626</v>
      </c>
      <c r="I2" s="2" t="s">
        <v>627</v>
      </c>
      <c r="J2" s="2" t="s">
        <v>2</v>
      </c>
      <c r="K2" s="2" t="s">
        <v>30</v>
      </c>
      <c r="L2" s="2" t="s">
        <v>74</v>
      </c>
    </row>
    <row r="3" spans="1:12">
      <c r="A3" s="3" t="s">
        <v>1045</v>
      </c>
    </row>
    <row r="4" spans="1:12">
      <c r="A4" s="4" t="s">
        <v>1046</v>
      </c>
      <c r="B4" s="6" t="n">
        <v>362965</v>
      </c>
      <c r="C4" s="6" t="n">
        <v>401950</v>
      </c>
      <c r="D4" s="6" t="n">
        <v>385112</v>
      </c>
      <c r="E4" s="6" t="n">
        <v>357572</v>
      </c>
      <c r="F4" s="6" t="n">
        <v>309822</v>
      </c>
      <c r="G4" s="6" t="n">
        <v>328334</v>
      </c>
      <c r="H4" s="6" t="n">
        <v>323961</v>
      </c>
      <c r="I4" s="6" t="n">
        <v>303247</v>
      </c>
      <c r="J4" s="6" t="n">
        <v>1507599</v>
      </c>
      <c r="K4" s="6" t="n">
        <v>1265364</v>
      </c>
      <c r="L4" s="6" t="n">
        <v>1200301</v>
      </c>
    </row>
    <row r="5" spans="1:12">
      <c r="A5" s="4" t="s">
        <v>1047</v>
      </c>
      <c r="J5" s="5" t="n">
        <v>999120</v>
      </c>
      <c r="K5" s="5" t="n">
        <v>814087</v>
      </c>
      <c r="L5" s="5" t="n">
        <v>782937</v>
      </c>
    </row>
    <row r="6" spans="1:12">
      <c r="A6" s="4" t="s">
        <v>84</v>
      </c>
      <c r="J6" s="5" t="n">
        <v>174237</v>
      </c>
      <c r="K6" s="5" t="n">
        <v>153782</v>
      </c>
      <c r="L6" s="5" t="n">
        <v>140501</v>
      </c>
    </row>
    <row r="7" spans="1:12">
      <c r="A7" s="4" t="s">
        <v>85</v>
      </c>
      <c r="J7" s="5" t="n">
        <v>782</v>
      </c>
      <c r="K7" s="5" t="n">
        <v>13747</v>
      </c>
    </row>
    <row r="8" spans="1:12">
      <c r="A8" s="4" t="s">
        <v>86</v>
      </c>
      <c r="B8" s="6" t="n">
        <v>2200</v>
      </c>
      <c r="E8" s="6" t="n">
        <v>8200</v>
      </c>
      <c r="J8" s="5" t="n">
        <v>10354</v>
      </c>
    </row>
    <row r="9" spans="1:12">
      <c r="A9" s="4" t="s">
        <v>87</v>
      </c>
      <c r="J9" s="5" t="n">
        <v>18917</v>
      </c>
      <c r="K9" s="5" t="n">
        <v>9513</v>
      </c>
      <c r="L9" s="5" t="n">
        <v>27127</v>
      </c>
    </row>
    <row r="10" spans="1:12">
      <c r="A10" s="4" t="s">
        <v>88</v>
      </c>
      <c r="J10" s="5" t="n">
        <v>194521</v>
      </c>
    </row>
    <row r="11" spans="1:12">
      <c r="A11" s="4" t="s">
        <v>91</v>
      </c>
      <c r="J11" s="5" t="n">
        <v>33275</v>
      </c>
      <c r="K11" s="5" t="n">
        <v>81</v>
      </c>
      <c r="L11" s="5" t="n">
        <v>-14010</v>
      </c>
    </row>
    <row r="12" spans="1:12">
      <c r="A12" s="4" t="s">
        <v>1042</v>
      </c>
      <c r="J12" s="5" t="n">
        <v>348613</v>
      </c>
      <c r="K12" s="5" t="n">
        <v>318939</v>
      </c>
      <c r="L12" s="5" t="n">
        <v>296387</v>
      </c>
    </row>
    <row r="13" spans="1:12">
      <c r="A13" s="4" t="s">
        <v>89</v>
      </c>
      <c r="J13" s="5" t="n">
        <v>122036</v>
      </c>
      <c r="K13" s="5" t="n">
        <v>90953</v>
      </c>
      <c r="L13" s="5" t="n">
        <v>85030</v>
      </c>
    </row>
    <row r="14" spans="1:12">
      <c r="A14" s="4" t="s">
        <v>1043</v>
      </c>
      <c r="J14" s="5" t="n">
        <v>226584</v>
      </c>
      <c r="K14" s="5" t="n">
        <v>228012</v>
      </c>
      <c r="L14" s="5" t="n">
        <v>211779</v>
      </c>
    </row>
    <row r="15" spans="1:12">
      <c r="A15" s="4" t="s">
        <v>1048</v>
      </c>
      <c r="J15" s="5" t="n">
        <v>144140</v>
      </c>
      <c r="K15" s="5" t="n">
        <v>125882</v>
      </c>
      <c r="L15" s="5" t="n">
        <v>142349</v>
      </c>
    </row>
    <row r="16" spans="1:12">
      <c r="A16" s="4" t="s">
        <v>1049</v>
      </c>
    </row>
    <row r="17" spans="1:12">
      <c r="A17" s="3" t="s">
        <v>1045</v>
      </c>
    </row>
    <row r="18" spans="1:12">
      <c r="A18" s="4" t="s">
        <v>1050</v>
      </c>
      <c r="J18" s="5" t="n">
        <v>-10531</v>
      </c>
      <c r="K18" s="5" t="n">
        <v>-10443</v>
      </c>
      <c r="L18" s="5" t="n">
        <v>-10135</v>
      </c>
    </row>
    <row r="19" spans="1:12">
      <c r="A19" s="4" t="s">
        <v>1047</v>
      </c>
      <c r="J19" s="5" t="n">
        <v>-6773</v>
      </c>
      <c r="K19" s="5" t="n">
        <v>-10443</v>
      </c>
      <c r="L19" s="5" t="n">
        <v>-10184</v>
      </c>
    </row>
    <row r="20" spans="1:12">
      <c r="A20" s="4" t="s">
        <v>1042</v>
      </c>
      <c r="J20" s="5" t="n">
        <v>-3759</v>
      </c>
      <c r="K20" s="5" t="n">
        <v>79</v>
      </c>
      <c r="L20" s="5" t="n">
        <v>67</v>
      </c>
    </row>
    <row r="21" spans="1:12">
      <c r="A21" s="4" t="s">
        <v>1043</v>
      </c>
      <c r="J21" s="5" t="n">
        <v>-3759</v>
      </c>
      <c r="K21" s="5" t="n">
        <v>79</v>
      </c>
      <c r="L21" s="5" t="n">
        <v>490</v>
      </c>
    </row>
    <row r="22" spans="1:12">
      <c r="A22" s="4" t="s">
        <v>430</v>
      </c>
    </row>
    <row r="23" spans="1:12">
      <c r="A23" s="3" t="s">
        <v>1045</v>
      </c>
    </row>
    <row r="24" spans="1:12">
      <c r="A24" s="4" t="s">
        <v>1046</v>
      </c>
      <c r="J24" s="5" t="n">
        <v>971343</v>
      </c>
      <c r="K24" s="5" t="n">
        <v>899392</v>
      </c>
      <c r="L24" s="5" t="n">
        <v>824075</v>
      </c>
    </row>
    <row r="25" spans="1:12">
      <c r="A25" s="4" t="s">
        <v>1050</v>
      </c>
      <c r="J25" s="5" t="n">
        <v>9043</v>
      </c>
      <c r="K25" s="5" t="n">
        <v>9006</v>
      </c>
      <c r="L25" s="5" t="n">
        <v>11275</v>
      </c>
    </row>
    <row r="26" spans="1:12">
      <c r="A26" s="4" t="s">
        <v>1047</v>
      </c>
      <c r="J26" s="5" t="n">
        <v>658153</v>
      </c>
      <c r="K26" s="5" t="n">
        <v>592187</v>
      </c>
      <c r="L26" s="5" t="n">
        <v>532013</v>
      </c>
    </row>
    <row r="27" spans="1:12">
      <c r="A27" s="4" t="s">
        <v>84</v>
      </c>
      <c r="J27" s="5" t="n">
        <v>71603</v>
      </c>
      <c r="K27" s="5" t="n">
        <v>63672</v>
      </c>
      <c r="L27" s="5" t="n">
        <v>61602</v>
      </c>
    </row>
    <row r="28" spans="1:12">
      <c r="A28" s="4" t="s">
        <v>86</v>
      </c>
      <c r="J28" s="5" t="n">
        <v>3668</v>
      </c>
    </row>
    <row r="29" spans="1:12">
      <c r="A29" s="4" t="s">
        <v>87</v>
      </c>
      <c r="J29" s="5" t="n">
        <v>2210</v>
      </c>
      <c r="K29" s="5" t="n">
        <v>3035</v>
      </c>
      <c r="L29" s="5" t="n">
        <v>4769</v>
      </c>
    </row>
    <row r="30" spans="1:12">
      <c r="A30" s="4" t="s">
        <v>91</v>
      </c>
      <c r="J30" s="5" t="n">
        <v>10432</v>
      </c>
      <c r="K30" s="5" t="n">
        <v>1975</v>
      </c>
      <c r="L30" s="5" t="n">
        <v>2089</v>
      </c>
    </row>
    <row r="31" spans="1:12">
      <c r="A31" s="4" t="s">
        <v>1042</v>
      </c>
      <c r="J31" s="5" t="n">
        <v>250619</v>
      </c>
      <c r="K31" s="5" t="n">
        <v>252543</v>
      </c>
      <c r="L31" s="5" t="n">
        <v>239475</v>
      </c>
    </row>
    <row r="32" spans="1:12">
      <c r="A32" s="4" t="s">
        <v>89</v>
      </c>
      <c r="J32" s="5" t="n">
        <v>70934</v>
      </c>
      <c r="K32" s="5" t="n">
        <v>54597</v>
      </c>
      <c r="L32" s="5" t="n">
        <v>50897</v>
      </c>
    </row>
    <row r="33" spans="1:12">
      <c r="A33" s="4" t="s">
        <v>1043</v>
      </c>
      <c r="J33" s="5" t="n">
        <v>179686</v>
      </c>
      <c r="K33" s="5" t="n">
        <v>197946</v>
      </c>
      <c r="L33" s="5" t="n">
        <v>188577</v>
      </c>
    </row>
    <row r="34" spans="1:12">
      <c r="A34" s="4" t="s">
        <v>1048</v>
      </c>
      <c r="J34" s="5" t="n">
        <v>61742</v>
      </c>
      <c r="K34" s="5" t="n">
        <v>64028</v>
      </c>
      <c r="L34" s="5" t="n">
        <v>90499</v>
      </c>
    </row>
    <row r="35" spans="1:12">
      <c r="A35" s="4" t="s">
        <v>431</v>
      </c>
    </row>
    <row r="36" spans="1:12">
      <c r="A36" s="3" t="s">
        <v>1045</v>
      </c>
    </row>
    <row r="37" spans="1:12">
      <c r="A37" s="4" t="s">
        <v>1046</v>
      </c>
      <c r="J37" s="5" t="n">
        <v>403344</v>
      </c>
      <c r="K37" s="5" t="n">
        <v>365972</v>
      </c>
      <c r="L37" s="5" t="n">
        <v>376226</v>
      </c>
    </row>
    <row r="38" spans="1:12">
      <c r="A38" s="4" t="s">
        <v>1050</v>
      </c>
      <c r="J38" s="5" t="n">
        <v>1488</v>
      </c>
      <c r="K38" s="5" t="n">
        <v>1437</v>
      </c>
      <c r="L38" s="5" t="n">
        <v>-1140</v>
      </c>
    </row>
    <row r="39" spans="1:12">
      <c r="A39" s="4" t="s">
        <v>1047</v>
      </c>
      <c r="J39" s="5" t="n">
        <v>250120</v>
      </c>
      <c r="K39" s="5" t="n">
        <v>231465</v>
      </c>
      <c r="L39" s="5" t="n">
        <v>259889</v>
      </c>
    </row>
    <row r="40" spans="1:12">
      <c r="A40" s="4" t="s">
        <v>84</v>
      </c>
      <c r="J40" s="5" t="n">
        <v>37992</v>
      </c>
      <c r="K40" s="5" t="n">
        <v>34138</v>
      </c>
      <c r="L40" s="5" t="n">
        <v>32410</v>
      </c>
    </row>
    <row r="41" spans="1:12">
      <c r="A41" s="4" t="s">
        <v>85</v>
      </c>
      <c r="J41" s="5" t="n">
        <v>49</v>
      </c>
      <c r="K41" s="5" t="n">
        <v>166</v>
      </c>
    </row>
    <row r="42" spans="1:12">
      <c r="A42" s="4" t="s">
        <v>86</v>
      </c>
      <c r="J42" s="5" t="n">
        <v>2942</v>
      </c>
    </row>
    <row r="43" spans="1:12">
      <c r="A43" s="4" t="s">
        <v>87</v>
      </c>
      <c r="J43" s="5" t="n">
        <v>2261</v>
      </c>
      <c r="K43" s="5" t="n">
        <v>1471</v>
      </c>
      <c r="L43" s="5" t="n">
        <v>22258</v>
      </c>
    </row>
    <row r="44" spans="1:12">
      <c r="A44" s="4" t="s">
        <v>91</v>
      </c>
      <c r="J44" s="5" t="n">
        <v>1299</v>
      </c>
      <c r="K44" s="5" t="n">
        <v>-1894</v>
      </c>
      <c r="L44" s="5" t="n">
        <v>-16099</v>
      </c>
    </row>
    <row r="45" spans="1:12">
      <c r="A45" s="4" t="s">
        <v>1042</v>
      </c>
      <c r="J45" s="5" t="n">
        <v>116720</v>
      </c>
      <c r="K45" s="5" t="n">
        <v>101806</v>
      </c>
      <c r="L45" s="5" t="n">
        <v>85125</v>
      </c>
    </row>
    <row r="46" spans="1:12">
      <c r="A46" s="4" t="s">
        <v>89</v>
      </c>
      <c r="J46" s="5" t="n">
        <v>44306</v>
      </c>
      <c r="K46" s="5" t="n">
        <v>36356</v>
      </c>
      <c r="L46" s="5" t="n">
        <v>34133</v>
      </c>
    </row>
    <row r="47" spans="1:12">
      <c r="A47" s="4" t="s">
        <v>1043</v>
      </c>
      <c r="J47" s="5" t="n">
        <v>72414</v>
      </c>
      <c r="K47" s="5" t="n">
        <v>65450</v>
      </c>
      <c r="L47" s="5" t="n">
        <v>50992</v>
      </c>
    </row>
    <row r="48" spans="1:12">
      <c r="A48" s="4" t="s">
        <v>1048</v>
      </c>
      <c r="J48" s="5" t="n">
        <v>61651</v>
      </c>
      <c r="K48" s="5" t="n">
        <v>51294</v>
      </c>
      <c r="L48" s="5" t="n">
        <v>51850</v>
      </c>
    </row>
    <row r="49" spans="1:12">
      <c r="A49" s="4" t="s">
        <v>459</v>
      </c>
    </row>
    <row r="50" spans="1:12">
      <c r="A50" s="3" t="s">
        <v>1045</v>
      </c>
    </row>
    <row r="51" spans="1:12">
      <c r="A51" s="4" t="s">
        <v>1046</v>
      </c>
      <c r="J51" s="5" t="n">
        <v>132912</v>
      </c>
    </row>
    <row r="52" spans="1:12">
      <c r="A52" s="4" t="s">
        <v>1047</v>
      </c>
      <c r="J52" s="5" t="n">
        <v>96474</v>
      </c>
    </row>
    <row r="53" spans="1:12">
      <c r="A53" s="4" t="s">
        <v>84</v>
      </c>
      <c r="J53" s="5" t="n">
        <v>9244</v>
      </c>
    </row>
    <row r="54" spans="1:12">
      <c r="A54" s="4" t="s">
        <v>87</v>
      </c>
      <c r="J54" s="5" t="n">
        <v>3132</v>
      </c>
    </row>
    <row r="55" spans="1:12">
      <c r="A55" s="4" t="s">
        <v>88</v>
      </c>
      <c r="J55" s="5" t="n">
        <v>194521</v>
      </c>
    </row>
    <row r="56" spans="1:12">
      <c r="A56" s="4" t="s">
        <v>91</v>
      </c>
      <c r="J56" s="5" t="n">
        <v>21496</v>
      </c>
    </row>
    <row r="57" spans="1:12">
      <c r="A57" s="4" t="s">
        <v>1042</v>
      </c>
      <c r="J57" s="5" t="n">
        <v>27170</v>
      </c>
    </row>
    <row r="58" spans="1:12">
      <c r="A58" s="4" t="s">
        <v>89</v>
      </c>
      <c r="J58" s="5" t="n">
        <v>6796</v>
      </c>
    </row>
    <row r="59" spans="1:12">
      <c r="A59" s="4" t="s">
        <v>1043</v>
      </c>
      <c r="J59" s="5" t="n">
        <v>20380</v>
      </c>
    </row>
    <row r="60" spans="1:12">
      <c r="A60" s="4" t="s">
        <v>1048</v>
      </c>
      <c r="J60" s="5" t="n">
        <v>6310</v>
      </c>
    </row>
    <row r="61" spans="1:12">
      <c r="A61" s="4" t="s">
        <v>435</v>
      </c>
    </row>
    <row r="62" spans="1:12">
      <c r="A62" s="3" t="s">
        <v>1045</v>
      </c>
    </row>
    <row r="63" spans="1:12">
      <c r="A63" s="4" t="s">
        <v>1047</v>
      </c>
      <c r="J63" s="5" t="n">
        <v>1146</v>
      </c>
      <c r="K63" s="5" t="n">
        <v>878</v>
      </c>
      <c r="L63" s="5" t="n">
        <v>1219</v>
      </c>
    </row>
    <row r="64" spans="1:12">
      <c r="A64" s="4" t="s">
        <v>84</v>
      </c>
      <c r="J64" s="5" t="n">
        <v>55398</v>
      </c>
      <c r="K64" s="5" t="n">
        <v>55972</v>
      </c>
      <c r="L64" s="5" t="n">
        <v>46489</v>
      </c>
    </row>
    <row r="65" spans="1:12">
      <c r="A65" s="4" t="s">
        <v>85</v>
      </c>
      <c r="J65" s="5" t="n">
        <v>733</v>
      </c>
      <c r="K65" s="5" t="n">
        <v>13581</v>
      </c>
    </row>
    <row r="66" spans="1:12">
      <c r="A66" s="4" t="s">
        <v>86</v>
      </c>
      <c r="J66" s="5" t="n">
        <v>3744</v>
      </c>
    </row>
    <row r="67" spans="1:12">
      <c r="A67" s="4" t="s">
        <v>87</v>
      </c>
      <c r="J67" s="5" t="n">
        <v>11314</v>
      </c>
      <c r="K67" s="5" t="n">
        <v>5007</v>
      </c>
      <c r="L67" s="5" t="n">
        <v>100</v>
      </c>
    </row>
    <row r="68" spans="1:12">
      <c r="A68" s="4" t="s">
        <v>91</v>
      </c>
      <c r="J68" s="5" t="n">
        <v>48</v>
      </c>
    </row>
    <row r="69" spans="1:12">
      <c r="A69" s="4" t="s">
        <v>1042</v>
      </c>
      <c r="J69" s="5" t="n">
        <v>-42137</v>
      </c>
      <c r="K69" s="5" t="n">
        <v>-35489</v>
      </c>
      <c r="L69" s="5" t="n">
        <v>-28280</v>
      </c>
    </row>
    <row r="70" spans="1:12">
      <c r="A70" s="4" t="s">
        <v>1043</v>
      </c>
      <c r="J70" s="5" t="n">
        <v>-42137</v>
      </c>
      <c r="K70" s="5" t="n">
        <v>-35463</v>
      </c>
      <c r="L70" s="6" t="n">
        <v>-28280</v>
      </c>
    </row>
    <row r="71" spans="1:12">
      <c r="A71" s="4" t="s">
        <v>1048</v>
      </c>
      <c r="J71" s="6" t="n">
        <v>14437</v>
      </c>
      <c r="K71" s="6" t="n">
        <v>1056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51</v>
      </c>
      <c r="B1" s="2" t="s">
        <v>2</v>
      </c>
      <c r="C1" s="2" t="s">
        <v>30</v>
      </c>
    </row>
    <row r="2" spans="1:3">
      <c r="A2" s="3" t="s">
        <v>1052</v>
      </c>
    </row>
    <row r="3" spans="1:3">
      <c r="A3" s="4" t="s">
        <v>1053</v>
      </c>
      <c r="B3" s="6" t="n">
        <v>1862716</v>
      </c>
      <c r="C3" s="6" t="n">
        <v>1364696</v>
      </c>
    </row>
    <row r="4" spans="1:3">
      <c r="A4" s="4" t="s">
        <v>430</v>
      </c>
    </row>
    <row r="5" spans="1:3">
      <c r="A5" s="3" t="s">
        <v>1052</v>
      </c>
    </row>
    <row r="6" spans="1:3">
      <c r="A6" s="4" t="s">
        <v>1053</v>
      </c>
      <c r="B6" s="5" t="n">
        <v>1175154</v>
      </c>
      <c r="C6" s="5" t="n">
        <v>956807</v>
      </c>
    </row>
    <row r="7" spans="1:3">
      <c r="A7" s="4" t="s">
        <v>431</v>
      </c>
    </row>
    <row r="8" spans="1:3">
      <c r="A8" s="3" t="s">
        <v>1052</v>
      </c>
    </row>
    <row r="9" spans="1:3">
      <c r="A9" s="4" t="s">
        <v>1053</v>
      </c>
      <c r="B9" s="5" t="n">
        <v>579879</v>
      </c>
      <c r="C9" s="5" t="n">
        <v>363857</v>
      </c>
    </row>
    <row r="10" spans="1:3">
      <c r="A10" s="4" t="s">
        <v>459</v>
      </c>
    </row>
    <row r="11" spans="1:3">
      <c r="A11" s="3" t="s">
        <v>1052</v>
      </c>
    </row>
    <row r="12" spans="1:3">
      <c r="A12" s="4" t="s">
        <v>1053</v>
      </c>
      <c r="B12" s="5" t="n">
        <v>75095</v>
      </c>
    </row>
    <row r="13" spans="1:3">
      <c r="A13" s="4" t="s">
        <v>435</v>
      </c>
    </row>
    <row r="14" spans="1:3">
      <c r="A14" s="3" t="s">
        <v>1052</v>
      </c>
    </row>
    <row r="15" spans="1:3">
      <c r="A15" s="4" t="s">
        <v>1053</v>
      </c>
      <c r="B15" s="6" t="n">
        <v>32588</v>
      </c>
      <c r="C15" s="6" t="n">
        <v>4403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416</v>
      </c>
      <c r="J1" s="2" t="s">
        <v>1</v>
      </c>
    </row>
    <row r="2" spans="1:12">
      <c r="B2" s="2" t="s">
        <v>2</v>
      </c>
      <c r="C2" s="2" t="s">
        <v>624</v>
      </c>
      <c r="D2" s="2" t="s">
        <v>4</v>
      </c>
      <c r="E2" s="2" t="s">
        <v>570</v>
      </c>
      <c r="F2" s="2" t="s">
        <v>30</v>
      </c>
      <c r="G2" s="2" t="s">
        <v>625</v>
      </c>
      <c r="H2" s="2" t="s">
        <v>626</v>
      </c>
      <c r="I2" s="2" t="s">
        <v>627</v>
      </c>
      <c r="J2" s="2" t="s">
        <v>2</v>
      </c>
      <c r="K2" s="2" t="s">
        <v>30</v>
      </c>
      <c r="L2" s="2" t="s">
        <v>74</v>
      </c>
    </row>
    <row r="3" spans="1:12">
      <c r="A3" s="3" t="s">
        <v>1055</v>
      </c>
    </row>
    <row r="4" spans="1:12">
      <c r="A4" s="4" t="s">
        <v>532</v>
      </c>
      <c r="B4" s="6" t="n">
        <v>362965</v>
      </c>
      <c r="C4" s="6" t="n">
        <v>401950</v>
      </c>
      <c r="D4" s="6" t="n">
        <v>385112</v>
      </c>
      <c r="E4" s="6" t="n">
        <v>357572</v>
      </c>
      <c r="F4" s="6" t="n">
        <v>309822</v>
      </c>
      <c r="G4" s="6" t="n">
        <v>328334</v>
      </c>
      <c r="H4" s="6" t="n">
        <v>323961</v>
      </c>
      <c r="I4" s="6" t="n">
        <v>303247</v>
      </c>
      <c r="J4" s="6" t="n">
        <v>1507599</v>
      </c>
      <c r="K4" s="6" t="n">
        <v>1265364</v>
      </c>
      <c r="L4" s="6" t="n">
        <v>1200301</v>
      </c>
    </row>
    <row r="5" spans="1:12">
      <c r="A5" s="4" t="s">
        <v>1056</v>
      </c>
      <c r="J5" s="5" t="n">
        <v>1416587</v>
      </c>
      <c r="K5" s="5" t="n">
        <v>1118985</v>
      </c>
      <c r="L5" s="5" t="n">
        <v>1060384</v>
      </c>
    </row>
    <row r="6" spans="1:12">
      <c r="A6" s="4" t="s">
        <v>1057</v>
      </c>
      <c r="J6" s="5" t="n">
        <v>194521</v>
      </c>
    </row>
    <row r="7" spans="1:12">
      <c r="A7" s="4" t="s">
        <v>93</v>
      </c>
      <c r="J7" s="5" t="n">
        <v>-103509</v>
      </c>
      <c r="K7" s="5" t="n">
        <v>146379</v>
      </c>
      <c r="L7" s="5" t="n">
        <v>139917</v>
      </c>
    </row>
    <row r="8" spans="1:12">
      <c r="A8" s="4" t="s">
        <v>1058</v>
      </c>
      <c r="J8" s="5" t="n">
        <v>47610</v>
      </c>
      <c r="K8" s="5" t="n">
        <v>28889</v>
      </c>
      <c r="L8" s="5" t="n">
        <v>30814</v>
      </c>
    </row>
    <row r="9" spans="1:12">
      <c r="A9" s="4" t="s">
        <v>1059</v>
      </c>
      <c r="J9" s="5" t="n">
        <v>3524</v>
      </c>
      <c r="K9" s="5" t="n">
        <v>2958</v>
      </c>
      <c r="L9" s="5" t="n">
        <v>3780</v>
      </c>
    </row>
    <row r="10" spans="1:12">
      <c r="A10" s="4" t="s">
        <v>99</v>
      </c>
      <c r="J10" s="5" t="n">
        <v>-154643</v>
      </c>
      <c r="K10" s="5" t="n">
        <v>114532</v>
      </c>
      <c r="L10" s="5" t="n">
        <v>105323</v>
      </c>
    </row>
    <row r="11" spans="1:12">
      <c r="A11" s="4" t="s">
        <v>100</v>
      </c>
      <c r="J11" s="5" t="n">
        <v>-9292</v>
      </c>
      <c r="K11" s="5" t="n">
        <v>26622</v>
      </c>
      <c r="L11" s="5" t="n">
        <v>39342</v>
      </c>
    </row>
    <row r="12" spans="1:12">
      <c r="A12" s="4" t="s">
        <v>101</v>
      </c>
      <c r="B12" s="5" t="n">
        <v>15956</v>
      </c>
      <c r="C12" s="5" t="n">
        <v>-175570</v>
      </c>
      <c r="D12" s="5" t="n">
        <v>15157</v>
      </c>
      <c r="E12" s="5" t="n">
        <v>-894</v>
      </c>
      <c r="F12" s="5" t="n">
        <v>24959</v>
      </c>
      <c r="G12" s="5" t="n">
        <v>27478</v>
      </c>
      <c r="H12" s="5" t="n">
        <v>20114</v>
      </c>
      <c r="I12" s="5" t="n">
        <v>15359</v>
      </c>
      <c r="J12" s="5" t="n">
        <v>-145351</v>
      </c>
      <c r="K12" s="5" t="n">
        <v>87910</v>
      </c>
      <c r="L12" s="5" t="n">
        <v>65981</v>
      </c>
    </row>
    <row r="13" spans="1:12">
      <c r="A13" s="4" t="s">
        <v>1060</v>
      </c>
      <c r="J13" s="5" t="n">
        <v>-1</v>
      </c>
      <c r="K13" s="5" t="n">
        <v>-81</v>
      </c>
      <c r="L13" s="5" t="n">
        <v>-1099</v>
      </c>
    </row>
    <row r="14" spans="1:12">
      <c r="A14" s="4" t="s">
        <v>103</v>
      </c>
      <c r="B14" s="6" t="n">
        <v>15954</v>
      </c>
      <c r="C14" s="6" t="n">
        <v>-175561</v>
      </c>
      <c r="D14" s="6" t="n">
        <v>15158</v>
      </c>
      <c r="E14" s="6" t="n">
        <v>-901</v>
      </c>
      <c r="F14" s="6" t="n">
        <v>24969</v>
      </c>
      <c r="G14" s="6" t="n">
        <v>27490</v>
      </c>
      <c r="H14" s="6" t="n">
        <v>20148</v>
      </c>
      <c r="I14" s="6" t="n">
        <v>15384</v>
      </c>
      <c r="J14" s="5" t="n">
        <v>-145350</v>
      </c>
      <c r="K14" s="5" t="n">
        <v>87991</v>
      </c>
      <c r="L14" s="5" t="n">
        <v>67080</v>
      </c>
    </row>
    <row r="15" spans="1:12">
      <c r="A15" s="4" t="s">
        <v>115</v>
      </c>
      <c r="J15" s="6" t="n">
        <v>-71811</v>
      </c>
      <c r="K15" s="5" t="n">
        <v>69000</v>
      </c>
      <c r="L15" s="5" t="n">
        <v>61300</v>
      </c>
    </row>
    <row r="16" spans="1:12">
      <c r="A16" s="4" t="s">
        <v>1061</v>
      </c>
    </row>
    <row r="17" spans="1:12">
      <c r="A17" s="3" t="s">
        <v>1055</v>
      </c>
    </row>
    <row r="18" spans="1:12">
      <c r="A18" s="4" t="s">
        <v>413</v>
      </c>
      <c r="B18" s="4" t="s">
        <v>772</v>
      </c>
      <c r="J18" s="4" t="s">
        <v>772</v>
      </c>
    </row>
    <row r="19" spans="1:12">
      <c r="A19" s="4" t="s">
        <v>1062</v>
      </c>
    </row>
    <row r="20" spans="1:12">
      <c r="A20" s="3" t="s">
        <v>1055</v>
      </c>
    </row>
    <row r="21" spans="1:12">
      <c r="A21" s="4" t="s">
        <v>532</v>
      </c>
      <c r="J21" s="6" t="n">
        <v>-11593</v>
      </c>
      <c r="K21" s="5" t="n">
        <v>-50780</v>
      </c>
      <c r="L21" s="5" t="n">
        <v>-54478</v>
      </c>
    </row>
    <row r="22" spans="1:12">
      <c r="A22" s="4" t="s">
        <v>1056</v>
      </c>
      <c r="J22" s="5" t="n">
        <v>-11593</v>
      </c>
      <c r="K22" s="5" t="n">
        <v>-50780</v>
      </c>
      <c r="L22" s="5" t="n">
        <v>-54478</v>
      </c>
    </row>
    <row r="23" spans="1:12">
      <c r="A23" s="4" t="s">
        <v>1058</v>
      </c>
      <c r="J23" s="5" t="n">
        <v>-1</v>
      </c>
      <c r="L23" s="5" t="n">
        <v>10</v>
      </c>
    </row>
    <row r="24" spans="1:12">
      <c r="A24" s="4" t="s">
        <v>1063</v>
      </c>
      <c r="J24" s="5" t="n">
        <v>222085</v>
      </c>
      <c r="K24" s="5" t="n">
        <v>264378</v>
      </c>
      <c r="L24" s="5" t="n">
        <v>129575</v>
      </c>
    </row>
    <row r="25" spans="1:12">
      <c r="A25" s="4" t="s">
        <v>1059</v>
      </c>
      <c r="J25" s="5" t="n">
        <v>-12085</v>
      </c>
      <c r="K25" s="5" t="n">
        <v>29329</v>
      </c>
      <c r="L25" s="5" t="n">
        <v>-68610</v>
      </c>
    </row>
    <row r="26" spans="1:12">
      <c r="A26" s="4" t="s">
        <v>99</v>
      </c>
      <c r="J26" s="5" t="n">
        <v>-209999</v>
      </c>
      <c r="K26" s="5" t="n">
        <v>-293707</v>
      </c>
      <c r="L26" s="5" t="n">
        <v>-60975</v>
      </c>
    </row>
    <row r="27" spans="1:12">
      <c r="A27" s="4" t="s">
        <v>101</v>
      </c>
      <c r="J27" s="5" t="n">
        <v>-209999</v>
      </c>
      <c r="K27" s="5" t="n">
        <v>-293707</v>
      </c>
      <c r="L27" s="5" t="n">
        <v>-60975</v>
      </c>
    </row>
    <row r="28" spans="1:12">
      <c r="A28" s="4" t="s">
        <v>1060</v>
      </c>
      <c r="J28" s="5" t="n">
        <v>-1</v>
      </c>
      <c r="K28" s="5" t="n">
        <v>-81</v>
      </c>
      <c r="L28" s="5" t="n">
        <v>-1099</v>
      </c>
    </row>
    <row r="29" spans="1:12">
      <c r="A29" s="4" t="s">
        <v>103</v>
      </c>
      <c r="J29" s="5" t="n">
        <v>-209998</v>
      </c>
      <c r="K29" s="5" t="n">
        <v>-293626</v>
      </c>
      <c r="L29" s="5" t="n">
        <v>-59876</v>
      </c>
    </row>
    <row r="30" spans="1:12">
      <c r="A30" s="4" t="s">
        <v>115</v>
      </c>
      <c r="J30" s="5" t="n">
        <v>-288258</v>
      </c>
      <c r="K30" s="5" t="n">
        <v>-273302</v>
      </c>
      <c r="L30" s="5" t="n">
        <v>-54757</v>
      </c>
    </row>
    <row r="31" spans="1:12">
      <c r="A31" s="4" t="s">
        <v>1064</v>
      </c>
    </row>
    <row r="32" spans="1:12">
      <c r="A32" s="3" t="s">
        <v>1055</v>
      </c>
    </row>
    <row r="33" spans="1:12">
      <c r="A33" s="4" t="s">
        <v>1056</v>
      </c>
      <c r="J33" s="5" t="n">
        <v>30015</v>
      </c>
      <c r="K33" s="5" t="n">
        <v>18166</v>
      </c>
    </row>
    <row r="34" spans="1:12">
      <c r="A34" s="4" t="s">
        <v>93</v>
      </c>
      <c r="J34" s="5" t="n">
        <v>-30015</v>
      </c>
      <c r="K34" s="5" t="n">
        <v>-18166</v>
      </c>
    </row>
    <row r="35" spans="1:12">
      <c r="A35" s="4" t="s">
        <v>1063</v>
      </c>
      <c r="J35" s="5" t="n">
        <v>121145</v>
      </c>
      <c r="K35" s="5" t="n">
        <v>-102653</v>
      </c>
      <c r="L35" s="5" t="n">
        <v>-65981</v>
      </c>
    </row>
    <row r="36" spans="1:12">
      <c r="A36" s="4" t="s">
        <v>1059</v>
      </c>
      <c r="J36" s="5" t="n">
        <v>-130</v>
      </c>
      <c r="K36" s="5" t="n">
        <v>263</v>
      </c>
    </row>
    <row r="37" spans="1:12">
      <c r="A37" s="4" t="s">
        <v>99</v>
      </c>
      <c r="J37" s="5" t="n">
        <v>-151030</v>
      </c>
      <c r="K37" s="5" t="n">
        <v>84224</v>
      </c>
      <c r="L37" s="5" t="n">
        <v>65981</v>
      </c>
    </row>
    <row r="38" spans="1:12">
      <c r="A38" s="4" t="s">
        <v>100</v>
      </c>
      <c r="J38" s="5" t="n">
        <v>-5679</v>
      </c>
      <c r="K38" s="5" t="n">
        <v>-3686</v>
      </c>
    </row>
    <row r="39" spans="1:12">
      <c r="A39" s="4" t="s">
        <v>101</v>
      </c>
      <c r="J39" s="5" t="n">
        <v>-145351</v>
      </c>
      <c r="K39" s="5" t="n">
        <v>87910</v>
      </c>
      <c r="L39" s="5" t="n">
        <v>65981</v>
      </c>
    </row>
    <row r="40" spans="1:12">
      <c r="A40" s="4" t="s">
        <v>103</v>
      </c>
      <c r="J40" s="5" t="n">
        <v>-145351</v>
      </c>
      <c r="K40" s="5" t="n">
        <v>87910</v>
      </c>
      <c r="L40" s="5" t="n">
        <v>65981</v>
      </c>
    </row>
    <row r="41" spans="1:12">
      <c r="A41" s="4" t="s">
        <v>115</v>
      </c>
      <c r="J41" s="5" t="n">
        <v>-71811</v>
      </c>
      <c r="K41" s="5" t="n">
        <v>68919</v>
      </c>
      <c r="L41" s="5" t="n">
        <v>60201</v>
      </c>
    </row>
    <row r="42" spans="1:12">
      <c r="A42" s="4" t="s">
        <v>1065</v>
      </c>
    </row>
    <row r="43" spans="1:12">
      <c r="A43" s="3" t="s">
        <v>1055</v>
      </c>
    </row>
    <row r="44" spans="1:12">
      <c r="A44" s="4" t="s">
        <v>1056</v>
      </c>
      <c r="J44" s="5" t="n">
        <v>2087</v>
      </c>
      <c r="K44" s="5" t="n">
        <v>22565</v>
      </c>
      <c r="L44" s="5" t="n">
        <v>4945</v>
      </c>
    </row>
    <row r="45" spans="1:12">
      <c r="A45" s="4" t="s">
        <v>93</v>
      </c>
      <c r="J45" s="5" t="n">
        <v>-2087</v>
      </c>
      <c r="K45" s="5" t="n">
        <v>-22565</v>
      </c>
      <c r="L45" s="5" t="n">
        <v>-4945</v>
      </c>
    </row>
    <row r="46" spans="1:12">
      <c r="A46" s="4" t="s">
        <v>1058</v>
      </c>
      <c r="J46" s="5" t="n">
        <v>25374</v>
      </c>
      <c r="K46" s="5" t="n">
        <v>25188</v>
      </c>
      <c r="L46" s="5" t="n">
        <v>22633</v>
      </c>
    </row>
    <row r="47" spans="1:12">
      <c r="A47" s="4" t="s">
        <v>1063</v>
      </c>
      <c r="J47" s="5" t="n">
        <v>-19429</v>
      </c>
      <c r="K47" s="5" t="n">
        <v>-102835</v>
      </c>
      <c r="L47" s="5" t="n">
        <v>-68405</v>
      </c>
    </row>
    <row r="48" spans="1:12">
      <c r="A48" s="4" t="s">
        <v>1059</v>
      </c>
      <c r="J48" s="5" t="n">
        <v>-411</v>
      </c>
      <c r="K48" s="5" t="n">
        <v>-19838</v>
      </c>
      <c r="L48" s="5" t="n">
        <v>-177</v>
      </c>
    </row>
    <row r="49" spans="1:12">
      <c r="A49" s="4" t="s">
        <v>99</v>
      </c>
      <c r="J49" s="5" t="n">
        <v>-7621</v>
      </c>
      <c r="K49" s="5" t="n">
        <v>74920</v>
      </c>
      <c r="L49" s="5" t="n">
        <v>41004</v>
      </c>
    </row>
    <row r="50" spans="1:12">
      <c r="A50" s="4" t="s">
        <v>100</v>
      </c>
      <c r="J50" s="5" t="n">
        <v>-10550</v>
      </c>
      <c r="K50" s="5" t="n">
        <v>-10889</v>
      </c>
      <c r="L50" s="5" t="n">
        <v>-10687</v>
      </c>
    </row>
    <row r="51" spans="1:12">
      <c r="A51" s="4" t="s">
        <v>101</v>
      </c>
      <c r="J51" s="5" t="n">
        <v>2929</v>
      </c>
      <c r="K51" s="5" t="n">
        <v>85809</v>
      </c>
      <c r="L51" s="5" t="n">
        <v>51691</v>
      </c>
    </row>
    <row r="52" spans="1:12">
      <c r="A52" s="4" t="s">
        <v>103</v>
      </c>
      <c r="J52" s="5" t="n">
        <v>2929</v>
      </c>
      <c r="K52" s="5" t="n">
        <v>85809</v>
      </c>
      <c r="L52" s="5" t="n">
        <v>51691</v>
      </c>
    </row>
    <row r="53" spans="1:12">
      <c r="A53" s="4" t="s">
        <v>115</v>
      </c>
      <c r="J53" s="5" t="n">
        <v>5616</v>
      </c>
      <c r="K53" s="5" t="n">
        <v>77015</v>
      </c>
      <c r="L53" s="5" t="n">
        <v>41287</v>
      </c>
    </row>
    <row r="54" spans="1:12">
      <c r="A54" s="4" t="s">
        <v>1066</v>
      </c>
    </row>
    <row r="55" spans="1:12">
      <c r="A55" s="3" t="s">
        <v>1055</v>
      </c>
    </row>
    <row r="56" spans="1:12">
      <c r="A56" s="4" t="s">
        <v>532</v>
      </c>
      <c r="J56" s="5" t="n">
        <v>1050497</v>
      </c>
      <c r="K56" s="5" t="n">
        <v>904237</v>
      </c>
      <c r="L56" s="5" t="n">
        <v>856948</v>
      </c>
    </row>
    <row r="57" spans="1:12">
      <c r="A57" s="4" t="s">
        <v>1056</v>
      </c>
      <c r="J57" s="5" t="n">
        <v>951444</v>
      </c>
      <c r="K57" s="5" t="n">
        <v>764425</v>
      </c>
      <c r="L57" s="5" t="n">
        <v>751726</v>
      </c>
    </row>
    <row r="58" spans="1:12">
      <c r="A58" s="4" t="s">
        <v>1057</v>
      </c>
      <c r="J58" s="5" t="n">
        <v>194521</v>
      </c>
    </row>
    <row r="59" spans="1:12">
      <c r="A59" s="4" t="s">
        <v>93</v>
      </c>
      <c r="J59" s="5" t="n">
        <v>-95468</v>
      </c>
      <c r="K59" s="5" t="n">
        <v>139812</v>
      </c>
      <c r="L59" s="5" t="n">
        <v>105222</v>
      </c>
    </row>
    <row r="60" spans="1:12">
      <c r="A60" s="4" t="s">
        <v>1058</v>
      </c>
      <c r="J60" s="5" t="n">
        <v>39299</v>
      </c>
      <c r="K60" s="5" t="n">
        <v>30212</v>
      </c>
      <c r="L60" s="5" t="n">
        <v>5650</v>
      </c>
    </row>
    <row r="61" spans="1:12">
      <c r="A61" s="4" t="s">
        <v>1063</v>
      </c>
      <c r="J61" s="5" t="n">
        <v>-320861</v>
      </c>
      <c r="K61" s="5" t="n">
        <v>-58890</v>
      </c>
      <c r="L61" s="5" t="n">
        <v>4811</v>
      </c>
    </row>
    <row r="62" spans="1:12">
      <c r="A62" s="4" t="s">
        <v>1059</v>
      </c>
      <c r="J62" s="5" t="n">
        <v>26322</v>
      </c>
      <c r="K62" s="5" t="n">
        <v>-3914</v>
      </c>
      <c r="L62" s="5" t="n">
        <v>-13689</v>
      </c>
    </row>
    <row r="63" spans="1:12">
      <c r="A63" s="4" t="s">
        <v>99</v>
      </c>
      <c r="J63" s="5" t="n">
        <v>159772</v>
      </c>
      <c r="K63" s="5" t="n">
        <v>172404</v>
      </c>
      <c r="L63" s="5" t="n">
        <v>108450</v>
      </c>
    </row>
    <row r="64" spans="1:12">
      <c r="A64" s="4" t="s">
        <v>100</v>
      </c>
      <c r="J64" s="5" t="n">
        <v>1881</v>
      </c>
      <c r="K64" s="5" t="n">
        <v>37268</v>
      </c>
      <c r="L64" s="5" t="n">
        <v>42443</v>
      </c>
    </row>
    <row r="65" spans="1:12">
      <c r="A65" s="4" t="s">
        <v>101</v>
      </c>
      <c r="J65" s="5" t="n">
        <v>157891</v>
      </c>
      <c r="K65" s="5" t="n">
        <v>135136</v>
      </c>
      <c r="L65" s="5" t="n">
        <v>66007</v>
      </c>
    </row>
    <row r="66" spans="1:12">
      <c r="A66" s="4" t="s">
        <v>103</v>
      </c>
      <c r="J66" s="5" t="n">
        <v>157891</v>
      </c>
      <c r="K66" s="5" t="n">
        <v>135136</v>
      </c>
      <c r="L66" s="5" t="n">
        <v>66007</v>
      </c>
    </row>
    <row r="67" spans="1:12">
      <c r="A67" s="4" t="s">
        <v>115</v>
      </c>
      <c r="J67" s="5" t="n">
        <v>189618</v>
      </c>
      <c r="K67" s="5" t="n">
        <v>122973</v>
      </c>
      <c r="L67" s="5" t="n">
        <v>80639</v>
      </c>
    </row>
    <row r="68" spans="1:12">
      <c r="A68" s="4" t="s">
        <v>1067</v>
      </c>
    </row>
    <row r="69" spans="1:12">
      <c r="A69" s="3" t="s">
        <v>1055</v>
      </c>
    </row>
    <row r="70" spans="1:12">
      <c r="A70" s="4" t="s">
        <v>532</v>
      </c>
      <c r="J70" s="5" t="n">
        <v>468695</v>
      </c>
      <c r="K70" s="5" t="n">
        <v>411907</v>
      </c>
      <c r="L70" s="5" t="n">
        <v>397831</v>
      </c>
    </row>
    <row r="71" spans="1:12">
      <c r="A71" s="4" t="s">
        <v>1056</v>
      </c>
      <c r="J71" s="5" t="n">
        <v>444634</v>
      </c>
      <c r="K71" s="5" t="n">
        <v>364609</v>
      </c>
      <c r="L71" s="5" t="n">
        <v>358191</v>
      </c>
    </row>
    <row r="72" spans="1:12">
      <c r="A72" s="4" t="s">
        <v>93</v>
      </c>
      <c r="J72" s="5" t="n">
        <v>24061</v>
      </c>
      <c r="K72" s="5" t="n">
        <v>47298</v>
      </c>
      <c r="L72" s="5" t="n">
        <v>39640</v>
      </c>
    </row>
    <row r="73" spans="1:12">
      <c r="A73" s="4" t="s">
        <v>1058</v>
      </c>
      <c r="J73" s="5" t="n">
        <v>-17062</v>
      </c>
      <c r="K73" s="5" t="n">
        <v>-26511</v>
      </c>
      <c r="L73" s="5" t="n">
        <v>2521</v>
      </c>
    </row>
    <row r="74" spans="1:12">
      <c r="A74" s="4" t="s">
        <v>1063</v>
      </c>
      <c r="J74" s="5" t="n">
        <v>-2940</v>
      </c>
    </row>
    <row r="75" spans="1:12">
      <c r="A75" s="4" t="s">
        <v>1059</v>
      </c>
      <c r="J75" s="5" t="n">
        <v>-10172</v>
      </c>
      <c r="K75" s="5" t="n">
        <v>-2882</v>
      </c>
      <c r="L75" s="5" t="n">
        <v>86256</v>
      </c>
    </row>
    <row r="76" spans="1:12">
      <c r="A76" s="4" t="s">
        <v>99</v>
      </c>
      <c r="J76" s="5" t="n">
        <v>54235</v>
      </c>
      <c r="K76" s="5" t="n">
        <v>76691</v>
      </c>
      <c r="L76" s="5" t="n">
        <v>-49137</v>
      </c>
    </row>
    <row r="77" spans="1:12">
      <c r="A77" s="4" t="s">
        <v>100</v>
      </c>
      <c r="J77" s="5" t="n">
        <v>5056</v>
      </c>
      <c r="K77" s="5" t="n">
        <v>3929</v>
      </c>
      <c r="L77" s="5" t="n">
        <v>7586</v>
      </c>
    </row>
    <row r="78" spans="1:12">
      <c r="A78" s="4" t="s">
        <v>101</v>
      </c>
      <c r="J78" s="5" t="n">
        <v>49179</v>
      </c>
      <c r="K78" s="5" t="n">
        <v>72762</v>
      </c>
      <c r="L78" s="5" t="n">
        <v>-56723</v>
      </c>
    </row>
    <row r="79" spans="1:12">
      <c r="A79" s="4" t="s">
        <v>103</v>
      </c>
      <c r="J79" s="5" t="n">
        <v>49179</v>
      </c>
      <c r="K79" s="5" t="n">
        <v>72762</v>
      </c>
      <c r="L79" s="5" t="n">
        <v>-56723</v>
      </c>
    </row>
    <row r="80" spans="1:12">
      <c r="A80" s="4" t="s">
        <v>115</v>
      </c>
      <c r="J80" s="6" t="n">
        <v>93024</v>
      </c>
      <c r="K80" s="6" t="n">
        <v>73395</v>
      </c>
      <c r="L80" s="6" t="n">
        <v>-6607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8</v>
      </c>
      <c r="B1" s="2" t="s">
        <v>2</v>
      </c>
      <c r="C1" s="2" t="s">
        <v>30</v>
      </c>
      <c r="D1" s="2" t="s">
        <v>74</v>
      </c>
      <c r="E1" s="2" t="s">
        <v>845</v>
      </c>
    </row>
    <row r="2" spans="1:5">
      <c r="A2" s="3" t="s">
        <v>1069</v>
      </c>
    </row>
    <row r="3" spans="1:5">
      <c r="A3" s="4" t="s">
        <v>32</v>
      </c>
      <c r="B3" s="6" t="n">
        <v>51370</v>
      </c>
      <c r="C3" s="6" t="n">
        <v>73534</v>
      </c>
      <c r="D3" s="6" t="n">
        <v>26297</v>
      </c>
      <c r="E3" s="6" t="n">
        <v>31875</v>
      </c>
    </row>
    <row r="4" spans="1:5">
      <c r="A4" s="4" t="s">
        <v>1070</v>
      </c>
      <c r="B4" s="5" t="n">
        <v>105245</v>
      </c>
      <c r="C4" s="5" t="n">
        <v>84156</v>
      </c>
    </row>
    <row r="5" spans="1:5">
      <c r="A5" s="4" t="s">
        <v>1071</v>
      </c>
      <c r="B5" s="5" t="n">
        <v>158717</v>
      </c>
      <c r="C5" s="5" t="n">
        <v>111847</v>
      </c>
    </row>
    <row r="6" spans="1:5">
      <c r="A6" s="4" t="s">
        <v>37</v>
      </c>
      <c r="B6" s="5" t="n">
        <v>315332</v>
      </c>
      <c r="C6" s="5" t="n">
        <v>269537</v>
      </c>
    </row>
    <row r="7" spans="1:5">
      <c r="A7" s="4" t="s">
        <v>1072</v>
      </c>
      <c r="B7" s="5" t="n">
        <v>497902</v>
      </c>
      <c r="C7" s="5" t="n">
        <v>392735</v>
      </c>
    </row>
    <row r="8" spans="1:5">
      <c r="A8" s="4" t="s">
        <v>39</v>
      </c>
      <c r="B8" s="5" t="n">
        <v>209862</v>
      </c>
      <c r="C8" s="5" t="n">
        <v>121230</v>
      </c>
    </row>
    <row r="9" spans="1:5">
      <c r="A9" s="4" t="s">
        <v>40</v>
      </c>
      <c r="B9" s="5" t="n">
        <v>774939</v>
      </c>
      <c r="C9" s="5" t="n">
        <v>533075</v>
      </c>
      <c r="D9" s="5" t="n">
        <v>548936</v>
      </c>
    </row>
    <row r="10" spans="1:5">
      <c r="A10" s="4" t="s">
        <v>41</v>
      </c>
      <c r="B10" s="5" t="n">
        <v>6925</v>
      </c>
      <c r="C10" s="5" t="n">
        <v>13004</v>
      </c>
    </row>
    <row r="11" spans="1:5">
      <c r="A11" s="4" t="s">
        <v>42</v>
      </c>
      <c r="B11" s="5" t="n">
        <v>57756</v>
      </c>
      <c r="C11" s="5" t="n">
        <v>35115</v>
      </c>
    </row>
    <row r="12" spans="1:5">
      <c r="A12" s="4" t="s">
        <v>43</v>
      </c>
      <c r="B12" s="5" t="n">
        <v>1862716</v>
      </c>
      <c r="C12" s="5" t="n">
        <v>1364696</v>
      </c>
    </row>
    <row r="13" spans="1:5">
      <c r="A13" s="3" t="s">
        <v>1073</v>
      </c>
    </row>
    <row r="14" spans="1:5">
      <c r="A14" s="4" t="s">
        <v>45</v>
      </c>
      <c r="B14" s="5" t="n">
        <v>31370</v>
      </c>
      <c r="C14" s="5" t="n">
        <v>28237</v>
      </c>
    </row>
    <row r="15" spans="1:5">
      <c r="A15" s="4" t="s">
        <v>1074</v>
      </c>
      <c r="B15" s="5" t="n">
        <v>351180</v>
      </c>
      <c r="C15" s="5" t="n">
        <v>285583</v>
      </c>
    </row>
    <row r="16" spans="1:5">
      <c r="A16" s="4" t="s">
        <v>48</v>
      </c>
      <c r="B16" s="5" t="n">
        <v>382550</v>
      </c>
      <c r="C16" s="5" t="n">
        <v>313820</v>
      </c>
    </row>
    <row r="17" spans="1:5">
      <c r="A17" s="4" t="s">
        <v>50</v>
      </c>
      <c r="B17" s="5" t="n">
        <v>917721</v>
      </c>
      <c r="C17" s="5" t="n">
        <v>502539</v>
      </c>
    </row>
    <row r="18" spans="1:5">
      <c r="A18" s="4" t="s">
        <v>51</v>
      </c>
      <c r="B18" s="5" t="n">
        <v>59920</v>
      </c>
      <c r="C18" s="5" t="n">
        <v>45086</v>
      </c>
    </row>
    <row r="19" spans="1:5">
      <c r="A19" s="4" t="s">
        <v>52</v>
      </c>
      <c r="B19" s="5" t="n">
        <v>37130</v>
      </c>
      <c r="C19" s="5" t="n">
        <v>27625</v>
      </c>
    </row>
    <row r="20" spans="1:5">
      <c r="A20" s="4" t="s">
        <v>53</v>
      </c>
      <c r="B20" s="5" t="n">
        <v>75002</v>
      </c>
      <c r="C20" s="5" t="n">
        <v>18691</v>
      </c>
    </row>
    <row r="21" spans="1:5">
      <c r="A21" s="4" t="s">
        <v>54</v>
      </c>
      <c r="B21" s="5" t="n">
        <v>1472323</v>
      </c>
      <c r="C21" s="5" t="n">
        <v>907761</v>
      </c>
    </row>
    <row r="22" spans="1:5">
      <c r="A22" s="4" t="s">
        <v>1075</v>
      </c>
      <c r="B22" s="5" t="n">
        <v>390393</v>
      </c>
      <c r="C22" s="5" t="n">
        <v>456935</v>
      </c>
      <c r="D22" s="5" t="n">
        <v>369793</v>
      </c>
      <c r="E22" s="5" t="n">
        <v>286535</v>
      </c>
    </row>
    <row r="23" spans="1:5">
      <c r="A23" s="4" t="s">
        <v>65</v>
      </c>
      <c r="B23" s="5" t="n">
        <v>1862716</v>
      </c>
      <c r="C23" s="5" t="n">
        <v>1364696</v>
      </c>
    </row>
    <row r="24" spans="1:5">
      <c r="A24" s="4" t="s">
        <v>1062</v>
      </c>
    </row>
    <row r="25" spans="1:5">
      <c r="A25" s="3" t="s">
        <v>1069</v>
      </c>
    </row>
    <row r="26" spans="1:5">
      <c r="A26" s="4" t="s">
        <v>1072</v>
      </c>
      <c r="B26" s="5" t="n">
        <v>-168</v>
      </c>
    </row>
    <row r="27" spans="1:5">
      <c r="A27" s="4" t="s">
        <v>39</v>
      </c>
      <c r="B27" s="5" t="n">
        <v>-723</v>
      </c>
    </row>
    <row r="28" spans="1:5">
      <c r="A28" s="4" t="s">
        <v>1076</v>
      </c>
      <c r="B28" s="5" t="n">
        <v>-1243403</v>
      </c>
      <c r="C28" s="5" t="n">
        <v>-2073087</v>
      </c>
    </row>
    <row r="29" spans="1:5">
      <c r="A29" s="4" t="s">
        <v>1077</v>
      </c>
      <c r="B29" s="5" t="n">
        <v>-779656</v>
      </c>
      <c r="C29" s="5" t="n">
        <v>-2178314</v>
      </c>
    </row>
    <row r="30" spans="1:5">
      <c r="A30" s="4" t="s">
        <v>43</v>
      </c>
      <c r="B30" s="5" t="n">
        <v>-2023950</v>
      </c>
      <c r="C30" s="5" t="n">
        <v>-4251401</v>
      </c>
    </row>
    <row r="31" spans="1:5">
      <c r="A31" s="3" t="s">
        <v>1073</v>
      </c>
    </row>
    <row r="32" spans="1:5">
      <c r="A32" s="4" t="s">
        <v>45</v>
      </c>
      <c r="B32" s="5" t="n">
        <v>-12</v>
      </c>
      <c r="C32" s="5" t="n">
        <v>-16</v>
      </c>
    </row>
    <row r="33" spans="1:5">
      <c r="A33" s="4" t="s">
        <v>1074</v>
      </c>
      <c r="C33" s="5" t="n">
        <v>-67</v>
      </c>
    </row>
    <row r="34" spans="1:5">
      <c r="A34" s="4" t="s">
        <v>48</v>
      </c>
      <c r="B34" s="5" t="n">
        <v>-12</v>
      </c>
      <c r="C34" s="5" t="n">
        <v>-83</v>
      </c>
    </row>
    <row r="35" spans="1:5">
      <c r="A35" s="4" t="s">
        <v>1078</v>
      </c>
      <c r="B35" s="5" t="n">
        <v>-783144</v>
      </c>
      <c r="C35" s="5" t="n">
        <v>-2178314</v>
      </c>
    </row>
    <row r="36" spans="1:5">
      <c r="A36" s="4" t="s">
        <v>54</v>
      </c>
      <c r="B36" s="5" t="n">
        <v>-783156</v>
      </c>
      <c r="C36" s="5" t="n">
        <v>-2178397</v>
      </c>
    </row>
    <row r="37" spans="1:5">
      <c r="A37" s="4" t="s">
        <v>1075</v>
      </c>
      <c r="B37" s="5" t="n">
        <v>-1240794</v>
      </c>
      <c r="C37" s="5" t="n">
        <v>-2073004</v>
      </c>
    </row>
    <row r="38" spans="1:5">
      <c r="A38" s="4" t="s">
        <v>65</v>
      </c>
      <c r="B38" s="5" t="n">
        <v>-2023950</v>
      </c>
      <c r="C38" s="5" t="n">
        <v>-4251401</v>
      </c>
    </row>
    <row r="39" spans="1:5">
      <c r="A39" s="4" t="s">
        <v>1064</v>
      </c>
    </row>
    <row r="40" spans="1:5">
      <c r="A40" s="3" t="s">
        <v>1069</v>
      </c>
    </row>
    <row r="41" spans="1:5">
      <c r="A41" s="4" t="s">
        <v>32</v>
      </c>
      <c r="B41" s="5" t="n">
        <v>89</v>
      </c>
      <c r="C41" s="5" t="n">
        <v>101</v>
      </c>
    </row>
    <row r="42" spans="1:5">
      <c r="A42" s="4" t="s">
        <v>1071</v>
      </c>
      <c r="B42" s="5" t="n">
        <v>400</v>
      </c>
    </row>
    <row r="43" spans="1:5">
      <c r="A43" s="4" t="s">
        <v>37</v>
      </c>
      <c r="B43" s="5" t="n">
        <v>489</v>
      </c>
      <c r="C43" s="5" t="n">
        <v>101</v>
      </c>
    </row>
    <row r="44" spans="1:5">
      <c r="A44" s="4" t="s">
        <v>1076</v>
      </c>
      <c r="B44" s="5" t="n">
        <v>385729</v>
      </c>
      <c r="C44" s="5" t="n">
        <v>452014</v>
      </c>
    </row>
    <row r="45" spans="1:5">
      <c r="A45" s="4" t="s">
        <v>1077</v>
      </c>
      <c r="B45" s="5" t="n">
        <v>10231</v>
      </c>
      <c r="C45" s="5" t="n">
        <v>12962</v>
      </c>
    </row>
    <row r="46" spans="1:5">
      <c r="A46" s="4" t="s">
        <v>41</v>
      </c>
      <c r="B46" s="5" t="n">
        <v>332</v>
      </c>
      <c r="C46" s="5" t="n">
        <v>537</v>
      </c>
    </row>
    <row r="47" spans="1:5">
      <c r="A47" s="4" t="s">
        <v>43</v>
      </c>
      <c r="B47" s="5" t="n">
        <v>396781</v>
      </c>
      <c r="C47" s="5" t="n">
        <v>465614</v>
      </c>
    </row>
    <row r="48" spans="1:5">
      <c r="A48" s="3" t="s">
        <v>1073</v>
      </c>
    </row>
    <row r="49" spans="1:5">
      <c r="A49" s="4" t="s">
        <v>1074</v>
      </c>
      <c r="B49" s="5" t="n">
        <v>979</v>
      </c>
      <c r="C49" s="5" t="n">
        <v>-15</v>
      </c>
    </row>
    <row r="50" spans="1:5">
      <c r="A50" s="4" t="s">
        <v>48</v>
      </c>
      <c r="B50" s="5" t="n">
        <v>979</v>
      </c>
      <c r="C50" s="5" t="n">
        <v>-15</v>
      </c>
    </row>
    <row r="51" spans="1:5">
      <c r="A51" s="4" t="s">
        <v>1078</v>
      </c>
      <c r="B51" s="5" t="n">
        <v>5409</v>
      </c>
      <c r="C51" s="5" t="n">
        <v>8694</v>
      </c>
    </row>
    <row r="52" spans="1:5">
      <c r="A52" s="4" t="s">
        <v>54</v>
      </c>
      <c r="B52" s="5" t="n">
        <v>6388</v>
      </c>
      <c r="C52" s="5" t="n">
        <v>8679</v>
      </c>
    </row>
    <row r="53" spans="1:5">
      <c r="A53" s="4" t="s">
        <v>1075</v>
      </c>
      <c r="B53" s="5" t="n">
        <v>390393</v>
      </c>
      <c r="C53" s="5" t="n">
        <v>456935</v>
      </c>
    </row>
    <row r="54" spans="1:5">
      <c r="A54" s="4" t="s">
        <v>65</v>
      </c>
      <c r="B54" s="5" t="n">
        <v>396781</v>
      </c>
      <c r="C54" s="5" t="n">
        <v>465614</v>
      </c>
    </row>
    <row r="55" spans="1:5">
      <c r="A55" s="4" t="s">
        <v>1065</v>
      </c>
    </row>
    <row r="56" spans="1:5">
      <c r="A56" s="3" t="s">
        <v>1069</v>
      </c>
    </row>
    <row r="57" spans="1:5">
      <c r="A57" s="4" t="s">
        <v>32</v>
      </c>
      <c r="B57" s="5" t="n">
        <v>7</v>
      </c>
      <c r="C57" s="5" t="n">
        <v>7</v>
      </c>
      <c r="D57" s="5" t="n">
        <v>782</v>
      </c>
    </row>
    <row r="58" spans="1:5">
      <c r="A58" s="4" t="s">
        <v>1071</v>
      </c>
      <c r="B58" s="5" t="n">
        <v>1585</v>
      </c>
      <c r="C58" s="5" t="n">
        <v>1468</v>
      </c>
    </row>
    <row r="59" spans="1:5">
      <c r="A59" s="4" t="s">
        <v>37</v>
      </c>
      <c r="B59" s="5" t="n">
        <v>1592</v>
      </c>
      <c r="C59" s="5" t="n">
        <v>1475</v>
      </c>
    </row>
    <row r="60" spans="1:5">
      <c r="A60" s="4" t="s">
        <v>1076</v>
      </c>
      <c r="B60" s="5" t="n">
        <v>465347</v>
      </c>
      <c r="C60" s="5" t="n">
        <v>748278</v>
      </c>
    </row>
    <row r="61" spans="1:5">
      <c r="A61" s="4" t="s">
        <v>1077</v>
      </c>
      <c r="B61" s="5" t="n">
        <v>211540</v>
      </c>
      <c r="C61" s="5" t="n">
        <v>297790</v>
      </c>
    </row>
    <row r="62" spans="1:5">
      <c r="A62" s="4" t="s">
        <v>42</v>
      </c>
      <c r="B62" s="5" t="n">
        <v>12172</v>
      </c>
      <c r="C62" s="5" t="n">
        <v>504</v>
      </c>
    </row>
    <row r="63" spans="1:5">
      <c r="A63" s="4" t="s">
        <v>43</v>
      </c>
      <c r="B63" s="5" t="n">
        <v>690651</v>
      </c>
      <c r="C63" s="5" t="n">
        <v>1048047</v>
      </c>
    </row>
    <row r="64" spans="1:5">
      <c r="A64" s="3" t="s">
        <v>1073</v>
      </c>
    </row>
    <row r="65" spans="1:5">
      <c r="A65" s="4" t="s">
        <v>45</v>
      </c>
      <c r="B65" s="5" t="n">
        <v>4892</v>
      </c>
    </row>
    <row r="66" spans="1:5">
      <c r="A66" s="4" t="s">
        <v>1074</v>
      </c>
      <c r="B66" s="5" t="n">
        <v>10070</v>
      </c>
      <c r="C66" s="5" t="n">
        <v>17152</v>
      </c>
    </row>
    <row r="67" spans="1:5">
      <c r="A67" s="4" t="s">
        <v>48</v>
      </c>
      <c r="B67" s="5" t="n">
        <v>14962</v>
      </c>
      <c r="C67" s="5" t="n">
        <v>17152</v>
      </c>
    </row>
    <row r="68" spans="1:5">
      <c r="A68" s="4" t="s">
        <v>50</v>
      </c>
      <c r="B68" s="5" t="n">
        <v>504912</v>
      </c>
      <c r="C68" s="5" t="n">
        <v>502539</v>
      </c>
    </row>
    <row r="69" spans="1:5">
      <c r="A69" s="4" t="s">
        <v>1078</v>
      </c>
      <c r="B69" s="5" t="n">
        <v>4272</v>
      </c>
      <c r="C69" s="5" t="n">
        <v>82660</v>
      </c>
    </row>
    <row r="70" spans="1:5">
      <c r="A70" s="4" t="s">
        <v>53</v>
      </c>
      <c r="B70" s="5" t="n">
        <v>3997</v>
      </c>
      <c r="C70" s="5" t="n">
        <v>504</v>
      </c>
    </row>
    <row r="71" spans="1:5">
      <c r="A71" s="4" t="s">
        <v>54</v>
      </c>
      <c r="B71" s="5" t="n">
        <v>528143</v>
      </c>
      <c r="C71" s="5" t="n">
        <v>602855</v>
      </c>
    </row>
    <row r="72" spans="1:5">
      <c r="A72" s="4" t="s">
        <v>1075</v>
      </c>
      <c r="B72" s="5" t="n">
        <v>162508</v>
      </c>
      <c r="C72" s="5" t="n">
        <v>445192</v>
      </c>
    </row>
    <row r="73" spans="1:5">
      <c r="A73" s="4" t="s">
        <v>65</v>
      </c>
      <c r="B73" s="5" t="n">
        <v>690651</v>
      </c>
      <c r="C73" s="5" t="n">
        <v>1048047</v>
      </c>
    </row>
    <row r="74" spans="1:5">
      <c r="A74" s="4" t="s">
        <v>1066</v>
      </c>
    </row>
    <row r="75" spans="1:5">
      <c r="A75" s="3" t="s">
        <v>1069</v>
      </c>
    </row>
    <row r="76" spans="1:5">
      <c r="A76" s="4" t="s">
        <v>32</v>
      </c>
      <c r="B76" s="5" t="n">
        <v>15807</v>
      </c>
      <c r="C76" s="5" t="n">
        <v>6995</v>
      </c>
      <c r="D76" s="5" t="n">
        <v>6200</v>
      </c>
      <c r="E76" s="5" t="n">
        <v>-247</v>
      </c>
    </row>
    <row r="77" spans="1:5">
      <c r="A77" s="4" t="s">
        <v>1070</v>
      </c>
      <c r="B77" s="5" t="n">
        <v>55912</v>
      </c>
      <c r="C77" s="5" t="n">
        <v>59375</v>
      </c>
    </row>
    <row r="78" spans="1:5">
      <c r="A78" s="4" t="s">
        <v>41</v>
      </c>
      <c r="B78" s="5" t="n">
        <v>-3466</v>
      </c>
    </row>
    <row r="79" spans="1:5">
      <c r="A79" s="4" t="s">
        <v>1071</v>
      </c>
      <c r="B79" s="5" t="n">
        <v>73847</v>
      </c>
      <c r="C79" s="5" t="n">
        <v>52087</v>
      </c>
    </row>
    <row r="80" spans="1:5">
      <c r="A80" s="4" t="s">
        <v>37</v>
      </c>
      <c r="B80" s="5" t="n">
        <v>142100</v>
      </c>
      <c r="C80" s="5" t="n">
        <v>118457</v>
      </c>
    </row>
    <row r="81" spans="1:5">
      <c r="A81" s="4" t="s">
        <v>1072</v>
      </c>
      <c r="B81" s="5" t="n">
        <v>312591</v>
      </c>
      <c r="C81" s="5" t="n">
        <v>271142</v>
      </c>
    </row>
    <row r="82" spans="1:5">
      <c r="A82" s="4" t="s">
        <v>39</v>
      </c>
      <c r="B82" s="5" t="n">
        <v>159248</v>
      </c>
      <c r="C82" s="5" t="n">
        <v>89028</v>
      </c>
    </row>
    <row r="83" spans="1:5">
      <c r="A83" s="4" t="s">
        <v>40</v>
      </c>
      <c r="B83" s="5" t="n">
        <v>572275</v>
      </c>
      <c r="C83" s="5" t="n">
        <v>450229</v>
      </c>
    </row>
    <row r="84" spans="1:5">
      <c r="A84" s="4" t="s">
        <v>1076</v>
      </c>
      <c r="B84" s="5" t="n">
        <v>392327</v>
      </c>
      <c r="C84" s="5" t="n">
        <v>872795</v>
      </c>
    </row>
    <row r="85" spans="1:5">
      <c r="A85" s="4" t="s">
        <v>1077</v>
      </c>
      <c r="B85" s="5" t="n">
        <v>71477</v>
      </c>
      <c r="C85" s="5" t="n">
        <v>251754</v>
      </c>
    </row>
    <row r="86" spans="1:5">
      <c r="A86" s="4" t="s">
        <v>41</v>
      </c>
      <c r="B86" s="5" t="n">
        <v>1343</v>
      </c>
      <c r="C86" s="5" t="n">
        <v>1462</v>
      </c>
    </row>
    <row r="87" spans="1:5">
      <c r="A87" s="4" t="s">
        <v>42</v>
      </c>
      <c r="B87" s="5" t="n">
        <v>28763</v>
      </c>
      <c r="C87" s="5" t="n">
        <v>22098</v>
      </c>
    </row>
    <row r="88" spans="1:5">
      <c r="A88" s="4" t="s">
        <v>43</v>
      </c>
      <c r="B88" s="5" t="n">
        <v>1680124</v>
      </c>
      <c r="C88" s="5" t="n">
        <v>2076965</v>
      </c>
    </row>
    <row r="89" spans="1:5">
      <c r="A89" s="3" t="s">
        <v>1073</v>
      </c>
    </row>
    <row r="90" spans="1:5">
      <c r="A90" s="4" t="s">
        <v>45</v>
      </c>
      <c r="B90" s="5" t="n">
        <v>21746</v>
      </c>
      <c r="C90" s="5" t="n">
        <v>22662</v>
      </c>
    </row>
    <row r="91" spans="1:5">
      <c r="A91" s="4" t="s">
        <v>1074</v>
      </c>
      <c r="B91" s="5" t="n">
        <v>205199</v>
      </c>
      <c r="C91" s="5" t="n">
        <v>179489</v>
      </c>
    </row>
    <row r="92" spans="1:5">
      <c r="A92" s="4" t="s">
        <v>48</v>
      </c>
      <c r="B92" s="5" t="n">
        <v>226945</v>
      </c>
      <c r="C92" s="5" t="n">
        <v>202151</v>
      </c>
    </row>
    <row r="93" spans="1:5">
      <c r="A93" s="4" t="s">
        <v>50</v>
      </c>
      <c r="B93" s="5" t="n">
        <v>394596</v>
      </c>
    </row>
    <row r="94" spans="1:5">
      <c r="A94" s="4" t="s">
        <v>1078</v>
      </c>
      <c r="B94" s="5" t="n">
        <v>673053</v>
      </c>
      <c r="C94" s="5" t="n">
        <v>1248493</v>
      </c>
    </row>
    <row r="95" spans="1:5">
      <c r="A95" s="4" t="s">
        <v>51</v>
      </c>
      <c r="B95" s="5" t="n">
        <v>25424</v>
      </c>
      <c r="C95" s="5" t="n">
        <v>21746</v>
      </c>
    </row>
    <row r="96" spans="1:5">
      <c r="A96" s="4" t="s">
        <v>52</v>
      </c>
      <c r="B96" s="5" t="n">
        <v>34926</v>
      </c>
      <c r="C96" s="5" t="n">
        <v>24953</v>
      </c>
    </row>
    <row r="97" spans="1:5">
      <c r="A97" s="4" t="s">
        <v>53</v>
      </c>
      <c r="B97" s="5" t="n">
        <v>25402</v>
      </c>
      <c r="C97" s="5" t="n">
        <v>14305</v>
      </c>
    </row>
    <row r="98" spans="1:5">
      <c r="A98" s="4" t="s">
        <v>54</v>
      </c>
      <c r="B98" s="5" t="n">
        <v>1380346</v>
      </c>
      <c r="C98" s="5" t="n">
        <v>1511648</v>
      </c>
    </row>
    <row r="99" spans="1:5">
      <c r="A99" s="4" t="s">
        <v>1075</v>
      </c>
      <c r="B99" s="5" t="n">
        <v>299778</v>
      </c>
      <c r="C99" s="5" t="n">
        <v>565317</v>
      </c>
    </row>
    <row r="100" spans="1:5">
      <c r="A100" s="4" t="s">
        <v>65</v>
      </c>
      <c r="B100" s="5" t="n">
        <v>1680124</v>
      </c>
      <c r="C100" s="5" t="n">
        <v>2076965</v>
      </c>
    </row>
    <row r="101" spans="1:5">
      <c r="A101" s="4" t="s">
        <v>1067</v>
      </c>
    </row>
    <row r="102" spans="1:5">
      <c r="A102" s="3" t="s">
        <v>1069</v>
      </c>
    </row>
    <row r="103" spans="1:5">
      <c r="A103" s="4" t="s">
        <v>32</v>
      </c>
      <c r="B103" s="5" t="n">
        <v>35467</v>
      </c>
      <c r="C103" s="5" t="n">
        <v>66431</v>
      </c>
      <c r="D103" s="6" t="n">
        <v>19315</v>
      </c>
      <c r="E103" s="6" t="n">
        <v>32122</v>
      </c>
    </row>
    <row r="104" spans="1:5">
      <c r="A104" s="4" t="s">
        <v>1070</v>
      </c>
      <c r="B104" s="5" t="n">
        <v>49333</v>
      </c>
      <c r="C104" s="5" t="n">
        <v>24781</v>
      </c>
    </row>
    <row r="105" spans="1:5">
      <c r="A105" s="4" t="s">
        <v>41</v>
      </c>
      <c r="B105" s="5" t="n">
        <v>3466</v>
      </c>
    </row>
    <row r="106" spans="1:5">
      <c r="A106" s="4" t="s">
        <v>1071</v>
      </c>
      <c r="B106" s="5" t="n">
        <v>82885</v>
      </c>
      <c r="C106" s="5" t="n">
        <v>58292</v>
      </c>
    </row>
    <row r="107" spans="1:5">
      <c r="A107" s="4" t="s">
        <v>37</v>
      </c>
      <c r="B107" s="5" t="n">
        <v>171151</v>
      </c>
      <c r="C107" s="5" t="n">
        <v>149504</v>
      </c>
    </row>
    <row r="108" spans="1:5">
      <c r="A108" s="4" t="s">
        <v>1072</v>
      </c>
      <c r="B108" s="5" t="n">
        <v>185479</v>
      </c>
      <c r="C108" s="5" t="n">
        <v>121593</v>
      </c>
    </row>
    <row r="109" spans="1:5">
      <c r="A109" s="4" t="s">
        <v>39</v>
      </c>
      <c r="B109" s="5" t="n">
        <v>51337</v>
      </c>
      <c r="C109" s="5" t="n">
        <v>32202</v>
      </c>
    </row>
    <row r="110" spans="1:5">
      <c r="A110" s="4" t="s">
        <v>40</v>
      </c>
      <c r="B110" s="5" t="n">
        <v>202664</v>
      </c>
      <c r="C110" s="5" t="n">
        <v>82846</v>
      </c>
    </row>
    <row r="111" spans="1:5">
      <c r="A111" s="4" t="s">
        <v>1077</v>
      </c>
      <c r="B111" s="5" t="n">
        <v>486408</v>
      </c>
      <c r="C111" s="5" t="n">
        <v>1615808</v>
      </c>
    </row>
    <row r="112" spans="1:5">
      <c r="A112" s="4" t="s">
        <v>41</v>
      </c>
      <c r="B112" s="5" t="n">
        <v>5250</v>
      </c>
      <c r="C112" s="5" t="n">
        <v>11005</v>
      </c>
    </row>
    <row r="113" spans="1:5">
      <c r="A113" s="4" t="s">
        <v>42</v>
      </c>
      <c r="B113" s="5" t="n">
        <v>16821</v>
      </c>
      <c r="C113" s="5" t="n">
        <v>12513</v>
      </c>
    </row>
    <row r="114" spans="1:5">
      <c r="A114" s="4" t="s">
        <v>43</v>
      </c>
      <c r="B114" s="5" t="n">
        <v>1119110</v>
      </c>
      <c r="C114" s="5" t="n">
        <v>2025471</v>
      </c>
    </row>
    <row r="115" spans="1:5">
      <c r="A115" s="3" t="s">
        <v>1073</v>
      </c>
    </row>
    <row r="116" spans="1:5">
      <c r="A116" s="4" t="s">
        <v>45</v>
      </c>
      <c r="B116" s="5" t="n">
        <v>4744</v>
      </c>
      <c r="C116" s="5" t="n">
        <v>5591</v>
      </c>
    </row>
    <row r="117" spans="1:5">
      <c r="A117" s="4" t="s">
        <v>1074</v>
      </c>
      <c r="B117" s="5" t="n">
        <v>134932</v>
      </c>
      <c r="C117" s="5" t="n">
        <v>89024</v>
      </c>
    </row>
    <row r="118" spans="1:5">
      <c r="A118" s="4" t="s">
        <v>48</v>
      </c>
      <c r="B118" s="5" t="n">
        <v>139676</v>
      </c>
      <c r="C118" s="5" t="n">
        <v>94615</v>
      </c>
    </row>
    <row r="119" spans="1:5">
      <c r="A119" s="4" t="s">
        <v>50</v>
      </c>
      <c r="B119" s="5" t="n">
        <v>18213</v>
      </c>
    </row>
    <row r="120" spans="1:5">
      <c r="A120" s="4" t="s">
        <v>1078</v>
      </c>
      <c r="B120" s="5" t="n">
        <v>100410</v>
      </c>
      <c r="C120" s="5" t="n">
        <v>838467</v>
      </c>
    </row>
    <row r="121" spans="1:5">
      <c r="A121" s="4" t="s">
        <v>51</v>
      </c>
      <c r="B121" s="5" t="n">
        <v>34496</v>
      </c>
      <c r="C121" s="5" t="n">
        <v>23340</v>
      </c>
    </row>
    <row r="122" spans="1:5">
      <c r="A122" s="4" t="s">
        <v>52</v>
      </c>
      <c r="B122" s="5" t="n">
        <v>2204</v>
      </c>
      <c r="C122" s="5" t="n">
        <v>2672</v>
      </c>
    </row>
    <row r="123" spans="1:5">
      <c r="A123" s="4" t="s">
        <v>53</v>
      </c>
      <c r="B123" s="5" t="n">
        <v>45603</v>
      </c>
      <c r="C123" s="5" t="n">
        <v>3882</v>
      </c>
    </row>
    <row r="124" spans="1:5">
      <c r="A124" s="4" t="s">
        <v>54</v>
      </c>
      <c r="B124" s="5" t="n">
        <v>340602</v>
      </c>
      <c r="C124" s="5" t="n">
        <v>962976</v>
      </c>
    </row>
    <row r="125" spans="1:5">
      <c r="A125" s="4" t="s">
        <v>1075</v>
      </c>
      <c r="B125" s="5" t="n">
        <v>778508</v>
      </c>
      <c r="C125" s="5" t="n">
        <v>1062495</v>
      </c>
    </row>
    <row r="126" spans="1:5">
      <c r="A126" s="4" t="s">
        <v>65</v>
      </c>
      <c r="B126" s="6" t="n">
        <v>1119110</v>
      </c>
      <c r="C126" s="6" t="n">
        <v>20254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74</v>
      </c>
    </row>
    <row r="3" spans="1:4">
      <c r="A3" s="3" t="s">
        <v>1080</v>
      </c>
    </row>
    <row r="4" spans="1:4">
      <c r="A4" s="4" t="s">
        <v>165</v>
      </c>
      <c r="B4" s="6" t="n">
        <v>217892</v>
      </c>
      <c r="C4" s="6" t="n">
        <v>270275</v>
      </c>
      <c r="D4" s="6" t="n">
        <v>256553</v>
      </c>
    </row>
    <row r="5" spans="1:4">
      <c r="A5" s="4" t="s">
        <v>167</v>
      </c>
      <c r="B5" s="5" t="n">
        <v>-144140</v>
      </c>
      <c r="C5" s="5" t="n">
        <v>-125882</v>
      </c>
      <c r="D5" s="5" t="n">
        <v>-142349</v>
      </c>
    </row>
    <row r="6" spans="1:4">
      <c r="A6" s="4" t="s">
        <v>168</v>
      </c>
      <c r="B6" s="5" t="n">
        <v>-487077</v>
      </c>
      <c r="C6" s="5" t="n">
        <v>-22669</v>
      </c>
      <c r="D6" s="5" t="n">
        <v>-103874</v>
      </c>
    </row>
    <row r="7" spans="1:4">
      <c r="A7" s="4" t="s">
        <v>169</v>
      </c>
      <c r="C7" s="5" t="n">
        <v>9348</v>
      </c>
      <c r="D7" s="5" t="n">
        <v>36661</v>
      </c>
    </row>
    <row r="8" spans="1:4">
      <c r="A8" s="4" t="s">
        <v>170</v>
      </c>
      <c r="B8" s="5" t="n">
        <v>-631217</v>
      </c>
      <c r="C8" s="5" t="n">
        <v>-139203</v>
      </c>
      <c r="D8" s="5" t="n">
        <v>-209562</v>
      </c>
    </row>
    <row r="9" spans="1:4">
      <c r="A9" s="4" t="s">
        <v>172</v>
      </c>
      <c r="B9" s="5" t="n">
        <v>1081689</v>
      </c>
      <c r="C9" s="5" t="n">
        <v>235368</v>
      </c>
      <c r="D9" s="5" t="n">
        <v>452670</v>
      </c>
    </row>
    <row r="10" spans="1:4">
      <c r="A10" s="4" t="s">
        <v>173</v>
      </c>
      <c r="B10" s="5" t="n">
        <v>-976161</v>
      </c>
      <c r="C10" s="5" t="n">
        <v>-311362</v>
      </c>
      <c r="D10" s="5" t="n">
        <v>-499551</v>
      </c>
    </row>
    <row r="11" spans="1:4">
      <c r="A11" s="4" t="s">
        <v>174</v>
      </c>
      <c r="B11" s="5" t="n">
        <v>300000</v>
      </c>
    </row>
    <row r="12" spans="1:4">
      <c r="A12" s="4" t="s">
        <v>175</v>
      </c>
      <c r="B12" s="5" t="n">
        <v>-5704</v>
      </c>
    </row>
    <row r="13" spans="1:4">
      <c r="A13" s="4" t="s">
        <v>145</v>
      </c>
      <c r="B13" s="5" t="n">
        <v>-8504</v>
      </c>
    </row>
    <row r="14" spans="1:4">
      <c r="A14" s="4" t="s">
        <v>176</v>
      </c>
      <c r="B14" s="5" t="n">
        <v>104</v>
      </c>
      <c r="C14" s="5" t="n">
        <v>673</v>
      </c>
      <c r="D14" s="5" t="n">
        <v>1107</v>
      </c>
    </row>
    <row r="15" spans="1:4">
      <c r="A15" s="4" t="s">
        <v>134</v>
      </c>
      <c r="C15" s="5" t="n">
        <v>338</v>
      </c>
      <c r="D15" s="5" t="n">
        <v>1985</v>
      </c>
    </row>
    <row r="16" spans="1:4">
      <c r="A16" s="4" t="s">
        <v>131</v>
      </c>
      <c r="C16" s="5" t="n">
        <v>-3959</v>
      </c>
      <c r="D16" s="5" t="n">
        <v>-4731</v>
      </c>
    </row>
    <row r="17" spans="1:4">
      <c r="A17" s="4" t="s">
        <v>177</v>
      </c>
      <c r="B17" s="5" t="n">
        <v>391424</v>
      </c>
      <c r="C17" s="5" t="n">
        <v>-78942</v>
      </c>
      <c r="D17" s="5" t="n">
        <v>-48520</v>
      </c>
    </row>
    <row r="18" spans="1:4">
      <c r="A18" s="4" t="s">
        <v>178</v>
      </c>
      <c r="B18" s="5" t="n">
        <v>-263</v>
      </c>
      <c r="C18" s="5" t="n">
        <v>-4893</v>
      </c>
      <c r="D18" s="5" t="n">
        <v>-4049</v>
      </c>
    </row>
    <row r="19" spans="1:4">
      <c r="A19" s="4" t="s">
        <v>179</v>
      </c>
      <c r="B19" s="5" t="n">
        <v>-22164</v>
      </c>
      <c r="C19" s="5" t="n">
        <v>47237</v>
      </c>
      <c r="D19" s="5" t="n">
        <v>-5578</v>
      </c>
    </row>
    <row r="20" spans="1:4">
      <c r="A20" s="4" t="s">
        <v>180</v>
      </c>
      <c r="B20" s="5" t="n">
        <v>73534</v>
      </c>
      <c r="C20" s="5" t="n">
        <v>26297</v>
      </c>
      <c r="D20" s="5" t="n">
        <v>31875</v>
      </c>
    </row>
    <row r="21" spans="1:4">
      <c r="A21" s="4" t="s">
        <v>181</v>
      </c>
      <c r="B21" s="5" t="n">
        <v>51370</v>
      </c>
      <c r="C21" s="5" t="n">
        <v>73534</v>
      </c>
      <c r="D21" s="5" t="n">
        <v>26297</v>
      </c>
    </row>
    <row r="22" spans="1:4">
      <c r="A22" s="4" t="s">
        <v>1062</v>
      </c>
    </row>
    <row r="23" spans="1:4">
      <c r="A23" s="3" t="s">
        <v>1080</v>
      </c>
    </row>
    <row r="24" spans="1:4">
      <c r="A24" s="4" t="s">
        <v>165</v>
      </c>
      <c r="D24" s="5" t="n">
        <v>370</v>
      </c>
    </row>
    <row r="25" spans="1:4">
      <c r="A25" s="4" t="s">
        <v>167</v>
      </c>
      <c r="D25" s="5" t="n">
        <v>-370</v>
      </c>
    </row>
    <row r="26" spans="1:4">
      <c r="A26" s="4" t="s">
        <v>170</v>
      </c>
      <c r="D26" s="5" t="n">
        <v>-370</v>
      </c>
    </row>
    <row r="27" spans="1:4">
      <c r="A27" s="4" t="s">
        <v>1064</v>
      </c>
    </row>
    <row r="28" spans="1:4">
      <c r="A28" s="3" t="s">
        <v>1080</v>
      </c>
    </row>
    <row r="29" spans="1:4">
      <c r="A29" s="4" t="s">
        <v>165</v>
      </c>
      <c r="B29" s="5" t="n">
        <v>8388</v>
      </c>
      <c r="C29" s="5" t="n">
        <v>-1106</v>
      </c>
    </row>
    <row r="30" spans="1:4">
      <c r="A30" s="4" t="s">
        <v>145</v>
      </c>
      <c r="B30" s="5" t="n">
        <v>-8504</v>
      </c>
    </row>
    <row r="31" spans="1:4">
      <c r="A31" s="4" t="s">
        <v>176</v>
      </c>
      <c r="B31" s="5" t="n">
        <v>104</v>
      </c>
      <c r="C31" s="5" t="n">
        <v>526</v>
      </c>
    </row>
    <row r="32" spans="1:4">
      <c r="A32" s="4" t="s">
        <v>134</v>
      </c>
      <c r="C32" s="5" t="n">
        <v>681</v>
      </c>
    </row>
    <row r="33" spans="1:4">
      <c r="A33" s="4" t="s">
        <v>177</v>
      </c>
      <c r="B33" s="5" t="n">
        <v>-8400</v>
      </c>
      <c r="C33" s="5" t="n">
        <v>1207</v>
      </c>
    </row>
    <row r="34" spans="1:4">
      <c r="A34" s="4" t="s">
        <v>179</v>
      </c>
      <c r="B34" s="5" t="n">
        <v>-12</v>
      </c>
      <c r="C34" s="5" t="n">
        <v>101</v>
      </c>
    </row>
    <row r="35" spans="1:4">
      <c r="A35" s="4" t="s">
        <v>180</v>
      </c>
      <c r="B35" s="5" t="n">
        <v>101</v>
      </c>
    </row>
    <row r="36" spans="1:4">
      <c r="A36" s="4" t="s">
        <v>181</v>
      </c>
      <c r="B36" s="5" t="n">
        <v>89</v>
      </c>
      <c r="C36" s="5" t="n">
        <v>101</v>
      </c>
    </row>
    <row r="37" spans="1:4">
      <c r="A37" s="4" t="s">
        <v>1065</v>
      </c>
    </row>
    <row r="38" spans="1:4">
      <c r="A38" s="3" t="s">
        <v>1080</v>
      </c>
    </row>
    <row r="39" spans="1:4">
      <c r="A39" s="4" t="s">
        <v>165</v>
      </c>
      <c r="B39" s="5" t="n">
        <v>20200</v>
      </c>
      <c r="C39" s="5" t="n">
        <v>60033</v>
      </c>
      <c r="D39" s="5" t="n">
        <v>67436</v>
      </c>
    </row>
    <row r="40" spans="1:4">
      <c r="A40" s="4" t="s">
        <v>172</v>
      </c>
      <c r="B40" s="5" t="n">
        <v>352600</v>
      </c>
      <c r="C40" s="5" t="n">
        <v>198826</v>
      </c>
      <c r="D40" s="5" t="n">
        <v>379400</v>
      </c>
    </row>
    <row r="41" spans="1:4">
      <c r="A41" s="4" t="s">
        <v>173</v>
      </c>
      <c r="B41" s="5" t="n">
        <v>-372800</v>
      </c>
      <c r="C41" s="5" t="n">
        <v>-255727</v>
      </c>
      <c r="D41" s="5" t="n">
        <v>-446085</v>
      </c>
    </row>
    <row r="42" spans="1:4">
      <c r="A42" s="4" t="s">
        <v>1081</v>
      </c>
      <c r="C42" s="5" t="n">
        <v>248</v>
      </c>
    </row>
    <row r="43" spans="1:4">
      <c r="A43" s="4" t="s">
        <v>1082</v>
      </c>
      <c r="D43" s="5" t="n">
        <v>1670</v>
      </c>
    </row>
    <row r="44" spans="1:4">
      <c r="A44" s="4" t="s">
        <v>176</v>
      </c>
      <c r="C44" s="5" t="n">
        <v>147</v>
      </c>
      <c r="D44" s="5" t="n">
        <v>1107</v>
      </c>
    </row>
    <row r="45" spans="1:4">
      <c r="A45" s="4" t="s">
        <v>134</v>
      </c>
      <c r="C45" s="5" t="n">
        <v>-343</v>
      </c>
      <c r="D45" s="5" t="n">
        <v>1985</v>
      </c>
    </row>
    <row r="46" spans="1:4">
      <c r="A46" s="4" t="s">
        <v>131</v>
      </c>
      <c r="C46" s="5" t="n">
        <v>-3959</v>
      </c>
      <c r="D46" s="5" t="n">
        <v>-4731</v>
      </c>
    </row>
    <row r="47" spans="1:4">
      <c r="A47" s="4" t="s">
        <v>177</v>
      </c>
      <c r="B47" s="5" t="n">
        <v>-20200</v>
      </c>
      <c r="C47" s="5" t="n">
        <v>-60808</v>
      </c>
      <c r="D47" s="5" t="n">
        <v>-66654</v>
      </c>
    </row>
    <row r="48" spans="1:4">
      <c r="A48" s="4" t="s">
        <v>179</v>
      </c>
      <c r="C48" s="5" t="n">
        <v>-775</v>
      </c>
      <c r="D48" s="5" t="n">
        <v>782</v>
      </c>
    </row>
    <row r="49" spans="1:4">
      <c r="A49" s="4" t="s">
        <v>180</v>
      </c>
      <c r="B49" s="5" t="n">
        <v>7</v>
      </c>
      <c r="C49" s="5" t="n">
        <v>782</v>
      </c>
    </row>
    <row r="50" spans="1:4">
      <c r="A50" s="4" t="s">
        <v>181</v>
      </c>
      <c r="B50" s="5" t="n">
        <v>7</v>
      </c>
      <c r="C50" s="5" t="n">
        <v>7</v>
      </c>
      <c r="D50" s="5" t="n">
        <v>782</v>
      </c>
    </row>
    <row r="51" spans="1:4">
      <c r="A51" s="4" t="s">
        <v>1066</v>
      </c>
    </row>
    <row r="52" spans="1:4">
      <c r="A52" s="3" t="s">
        <v>1080</v>
      </c>
    </row>
    <row r="53" spans="1:4">
      <c r="A53" s="4" t="s">
        <v>165</v>
      </c>
      <c r="B53" s="5" t="n">
        <v>164993</v>
      </c>
      <c r="C53" s="5" t="n">
        <v>101430</v>
      </c>
      <c r="D53" s="5" t="n">
        <v>110945</v>
      </c>
    </row>
    <row r="54" spans="1:4">
      <c r="A54" s="4" t="s">
        <v>167</v>
      </c>
      <c r="B54" s="5" t="n">
        <v>-83357</v>
      </c>
      <c r="C54" s="5" t="n">
        <v>-77124</v>
      </c>
      <c r="D54" s="5" t="n">
        <v>-93248</v>
      </c>
    </row>
    <row r="55" spans="1:4">
      <c r="A55" s="4" t="s">
        <v>168</v>
      </c>
      <c r="B55" s="5" t="n">
        <v>-468930</v>
      </c>
      <c r="C55" s="5" t="n">
        <v>-17512</v>
      </c>
      <c r="D55" s="5" t="n">
        <v>-72434</v>
      </c>
    </row>
    <row r="56" spans="1:4">
      <c r="A56" s="4" t="s">
        <v>169</v>
      </c>
      <c r="C56" s="5" t="n">
        <v>9348</v>
      </c>
      <c r="D56" s="5" t="n">
        <v>36661</v>
      </c>
    </row>
    <row r="57" spans="1:4">
      <c r="A57" s="4" t="s">
        <v>170</v>
      </c>
      <c r="B57" s="5" t="n">
        <v>-552287</v>
      </c>
      <c r="C57" s="5" t="n">
        <v>-85288</v>
      </c>
      <c r="D57" s="5" t="n">
        <v>-129021</v>
      </c>
    </row>
    <row r="58" spans="1:4">
      <c r="A58" s="4" t="s">
        <v>172</v>
      </c>
      <c r="B58" s="5" t="n">
        <v>604138</v>
      </c>
    </row>
    <row r="59" spans="1:4">
      <c r="A59" s="4" t="s">
        <v>173</v>
      </c>
      <c r="B59" s="5" t="n">
        <v>-495944</v>
      </c>
    </row>
    <row r="60" spans="1:4">
      <c r="A60" s="4" t="s">
        <v>174</v>
      </c>
      <c r="B60" s="5" t="n">
        <v>300000</v>
      </c>
    </row>
    <row r="61" spans="1:4">
      <c r="A61" s="4" t="s">
        <v>175</v>
      </c>
      <c r="B61" s="5" t="n">
        <v>-5704</v>
      </c>
    </row>
    <row r="62" spans="1:4">
      <c r="A62" s="4" t="s">
        <v>1081</v>
      </c>
      <c r="B62" s="5" t="n">
        <v>-6605</v>
      </c>
      <c r="C62" s="5" t="n">
        <v>-14430</v>
      </c>
    </row>
    <row r="63" spans="1:4">
      <c r="A63" s="4" t="s">
        <v>1082</v>
      </c>
      <c r="D63" s="5" t="n">
        <v>24523</v>
      </c>
    </row>
    <row r="64" spans="1:4">
      <c r="A64" s="4" t="s">
        <v>177</v>
      </c>
      <c r="B64" s="5" t="n">
        <v>395885</v>
      </c>
      <c r="C64" s="5" t="n">
        <v>-14430</v>
      </c>
      <c r="D64" s="5" t="n">
        <v>24523</v>
      </c>
    </row>
    <row r="65" spans="1:4">
      <c r="A65" s="4" t="s">
        <v>178</v>
      </c>
      <c r="B65" s="5" t="n">
        <v>221</v>
      </c>
      <c r="C65" s="5" t="n">
        <v>-917</v>
      </c>
    </row>
    <row r="66" spans="1:4">
      <c r="A66" s="4" t="s">
        <v>179</v>
      </c>
      <c r="B66" s="5" t="n">
        <v>8812</v>
      </c>
      <c r="C66" s="5" t="n">
        <v>795</v>
      </c>
      <c r="D66" s="5" t="n">
        <v>6447</v>
      </c>
    </row>
    <row r="67" spans="1:4">
      <c r="A67" s="4" t="s">
        <v>180</v>
      </c>
      <c r="B67" s="5" t="n">
        <v>6995</v>
      </c>
      <c r="C67" s="5" t="n">
        <v>6200</v>
      </c>
      <c r="D67" s="5" t="n">
        <v>-247</v>
      </c>
    </row>
    <row r="68" spans="1:4">
      <c r="A68" s="4" t="s">
        <v>181</v>
      </c>
      <c r="B68" s="5" t="n">
        <v>15807</v>
      </c>
      <c r="C68" s="5" t="n">
        <v>6995</v>
      </c>
      <c r="D68" s="5" t="n">
        <v>6200</v>
      </c>
    </row>
    <row r="69" spans="1:4">
      <c r="A69" s="4" t="s">
        <v>1067</v>
      </c>
    </row>
    <row r="70" spans="1:4">
      <c r="A70" s="3" t="s">
        <v>1080</v>
      </c>
    </row>
    <row r="71" spans="1:4">
      <c r="A71" s="4" t="s">
        <v>165</v>
      </c>
      <c r="B71" s="5" t="n">
        <v>24311</v>
      </c>
      <c r="C71" s="5" t="n">
        <v>109918</v>
      </c>
      <c r="D71" s="5" t="n">
        <v>77802</v>
      </c>
    </row>
    <row r="72" spans="1:4">
      <c r="A72" s="4" t="s">
        <v>167</v>
      </c>
      <c r="B72" s="5" t="n">
        <v>-60783</v>
      </c>
      <c r="C72" s="5" t="n">
        <v>-48758</v>
      </c>
      <c r="D72" s="5" t="n">
        <v>-48731</v>
      </c>
    </row>
    <row r="73" spans="1:4">
      <c r="A73" s="4" t="s">
        <v>168</v>
      </c>
      <c r="B73" s="5" t="n">
        <v>-18147</v>
      </c>
      <c r="C73" s="5" t="n">
        <v>-5157</v>
      </c>
      <c r="D73" s="5" t="n">
        <v>-31440</v>
      </c>
    </row>
    <row r="74" spans="1:4">
      <c r="A74" s="4" t="s">
        <v>170</v>
      </c>
      <c r="B74" s="5" t="n">
        <v>-78930</v>
      </c>
      <c r="C74" s="5" t="n">
        <v>-53915</v>
      </c>
      <c r="D74" s="5" t="n">
        <v>-80171</v>
      </c>
    </row>
    <row r="75" spans="1:4">
      <c r="A75" s="4" t="s">
        <v>172</v>
      </c>
      <c r="B75" s="5" t="n">
        <v>124951</v>
      </c>
      <c r="C75" s="5" t="n">
        <v>36542</v>
      </c>
      <c r="D75" s="5" t="n">
        <v>73270</v>
      </c>
    </row>
    <row r="76" spans="1:4">
      <c r="A76" s="4" t="s">
        <v>173</v>
      </c>
      <c r="B76" s="5" t="n">
        <v>-107417</v>
      </c>
      <c r="C76" s="5" t="n">
        <v>-55635</v>
      </c>
      <c r="D76" s="5" t="n">
        <v>-53466</v>
      </c>
    </row>
    <row r="77" spans="1:4">
      <c r="A77" s="4" t="s">
        <v>1081</v>
      </c>
      <c r="B77" s="5" t="n">
        <v>6605</v>
      </c>
      <c r="C77" s="5" t="n">
        <v>14182</v>
      </c>
    </row>
    <row r="78" spans="1:4">
      <c r="A78" s="4" t="s">
        <v>1082</v>
      </c>
      <c r="D78" s="5" t="n">
        <v>-26193</v>
      </c>
    </row>
    <row r="79" spans="1:4">
      <c r="A79" s="4" t="s">
        <v>177</v>
      </c>
      <c r="B79" s="5" t="n">
        <v>24139</v>
      </c>
      <c r="C79" s="5" t="n">
        <v>-4911</v>
      </c>
      <c r="D79" s="5" t="n">
        <v>-6389</v>
      </c>
    </row>
    <row r="80" spans="1:4">
      <c r="A80" s="4" t="s">
        <v>178</v>
      </c>
      <c r="B80" s="5" t="n">
        <v>-484</v>
      </c>
      <c r="C80" s="5" t="n">
        <v>-3976</v>
      </c>
      <c r="D80" s="5" t="n">
        <v>-4049</v>
      </c>
    </row>
    <row r="81" spans="1:4">
      <c r="A81" s="4" t="s">
        <v>179</v>
      </c>
      <c r="B81" s="5" t="n">
        <v>-30964</v>
      </c>
      <c r="C81" s="5" t="n">
        <v>47116</v>
      </c>
      <c r="D81" s="5" t="n">
        <v>-12807</v>
      </c>
    </row>
    <row r="82" spans="1:4">
      <c r="A82" s="4" t="s">
        <v>180</v>
      </c>
      <c r="B82" s="5" t="n">
        <v>66431</v>
      </c>
      <c r="C82" s="5" t="n">
        <v>19315</v>
      </c>
      <c r="D82" s="5" t="n">
        <v>32122</v>
      </c>
    </row>
    <row r="83" spans="1:4">
      <c r="A83" s="4" t="s">
        <v>181</v>
      </c>
      <c r="B83" s="6" t="n">
        <v>35467</v>
      </c>
      <c r="C83" s="6" t="n">
        <v>66431</v>
      </c>
      <c r="D83" s="6" t="n">
        <v>193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083</v>
      </c>
      <c r="B1" s="2" t="s">
        <v>1084</v>
      </c>
    </row>
    <row r="2" spans="1:2">
      <c r="A2" s="3" t="s">
        <v>231</v>
      </c>
    </row>
    <row r="3" spans="1:2">
      <c r="A3" s="4" t="s">
        <v>1085</v>
      </c>
      <c r="B3" s="6" t="n">
        <v>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416</v>
      </c>
      <c r="J1" s="2" t="s">
        <v>1</v>
      </c>
    </row>
    <row r="2" spans="1:12">
      <c r="B2" s="2" t="s">
        <v>2</v>
      </c>
      <c r="C2" s="2" t="s">
        <v>624</v>
      </c>
      <c r="D2" s="2" t="s">
        <v>4</v>
      </c>
      <c r="E2" s="2" t="s">
        <v>570</v>
      </c>
      <c r="F2" s="2" t="s">
        <v>30</v>
      </c>
      <c r="G2" s="2" t="s">
        <v>625</v>
      </c>
      <c r="H2" s="2" t="s">
        <v>626</v>
      </c>
      <c r="I2" s="2" t="s">
        <v>627</v>
      </c>
      <c r="J2" s="2" t="s">
        <v>2</v>
      </c>
      <c r="K2" s="2" t="s">
        <v>30</v>
      </c>
      <c r="L2" s="2" t="s">
        <v>74</v>
      </c>
    </row>
    <row r="3" spans="1:12">
      <c r="A3" s="3" t="s">
        <v>234</v>
      </c>
    </row>
    <row r="4" spans="1:12">
      <c r="A4" s="4" t="s">
        <v>78</v>
      </c>
      <c r="B4" s="6" t="n">
        <v>362965</v>
      </c>
      <c r="C4" s="6" t="n">
        <v>401950</v>
      </c>
      <c r="D4" s="6" t="n">
        <v>385112</v>
      </c>
      <c r="E4" s="6" t="n">
        <v>357572</v>
      </c>
      <c r="F4" s="6" t="n">
        <v>309822</v>
      </c>
      <c r="G4" s="6" t="n">
        <v>328334</v>
      </c>
      <c r="H4" s="6" t="n">
        <v>323961</v>
      </c>
      <c r="I4" s="6" t="n">
        <v>303247</v>
      </c>
      <c r="J4" s="6" t="n">
        <v>1507599</v>
      </c>
      <c r="K4" s="6" t="n">
        <v>1265364</v>
      </c>
      <c r="L4" s="6" t="n">
        <v>1200301</v>
      </c>
    </row>
    <row r="5" spans="1:12">
      <c r="A5" s="4" t="s">
        <v>101</v>
      </c>
      <c r="B5" s="5" t="n">
        <v>15956</v>
      </c>
      <c r="C5" s="5" t="n">
        <v>-175570</v>
      </c>
      <c r="D5" s="5" t="n">
        <v>15157</v>
      </c>
      <c r="E5" s="5" t="n">
        <v>-894</v>
      </c>
      <c r="F5" s="5" t="n">
        <v>24959</v>
      </c>
      <c r="G5" s="5" t="n">
        <v>27478</v>
      </c>
      <c r="H5" s="5" t="n">
        <v>20114</v>
      </c>
      <c r="I5" s="5" t="n">
        <v>15359</v>
      </c>
      <c r="J5" s="5" t="n">
        <v>-145351</v>
      </c>
      <c r="K5" s="5" t="n">
        <v>87910</v>
      </c>
      <c r="L5" s="5" t="n">
        <v>65981</v>
      </c>
    </row>
    <row r="6" spans="1:12">
      <c r="A6" s="4" t="s">
        <v>103</v>
      </c>
      <c r="B6" s="6" t="n">
        <v>15954</v>
      </c>
      <c r="C6" s="6" t="n">
        <v>-175561</v>
      </c>
      <c r="D6" s="6" t="n">
        <v>15158</v>
      </c>
      <c r="E6" s="6" t="n">
        <v>-901</v>
      </c>
      <c r="F6" s="6" t="n">
        <v>24969</v>
      </c>
      <c r="G6" s="6" t="n">
        <v>27490</v>
      </c>
      <c r="H6" s="6" t="n">
        <v>20148</v>
      </c>
      <c r="I6" s="6" t="n">
        <v>15384</v>
      </c>
      <c r="J6" s="6" t="n">
        <v>-145350</v>
      </c>
      <c r="K6" s="6" t="n">
        <v>87991</v>
      </c>
      <c r="L6" s="6" t="n">
        <v>67080</v>
      </c>
    </row>
    <row r="7" spans="1:12">
      <c r="A7" s="4" t="s">
        <v>104</v>
      </c>
      <c r="B7" s="7" t="n">
        <v>0.34</v>
      </c>
      <c r="C7" s="7" t="n">
        <v>-3.84</v>
      </c>
      <c r="D7" s="7" t="n">
        <v>0.33</v>
      </c>
      <c r="E7" s="7" t="n">
        <v>-0.02</v>
      </c>
      <c r="F7" s="7" t="n">
        <v>0.55</v>
      </c>
      <c r="G7" s="7" t="n">
        <v>0.61</v>
      </c>
      <c r="H7" s="7" t="n">
        <v>0.45</v>
      </c>
      <c r="I7" s="7" t="n">
        <v>0.34</v>
      </c>
      <c r="J7" s="7" t="n">
        <v>-3.19</v>
      </c>
      <c r="K7" s="7" t="n">
        <v>1.95</v>
      </c>
      <c r="L7" s="7" t="n">
        <v>1.5</v>
      </c>
    </row>
    <row r="8" spans="1:12">
      <c r="A8" s="4" t="s">
        <v>105</v>
      </c>
      <c r="B8" s="7" t="n">
        <v>0.34</v>
      </c>
      <c r="C8" s="7" t="n">
        <v>-3.84</v>
      </c>
      <c r="D8" s="7" t="n">
        <v>0.33</v>
      </c>
      <c r="E8" s="7" t="n">
        <v>-0.02</v>
      </c>
      <c r="F8" s="7" t="n">
        <v>0.54</v>
      </c>
      <c r="G8" s="7" t="n">
        <v>0.6</v>
      </c>
      <c r="H8" s="7" t="n">
        <v>0.44</v>
      </c>
      <c r="I8" s="7" t="n">
        <v>0.34</v>
      </c>
      <c r="J8" s="7" t="n">
        <v>-3.19</v>
      </c>
      <c r="K8" s="7" t="n">
        <v>1.92</v>
      </c>
      <c r="L8" s="7" t="n">
        <v>1.48</v>
      </c>
    </row>
    <row r="9" spans="1:12">
      <c r="A9" s="4" t="s">
        <v>1087</v>
      </c>
      <c r="J9" s="6" t="n">
        <v>148004</v>
      </c>
      <c r="K9" s="6" t="n">
        <v>107524</v>
      </c>
      <c r="L9" s="6" t="n">
        <v>10349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370</v>
      </c>
      <c r="C3" s="6" t="n">
        <v>73534</v>
      </c>
    </row>
    <row r="4" spans="1:3">
      <c r="A4" s="4" t="s">
        <v>33</v>
      </c>
      <c r="B4" s="5" t="n">
        <v>105245</v>
      </c>
      <c r="C4" s="5" t="n">
        <v>84156</v>
      </c>
    </row>
    <row r="5" spans="1:3">
      <c r="A5" s="4" t="s">
        <v>34</v>
      </c>
      <c r="B5" s="5" t="n">
        <v>14283</v>
      </c>
      <c r="C5" s="5" t="n">
        <v>12527</v>
      </c>
    </row>
    <row r="6" spans="1:3">
      <c r="A6" s="4" t="s">
        <v>35</v>
      </c>
      <c r="B6" s="5" t="n">
        <v>48328</v>
      </c>
      <c r="C6" s="5" t="n">
        <v>32213</v>
      </c>
    </row>
    <row r="7" spans="1:3">
      <c r="A7" s="4" t="s">
        <v>36</v>
      </c>
      <c r="B7" s="5" t="n">
        <v>96106</v>
      </c>
      <c r="C7" s="5" t="n">
        <v>67107</v>
      </c>
    </row>
    <row r="8" spans="1:3">
      <c r="A8" s="4" t="s">
        <v>37</v>
      </c>
      <c r="B8" s="5" t="n">
        <v>315332</v>
      </c>
      <c r="C8" s="5" t="n">
        <v>269537</v>
      </c>
    </row>
    <row r="9" spans="1:3">
      <c r="A9" s="4" t="s">
        <v>38</v>
      </c>
      <c r="B9" s="5" t="n">
        <v>497902</v>
      </c>
      <c r="C9" s="5" t="n">
        <v>392735</v>
      </c>
    </row>
    <row r="10" spans="1:3">
      <c r="A10" s="4" t="s">
        <v>39</v>
      </c>
      <c r="B10" s="5" t="n">
        <v>209862</v>
      </c>
      <c r="C10" s="5" t="n">
        <v>121230</v>
      </c>
    </row>
    <row r="11" spans="1:3">
      <c r="A11" s="4" t="s">
        <v>40</v>
      </c>
      <c r="B11" s="5" t="n">
        <v>774939</v>
      </c>
      <c r="C11" s="5" t="n">
        <v>533075</v>
      </c>
    </row>
    <row r="12" spans="1:3">
      <c r="A12" s="4" t="s">
        <v>41</v>
      </c>
      <c r="B12" s="5" t="n">
        <v>6925</v>
      </c>
      <c r="C12" s="5" t="n">
        <v>13004</v>
      </c>
    </row>
    <row r="13" spans="1:3">
      <c r="A13" s="4" t="s">
        <v>42</v>
      </c>
      <c r="B13" s="5" t="n">
        <v>57756</v>
      </c>
      <c r="C13" s="5" t="n">
        <v>35115</v>
      </c>
    </row>
    <row r="14" spans="1:3">
      <c r="A14" s="4" t="s">
        <v>43</v>
      </c>
      <c r="B14" s="5" t="n">
        <v>1862716</v>
      </c>
      <c r="C14" s="5" t="n">
        <v>1364696</v>
      </c>
    </row>
    <row r="15" spans="1:3">
      <c r="A15" s="3" t="s">
        <v>44</v>
      </c>
    </row>
    <row r="16" spans="1:3">
      <c r="A16" s="4" t="s">
        <v>45</v>
      </c>
      <c r="B16" s="5" t="n">
        <v>31370</v>
      </c>
      <c r="C16" s="5" t="n">
        <v>28237</v>
      </c>
    </row>
    <row r="17" spans="1:3">
      <c r="A17" s="4" t="s">
        <v>46</v>
      </c>
      <c r="B17" s="5" t="n">
        <v>44235</v>
      </c>
      <c r="C17" s="5" t="n">
        <v>44965</v>
      </c>
    </row>
    <row r="18" spans="1:3">
      <c r="A18" s="4" t="s">
        <v>47</v>
      </c>
      <c r="B18" s="5" t="n">
        <v>306945</v>
      </c>
      <c r="C18" s="5" t="n">
        <v>240618</v>
      </c>
    </row>
    <row r="19" spans="1:3">
      <c r="A19" s="4" t="s">
        <v>48</v>
      </c>
      <c r="B19" s="5" t="n">
        <v>382550</v>
      </c>
      <c r="C19" s="5" t="n">
        <v>313820</v>
      </c>
    </row>
    <row r="20" spans="1:3">
      <c r="A20" s="3" t="s">
        <v>49</v>
      </c>
    </row>
    <row r="21" spans="1:3">
      <c r="A21" s="4" t="s">
        <v>50</v>
      </c>
      <c r="B21" s="5" t="n">
        <v>917721</v>
      </c>
      <c r="C21" s="5" t="n">
        <v>502539</v>
      </c>
    </row>
    <row r="22" spans="1:3">
      <c r="A22" s="4" t="s">
        <v>51</v>
      </c>
      <c r="B22" s="5" t="n">
        <v>59920</v>
      </c>
      <c r="C22" s="5" t="n">
        <v>45086</v>
      </c>
    </row>
    <row r="23" spans="1:3">
      <c r="A23" s="4" t="s">
        <v>52</v>
      </c>
      <c r="B23" s="5" t="n">
        <v>37130</v>
      </c>
      <c r="C23" s="5" t="n">
        <v>27625</v>
      </c>
    </row>
    <row r="24" spans="1:3">
      <c r="A24" s="4" t="s">
        <v>53</v>
      </c>
      <c r="B24" s="5" t="n">
        <v>75002</v>
      </c>
      <c r="C24" s="5" t="n">
        <v>18691</v>
      </c>
    </row>
    <row r="25" spans="1:3">
      <c r="A25" s="4" t="s">
        <v>54</v>
      </c>
      <c r="B25" s="5" t="n">
        <v>1472323</v>
      </c>
      <c r="C25" s="5" t="n">
        <v>907761</v>
      </c>
    </row>
    <row r="26" spans="1:3">
      <c r="A26" s="4" t="s">
        <v>55</v>
      </c>
      <c r="B26" s="4" t="s">
        <v>56</v>
      </c>
      <c r="C26" s="4" t="s">
        <v>56</v>
      </c>
    </row>
    <row r="27" spans="1:3">
      <c r="A27" s="3" t="s">
        <v>57</v>
      </c>
    </row>
    <row r="28" spans="1:3">
      <c r="A28" s="4" t="s">
        <v>58</v>
      </c>
      <c r="B28" s="5" t="n">
        <v>457</v>
      </c>
      <c r="C28" s="5" t="n">
        <v>453</v>
      </c>
    </row>
    <row r="29" spans="1:3">
      <c r="A29" s="4" t="s">
        <v>59</v>
      </c>
      <c r="B29" s="5" t="n">
        <v>316940</v>
      </c>
      <c r="C29" s="5" t="n">
        <v>311041</v>
      </c>
    </row>
    <row r="30" spans="1:3">
      <c r="A30" s="4" t="s">
        <v>60</v>
      </c>
      <c r="B30" s="5" t="n">
        <v>-33595</v>
      </c>
      <c r="C30" s="5" t="n">
        <v>-107135</v>
      </c>
    </row>
    <row r="31" spans="1:3">
      <c r="A31" s="4" t="s">
        <v>61</v>
      </c>
      <c r="B31" s="5" t="n">
        <v>106670</v>
      </c>
      <c r="C31" s="5" t="n">
        <v>252656</v>
      </c>
    </row>
    <row r="32" spans="1:3">
      <c r="A32" s="4" t="s">
        <v>62</v>
      </c>
      <c r="B32" s="5" t="n">
        <v>390472</v>
      </c>
      <c r="C32" s="5" t="n">
        <v>457015</v>
      </c>
    </row>
    <row r="33" spans="1:3">
      <c r="A33" s="4" t="s">
        <v>63</v>
      </c>
      <c r="B33" s="5" t="n">
        <v>-79</v>
      </c>
      <c r="C33" s="5" t="n">
        <v>-80</v>
      </c>
    </row>
    <row r="34" spans="1:3">
      <c r="A34" s="4" t="s">
        <v>64</v>
      </c>
      <c r="B34" s="5" t="n">
        <v>390393</v>
      </c>
      <c r="C34" s="5" t="n">
        <v>456935</v>
      </c>
    </row>
    <row r="35" spans="1:3">
      <c r="A35" s="4" t="s">
        <v>65</v>
      </c>
      <c r="B35" s="6" t="n">
        <v>1862716</v>
      </c>
      <c r="C35" s="6" t="n">
        <v>1364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2001</v>
      </c>
      <c r="C3" s="6" t="n">
        <v>1931</v>
      </c>
    </row>
    <row r="4" spans="1:3">
      <c r="A4" s="4" t="s">
        <v>69</v>
      </c>
      <c r="B4" s="6" t="n">
        <v>404141</v>
      </c>
      <c r="C4" s="6" t="n">
        <v>397972</v>
      </c>
    </row>
    <row r="5" spans="1:3">
      <c r="A5" s="4" t="s">
        <v>70</v>
      </c>
      <c r="B5" s="7" t="n">
        <v>0.01</v>
      </c>
      <c r="C5" s="7" t="n">
        <v>0.01</v>
      </c>
    </row>
    <row r="6" spans="1:3">
      <c r="A6" s="4" t="s">
        <v>71</v>
      </c>
      <c r="B6" s="5" t="n">
        <v>45696338</v>
      </c>
      <c r="C6" s="5" t="n">
        <v>45326430</v>
      </c>
    </row>
    <row r="7" spans="1:3">
      <c r="A7" s="4" t="s">
        <v>72</v>
      </c>
      <c r="B7" s="5" t="n">
        <v>45696338</v>
      </c>
      <c r="C7" s="5" t="n">
        <v>45326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34</v>
      </c>
      <c r="B13" s="4" t="s">
        <v>256</v>
      </c>
    </row>
    <row r="14" spans="1:2">
      <c r="A14" s="4" t="s">
        <v>197</v>
      </c>
      <c r="B14" s="4" t="s">
        <v>257</v>
      </c>
    </row>
    <row r="15" spans="1:2">
      <c r="A15" s="4" t="s">
        <v>258</v>
      </c>
      <c r="B15" s="4" t="s">
        <v>259</v>
      </c>
    </row>
    <row r="16" spans="1:2">
      <c r="A16" s="4" t="s">
        <v>40</v>
      </c>
      <c r="B16" s="4" t="s">
        <v>260</v>
      </c>
    </row>
    <row r="17" spans="1:2">
      <c r="A17" s="4" t="s">
        <v>223</v>
      </c>
      <c r="B17" s="4" t="s">
        <v>261</v>
      </c>
    </row>
    <row r="18" spans="1:2">
      <c r="A18" s="4" t="s">
        <v>262</v>
      </c>
      <c r="B18" s="4" t="s">
        <v>263</v>
      </c>
    </row>
    <row r="19" spans="1:2">
      <c r="A19" s="4" t="s">
        <v>264</v>
      </c>
      <c r="B19" s="4" t="s">
        <v>265</v>
      </c>
    </row>
    <row r="20" spans="1:2">
      <c r="A20" s="4" t="s">
        <v>266</v>
      </c>
      <c r="B20" s="4" t="s">
        <v>267</v>
      </c>
    </row>
    <row r="21" spans="1:2">
      <c r="A21" s="4" t="s">
        <v>216</v>
      </c>
      <c r="B21" s="4" t="s">
        <v>268</v>
      </c>
    </row>
    <row r="22" spans="1:2">
      <c r="A22" s="4" t="s">
        <v>269</v>
      </c>
      <c r="B22" s="4" t="s">
        <v>270</v>
      </c>
    </row>
    <row r="23" spans="1:2">
      <c r="A23" s="4" t="s">
        <v>271</v>
      </c>
      <c r="B23" s="4" t="s">
        <v>272</v>
      </c>
    </row>
    <row r="24" spans="1:2">
      <c r="A24" s="4" t="s">
        <v>124</v>
      </c>
      <c r="B24" s="4" t="s">
        <v>273</v>
      </c>
    </row>
    <row r="25" spans="1:2">
      <c r="A25" s="4" t="s">
        <v>274</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1451372</v>
      </c>
      <c r="C4" s="6" t="n">
        <v>1212863</v>
      </c>
      <c r="D4" s="6" t="n">
        <v>1134021</v>
      </c>
    </row>
    <row r="5" spans="1:4">
      <c r="A5" s="4" t="s">
        <v>77</v>
      </c>
      <c r="B5" s="5" t="n">
        <v>56227</v>
      </c>
      <c r="C5" s="5" t="n">
        <v>52501</v>
      </c>
      <c r="D5" s="5" t="n">
        <v>66280</v>
      </c>
    </row>
    <row r="6" spans="1:4">
      <c r="A6" s="4" t="s">
        <v>78</v>
      </c>
      <c r="B6" s="5" t="n">
        <v>1507599</v>
      </c>
      <c r="C6" s="5" t="n">
        <v>1265364</v>
      </c>
      <c r="D6" s="5" t="n">
        <v>1200301</v>
      </c>
    </row>
    <row r="7" spans="1:4">
      <c r="A7" s="3" t="s">
        <v>79</v>
      </c>
    </row>
    <row r="8" spans="1:4">
      <c r="A8" s="4" t="s">
        <v>80</v>
      </c>
      <c r="B8" s="5" t="n">
        <v>951670</v>
      </c>
      <c r="C8" s="5" t="n">
        <v>768200</v>
      </c>
      <c r="D8" s="5" t="n">
        <v>720925</v>
      </c>
    </row>
    <row r="9" spans="1:4">
      <c r="A9" s="4" t="s">
        <v>81</v>
      </c>
      <c r="B9" s="5" t="n">
        <v>47450</v>
      </c>
      <c r="C9" s="5" t="n">
        <v>45887</v>
      </c>
      <c r="D9" s="5" t="n">
        <v>62012</v>
      </c>
    </row>
    <row r="10" spans="1:4">
      <c r="A10" s="4" t="s">
        <v>82</v>
      </c>
      <c r="B10" s="5" t="n">
        <v>999120</v>
      </c>
      <c r="C10" s="5" t="n">
        <v>814087</v>
      </c>
      <c r="D10" s="5" t="n">
        <v>782937</v>
      </c>
    </row>
    <row r="11" spans="1:4">
      <c r="A11" s="3" t="s">
        <v>83</v>
      </c>
    </row>
    <row r="12" spans="1:4">
      <c r="A12" s="4" t="s">
        <v>84</v>
      </c>
      <c r="B12" s="5" t="n">
        <v>174237</v>
      </c>
      <c r="C12" s="5" t="n">
        <v>153782</v>
      </c>
      <c r="D12" s="5" t="n">
        <v>140501</v>
      </c>
    </row>
    <row r="13" spans="1:4">
      <c r="A13" s="4" t="s">
        <v>85</v>
      </c>
      <c r="B13" s="5" t="n">
        <v>782</v>
      </c>
      <c r="C13" s="5" t="n">
        <v>13747</v>
      </c>
    </row>
    <row r="14" spans="1:4">
      <c r="A14" s="4" t="s">
        <v>86</v>
      </c>
      <c r="B14" s="5" t="n">
        <v>10354</v>
      </c>
    </row>
    <row r="15" spans="1:4">
      <c r="A15" s="4" t="s">
        <v>87</v>
      </c>
      <c r="B15" s="5" t="n">
        <v>18917</v>
      </c>
      <c r="C15" s="5" t="n">
        <v>9513</v>
      </c>
      <c r="D15" s="5" t="n">
        <v>27127</v>
      </c>
    </row>
    <row r="16" spans="1:4">
      <c r="A16" s="4" t="s">
        <v>88</v>
      </c>
      <c r="B16" s="5" t="n">
        <v>194521</v>
      </c>
    </row>
    <row r="17" spans="1:4">
      <c r="A17" s="4" t="s">
        <v>89</v>
      </c>
      <c r="B17" s="5" t="n">
        <v>122036</v>
      </c>
      <c r="C17" s="5" t="n">
        <v>90953</v>
      </c>
      <c r="D17" s="5" t="n">
        <v>85030</v>
      </c>
    </row>
    <row r="18" spans="1:4">
      <c r="A18" s="4" t="s">
        <v>90</v>
      </c>
      <c r="B18" s="5" t="n">
        <v>57866</v>
      </c>
      <c r="C18" s="5" t="n">
        <v>36822</v>
      </c>
      <c r="D18" s="5" t="n">
        <v>38799</v>
      </c>
    </row>
    <row r="19" spans="1:4">
      <c r="A19" s="4" t="s">
        <v>91</v>
      </c>
      <c r="B19" s="5" t="n">
        <v>33275</v>
      </c>
      <c r="C19" s="5" t="n">
        <v>81</v>
      </c>
      <c r="D19" s="5" t="n">
        <v>-14010</v>
      </c>
    </row>
    <row r="20" spans="1:4">
      <c r="A20" s="4" t="s">
        <v>92</v>
      </c>
      <c r="B20" s="5" t="n">
        <v>611988</v>
      </c>
      <c r="C20" s="5" t="n">
        <v>304898</v>
      </c>
      <c r="D20" s="5" t="n">
        <v>277447</v>
      </c>
    </row>
    <row r="21" spans="1:4">
      <c r="A21" s="4" t="s">
        <v>93</v>
      </c>
      <c r="B21" s="5" t="n">
        <v>-103509</v>
      </c>
      <c r="C21" s="5" t="n">
        <v>146379</v>
      </c>
      <c r="D21" s="5" t="n">
        <v>139917</v>
      </c>
    </row>
    <row r="22" spans="1:4">
      <c r="A22" s="3" t="s">
        <v>94</v>
      </c>
    </row>
    <row r="23" spans="1:4">
      <c r="A23" s="4" t="s">
        <v>95</v>
      </c>
      <c r="B23" s="5" t="n">
        <v>35036</v>
      </c>
      <c r="C23" s="5" t="n">
        <v>17360</v>
      </c>
      <c r="D23" s="5" t="n">
        <v>19451</v>
      </c>
    </row>
    <row r="24" spans="1:4">
      <c r="A24" s="4" t="s">
        <v>96</v>
      </c>
      <c r="B24" s="5" t="n">
        <v>12574</v>
      </c>
      <c r="C24" s="5" t="n">
        <v>11529</v>
      </c>
      <c r="D24" s="5" t="n">
        <v>11363</v>
      </c>
    </row>
    <row r="25" spans="1:4">
      <c r="A25" s="4" t="s">
        <v>97</v>
      </c>
      <c r="B25" s="5" t="n">
        <v>3524</v>
      </c>
      <c r="C25" s="5" t="n">
        <v>2958</v>
      </c>
      <c r="D25" s="5" t="n">
        <v>3780</v>
      </c>
    </row>
    <row r="26" spans="1:4">
      <c r="A26" s="4" t="s">
        <v>98</v>
      </c>
      <c r="B26" s="5" t="n">
        <v>51134</v>
      </c>
      <c r="C26" s="5" t="n">
        <v>31847</v>
      </c>
      <c r="D26" s="5" t="n">
        <v>34594</v>
      </c>
    </row>
    <row r="27" spans="1:4">
      <c r="A27" s="4" t="s">
        <v>99</v>
      </c>
      <c r="B27" s="5" t="n">
        <v>-154643</v>
      </c>
      <c r="C27" s="5" t="n">
        <v>114532</v>
      </c>
      <c r="D27" s="5" t="n">
        <v>105323</v>
      </c>
    </row>
    <row r="28" spans="1:4">
      <c r="A28" s="4" t="s">
        <v>100</v>
      </c>
      <c r="B28" s="5" t="n">
        <v>-9292</v>
      </c>
      <c r="C28" s="5" t="n">
        <v>26622</v>
      </c>
      <c r="D28" s="5" t="n">
        <v>39342</v>
      </c>
    </row>
    <row r="29" spans="1:4">
      <c r="A29" s="4" t="s">
        <v>101</v>
      </c>
      <c r="B29" s="5" t="n">
        <v>-145351</v>
      </c>
      <c r="C29" s="5" t="n">
        <v>87910</v>
      </c>
      <c r="D29" s="5" t="n">
        <v>65981</v>
      </c>
    </row>
    <row r="30" spans="1:4">
      <c r="A30" s="4" t="s">
        <v>102</v>
      </c>
      <c r="B30" s="5" t="n">
        <v>-1</v>
      </c>
      <c r="C30" s="5" t="n">
        <v>-81</v>
      </c>
      <c r="D30" s="5" t="n">
        <v>-1099</v>
      </c>
    </row>
    <row r="31" spans="1:4">
      <c r="A31" s="4" t="s">
        <v>103</v>
      </c>
      <c r="B31" s="6" t="n">
        <v>-145350</v>
      </c>
      <c r="C31" s="6" t="n">
        <v>87991</v>
      </c>
      <c r="D31" s="6" t="n">
        <v>67080</v>
      </c>
    </row>
    <row r="32" spans="1:4">
      <c r="A32" s="4" t="s">
        <v>104</v>
      </c>
      <c r="B32" s="7" t="n">
        <v>-3.19</v>
      </c>
      <c r="C32" s="7" t="n">
        <v>1.95</v>
      </c>
      <c r="D32" s="7" t="n">
        <v>1.5</v>
      </c>
    </row>
    <row r="33" spans="1:4">
      <c r="A33" s="4" t="s">
        <v>105</v>
      </c>
      <c r="B33" s="7" t="n">
        <v>-3.19</v>
      </c>
      <c r="C33" s="7" t="n">
        <v>1.92</v>
      </c>
      <c r="D33" s="7" t="n">
        <v>1.48</v>
      </c>
    </row>
    <row r="34" spans="1:4">
      <c r="A34" s="4" t="s">
        <v>106</v>
      </c>
      <c r="B34" s="5" t="n">
        <v>45619679</v>
      </c>
      <c r="C34" s="5" t="n">
        <v>45206119</v>
      </c>
      <c r="D34" s="5" t="n">
        <v>44796701</v>
      </c>
    </row>
    <row r="35" spans="1:4">
      <c r="A35" s="4" t="s">
        <v>107</v>
      </c>
      <c r="B35" s="5" t="n">
        <v>45619679</v>
      </c>
      <c r="C35" s="5" t="n">
        <v>45821527</v>
      </c>
      <c r="D35" s="5" t="n">
        <v>453686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02</v>
      </c>
    </row>
    <row r="4" spans="1:2">
      <c r="A4" s="4" t="s">
        <v>202</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04</v>
      </c>
    </row>
    <row r="4" spans="1:2">
      <c r="A4" s="4" t="s">
        <v>204</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08</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10</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row>
    <row r="7" spans="1:2">
      <c r="A7" s="3" t="s">
        <v>344</v>
      </c>
    </row>
    <row r="8" spans="1:2">
      <c r="A8" s="4" t="s">
        <v>350</v>
      </c>
      <c r="B8" s="4" t="s">
        <v>351</v>
      </c>
    </row>
    <row r="9" spans="1:2">
      <c r="A9" s="4" t="s">
        <v>352</v>
      </c>
    </row>
    <row r="10" spans="1:2">
      <c r="A10" s="3" t="s">
        <v>344</v>
      </c>
    </row>
    <row r="11" spans="1:2">
      <c r="A11" s="4" t="s">
        <v>350</v>
      </c>
      <c r="B11"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v>
      </c>
    </row>
    <row r="3" spans="1:2">
      <c r="A3" s="3" t="s">
        <v>218</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20</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4</v>
      </c>
    </row>
    <row r="3" spans="1:4">
      <c r="A3" s="3" t="s">
        <v>109</v>
      </c>
    </row>
    <row r="4" spans="1:4">
      <c r="A4" s="4" t="s">
        <v>101</v>
      </c>
      <c r="B4" s="6" t="n">
        <v>-145351</v>
      </c>
      <c r="C4" s="6" t="n">
        <v>87910</v>
      </c>
      <c r="D4" s="6" t="n">
        <v>65981</v>
      </c>
    </row>
    <row r="5" spans="1:4">
      <c r="A5" s="4" t="s">
        <v>110</v>
      </c>
      <c r="B5" s="5" t="n">
        <v>17029</v>
      </c>
      <c r="C5" s="5" t="n">
        <v>15990</v>
      </c>
      <c r="D5" s="5" t="n">
        <v>6058</v>
      </c>
    </row>
    <row r="6" spans="1:4">
      <c r="A6" s="4" t="s">
        <v>111</v>
      </c>
      <c r="B6" s="5" t="n">
        <v>56511</v>
      </c>
      <c r="C6" s="5" t="n">
        <v>-34999</v>
      </c>
      <c r="D6" s="5" t="n">
        <v>-11177</v>
      </c>
    </row>
    <row r="7" spans="1:4">
      <c r="A7" s="4" t="s">
        <v>112</v>
      </c>
      <c r="B7" s="5" t="n">
        <v>73540</v>
      </c>
      <c r="C7" s="5" t="n">
        <v>-19009</v>
      </c>
      <c r="D7" s="5" t="n">
        <v>-5119</v>
      </c>
    </row>
    <row r="8" spans="1:4">
      <c r="A8" s="4" t="s">
        <v>113</v>
      </c>
      <c r="B8" s="5" t="n">
        <v>-71811</v>
      </c>
      <c r="C8" s="5" t="n">
        <v>68901</v>
      </c>
      <c r="D8" s="5" t="n">
        <v>60862</v>
      </c>
    </row>
    <row r="9" spans="1:4">
      <c r="A9" s="4" t="s">
        <v>114</v>
      </c>
      <c r="C9" s="5" t="n">
        <v>-99</v>
      </c>
      <c r="D9" s="5" t="n">
        <v>-438</v>
      </c>
    </row>
    <row r="10" spans="1:4">
      <c r="A10" s="4" t="s">
        <v>115</v>
      </c>
      <c r="B10" s="6" t="n">
        <v>-71811</v>
      </c>
      <c r="C10" s="6" t="n">
        <v>69000</v>
      </c>
      <c r="D10" s="6" t="n">
        <v>613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2</v>
      </c>
    </row>
    <row r="3" spans="1:2">
      <c r="A3" s="3" t="s">
        <v>22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22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34</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8</v>
      </c>
      <c r="B1" s="2" t="s">
        <v>1</v>
      </c>
    </row>
    <row r="2" spans="1:4">
      <c r="B2" s="2" t="s">
        <v>389</v>
      </c>
      <c r="C2" s="2" t="s">
        <v>390</v>
      </c>
      <c r="D2" s="2" t="s">
        <v>391</v>
      </c>
    </row>
    <row r="3" spans="1:4">
      <c r="A3" s="3" t="s">
        <v>392</v>
      </c>
    </row>
    <row r="4" spans="1:4">
      <c r="A4" s="4" t="s">
        <v>393</v>
      </c>
      <c r="B4" s="5" t="n">
        <v>230000</v>
      </c>
    </row>
    <row r="5" spans="1:4">
      <c r="A5" s="4" t="s">
        <v>394</v>
      </c>
      <c r="B5" s="5" t="n">
        <v>134000</v>
      </c>
    </row>
    <row r="6" spans="1:4">
      <c r="A6" s="4" t="s">
        <v>395</v>
      </c>
      <c r="B6" s="5" t="n">
        <v>20000</v>
      </c>
    </row>
    <row r="7" spans="1:4">
      <c r="A7" s="4" t="s">
        <v>396</v>
      </c>
      <c r="B7" s="5" t="n">
        <v>500</v>
      </c>
    </row>
    <row r="8" spans="1:4">
      <c r="A8" s="4" t="s">
        <v>397</v>
      </c>
      <c r="B8" s="5" t="n">
        <v>55000</v>
      </c>
    </row>
    <row r="9" spans="1:4">
      <c r="A9" s="4" t="s">
        <v>398</v>
      </c>
      <c r="B9" s="6" t="n">
        <v>90138</v>
      </c>
      <c r="C9" s="6" t="n">
        <v>70702</v>
      </c>
      <c r="D9" s="6" t="n">
        <v>64695</v>
      </c>
    </row>
    <row r="10" spans="1:4">
      <c r="A10" s="4" t="s">
        <v>399</v>
      </c>
      <c r="B10" s="5" t="n">
        <v>57866</v>
      </c>
      <c r="C10" s="5" t="n">
        <v>36822</v>
      </c>
      <c r="D10" s="5" t="n">
        <v>38799</v>
      </c>
    </row>
    <row r="11" spans="1:4">
      <c r="A11" s="4" t="s">
        <v>400</v>
      </c>
      <c r="B11" s="6" t="n">
        <v>148004</v>
      </c>
      <c r="C11" s="6" t="n">
        <v>107524</v>
      </c>
      <c r="D11" s="6" t="n">
        <v>103494</v>
      </c>
    </row>
    <row r="12" spans="1:4">
      <c r="A12" s="4" t="s">
        <v>401</v>
      </c>
    </row>
    <row r="13" spans="1:4">
      <c r="A13" s="3" t="s">
        <v>392</v>
      </c>
    </row>
    <row r="14" spans="1:4">
      <c r="A14" s="4" t="s">
        <v>402</v>
      </c>
      <c r="B14" s="5" t="n">
        <v>1000</v>
      </c>
    </row>
    <row r="15" spans="1:4">
      <c r="A15" s="4" t="s">
        <v>403</v>
      </c>
    </row>
    <row r="16" spans="1:4">
      <c r="A16" s="3" t="s">
        <v>392</v>
      </c>
    </row>
    <row r="17" spans="1:4">
      <c r="A17" s="4" t="s">
        <v>404</v>
      </c>
      <c r="B17" s="4" t="s">
        <v>405</v>
      </c>
    </row>
    <row r="18" spans="1:4">
      <c r="A18" s="4" t="s">
        <v>406</v>
      </c>
    </row>
    <row r="19" spans="1:4">
      <c r="A19" s="3" t="s">
        <v>392</v>
      </c>
    </row>
    <row r="20" spans="1:4">
      <c r="A20" s="4" t="s">
        <v>404</v>
      </c>
      <c r="B20" s="4" t="s">
        <v>407</v>
      </c>
    </row>
    <row r="21" spans="1:4">
      <c r="A21" s="4" t="s">
        <v>408</v>
      </c>
    </row>
    <row r="22" spans="1:4">
      <c r="A22" s="3" t="s">
        <v>392</v>
      </c>
    </row>
    <row r="23" spans="1:4">
      <c r="A23" s="4" t="s">
        <v>404</v>
      </c>
      <c r="B23" s="4" t="s">
        <v>409</v>
      </c>
    </row>
    <row r="24" spans="1:4">
      <c r="A24" s="4" t="s">
        <v>410</v>
      </c>
    </row>
    <row r="25" spans="1:4">
      <c r="A25" s="3" t="s">
        <v>392</v>
      </c>
    </row>
    <row r="26" spans="1:4">
      <c r="A26" s="4" t="s">
        <v>404</v>
      </c>
      <c r="B26" s="4" t="s">
        <v>411</v>
      </c>
    </row>
    <row r="27" spans="1:4">
      <c r="A27" s="4" t="s">
        <v>412</v>
      </c>
    </row>
    <row r="28" spans="1:4">
      <c r="A28" s="3" t="s">
        <v>392</v>
      </c>
    </row>
    <row r="29" spans="1:4">
      <c r="A29" s="4" t="s">
        <v>413</v>
      </c>
      <c r="B29" s="4" t="s">
        <v>4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4"/>
    <col customWidth="1" max="6" min="6" width="34"/>
  </cols>
  <sheetData>
    <row r="1" spans="1:6">
      <c r="A1" s="1" t="s">
        <v>415</v>
      </c>
      <c r="B1" s="2" t="s">
        <v>416</v>
      </c>
      <c r="D1" s="2" t="s">
        <v>1</v>
      </c>
    </row>
    <row r="2" spans="1:6">
      <c r="B2" s="2" t="s">
        <v>417</v>
      </c>
      <c r="C2" s="2" t="s">
        <v>418</v>
      </c>
      <c r="D2" s="2" t="s">
        <v>417</v>
      </c>
      <c r="E2" s="2" t="s">
        <v>419</v>
      </c>
      <c r="F2" s="2" t="s">
        <v>420</v>
      </c>
    </row>
    <row r="3" spans="1:6">
      <c r="A3" s="3" t="s">
        <v>248</v>
      </c>
    </row>
    <row r="4" spans="1:6">
      <c r="A4" s="4" t="s">
        <v>421</v>
      </c>
      <c r="F4" s="5" t="n">
        <v>1</v>
      </c>
    </row>
    <row r="5" spans="1:6">
      <c r="A5" s="4" t="s">
        <v>422</v>
      </c>
      <c r="F5" s="5" t="n">
        <v>1</v>
      </c>
    </row>
    <row r="6" spans="1:6">
      <c r="A6" s="4" t="s">
        <v>423</v>
      </c>
      <c r="B6" s="7" t="n">
        <v>0.01</v>
      </c>
      <c r="D6" s="7" t="n">
        <v>0.01</v>
      </c>
      <c r="E6" s="7" t="n">
        <v>0.01</v>
      </c>
      <c r="F6" s="7" t="n">
        <v>0.01</v>
      </c>
    </row>
    <row r="7" spans="1:6">
      <c r="A7" s="3" t="s">
        <v>424</v>
      </c>
    </row>
    <row r="8" spans="1:6">
      <c r="A8" s="4" t="s">
        <v>86</v>
      </c>
      <c r="B8" s="6" t="n">
        <v>2200</v>
      </c>
      <c r="C8" s="6" t="n">
        <v>8200</v>
      </c>
      <c r="D8" s="6" t="n">
        <v>10354</v>
      </c>
    </row>
    <row r="9" spans="1:6">
      <c r="A9" s="4" t="s">
        <v>425</v>
      </c>
      <c r="D9" s="5" t="n">
        <v>-4971</v>
      </c>
    </row>
    <row r="10" spans="1:6">
      <c r="A10" s="4" t="s">
        <v>426</v>
      </c>
      <c r="B10" s="5" t="n">
        <v>5383</v>
      </c>
      <c r="D10" s="5" t="n">
        <v>5383</v>
      </c>
    </row>
    <row r="11" spans="1:6">
      <c r="A11" s="4" t="s">
        <v>427</v>
      </c>
    </row>
    <row r="12" spans="1:6">
      <c r="A12" s="3" t="s">
        <v>424</v>
      </c>
    </row>
    <row r="13" spans="1:6">
      <c r="A13" s="4" t="s">
        <v>426</v>
      </c>
      <c r="B13" s="5" t="n">
        <v>52</v>
      </c>
      <c r="D13" s="5" t="n">
        <v>52</v>
      </c>
    </row>
    <row r="14" spans="1:6">
      <c r="A14" s="4" t="s">
        <v>204</v>
      </c>
    </row>
    <row r="15" spans="1:6">
      <c r="A15" s="3" t="s">
        <v>424</v>
      </c>
    </row>
    <row r="16" spans="1:6">
      <c r="A16" s="4" t="s">
        <v>426</v>
      </c>
      <c r="B16" s="5" t="n">
        <v>3560</v>
      </c>
      <c r="D16" s="5" t="n">
        <v>3560</v>
      </c>
    </row>
    <row r="17" spans="1:6">
      <c r="A17" s="4" t="s">
        <v>428</v>
      </c>
    </row>
    <row r="18" spans="1:6">
      <c r="A18" s="3" t="s">
        <v>424</v>
      </c>
    </row>
    <row r="19" spans="1:6">
      <c r="A19" s="4" t="s">
        <v>426</v>
      </c>
      <c r="B19" s="5" t="n">
        <v>1771</v>
      </c>
      <c r="D19" s="5" t="n">
        <v>1771</v>
      </c>
    </row>
    <row r="20" spans="1:6">
      <c r="A20" s="4" t="s">
        <v>429</v>
      </c>
    </row>
    <row r="21" spans="1:6">
      <c r="A21" s="3" t="s">
        <v>424</v>
      </c>
    </row>
    <row r="22" spans="1:6">
      <c r="A22" s="4" t="s">
        <v>86</v>
      </c>
      <c r="C22" s="6" t="n">
        <v>8000</v>
      </c>
    </row>
    <row r="23" spans="1:6">
      <c r="A23" s="4" t="s">
        <v>430</v>
      </c>
    </row>
    <row r="24" spans="1:6">
      <c r="A24" s="3" t="s">
        <v>424</v>
      </c>
    </row>
    <row r="25" spans="1:6">
      <c r="A25" s="4" t="s">
        <v>86</v>
      </c>
      <c r="D25" s="5" t="n">
        <v>3668</v>
      </c>
    </row>
    <row r="26" spans="1:6">
      <c r="A26" s="4" t="s">
        <v>431</v>
      </c>
    </row>
    <row r="27" spans="1:6">
      <c r="A27" s="3" t="s">
        <v>424</v>
      </c>
    </row>
    <row r="28" spans="1:6">
      <c r="A28" s="4" t="s">
        <v>86</v>
      </c>
      <c r="D28" s="5" t="n">
        <v>2942</v>
      </c>
    </row>
    <row r="29" spans="1:6">
      <c r="A29" s="4" t="s">
        <v>426</v>
      </c>
      <c r="B29" s="5" t="n">
        <v>2424</v>
      </c>
      <c r="D29" s="5" t="n">
        <v>2424</v>
      </c>
    </row>
    <row r="30" spans="1:6">
      <c r="A30" s="4" t="s">
        <v>432</v>
      </c>
    </row>
    <row r="31" spans="1:6">
      <c r="A31" s="3" t="s">
        <v>424</v>
      </c>
    </row>
    <row r="32" spans="1:6">
      <c r="A32" s="4" t="s">
        <v>426</v>
      </c>
      <c r="B32" s="5" t="n">
        <v>52</v>
      </c>
      <c r="D32" s="5" t="n">
        <v>52</v>
      </c>
    </row>
    <row r="33" spans="1:6">
      <c r="A33" s="4" t="s">
        <v>433</v>
      </c>
    </row>
    <row r="34" spans="1:6">
      <c r="A34" s="3" t="s">
        <v>424</v>
      </c>
    </row>
    <row r="35" spans="1:6">
      <c r="A35" s="4" t="s">
        <v>426</v>
      </c>
      <c r="B35" s="5" t="n">
        <v>932</v>
      </c>
      <c r="D35" s="5" t="n">
        <v>932</v>
      </c>
    </row>
    <row r="36" spans="1:6">
      <c r="A36" s="4" t="s">
        <v>434</v>
      </c>
    </row>
    <row r="37" spans="1:6">
      <c r="A37" s="3" t="s">
        <v>424</v>
      </c>
    </row>
    <row r="38" spans="1:6">
      <c r="A38" s="4" t="s">
        <v>426</v>
      </c>
      <c r="B38" s="5" t="n">
        <v>1440</v>
      </c>
      <c r="D38" s="5" t="n">
        <v>1440</v>
      </c>
    </row>
    <row r="39" spans="1:6">
      <c r="A39" s="4" t="s">
        <v>435</v>
      </c>
    </row>
    <row r="40" spans="1:6">
      <c r="A40" s="3" t="s">
        <v>424</v>
      </c>
    </row>
    <row r="41" spans="1:6">
      <c r="A41" s="4" t="s">
        <v>86</v>
      </c>
      <c r="D41" s="5" t="n">
        <v>3744</v>
      </c>
    </row>
    <row r="42" spans="1:6">
      <c r="A42" s="4" t="s">
        <v>426</v>
      </c>
      <c r="B42" s="5" t="n">
        <v>2959</v>
      </c>
      <c r="D42" s="5" t="n">
        <v>2959</v>
      </c>
    </row>
    <row r="43" spans="1:6">
      <c r="A43" s="4" t="s">
        <v>436</v>
      </c>
    </row>
    <row r="44" spans="1:6">
      <c r="A44" s="3" t="s">
        <v>424</v>
      </c>
    </row>
    <row r="45" spans="1:6">
      <c r="A45" s="4" t="s">
        <v>426</v>
      </c>
      <c r="B45" s="5" t="n">
        <v>2628</v>
      </c>
      <c r="D45" s="5" t="n">
        <v>2628</v>
      </c>
    </row>
    <row r="46" spans="1:6">
      <c r="A46" s="4" t="s">
        <v>437</v>
      </c>
    </row>
    <row r="47" spans="1:6">
      <c r="A47" s="3" t="s">
        <v>424</v>
      </c>
    </row>
    <row r="48" spans="1:6">
      <c r="A48" s="4" t="s">
        <v>426</v>
      </c>
      <c r="B48" s="6" t="n">
        <v>331</v>
      </c>
      <c r="D48" s="6" t="n">
        <v>3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8</v>
      </c>
      <c r="B1" s="2" t="s">
        <v>416</v>
      </c>
      <c r="D1" s="2" t="s">
        <v>1</v>
      </c>
    </row>
    <row r="2" spans="1:4">
      <c r="B2" s="2" t="s">
        <v>2</v>
      </c>
      <c r="C2" s="2" t="s">
        <v>30</v>
      </c>
      <c r="D2" s="2" t="s">
        <v>2</v>
      </c>
    </row>
    <row r="3" spans="1:4">
      <c r="A3" s="3" t="s">
        <v>439</v>
      </c>
    </row>
    <row r="4" spans="1:4">
      <c r="A4" s="4" t="s">
        <v>35</v>
      </c>
      <c r="B4" s="6" t="n">
        <v>48328</v>
      </c>
      <c r="C4" s="6" t="n">
        <v>32213</v>
      </c>
      <c r="D4" s="6" t="n">
        <v>48328</v>
      </c>
    </row>
    <row r="5" spans="1:4">
      <c r="A5" s="4" t="s">
        <v>440</v>
      </c>
      <c r="B5" s="5" t="n">
        <v>3900000</v>
      </c>
      <c r="C5" s="5" t="n">
        <v>3500000</v>
      </c>
    </row>
    <row r="6" spans="1:4">
      <c r="A6" s="4" t="s">
        <v>441</v>
      </c>
      <c r="D6" s="4" t="s">
        <v>442</v>
      </c>
    </row>
    <row r="7" spans="1:4">
      <c r="A7" s="3" t="s">
        <v>443</v>
      </c>
    </row>
    <row r="8" spans="1:4">
      <c r="A8" s="4" t="s">
        <v>444</v>
      </c>
      <c r="B8" s="5" t="n">
        <v>16116</v>
      </c>
      <c r="C8" s="5" t="n">
        <v>14471</v>
      </c>
      <c r="D8" s="6" t="n">
        <v>16116</v>
      </c>
    </row>
    <row r="9" spans="1:4">
      <c r="A9" s="4" t="s">
        <v>445</v>
      </c>
      <c r="B9" s="5" t="n">
        <v>-1833</v>
      </c>
      <c r="C9" s="5" t="n">
        <v>-1944</v>
      </c>
      <c r="D9" s="5" t="n">
        <v>-1833</v>
      </c>
    </row>
    <row r="10" spans="1:4">
      <c r="A10" s="4" t="s">
        <v>446</v>
      </c>
      <c r="B10" s="5" t="n">
        <v>14283</v>
      </c>
      <c r="C10" s="5" t="n">
        <v>12527</v>
      </c>
      <c r="D10" s="5" t="n">
        <v>14283</v>
      </c>
    </row>
    <row r="11" spans="1:4">
      <c r="A11" s="4" t="s">
        <v>447</v>
      </c>
    </row>
    <row r="12" spans="1:4">
      <c r="A12" s="3" t="s">
        <v>443</v>
      </c>
    </row>
    <row r="13" spans="1:4">
      <c r="A13" s="4" t="s">
        <v>444</v>
      </c>
      <c r="B13" s="5" t="n">
        <v>3181</v>
      </c>
      <c r="C13" s="5" t="n">
        <v>1915</v>
      </c>
      <c r="D13" s="5" t="n">
        <v>3181</v>
      </c>
    </row>
    <row r="14" spans="1:4">
      <c r="A14" s="4" t="s">
        <v>448</v>
      </c>
    </row>
    <row r="15" spans="1:4">
      <c r="A15" s="3" t="s">
        <v>443</v>
      </c>
    </row>
    <row r="16" spans="1:4">
      <c r="A16" s="4" t="s">
        <v>444</v>
      </c>
      <c r="B16" s="6" t="n">
        <v>12935</v>
      </c>
      <c r="C16" s="6" t="n">
        <v>12556</v>
      </c>
      <c r="D16" s="6" t="n">
        <v>129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8"/>
    <col customWidth="1" max="5" min="5" width="21"/>
    <col customWidth="1" max="6" min="6" width="21"/>
    <col customWidth="1" max="7" min="7" width="21"/>
    <col customWidth="1" max="8" min="8" width="25"/>
    <col customWidth="1" max="9" min="9" width="21"/>
    <col customWidth="1" max="10" min="10" width="21"/>
  </cols>
  <sheetData>
    <row r="1" spans="1:10">
      <c r="A1" s="1" t="s">
        <v>449</v>
      </c>
      <c r="B1" s="2" t="s">
        <v>2</v>
      </c>
      <c r="C1" s="2" t="s">
        <v>450</v>
      </c>
      <c r="D1" s="2" t="s">
        <v>451</v>
      </c>
      <c r="E1" s="2" t="s">
        <v>450</v>
      </c>
      <c r="F1" s="2" t="s">
        <v>452</v>
      </c>
      <c r="G1" s="2" t="s">
        <v>450</v>
      </c>
      <c r="H1" s="2" t="s">
        <v>389</v>
      </c>
      <c r="I1" s="2" t="s">
        <v>390</v>
      </c>
      <c r="J1" s="2" t="s">
        <v>391</v>
      </c>
    </row>
    <row r="2" spans="1:10">
      <c r="A2" s="3" t="s">
        <v>197</v>
      </c>
    </row>
    <row r="3" spans="1:10">
      <c r="A3" s="4" t="s">
        <v>453</v>
      </c>
      <c r="H3" s="6" t="n">
        <v>120200</v>
      </c>
      <c r="I3" s="6" t="n">
        <v>89100</v>
      </c>
      <c r="J3" s="6" t="n">
        <v>82800</v>
      </c>
    </row>
    <row r="4" spans="1:10">
      <c r="A4" s="3" t="s">
        <v>199</v>
      </c>
    </row>
    <row r="5" spans="1:10">
      <c r="A5" s="4" t="s">
        <v>454</v>
      </c>
      <c r="H5" s="5" t="n">
        <v>7</v>
      </c>
    </row>
    <row r="6" spans="1:10">
      <c r="A6" s="4" t="s">
        <v>455</v>
      </c>
      <c r="D6" s="5" t="n">
        <v>4</v>
      </c>
    </row>
    <row r="7" spans="1:10">
      <c r="A7" s="4" t="s">
        <v>456</v>
      </c>
      <c r="D7" s="4" t="s">
        <v>457</v>
      </c>
    </row>
    <row r="8" spans="1:10">
      <c r="A8" s="4" t="s">
        <v>458</v>
      </c>
      <c r="H8" s="6" t="n">
        <v>140038</v>
      </c>
    </row>
    <row r="9" spans="1:10">
      <c r="A9" s="4" t="s">
        <v>100</v>
      </c>
      <c r="H9" s="5" t="n">
        <v>-9292</v>
      </c>
      <c r="I9" s="5" t="n">
        <v>26622</v>
      </c>
      <c r="J9" s="6" t="n">
        <v>39342</v>
      </c>
    </row>
    <row r="10" spans="1:10">
      <c r="A10" s="4" t="s">
        <v>459</v>
      </c>
    </row>
    <row r="11" spans="1:10">
      <c r="A11" s="3" t="s">
        <v>199</v>
      </c>
    </row>
    <row r="12" spans="1:10">
      <c r="A12" s="4" t="s">
        <v>460</v>
      </c>
      <c r="E12" s="6" t="n">
        <v>54500</v>
      </c>
    </row>
    <row r="13" spans="1:10">
      <c r="A13" s="4" t="s">
        <v>458</v>
      </c>
      <c r="C13" s="6" t="n">
        <v>140000</v>
      </c>
      <c r="H13" s="6" t="n">
        <v>140038</v>
      </c>
    </row>
    <row r="14" spans="1:10">
      <c r="A14" s="4" t="s">
        <v>461</v>
      </c>
      <c r="C14" s="5" t="n">
        <v>19000</v>
      </c>
    </row>
    <row r="15" spans="1:10">
      <c r="A15" s="4" t="s">
        <v>462</v>
      </c>
      <c r="C15" s="5" t="n">
        <v>2500</v>
      </c>
    </row>
    <row r="16" spans="1:10">
      <c r="A16" s="4" t="s">
        <v>100</v>
      </c>
      <c r="F16" s="6" t="n">
        <v>-22500</v>
      </c>
      <c r="G16" s="6" t="n">
        <v>-22500</v>
      </c>
    </row>
    <row r="17" spans="1:10">
      <c r="A17" s="4" t="s">
        <v>463</v>
      </c>
    </row>
    <row r="18" spans="1:10">
      <c r="A18" s="3" t="s">
        <v>199</v>
      </c>
    </row>
    <row r="19" spans="1:10">
      <c r="A19" s="4" t="s">
        <v>460</v>
      </c>
      <c r="C19" s="6" t="n">
        <v>54500</v>
      </c>
    </row>
    <row r="20" spans="1:10">
      <c r="A20" s="4" t="s">
        <v>464</v>
      </c>
    </row>
    <row r="21" spans="1:10">
      <c r="A21" s="3" t="s">
        <v>197</v>
      </c>
    </row>
    <row r="22" spans="1:10">
      <c r="A22" s="4" t="s">
        <v>465</v>
      </c>
      <c r="H22" s="4" t="s">
        <v>466</v>
      </c>
    </row>
    <row r="23" spans="1:10">
      <c r="A23" s="4" t="s">
        <v>467</v>
      </c>
    </row>
    <row r="24" spans="1:10">
      <c r="A24" s="3" t="s">
        <v>197</v>
      </c>
    </row>
    <row r="25" spans="1:10">
      <c r="A25" s="4" t="s">
        <v>465</v>
      </c>
      <c r="H25" s="4" t="s">
        <v>468</v>
      </c>
    </row>
    <row r="26" spans="1:10">
      <c r="A26" s="4" t="s">
        <v>469</v>
      </c>
      <c r="H26" s="6" t="n">
        <v>5500</v>
      </c>
      <c r="I26" s="6" t="n">
        <v>5000</v>
      </c>
    </row>
    <row r="27" spans="1:10">
      <c r="A27" s="4" t="s">
        <v>470</v>
      </c>
    </row>
    <row r="28" spans="1:10">
      <c r="A28" s="3" t="s">
        <v>197</v>
      </c>
    </row>
    <row r="29" spans="1:10">
      <c r="A29" s="4" t="s">
        <v>465</v>
      </c>
      <c r="H29" s="4" t="s">
        <v>471</v>
      </c>
    </row>
    <row r="30" spans="1:10">
      <c r="A30" s="3" t="s">
        <v>199</v>
      </c>
    </row>
    <row r="31" spans="1:10">
      <c r="A31" s="4" t="s">
        <v>472</v>
      </c>
      <c r="B31" s="4" t="s">
        <v>473</v>
      </c>
      <c r="C31" s="4" t="s">
        <v>474</v>
      </c>
    </row>
    <row r="32" spans="1:10">
      <c r="A32" s="4" t="s">
        <v>475</v>
      </c>
    </row>
    <row r="33" spans="1:10">
      <c r="A33" s="3" t="s">
        <v>197</v>
      </c>
    </row>
    <row r="34" spans="1:10">
      <c r="A34" s="4" t="s">
        <v>465</v>
      </c>
      <c r="H34" s="4" t="s">
        <v>468</v>
      </c>
    </row>
    <row r="35" spans="1:10">
      <c r="A35" s="4" t="s">
        <v>401</v>
      </c>
    </row>
    <row r="36" spans="1:10">
      <c r="A36" s="3" t="s">
        <v>197</v>
      </c>
    </row>
    <row r="37" spans="1:10">
      <c r="A37" s="4" t="s">
        <v>465</v>
      </c>
      <c r="H37" s="4" t="s">
        <v>476</v>
      </c>
    </row>
    <row r="38" spans="1:10">
      <c r="A38" s="3" t="s">
        <v>199</v>
      </c>
    </row>
    <row r="39" spans="1:10">
      <c r="A39" s="4" t="s">
        <v>477</v>
      </c>
      <c r="G39" s="4" t="s">
        <v>478</v>
      </c>
    </row>
    <row r="40" spans="1:10">
      <c r="A40" s="4" t="s">
        <v>472</v>
      </c>
      <c r="B40" s="4" t="s">
        <v>479</v>
      </c>
      <c r="C40" s="4" t="s">
        <v>480</v>
      </c>
    </row>
    <row r="41" spans="1:10">
      <c r="A41" s="4" t="s">
        <v>481</v>
      </c>
    </row>
    <row r="42" spans="1:10">
      <c r="A42" s="3" t="s">
        <v>197</v>
      </c>
    </row>
    <row r="43" spans="1:10">
      <c r="A43" s="4" t="s">
        <v>465</v>
      </c>
      <c r="H43" s="4" t="s">
        <v>4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483</v>
      </c>
      <c r="C1" s="2" t="s">
        <v>2</v>
      </c>
      <c r="D1" s="2" t="s">
        <v>30</v>
      </c>
      <c r="E1" s="2" t="s">
        <v>74</v>
      </c>
    </row>
    <row r="2" spans="1:5">
      <c r="A2" s="3" t="s">
        <v>185</v>
      </c>
    </row>
    <row r="3" spans="1:5">
      <c r="A3" s="4" t="s">
        <v>484</v>
      </c>
      <c r="C3" s="4" t="s">
        <v>485</v>
      </c>
    </row>
    <row r="4" spans="1:5">
      <c r="A4" s="4" t="s">
        <v>486</v>
      </c>
      <c r="C4" s="6" t="n">
        <v>0</v>
      </c>
    </row>
    <row r="5" spans="1:5">
      <c r="A5" s="4" t="s">
        <v>487</v>
      </c>
      <c r="B5" s="5" t="n">
        <v>7310022</v>
      </c>
    </row>
    <row r="6" spans="1:5">
      <c r="A6" s="4" t="s">
        <v>488</v>
      </c>
      <c r="B6" s="8" t="n">
        <v>106.5</v>
      </c>
    </row>
    <row r="7" spans="1:5">
      <c r="A7" s="4" t="s">
        <v>489</v>
      </c>
      <c r="C7" s="4" t="s">
        <v>485</v>
      </c>
    </row>
    <row r="8" spans="1:5">
      <c r="A8" s="4" t="s">
        <v>490</v>
      </c>
      <c r="C8" s="4" t="s">
        <v>491</v>
      </c>
    </row>
    <row r="9" spans="1:5">
      <c r="A9" s="4" t="s">
        <v>492</v>
      </c>
    </row>
    <row r="10" spans="1:5">
      <c r="A10" s="3" t="s">
        <v>185</v>
      </c>
    </row>
    <row r="11" spans="1:5">
      <c r="A11" s="4" t="s">
        <v>493</v>
      </c>
      <c r="C11" s="6" t="n">
        <v>5</v>
      </c>
      <c r="D11" s="6" t="n">
        <v>5</v>
      </c>
      <c r="E11" s="8" t="n">
        <v>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494</v>
      </c>
      <c r="B1" s="2" t="s">
        <v>495</v>
      </c>
      <c r="C1" s="2" t="s">
        <v>496</v>
      </c>
      <c r="D1" s="2" t="s">
        <v>497</v>
      </c>
    </row>
    <row r="2" spans="1:4">
      <c r="A2" s="3" t="s">
        <v>188</v>
      </c>
    </row>
    <row r="3" spans="1:4">
      <c r="A3" s="4" t="s">
        <v>393</v>
      </c>
      <c r="D3" s="5" t="n">
        <v>230000</v>
      </c>
    </row>
    <row r="4" spans="1:4">
      <c r="A4" s="4" t="s">
        <v>498</v>
      </c>
    </row>
    <row r="5" spans="1:4">
      <c r="A5" s="3" t="s">
        <v>188</v>
      </c>
    </row>
    <row r="6" spans="1:4">
      <c r="A6" s="4" t="s">
        <v>499</v>
      </c>
      <c r="B6" s="9" t="n">
        <v>41.5</v>
      </c>
      <c r="C6" s="8" t="n">
        <v>66.40000000000001</v>
      </c>
    </row>
    <row r="7" spans="1:4">
      <c r="A7" s="4" t="s">
        <v>393</v>
      </c>
      <c r="B7" s="5" t="n">
        <v>2000</v>
      </c>
      <c r="C7" s="5" t="n">
        <v>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30</v>
      </c>
      <c r="C2" s="2" t="s">
        <v>74</v>
      </c>
    </row>
    <row r="3" spans="1:3">
      <c r="A3" s="3" t="s">
        <v>501</v>
      </c>
    </row>
    <row r="4" spans="1:3">
      <c r="A4" s="4" t="s">
        <v>502</v>
      </c>
      <c r="C4" s="6" t="n">
        <v>39</v>
      </c>
    </row>
    <row r="5" spans="1:3">
      <c r="A5" s="4" t="s">
        <v>503</v>
      </c>
      <c r="B5" s="8" t="n">
        <v>1.8</v>
      </c>
      <c r="C5" s="8" t="n">
        <v>1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4</v>
      </c>
    </row>
    <row r="3" spans="1:4">
      <c r="A3" s="3" t="s">
        <v>109</v>
      </c>
    </row>
    <row r="4" spans="1:4">
      <c r="A4" s="4" t="s">
        <v>117</v>
      </c>
      <c r="B4" s="6" t="n">
        <v>7050</v>
      </c>
      <c r="C4" s="6" t="n">
        <v>12228</v>
      </c>
      <c r="D4" s="6" t="n">
        <v>3742</v>
      </c>
    </row>
    <row r="5" spans="1:4">
      <c r="A5" s="4" t="s">
        <v>118</v>
      </c>
      <c r="B5" s="6" t="n">
        <v>-1226</v>
      </c>
      <c r="C5" s="6" t="n">
        <v>-2548</v>
      </c>
      <c r="D5" s="6" t="n">
        <v>-15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504</v>
      </c>
      <c r="B1" s="2" t="s">
        <v>505</v>
      </c>
      <c r="C1" s="2" t="s">
        <v>506</v>
      </c>
      <c r="D1" s="2" t="s">
        <v>389</v>
      </c>
      <c r="E1" s="2" t="s">
        <v>390</v>
      </c>
      <c r="F1" s="2" t="s">
        <v>391</v>
      </c>
    </row>
    <row r="2" spans="1:6">
      <c r="A2" s="3" t="s">
        <v>507</v>
      </c>
    </row>
    <row r="3" spans="1:6">
      <c r="A3" s="4" t="s">
        <v>40</v>
      </c>
      <c r="D3" s="6" t="n">
        <v>774939</v>
      </c>
      <c r="E3" s="6" t="n">
        <v>533075</v>
      </c>
      <c r="F3" s="6" t="n">
        <v>548936</v>
      </c>
    </row>
    <row r="4" spans="1:6">
      <c r="A4" s="4" t="s">
        <v>51</v>
      </c>
      <c r="D4" s="6" t="n">
        <v>69757</v>
      </c>
      <c r="E4" s="5" t="n">
        <v>54907</v>
      </c>
      <c r="F4" s="5" t="n">
        <v>54727</v>
      </c>
    </row>
    <row r="5" spans="1:6">
      <c r="A5" s="4" t="s">
        <v>508</v>
      </c>
      <c r="D5" s="5" t="n">
        <v>230000</v>
      </c>
    </row>
    <row r="6" spans="1:6">
      <c r="A6" s="4" t="s">
        <v>430</v>
      </c>
    </row>
    <row r="7" spans="1:6">
      <c r="A7" s="3" t="s">
        <v>507</v>
      </c>
    </row>
    <row r="8" spans="1:6">
      <c r="A8" s="4" t="s">
        <v>40</v>
      </c>
      <c r="D8" s="6" t="n">
        <v>565717</v>
      </c>
      <c r="E8" s="6" t="n">
        <v>452232</v>
      </c>
      <c r="F8" s="6" t="n">
        <v>452270</v>
      </c>
    </row>
    <row r="9" spans="1:6">
      <c r="A9" s="4" t="s">
        <v>509</v>
      </c>
    </row>
    <row r="10" spans="1:6">
      <c r="A10" s="3" t="s">
        <v>188</v>
      </c>
    </row>
    <row r="11" spans="1:6">
      <c r="A11" s="4" t="s">
        <v>510</v>
      </c>
      <c r="C11" s="6" t="n">
        <v>80600</v>
      </c>
    </row>
    <row r="12" spans="1:6">
      <c r="A12" s="3" t="s">
        <v>507</v>
      </c>
    </row>
    <row r="13" spans="1:6">
      <c r="A13" s="4" t="s">
        <v>511</v>
      </c>
      <c r="C13" s="5" t="n">
        <v>4600</v>
      </c>
    </row>
    <row r="14" spans="1:6">
      <c r="A14" s="4" t="s">
        <v>40</v>
      </c>
      <c r="C14" s="5" t="n">
        <v>52700</v>
      </c>
    </row>
    <row r="15" spans="1:6">
      <c r="A15" s="4" t="s">
        <v>512</v>
      </c>
    </row>
    <row r="16" spans="1:6">
      <c r="A16" s="3" t="s">
        <v>507</v>
      </c>
    </row>
    <row r="17" spans="1:6">
      <c r="A17" s="4" t="s">
        <v>513</v>
      </c>
      <c r="C17" s="5" t="n">
        <v>16500</v>
      </c>
    </row>
    <row r="18" spans="1:6">
      <c r="A18" s="4" t="s">
        <v>514</v>
      </c>
    </row>
    <row r="19" spans="1:6">
      <c r="A19" s="3" t="s">
        <v>507</v>
      </c>
    </row>
    <row r="20" spans="1:6">
      <c r="A20" s="4" t="s">
        <v>513</v>
      </c>
      <c r="C20" s="5" t="n">
        <v>7800</v>
      </c>
    </row>
    <row r="21" spans="1:6">
      <c r="A21" s="4" t="s">
        <v>515</v>
      </c>
    </row>
    <row r="22" spans="1:6">
      <c r="A22" s="3" t="s">
        <v>507</v>
      </c>
    </row>
    <row r="23" spans="1:6">
      <c r="A23" s="4" t="s">
        <v>513</v>
      </c>
      <c r="C23" s="6" t="n">
        <v>1700</v>
      </c>
    </row>
    <row r="24" spans="1:6">
      <c r="A24" s="4" t="s">
        <v>516</v>
      </c>
    </row>
    <row r="25" spans="1:6">
      <c r="A25" s="3" t="s">
        <v>507</v>
      </c>
    </row>
    <row r="26" spans="1:6">
      <c r="A26" s="4" t="s">
        <v>511</v>
      </c>
      <c r="B26" s="6" t="n">
        <v>8300</v>
      </c>
    </row>
    <row r="27" spans="1:6">
      <c r="A27" s="4" t="s">
        <v>51</v>
      </c>
      <c r="B27" s="6" t="n">
        <v>1600</v>
      </c>
    </row>
    <row r="28" spans="1:6">
      <c r="A28" s="4" t="s">
        <v>508</v>
      </c>
      <c r="B28" s="5" t="n">
        <v>2600</v>
      </c>
    </row>
    <row r="29" spans="1:6">
      <c r="A29" s="4" t="s">
        <v>499</v>
      </c>
      <c r="B29" s="6" t="n">
        <v>13800</v>
      </c>
    </row>
    <row r="30" spans="1:6">
      <c r="A30" s="4" t="s">
        <v>517</v>
      </c>
    </row>
    <row r="31" spans="1:6">
      <c r="A31" s="3" t="s">
        <v>507</v>
      </c>
    </row>
    <row r="32" spans="1:6">
      <c r="A32" s="4" t="s">
        <v>513</v>
      </c>
      <c r="B32" s="6" t="n">
        <v>7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5"/>
    <col customWidth="1" max="13" min="13" width="31"/>
    <col customWidth="1" max="14" min="14" width="31"/>
    <col customWidth="1" max="15" min="15" width="21"/>
  </cols>
  <sheetData>
    <row r="1" spans="1:15">
      <c r="A1" s="1" t="s">
        <v>518</v>
      </c>
      <c r="B1" s="2" t="s">
        <v>519</v>
      </c>
      <c r="C1" s="2" t="s">
        <v>520</v>
      </c>
      <c r="D1" s="2" t="s">
        <v>417</v>
      </c>
      <c r="E1" s="2" t="s">
        <v>521</v>
      </c>
      <c r="F1" s="2" t="s">
        <v>522</v>
      </c>
      <c r="G1" s="2" t="s">
        <v>523</v>
      </c>
      <c r="H1" s="2" t="s">
        <v>524</v>
      </c>
      <c r="I1" s="2" t="s">
        <v>525</v>
      </c>
      <c r="J1" s="2" t="s">
        <v>526</v>
      </c>
      <c r="K1" s="2" t="s">
        <v>527</v>
      </c>
      <c r="L1" s="2" t="s">
        <v>528</v>
      </c>
      <c r="M1" s="2" t="s">
        <v>524</v>
      </c>
      <c r="N1" s="2" t="s">
        <v>529</v>
      </c>
      <c r="O1" s="2" t="s">
        <v>530</v>
      </c>
    </row>
    <row r="2" spans="1:15">
      <c r="A2" s="3" t="s">
        <v>188</v>
      </c>
    </row>
    <row r="3" spans="1:15">
      <c r="A3" s="4" t="s">
        <v>508</v>
      </c>
      <c r="L3" s="5" t="n">
        <v>230000</v>
      </c>
    </row>
    <row r="4" spans="1:15">
      <c r="A4" s="4" t="s">
        <v>168</v>
      </c>
      <c r="L4" s="6" t="n">
        <v>487077</v>
      </c>
      <c r="M4" s="6" t="n">
        <v>22669</v>
      </c>
      <c r="N4" s="6" t="n">
        <v>103874</v>
      </c>
    </row>
    <row r="5" spans="1:15">
      <c r="A5" s="3" t="s">
        <v>507</v>
      </c>
    </row>
    <row r="6" spans="1:15">
      <c r="A6" s="4" t="s">
        <v>40</v>
      </c>
      <c r="D6" s="6" t="n">
        <v>774939</v>
      </c>
      <c r="H6" s="6" t="n">
        <v>533075</v>
      </c>
      <c r="L6" s="5" t="n">
        <v>774939</v>
      </c>
      <c r="M6" s="5" t="n">
        <v>533075</v>
      </c>
      <c r="N6" s="5" t="n">
        <v>548936</v>
      </c>
    </row>
    <row r="7" spans="1:15">
      <c r="A7" s="3" t="s">
        <v>531</v>
      </c>
    </row>
    <row r="8" spans="1:15">
      <c r="A8" s="4" t="s">
        <v>532</v>
      </c>
      <c r="D8" s="5" t="n">
        <v>362965</v>
      </c>
      <c r="E8" s="6" t="n">
        <v>401950</v>
      </c>
      <c r="F8" s="6" t="n">
        <v>385112</v>
      </c>
      <c r="G8" s="6" t="n">
        <v>357572</v>
      </c>
      <c r="H8" s="5" t="n">
        <v>309822</v>
      </c>
      <c r="I8" s="6" t="n">
        <v>328334</v>
      </c>
      <c r="J8" s="6" t="n">
        <v>323961</v>
      </c>
      <c r="K8" s="6" t="n">
        <v>303247</v>
      </c>
      <c r="L8" s="5" t="n">
        <v>1507599</v>
      </c>
      <c r="M8" s="5" t="n">
        <v>1265364</v>
      </c>
      <c r="N8" s="5" t="n">
        <v>1200301</v>
      </c>
    </row>
    <row r="9" spans="1:15">
      <c r="A9" s="4" t="s">
        <v>533</v>
      </c>
      <c r="D9" s="6" t="n">
        <v>15954</v>
      </c>
      <c r="E9" s="6" t="n">
        <v>-175561</v>
      </c>
      <c r="F9" s="6" t="n">
        <v>15158</v>
      </c>
      <c r="G9" s="6" t="n">
        <v>-901</v>
      </c>
      <c r="H9" s="6" t="n">
        <v>24969</v>
      </c>
      <c r="I9" s="6" t="n">
        <v>27490</v>
      </c>
      <c r="J9" s="6" t="n">
        <v>20148</v>
      </c>
      <c r="K9" s="6" t="n">
        <v>15384</v>
      </c>
      <c r="L9" s="6" t="n">
        <v>-145350</v>
      </c>
      <c r="M9" s="6" t="n">
        <v>87991</v>
      </c>
      <c r="N9" s="6" t="n">
        <v>67080</v>
      </c>
    </row>
    <row r="10" spans="1:15">
      <c r="A10" s="4" t="s">
        <v>534</v>
      </c>
      <c r="D10" s="7" t="n">
        <v>0.34</v>
      </c>
      <c r="E10" s="7" t="n">
        <v>-3.84</v>
      </c>
      <c r="F10" s="7" t="n">
        <v>0.33</v>
      </c>
      <c r="G10" s="7" t="n">
        <v>-0.02</v>
      </c>
      <c r="H10" s="7" t="n">
        <v>0.55</v>
      </c>
      <c r="I10" s="7" t="n">
        <v>0.61</v>
      </c>
      <c r="J10" s="7" t="n">
        <v>0.45</v>
      </c>
      <c r="K10" s="7" t="n">
        <v>0.34</v>
      </c>
      <c r="L10" s="7" t="n">
        <v>-3.19</v>
      </c>
      <c r="M10" s="7" t="n">
        <v>1.95</v>
      </c>
      <c r="N10" s="7" t="n">
        <v>1.5</v>
      </c>
    </row>
    <row r="11" spans="1:15">
      <c r="A11" s="4" t="s">
        <v>535</v>
      </c>
      <c r="D11" s="7" t="n">
        <v>0.34</v>
      </c>
      <c r="E11" s="7" t="n">
        <v>-3.84</v>
      </c>
      <c r="F11" s="7" t="n">
        <v>0.33</v>
      </c>
      <c r="G11" s="7" t="n">
        <v>-0.02</v>
      </c>
      <c r="H11" s="7" t="n">
        <v>0.54</v>
      </c>
      <c r="I11" s="7" t="n">
        <v>0.6</v>
      </c>
      <c r="J11" s="7" t="n">
        <v>0.44</v>
      </c>
      <c r="K11" s="7" t="n">
        <v>0.34</v>
      </c>
      <c r="L11" s="7" t="n">
        <v>-3.19</v>
      </c>
      <c r="M11" s="7" t="n">
        <v>1.92</v>
      </c>
      <c r="N11" s="7" t="n">
        <v>1.48</v>
      </c>
    </row>
    <row r="12" spans="1:15">
      <c r="A12" s="4" t="s">
        <v>430</v>
      </c>
    </row>
    <row r="13" spans="1:15">
      <c r="A13" s="3" t="s">
        <v>507</v>
      </c>
    </row>
    <row r="14" spans="1:15">
      <c r="A14" s="4" t="s">
        <v>40</v>
      </c>
      <c r="D14" s="6" t="n">
        <v>565717</v>
      </c>
      <c r="H14" s="6" t="n">
        <v>452232</v>
      </c>
      <c r="L14" s="6" t="n">
        <v>565717</v>
      </c>
      <c r="M14" s="6" t="n">
        <v>452232</v>
      </c>
      <c r="N14" s="6" t="n">
        <v>452270</v>
      </c>
    </row>
    <row r="15" spans="1:15">
      <c r="A15" s="3" t="s">
        <v>531</v>
      </c>
    </row>
    <row r="16" spans="1:15">
      <c r="A16" s="4" t="s">
        <v>532</v>
      </c>
      <c r="L16" s="5" t="n">
        <v>971343</v>
      </c>
      <c r="M16" s="5" t="n">
        <v>899392</v>
      </c>
      <c r="N16" s="5" t="n">
        <v>824075</v>
      </c>
    </row>
    <row r="17" spans="1:15">
      <c r="A17" s="4" t="s">
        <v>431</v>
      </c>
    </row>
    <row r="18" spans="1:15">
      <c r="A18" s="3" t="s">
        <v>507</v>
      </c>
    </row>
    <row r="19" spans="1:15">
      <c r="A19" s="4" t="s">
        <v>40</v>
      </c>
      <c r="D19" s="5" t="n">
        <v>196546</v>
      </c>
      <c r="H19" s="6" t="n">
        <v>80843</v>
      </c>
      <c r="L19" s="5" t="n">
        <v>196546</v>
      </c>
      <c r="M19" s="5" t="n">
        <v>80843</v>
      </c>
      <c r="N19" s="5" t="n">
        <v>96666</v>
      </c>
    </row>
    <row r="20" spans="1:15">
      <c r="A20" s="3" t="s">
        <v>531</v>
      </c>
    </row>
    <row r="21" spans="1:15">
      <c r="A21" s="4" t="s">
        <v>532</v>
      </c>
      <c r="L21" s="5" t="n">
        <v>403344</v>
      </c>
      <c r="M21" s="5" t="n">
        <v>365972</v>
      </c>
      <c r="N21" s="6" t="n">
        <v>376226</v>
      </c>
    </row>
    <row r="22" spans="1:15">
      <c r="A22" s="4" t="s">
        <v>459</v>
      </c>
    </row>
    <row r="23" spans="1:15">
      <c r="A23" s="3" t="s">
        <v>507</v>
      </c>
    </row>
    <row r="24" spans="1:15">
      <c r="A24" s="4" t="s">
        <v>40</v>
      </c>
      <c r="D24" s="5" t="n">
        <v>12676</v>
      </c>
      <c r="L24" s="5" t="n">
        <v>12676</v>
      </c>
    </row>
    <row r="25" spans="1:15">
      <c r="A25" s="3" t="s">
        <v>531</v>
      </c>
    </row>
    <row r="26" spans="1:15">
      <c r="A26" s="4" t="s">
        <v>532</v>
      </c>
      <c r="L26" s="6" t="n">
        <v>132912</v>
      </c>
    </row>
    <row r="27" spans="1:15">
      <c r="A27" s="4" t="s">
        <v>536</v>
      </c>
    </row>
    <row r="28" spans="1:15">
      <c r="A28" s="3" t="s">
        <v>507</v>
      </c>
    </row>
    <row r="29" spans="1:15">
      <c r="A29" s="4" t="s">
        <v>537</v>
      </c>
      <c r="L29" s="4" t="s">
        <v>538</v>
      </c>
    </row>
    <row r="30" spans="1:15">
      <c r="A30" s="4" t="s">
        <v>539</v>
      </c>
    </row>
    <row r="31" spans="1:15">
      <c r="A31" s="3" t="s">
        <v>188</v>
      </c>
    </row>
    <row r="32" spans="1:15">
      <c r="A32" s="4" t="s">
        <v>540</v>
      </c>
      <c r="B32" s="10" t="n">
        <v>19</v>
      </c>
    </row>
    <row r="33" spans="1:15">
      <c r="A33" s="4" t="s">
        <v>510</v>
      </c>
      <c r="B33" s="10" t="n">
        <v>658</v>
      </c>
      <c r="C33" s="6" t="n">
        <v>495000</v>
      </c>
    </row>
    <row r="34" spans="1:15">
      <c r="A34" s="4" t="s">
        <v>508</v>
      </c>
      <c r="B34" s="5" t="n">
        <v>25000</v>
      </c>
      <c r="C34" s="5" t="n">
        <v>25000</v>
      </c>
    </row>
    <row r="35" spans="1:15">
      <c r="A35" s="4" t="s">
        <v>541</v>
      </c>
      <c r="L35" s="6" t="n">
        <v>17800</v>
      </c>
      <c r="M35" s="5" t="n">
        <v>4000</v>
      </c>
    </row>
    <row r="36" spans="1:15">
      <c r="A36" s="4" t="s">
        <v>542</v>
      </c>
      <c r="O36" s="6" t="n">
        <v>0</v>
      </c>
    </row>
    <row r="37" spans="1:15">
      <c r="A37" s="3" t="s">
        <v>507</v>
      </c>
    </row>
    <row r="38" spans="1:15">
      <c r="A38" s="4" t="s">
        <v>32</v>
      </c>
      <c r="O38" s="5" t="n">
        <v>28227</v>
      </c>
    </row>
    <row r="39" spans="1:15">
      <c r="A39" s="4" t="s">
        <v>543</v>
      </c>
      <c r="O39" s="5" t="n">
        <v>14841</v>
      </c>
    </row>
    <row r="40" spans="1:15">
      <c r="A40" s="4" t="s">
        <v>544</v>
      </c>
      <c r="O40" s="5" t="n">
        <v>977</v>
      </c>
    </row>
    <row r="41" spans="1:15">
      <c r="A41" s="4" t="s">
        <v>35</v>
      </c>
      <c r="O41" s="5" t="n">
        <v>2475</v>
      </c>
    </row>
    <row r="42" spans="1:15">
      <c r="A42" s="4" t="s">
        <v>36</v>
      </c>
      <c r="O42" s="5" t="n">
        <v>3157</v>
      </c>
    </row>
    <row r="43" spans="1:15">
      <c r="A43" s="4" t="s">
        <v>511</v>
      </c>
      <c r="O43" s="5" t="n">
        <v>68842</v>
      </c>
    </row>
    <row r="44" spans="1:15">
      <c r="A44" s="4" t="s">
        <v>513</v>
      </c>
      <c r="O44" s="5" t="n">
        <v>182075</v>
      </c>
    </row>
    <row r="45" spans="1:15">
      <c r="A45" s="4" t="s">
        <v>40</v>
      </c>
      <c r="D45" s="5" t="n">
        <v>300300</v>
      </c>
      <c r="L45" s="5" t="n">
        <v>300300</v>
      </c>
      <c r="O45" s="5" t="n">
        <v>300266</v>
      </c>
    </row>
    <row r="46" spans="1:15">
      <c r="A46" s="4" t="s">
        <v>42</v>
      </c>
      <c r="O46" s="5" t="n">
        <v>674</v>
      </c>
    </row>
    <row r="47" spans="1:15">
      <c r="A47" s="4" t="s">
        <v>545</v>
      </c>
      <c r="O47" s="5" t="n">
        <v>601534</v>
      </c>
    </row>
    <row r="48" spans="1:15">
      <c r="A48" s="4" t="s">
        <v>546</v>
      </c>
      <c r="O48" s="5" t="n">
        <v>10852</v>
      </c>
    </row>
    <row r="49" spans="1:15">
      <c r="A49" s="4" t="s">
        <v>547</v>
      </c>
      <c r="O49" s="5" t="n">
        <v>51453</v>
      </c>
    </row>
    <row r="50" spans="1:15">
      <c r="A50" s="4" t="s">
        <v>51</v>
      </c>
      <c r="O50" s="5" t="n">
        <v>8906</v>
      </c>
    </row>
    <row r="51" spans="1:15">
      <c r="A51" s="4" t="s">
        <v>548</v>
      </c>
      <c r="O51" s="5" t="n">
        <v>23213</v>
      </c>
    </row>
    <row r="52" spans="1:15">
      <c r="A52" s="4" t="s">
        <v>53</v>
      </c>
      <c r="O52" s="5" t="n">
        <v>11631</v>
      </c>
    </row>
    <row r="53" spans="1:15">
      <c r="A53" s="4" t="s">
        <v>549</v>
      </c>
      <c r="O53" s="5" t="n">
        <v>106055</v>
      </c>
    </row>
    <row r="54" spans="1:15">
      <c r="A54" s="4" t="s">
        <v>550</v>
      </c>
      <c r="O54" s="5" t="n">
        <v>495479</v>
      </c>
    </row>
    <row r="55" spans="1:15">
      <c r="A55" s="3" t="s">
        <v>531</v>
      </c>
    </row>
    <row r="56" spans="1:15">
      <c r="A56" s="4" t="s">
        <v>551</v>
      </c>
      <c r="M56" s="5" t="n">
        <v>1530072</v>
      </c>
    </row>
    <row r="57" spans="1:15">
      <c r="A57" s="4" t="s">
        <v>552</v>
      </c>
      <c r="M57" s="6" t="n">
        <v>80945</v>
      </c>
    </row>
    <row r="58" spans="1:15">
      <c r="A58" s="4" t="s">
        <v>553</v>
      </c>
      <c r="M58" s="7" t="n">
        <v>1.79</v>
      </c>
    </row>
    <row r="59" spans="1:15">
      <c r="A59" s="4" t="s">
        <v>554</v>
      </c>
      <c r="M59" s="7" t="n">
        <v>1.77</v>
      </c>
    </row>
    <row r="60" spans="1:15">
      <c r="A60" s="4" t="s">
        <v>555</v>
      </c>
    </row>
    <row r="61" spans="1:15">
      <c r="A61" s="3" t="s">
        <v>507</v>
      </c>
    </row>
    <row r="62" spans="1:15">
      <c r="A62" s="4" t="s">
        <v>40</v>
      </c>
      <c r="D62" s="5" t="n">
        <v>107400</v>
      </c>
      <c r="L62" s="5" t="n">
        <v>107400</v>
      </c>
    </row>
    <row r="63" spans="1:15">
      <c r="A63" s="4" t="s">
        <v>556</v>
      </c>
    </row>
    <row r="64" spans="1:15">
      <c r="A64" s="3" t="s">
        <v>507</v>
      </c>
    </row>
    <row r="65" spans="1:15">
      <c r="A65" s="4" t="s">
        <v>40</v>
      </c>
      <c r="D65" s="5" t="n">
        <v>51300</v>
      </c>
      <c r="L65" s="5" t="n">
        <v>51300</v>
      </c>
    </row>
    <row r="66" spans="1:15">
      <c r="A66" s="4" t="s">
        <v>557</v>
      </c>
    </row>
    <row r="67" spans="1:15">
      <c r="A67" s="3" t="s">
        <v>507</v>
      </c>
    </row>
    <row r="68" spans="1:15">
      <c r="A68" s="4" t="s">
        <v>40</v>
      </c>
      <c r="D68" s="6" t="n">
        <v>141600</v>
      </c>
      <c r="L68" s="6" t="n">
        <v>141600</v>
      </c>
    </row>
    <row r="69" spans="1:15">
      <c r="A69" s="4" t="s">
        <v>558</v>
      </c>
    </row>
    <row r="70" spans="1:15">
      <c r="A70" s="3" t="s">
        <v>507</v>
      </c>
    </row>
    <row r="71" spans="1:15">
      <c r="A71" s="4" t="s">
        <v>513</v>
      </c>
      <c r="O71" s="5" t="n">
        <v>171382</v>
      </c>
    </row>
    <row r="72" spans="1:15">
      <c r="A72" s="4" t="s">
        <v>537</v>
      </c>
      <c r="B72" s="4" t="s">
        <v>466</v>
      </c>
      <c r="C72" s="4" t="s">
        <v>466</v>
      </c>
    </row>
    <row r="73" spans="1:15">
      <c r="A73" s="4" t="s">
        <v>559</v>
      </c>
    </row>
    <row r="74" spans="1:15">
      <c r="A74" s="3" t="s">
        <v>507</v>
      </c>
    </row>
    <row r="75" spans="1:15">
      <c r="A75" s="4" t="s">
        <v>513</v>
      </c>
      <c r="O75" s="6" t="n">
        <v>10693</v>
      </c>
    </row>
    <row r="76" spans="1:15">
      <c r="A76" s="4" t="s">
        <v>537</v>
      </c>
      <c r="B76" s="4" t="s">
        <v>476</v>
      </c>
      <c r="C76" s="4" t="s">
        <v>4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 customWidth="1" max="5" min="5" width="21"/>
    <col customWidth="1" max="6" min="6" width="21"/>
    <col customWidth="1" max="7" min="7" width="21"/>
  </cols>
  <sheetData>
    <row r="1" spans="1:7">
      <c r="A1" s="1" t="s">
        <v>560</v>
      </c>
      <c r="B1" s="2" t="s">
        <v>561</v>
      </c>
      <c r="C1" s="2" t="s">
        <v>505</v>
      </c>
      <c r="D1" s="2" t="s">
        <v>389</v>
      </c>
      <c r="E1" s="2" t="s">
        <v>562</v>
      </c>
      <c r="F1" s="2" t="s">
        <v>390</v>
      </c>
      <c r="G1" s="2" t="s">
        <v>391</v>
      </c>
    </row>
    <row r="2" spans="1:7">
      <c r="A2" s="3" t="s">
        <v>563</v>
      </c>
    </row>
    <row r="3" spans="1:7">
      <c r="A3" s="4" t="s">
        <v>508</v>
      </c>
      <c r="D3" s="5" t="n">
        <v>230000</v>
      </c>
    </row>
    <row r="4" spans="1:7">
      <c r="A4" s="4" t="s">
        <v>564</v>
      </c>
      <c r="D4" s="6" t="n">
        <v>42614</v>
      </c>
    </row>
    <row r="5" spans="1:7">
      <c r="A5" s="3" t="s">
        <v>507</v>
      </c>
    </row>
    <row r="6" spans="1:7">
      <c r="A6" s="4" t="s">
        <v>40</v>
      </c>
      <c r="D6" s="5" t="n">
        <v>774939</v>
      </c>
      <c r="F6" s="6" t="n">
        <v>533075</v>
      </c>
      <c r="G6" s="6" t="n">
        <v>548936</v>
      </c>
    </row>
    <row r="7" spans="1:7">
      <c r="A7" s="11" t="n">
        <v>3</v>
      </c>
    </row>
    <row r="8" spans="1:7">
      <c r="A8" s="3" t="s">
        <v>563</v>
      </c>
    </row>
    <row r="9" spans="1:7">
      <c r="A9" s="4" t="s">
        <v>564</v>
      </c>
      <c r="D9" s="5" t="n">
        <v>42614</v>
      </c>
    </row>
    <row r="10" spans="1:7">
      <c r="A10" s="4" t="s">
        <v>565</v>
      </c>
    </row>
    <row r="11" spans="1:7">
      <c r="A11" s="3" t="s">
        <v>563</v>
      </c>
    </row>
    <row r="12" spans="1:7">
      <c r="A12" s="4" t="s">
        <v>508</v>
      </c>
      <c r="B12" s="5" t="n">
        <v>2300</v>
      </c>
    </row>
    <row r="13" spans="1:7">
      <c r="A13" s="4" t="s">
        <v>499</v>
      </c>
      <c r="B13" s="6" t="n">
        <v>19500</v>
      </c>
    </row>
    <row r="14" spans="1:7">
      <c r="A14" s="4" t="s">
        <v>566</v>
      </c>
      <c r="B14" s="5" t="n">
        <v>59600</v>
      </c>
    </row>
    <row r="15" spans="1:7">
      <c r="A15" s="4" t="s">
        <v>567</v>
      </c>
      <c r="D15" s="6" t="n">
        <v>3900</v>
      </c>
    </row>
    <row r="16" spans="1:7">
      <c r="A16" s="3" t="s">
        <v>507</v>
      </c>
    </row>
    <row r="17" spans="1:7">
      <c r="A17" s="4" t="s">
        <v>511</v>
      </c>
      <c r="B17" s="5" t="n">
        <v>5300</v>
      </c>
    </row>
    <row r="18" spans="1:7">
      <c r="A18" s="4" t="s">
        <v>513</v>
      </c>
      <c r="B18" s="5" t="n">
        <v>2800</v>
      </c>
    </row>
    <row r="19" spans="1:7">
      <c r="A19" s="4" t="s">
        <v>51</v>
      </c>
      <c r="B19" s="5" t="n">
        <v>400</v>
      </c>
    </row>
    <row r="20" spans="1:7">
      <c r="A20" s="4" t="s">
        <v>53</v>
      </c>
      <c r="B20" s="5" t="n">
        <v>1500</v>
      </c>
    </row>
    <row r="21" spans="1:7">
      <c r="A21" s="4" t="s">
        <v>40</v>
      </c>
      <c r="B21" s="6" t="n">
        <v>48200</v>
      </c>
    </row>
    <row r="22" spans="1:7">
      <c r="A22" s="4" t="s">
        <v>568</v>
      </c>
    </row>
    <row r="23" spans="1:7">
      <c r="A23" s="3" t="s">
        <v>563</v>
      </c>
    </row>
    <row r="24" spans="1:7">
      <c r="A24" s="4" t="s">
        <v>564</v>
      </c>
      <c r="E24" s="6" t="n">
        <v>34800</v>
      </c>
    </row>
    <row r="25" spans="1:7">
      <c r="A25" s="4" t="s">
        <v>516</v>
      </c>
    </row>
    <row r="26" spans="1:7">
      <c r="A26" s="3" t="s">
        <v>563</v>
      </c>
    </row>
    <row r="27" spans="1:7">
      <c r="A27" s="4" t="s">
        <v>508</v>
      </c>
      <c r="C27" s="5" t="n">
        <v>2600</v>
      </c>
    </row>
    <row r="28" spans="1:7">
      <c r="A28" s="4" t="s">
        <v>499</v>
      </c>
      <c r="C28" s="6" t="n">
        <v>13800</v>
      </c>
    </row>
    <row r="29" spans="1:7">
      <c r="A29" s="3" t="s">
        <v>507</v>
      </c>
    </row>
    <row r="30" spans="1:7">
      <c r="A30" s="4" t="s">
        <v>511</v>
      </c>
      <c r="C30" s="5" t="n">
        <v>8300</v>
      </c>
    </row>
    <row r="31" spans="1:7">
      <c r="A31" s="4" t="s">
        <v>517</v>
      </c>
    </row>
    <row r="32" spans="1:7">
      <c r="A32" s="3" t="s">
        <v>507</v>
      </c>
    </row>
    <row r="33" spans="1:7">
      <c r="A33" s="4" t="s">
        <v>513</v>
      </c>
      <c r="C33" s="6" t="n">
        <v>7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9</v>
      </c>
      <c r="B1" s="2" t="s">
        <v>416</v>
      </c>
      <c r="C1" s="2" t="s">
        <v>1</v>
      </c>
    </row>
    <row r="2" spans="1:5">
      <c r="B2" s="2" t="s">
        <v>570</v>
      </c>
      <c r="C2" s="2" t="s">
        <v>2</v>
      </c>
      <c r="D2" s="2" t="s">
        <v>30</v>
      </c>
      <c r="E2" s="2" t="s">
        <v>74</v>
      </c>
    </row>
    <row r="3" spans="1:5">
      <c r="A3" s="3" t="s">
        <v>571</v>
      </c>
    </row>
    <row r="4" spans="1:5">
      <c r="A4" s="4" t="s">
        <v>572</v>
      </c>
      <c r="C4" s="6" t="n">
        <v>14395</v>
      </c>
      <c r="D4" s="6" t="n">
        <v>21430</v>
      </c>
      <c r="E4" s="6" t="n">
        <v>19454</v>
      </c>
    </row>
    <row r="5" spans="1:5">
      <c r="A5" s="4" t="s">
        <v>573</v>
      </c>
      <c r="B5" s="6" t="n">
        <v>-1500</v>
      </c>
      <c r="C5" s="5" t="n">
        <v>7000</v>
      </c>
      <c r="D5" s="5" t="n">
        <v>2000</v>
      </c>
    </row>
    <row r="6" spans="1:5">
      <c r="A6" s="4" t="s">
        <v>574</v>
      </c>
    </row>
    <row r="7" spans="1:5">
      <c r="A7" s="3" t="s">
        <v>571</v>
      </c>
    </row>
    <row r="8" spans="1:5">
      <c r="A8" s="4" t="s">
        <v>572</v>
      </c>
      <c r="C8" s="5" t="n">
        <v>543</v>
      </c>
      <c r="D8" s="5" t="n">
        <v>875</v>
      </c>
      <c r="E8" s="5" t="n">
        <v>1218</v>
      </c>
    </row>
    <row r="9" spans="1:5">
      <c r="A9" s="4" t="s">
        <v>492</v>
      </c>
    </row>
    <row r="10" spans="1:5">
      <c r="A10" s="3" t="s">
        <v>571</v>
      </c>
    </row>
    <row r="11" spans="1:5">
      <c r="A11" s="4" t="s">
        <v>572</v>
      </c>
      <c r="C11" s="6" t="n">
        <v>13852</v>
      </c>
      <c r="D11" s="6" t="n">
        <v>20555</v>
      </c>
      <c r="E11" s="6" t="n">
        <v>1823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24"/>
    <col customWidth="1" max="3" min="3" width="20"/>
    <col customWidth="1" max="4" min="4" width="20"/>
  </cols>
  <sheetData>
    <row r="1" spans="1:4">
      <c r="A1" s="1" t="s">
        <v>575</v>
      </c>
      <c r="B1" s="2" t="s">
        <v>1</v>
      </c>
    </row>
    <row r="2" spans="1:4">
      <c r="B2" s="2" t="s">
        <v>576</v>
      </c>
      <c r="C2" s="2" t="s">
        <v>577</v>
      </c>
      <c r="D2" s="2" t="s">
        <v>578</v>
      </c>
    </row>
    <row r="3" spans="1:4">
      <c r="A3" s="3" t="s">
        <v>266</v>
      </c>
    </row>
    <row r="4" spans="1:4">
      <c r="A4" s="4" t="s">
        <v>579</v>
      </c>
      <c r="B4" s="5" t="n">
        <v>2</v>
      </c>
    </row>
    <row r="5" spans="1:4">
      <c r="A5" s="4" t="s">
        <v>580</v>
      </c>
      <c r="B5" s="4" t="s">
        <v>581</v>
      </c>
    </row>
    <row r="6" spans="1:4">
      <c r="A6" s="4" t="s">
        <v>582</v>
      </c>
      <c r="B6" s="5" t="n">
        <v>0</v>
      </c>
      <c r="C6" s="5" t="n">
        <v>0</v>
      </c>
    </row>
    <row r="7" spans="1:4">
      <c r="A7" s="4" t="s">
        <v>583</v>
      </c>
    </row>
    <row r="8" spans="1:4">
      <c r="A8" s="3" t="s">
        <v>266</v>
      </c>
    </row>
    <row r="9" spans="1:4">
      <c r="A9" s="4" t="s">
        <v>584</v>
      </c>
      <c r="B9" s="5" t="n">
        <v>9679393</v>
      </c>
    </row>
    <row r="10" spans="1:4">
      <c r="A10" s="4" t="s">
        <v>585</v>
      </c>
      <c r="B10" s="5" t="n">
        <v>416500</v>
      </c>
    </row>
    <row r="11" spans="1:4">
      <c r="A11" s="4" t="s">
        <v>586</v>
      </c>
      <c r="B11" s="5" t="n">
        <v>6420855</v>
      </c>
    </row>
    <row r="12" spans="1:4">
      <c r="A12" s="4" t="s">
        <v>587</v>
      </c>
      <c r="B12" s="5" t="n">
        <v>300625</v>
      </c>
    </row>
    <row r="13" spans="1:4">
      <c r="A13" s="4" t="s">
        <v>588</v>
      </c>
    </row>
    <row r="14" spans="1:4">
      <c r="A14" s="3" t="s">
        <v>266</v>
      </c>
    </row>
    <row r="15" spans="1:4">
      <c r="A15" s="4" t="s">
        <v>580</v>
      </c>
      <c r="B15" s="4" t="s">
        <v>581</v>
      </c>
    </row>
    <row r="16" spans="1:4">
      <c r="A16" s="4" t="s">
        <v>589</v>
      </c>
    </row>
    <row r="17" spans="1:4">
      <c r="A17" s="3" t="s">
        <v>266</v>
      </c>
    </row>
    <row r="18" spans="1:4">
      <c r="A18" s="4" t="s">
        <v>585</v>
      </c>
      <c r="B18" s="5" t="n">
        <v>6438172</v>
      </c>
    </row>
    <row r="19" spans="1:4">
      <c r="A19" s="4" t="s">
        <v>587</v>
      </c>
      <c r="B19" s="5" t="n">
        <v>6306821</v>
      </c>
    </row>
    <row r="20" spans="1:4">
      <c r="A20" s="4" t="s">
        <v>582</v>
      </c>
      <c r="B20" s="5" t="n">
        <v>0</v>
      </c>
      <c r="C20" s="5" t="n">
        <v>0</v>
      </c>
      <c r="D20" s="5" t="n">
        <v>0</v>
      </c>
    </row>
    <row r="21" spans="1:4">
      <c r="A21" s="4" t="s">
        <v>590</v>
      </c>
    </row>
    <row r="22" spans="1:4">
      <c r="A22" s="3" t="s">
        <v>266</v>
      </c>
    </row>
    <row r="23" spans="1:4">
      <c r="A23" s="4" t="s">
        <v>580</v>
      </c>
      <c r="B23" s="4" t="s">
        <v>591</v>
      </c>
    </row>
    <row r="24" spans="1:4">
      <c r="A24" s="4" t="s">
        <v>592</v>
      </c>
      <c r="B24" s="4" t="s">
        <v>593</v>
      </c>
    </row>
    <row r="25" spans="1:4">
      <c r="A25" s="4" t="s">
        <v>594</v>
      </c>
    </row>
    <row r="26" spans="1:4">
      <c r="A26" s="3" t="s">
        <v>266</v>
      </c>
    </row>
    <row r="27" spans="1:4">
      <c r="A27" s="4" t="s">
        <v>580</v>
      </c>
      <c r="B27" s="4" t="s">
        <v>595</v>
      </c>
    </row>
    <row r="28" spans="1:4">
      <c r="A28" s="4" t="s">
        <v>592</v>
      </c>
      <c r="B28" s="4" t="s">
        <v>596</v>
      </c>
    </row>
    <row r="29" spans="1:4">
      <c r="A29" s="4" t="s">
        <v>597</v>
      </c>
    </row>
    <row r="30" spans="1:4">
      <c r="A30" s="3" t="s">
        <v>266</v>
      </c>
    </row>
    <row r="31" spans="1:4">
      <c r="A31" s="4" t="s">
        <v>580</v>
      </c>
      <c r="B31" s="4" t="s">
        <v>598</v>
      </c>
    </row>
    <row r="32" spans="1:4">
      <c r="A32" s="4" t="s">
        <v>592</v>
      </c>
      <c r="B32" s="4" t="s">
        <v>5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9</v>
      </c>
      <c r="B1" s="2" t="s">
        <v>1</v>
      </c>
    </row>
    <row r="2" spans="1:4">
      <c r="B2" s="2" t="s">
        <v>2</v>
      </c>
      <c r="C2" s="2" t="s">
        <v>30</v>
      </c>
      <c r="D2" s="2" t="s">
        <v>74</v>
      </c>
    </row>
    <row r="3" spans="1:4">
      <c r="A3" s="3" t="s">
        <v>600</v>
      </c>
    </row>
    <row r="4" spans="1:4">
      <c r="A4" s="4" t="s">
        <v>572</v>
      </c>
      <c r="B4" s="6" t="n">
        <v>14395</v>
      </c>
      <c r="C4" s="6" t="n">
        <v>21430</v>
      </c>
      <c r="D4" s="6" t="n">
        <v>19454</v>
      </c>
    </row>
    <row r="5" spans="1:4">
      <c r="A5" s="4" t="s">
        <v>601</v>
      </c>
    </row>
    <row r="6" spans="1:4">
      <c r="A6" s="3" t="s">
        <v>600</v>
      </c>
    </row>
    <row r="7" spans="1:4">
      <c r="A7" s="4" t="s">
        <v>602</v>
      </c>
      <c r="B7" s="6" t="n">
        <v>0</v>
      </c>
    </row>
    <row r="8" spans="1:4">
      <c r="A8" s="4" t="s">
        <v>588</v>
      </c>
    </row>
    <row r="9" spans="1:4">
      <c r="A9" s="3" t="s">
        <v>600</v>
      </c>
    </row>
    <row r="10" spans="1:4">
      <c r="A10" s="4" t="s">
        <v>603</v>
      </c>
      <c r="B10" s="7" t="n">
        <v>37.8</v>
      </c>
      <c r="C10" s="7" t="n">
        <v>37.63</v>
      </c>
      <c r="D10" s="7" t="n">
        <v>38.35</v>
      </c>
    </row>
    <row r="11" spans="1:4">
      <c r="A11" s="4" t="s">
        <v>604</v>
      </c>
      <c r="B11" s="6" t="n">
        <v>26000</v>
      </c>
      <c r="C11" s="6" t="n">
        <v>16100</v>
      </c>
      <c r="D11" s="6" t="n">
        <v>14700</v>
      </c>
    </row>
    <row r="12" spans="1:4">
      <c r="A12" s="4" t="s">
        <v>572</v>
      </c>
      <c r="B12" s="5" t="n">
        <v>14500</v>
      </c>
      <c r="C12" s="6" t="n">
        <v>21000</v>
      </c>
      <c r="D12" s="6" t="n">
        <v>18600</v>
      </c>
    </row>
    <row r="13" spans="1:4">
      <c r="A13" s="4" t="s">
        <v>602</v>
      </c>
      <c r="B13" s="6" t="n">
        <v>11400</v>
      </c>
    </row>
    <row r="14" spans="1:4">
      <c r="A14" s="4" t="s">
        <v>605</v>
      </c>
      <c r="B14" s="4" t="s">
        <v>606</v>
      </c>
    </row>
    <row r="15" spans="1:4">
      <c r="A15" s="4" t="s">
        <v>607</v>
      </c>
    </row>
    <row r="16" spans="1:4">
      <c r="A16" s="3" t="s">
        <v>608</v>
      </c>
    </row>
    <row r="17" spans="1:4">
      <c r="A17" s="4" t="s">
        <v>609</v>
      </c>
      <c r="B17" s="5" t="n">
        <v>971751</v>
      </c>
    </row>
    <row r="18" spans="1:4">
      <c r="A18" s="4" t="s">
        <v>610</v>
      </c>
      <c r="B18" s="5" t="n">
        <v>723654</v>
      </c>
    </row>
    <row r="19" spans="1:4">
      <c r="A19" s="4" t="s">
        <v>611</v>
      </c>
      <c r="B19" s="5" t="n">
        <v>-532815</v>
      </c>
    </row>
    <row r="20" spans="1:4">
      <c r="A20" s="4" t="s">
        <v>612</v>
      </c>
      <c r="B20" s="5" t="n">
        <v>-156581</v>
      </c>
    </row>
    <row r="21" spans="1:4">
      <c r="A21" s="4" t="s">
        <v>613</v>
      </c>
      <c r="B21" s="5" t="n">
        <v>1006009</v>
      </c>
      <c r="C21" s="5" t="n">
        <v>971751</v>
      </c>
    </row>
    <row r="22" spans="1:4">
      <c r="A22" s="3" t="s">
        <v>600</v>
      </c>
    </row>
    <row r="23" spans="1:4">
      <c r="A23" s="4" t="s">
        <v>614</v>
      </c>
      <c r="B23" s="7" t="n">
        <v>37.08</v>
      </c>
    </row>
    <row r="24" spans="1:4">
      <c r="A24" s="4" t="s">
        <v>603</v>
      </c>
      <c r="B24" s="12" t="n">
        <v>37.8</v>
      </c>
    </row>
    <row r="25" spans="1:4">
      <c r="A25" s="4" t="s">
        <v>615</v>
      </c>
      <c r="B25" s="12" t="n">
        <v>36.57</v>
      </c>
    </row>
    <row r="26" spans="1:4">
      <c r="A26" s="4" t="s">
        <v>616</v>
      </c>
      <c r="B26" s="12" t="n">
        <v>37.01</v>
      </c>
    </row>
    <row r="27" spans="1:4">
      <c r="A27" s="4" t="s">
        <v>617</v>
      </c>
      <c r="B27" s="7" t="n">
        <v>37.88</v>
      </c>
      <c r="C27" s="7" t="n">
        <v>37.08</v>
      </c>
    </row>
    <row r="28" spans="1:4">
      <c r="A28" s="4" t="s">
        <v>618</v>
      </c>
    </row>
    <row r="29" spans="1:4">
      <c r="A29" s="3" t="s">
        <v>608</v>
      </c>
    </row>
    <row r="30" spans="1:4">
      <c r="A30" s="4" t="s">
        <v>610</v>
      </c>
      <c r="B30" s="5" t="n">
        <v>241550</v>
      </c>
    </row>
    <row r="31" spans="1:4">
      <c r="A31" s="3" t="s">
        <v>600</v>
      </c>
    </row>
    <row r="32" spans="1:4">
      <c r="A32" s="4" t="s">
        <v>603</v>
      </c>
      <c r="B32" s="7" t="n">
        <v>37.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9</v>
      </c>
      <c r="B1" s="2" t="s">
        <v>1</v>
      </c>
    </row>
    <row r="2" spans="1:3">
      <c r="B2" s="2" t="s">
        <v>2</v>
      </c>
      <c r="C2" s="2" t="s">
        <v>30</v>
      </c>
    </row>
    <row r="3" spans="1:3">
      <c r="A3" s="3" t="s">
        <v>190</v>
      </c>
    </row>
    <row r="4" spans="1:3">
      <c r="A4" s="4" t="s">
        <v>620</v>
      </c>
      <c r="B4" s="5" t="n">
        <v>1250</v>
      </c>
    </row>
    <row r="5" spans="1:3">
      <c r="A5" s="4" t="s">
        <v>621</v>
      </c>
      <c r="B5" s="7" t="n">
        <v>9.69</v>
      </c>
    </row>
    <row r="6" spans="1:3">
      <c r="A6" s="4" t="s">
        <v>622</v>
      </c>
      <c r="B6" s="5" t="n">
        <v>0</v>
      </c>
      <c r="C6"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416</v>
      </c>
      <c r="J1" s="2" t="s">
        <v>1</v>
      </c>
    </row>
    <row r="2" spans="1:12">
      <c r="B2" s="2" t="s">
        <v>2</v>
      </c>
      <c r="C2" s="2" t="s">
        <v>624</v>
      </c>
      <c r="D2" s="2" t="s">
        <v>4</v>
      </c>
      <c r="E2" s="2" t="s">
        <v>570</v>
      </c>
      <c r="F2" s="2" t="s">
        <v>30</v>
      </c>
      <c r="G2" s="2" t="s">
        <v>625</v>
      </c>
      <c r="H2" s="2" t="s">
        <v>626</v>
      </c>
      <c r="I2" s="2" t="s">
        <v>627</v>
      </c>
      <c r="J2" s="2" t="s">
        <v>2</v>
      </c>
      <c r="K2" s="2" t="s">
        <v>30</v>
      </c>
      <c r="L2" s="2" t="s">
        <v>74</v>
      </c>
    </row>
    <row r="3" spans="1:12">
      <c r="A3" s="3" t="s">
        <v>628</v>
      </c>
    </row>
    <row r="4" spans="1:12">
      <c r="A4" s="4" t="s">
        <v>103</v>
      </c>
      <c r="B4" s="6" t="n">
        <v>15954</v>
      </c>
      <c r="C4" s="6" t="n">
        <v>-175561</v>
      </c>
      <c r="D4" s="6" t="n">
        <v>15158</v>
      </c>
      <c r="E4" s="6" t="n">
        <v>-901</v>
      </c>
      <c r="F4" s="6" t="n">
        <v>24969</v>
      </c>
      <c r="G4" s="6" t="n">
        <v>27490</v>
      </c>
      <c r="H4" s="6" t="n">
        <v>20148</v>
      </c>
      <c r="I4" s="6" t="n">
        <v>15384</v>
      </c>
      <c r="J4" s="6" t="n">
        <v>-145350</v>
      </c>
      <c r="K4" s="6" t="n">
        <v>87991</v>
      </c>
      <c r="L4" s="6" t="n">
        <v>67080</v>
      </c>
    </row>
    <row r="5" spans="1:12">
      <c r="A5" s="4" t="s">
        <v>629</v>
      </c>
      <c r="K5" s="5" t="n">
        <v>-42</v>
      </c>
      <c r="L5" s="5" t="n">
        <v>-94</v>
      </c>
    </row>
    <row r="6" spans="1:12">
      <c r="A6" s="4" t="s">
        <v>630</v>
      </c>
      <c r="J6" s="5" t="n">
        <v>-145350</v>
      </c>
      <c r="K6" s="5" t="n">
        <v>87949</v>
      </c>
      <c r="L6" s="5" t="n">
        <v>66986</v>
      </c>
    </row>
    <row r="7" spans="1:12">
      <c r="A7" s="3" t="s">
        <v>631</v>
      </c>
    </row>
    <row r="8" spans="1:12">
      <c r="A8" s="4" t="s">
        <v>632</v>
      </c>
      <c r="K8" s="5" t="n">
        <v>42</v>
      </c>
      <c r="L8" s="5" t="n">
        <v>94</v>
      </c>
    </row>
    <row r="9" spans="1:12">
      <c r="A9" s="4" t="s">
        <v>633</v>
      </c>
      <c r="K9" s="5" t="n">
        <v>-41</v>
      </c>
      <c r="L9" s="5" t="n">
        <v>-93</v>
      </c>
    </row>
    <row r="10" spans="1:12">
      <c r="A10" s="4" t="s">
        <v>634</v>
      </c>
      <c r="J10" s="6" t="n">
        <v>-145350</v>
      </c>
      <c r="K10" s="6" t="n">
        <v>87950</v>
      </c>
      <c r="L10" s="6" t="n">
        <v>66987</v>
      </c>
    </row>
    <row r="11" spans="1:12">
      <c r="A11" s="3" t="s">
        <v>635</v>
      </c>
    </row>
    <row r="12" spans="1:12">
      <c r="A12" s="4" t="s">
        <v>636</v>
      </c>
      <c r="J12" s="5" t="n">
        <v>45619679</v>
      </c>
      <c r="K12" s="5" t="n">
        <v>45206119</v>
      </c>
      <c r="L12" s="5" t="n">
        <v>44796701</v>
      </c>
    </row>
    <row r="13" spans="1:12">
      <c r="A13" s="4" t="s">
        <v>637</v>
      </c>
      <c r="K13" s="5" t="n">
        <v>24509</v>
      </c>
      <c r="L13" s="5" t="n">
        <v>63657</v>
      </c>
    </row>
    <row r="14" spans="1:12">
      <c r="A14" s="4" t="s">
        <v>638</v>
      </c>
      <c r="K14" s="5" t="n">
        <v>590899</v>
      </c>
      <c r="L14" s="5" t="n">
        <v>508329</v>
      </c>
    </row>
    <row r="15" spans="1:12">
      <c r="A15" s="4" t="s">
        <v>639</v>
      </c>
      <c r="J15" s="5" t="n">
        <v>45619679</v>
      </c>
      <c r="K15" s="5" t="n">
        <v>45821527</v>
      </c>
      <c r="L15" s="5" t="n">
        <v>45368687</v>
      </c>
    </row>
    <row r="16" spans="1:12">
      <c r="A16" s="4" t="s">
        <v>104</v>
      </c>
      <c r="B16" s="7" t="n">
        <v>0.34</v>
      </c>
      <c r="C16" s="7" t="n">
        <v>-3.84</v>
      </c>
      <c r="D16" s="7" t="n">
        <v>0.33</v>
      </c>
      <c r="E16" s="7" t="n">
        <v>-0.02</v>
      </c>
      <c r="F16" s="7" t="n">
        <v>0.55</v>
      </c>
      <c r="G16" s="7" t="n">
        <v>0.61</v>
      </c>
      <c r="H16" s="7" t="n">
        <v>0.45</v>
      </c>
      <c r="I16" s="7" t="n">
        <v>0.34</v>
      </c>
      <c r="J16" s="7" t="n">
        <v>-3.19</v>
      </c>
      <c r="K16" s="7" t="n">
        <v>1.95</v>
      </c>
      <c r="L16" s="7" t="n">
        <v>1.5</v>
      </c>
    </row>
    <row r="17" spans="1:12">
      <c r="A17" s="4" t="s">
        <v>105</v>
      </c>
      <c r="B17" s="7" t="n">
        <v>0.34</v>
      </c>
      <c r="C17" s="7" t="n">
        <v>-3.84</v>
      </c>
      <c r="D17" s="7" t="n">
        <v>0.33</v>
      </c>
      <c r="E17" s="7" t="n">
        <v>-0.02</v>
      </c>
      <c r="F17" s="7" t="n">
        <v>0.54</v>
      </c>
      <c r="G17" s="7" t="n">
        <v>0.6</v>
      </c>
      <c r="H17" s="7" t="n">
        <v>0.44</v>
      </c>
      <c r="I17" s="7" t="n">
        <v>0.34</v>
      </c>
      <c r="J17" s="7" t="n">
        <v>-3.19</v>
      </c>
      <c r="K17" s="7" t="n">
        <v>1.92</v>
      </c>
      <c r="L17" s="7" t="n">
        <v>1.48</v>
      </c>
    </row>
    <row r="18" spans="1:12">
      <c r="A18" s="4" t="s">
        <v>640</v>
      </c>
      <c r="J18" s="5" t="n">
        <v>2821</v>
      </c>
      <c r="K18" s="5" t="n">
        <v>12316</v>
      </c>
      <c r="L18" s="5" t="n">
        <v>3100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1</v>
      </c>
      <c r="B1" s="2" t="s">
        <v>2</v>
      </c>
      <c r="C1" s="2" t="s">
        <v>30</v>
      </c>
    </row>
    <row r="2" spans="1:3">
      <c r="A2" s="3" t="s">
        <v>197</v>
      </c>
    </row>
    <row r="3" spans="1:3">
      <c r="A3" s="4" t="s">
        <v>642</v>
      </c>
      <c r="B3" s="6" t="n">
        <v>661108</v>
      </c>
      <c r="C3" s="6" t="n">
        <v>633905</v>
      </c>
    </row>
    <row r="4" spans="1:3">
      <c r="A4" s="4" t="s">
        <v>643</v>
      </c>
      <c r="B4" s="5" t="n">
        <v>146489</v>
      </c>
      <c r="C4" s="5" t="n">
        <v>97152</v>
      </c>
    </row>
    <row r="5" spans="1:3">
      <c r="A5" s="4" t="s">
        <v>644</v>
      </c>
      <c r="B5" s="5" t="n">
        <v>94446</v>
      </c>
      <c r="C5" s="5" t="n">
        <v>59650</v>
      </c>
    </row>
    <row r="6" spans="1:3">
      <c r="A6" s="4" t="s">
        <v>645</v>
      </c>
      <c r="B6" s="5" t="n">
        <v>902043</v>
      </c>
      <c r="C6" s="5" t="n">
        <v>790707</v>
      </c>
    </row>
    <row r="7" spans="1:3">
      <c r="A7" s="4" t="s">
        <v>646</v>
      </c>
      <c r="B7" s="5" t="n">
        <v>-404141</v>
      </c>
      <c r="C7" s="5" t="n">
        <v>-397972</v>
      </c>
    </row>
    <row r="8" spans="1:3">
      <c r="A8" s="4" t="s">
        <v>647</v>
      </c>
      <c r="B8" s="5" t="n">
        <v>497902</v>
      </c>
      <c r="C8" s="5" t="n">
        <v>392735</v>
      </c>
    </row>
    <row r="9" spans="1:3">
      <c r="A9" s="4" t="s">
        <v>648</v>
      </c>
      <c r="B9" s="6" t="n">
        <v>50500</v>
      </c>
      <c r="C9" s="6" t="n">
        <v>66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624</v>
      </c>
      <c r="C1" s="2" t="s">
        <v>2</v>
      </c>
      <c r="D1" s="2" t="s">
        <v>30</v>
      </c>
    </row>
    <row r="2" spans="1:4">
      <c r="A2" s="3" t="s">
        <v>40</v>
      </c>
    </row>
    <row r="3" spans="1:4">
      <c r="A3" s="4" t="s">
        <v>650</v>
      </c>
      <c r="C3" s="6" t="n">
        <v>583078</v>
      </c>
      <c r="D3" s="6" t="n">
        <v>598939</v>
      </c>
    </row>
    <row r="4" spans="1:4">
      <c r="A4" s="4" t="s">
        <v>651</v>
      </c>
      <c r="C4" s="5" t="n">
        <v>-50003</v>
      </c>
      <c r="D4" s="5" t="n">
        <v>-50003</v>
      </c>
    </row>
    <row r="5" spans="1:4">
      <c r="A5" s="4" t="s">
        <v>652</v>
      </c>
      <c r="C5" s="5" t="n">
        <v>533075</v>
      </c>
      <c r="D5" s="5" t="n">
        <v>548936</v>
      </c>
    </row>
    <row r="6" spans="1:4">
      <c r="A6" s="4" t="s">
        <v>187</v>
      </c>
      <c r="C6" s="5" t="n">
        <v>348464</v>
      </c>
    </row>
    <row r="7" spans="1:4">
      <c r="A7" s="4" t="s">
        <v>653</v>
      </c>
      <c r="C7" s="5" t="n">
        <v>33438</v>
      </c>
      <c r="D7" s="5" t="n">
        <v>-15861</v>
      </c>
    </row>
    <row r="8" spans="1:4">
      <c r="A8" s="4" t="s">
        <v>654</v>
      </c>
      <c r="C8" s="5" t="n">
        <v>-140038</v>
      </c>
    </row>
    <row r="9" spans="1:4">
      <c r="A9" s="4" t="s">
        <v>655</v>
      </c>
      <c r="C9" s="5" t="n">
        <v>964980</v>
      </c>
      <c r="D9" s="5" t="n">
        <v>583078</v>
      </c>
    </row>
    <row r="10" spans="1:4">
      <c r="A10" s="4" t="s">
        <v>656</v>
      </c>
      <c r="C10" s="5" t="n">
        <v>-190041</v>
      </c>
      <c r="D10" s="5" t="n">
        <v>-50003</v>
      </c>
    </row>
    <row r="11" spans="1:4">
      <c r="A11" s="4" t="s">
        <v>657</v>
      </c>
      <c r="C11" s="5" t="n">
        <v>774939</v>
      </c>
      <c r="D11" s="5" t="n">
        <v>533075</v>
      </c>
    </row>
    <row r="12" spans="1:4">
      <c r="A12" s="4" t="s">
        <v>658</v>
      </c>
    </row>
    <row r="13" spans="1:4">
      <c r="A13" s="3" t="s">
        <v>659</v>
      </c>
    </row>
    <row r="14" spans="1:4">
      <c r="A14" s="4" t="s">
        <v>660</v>
      </c>
      <c r="C14" s="5" t="n">
        <v>619</v>
      </c>
      <c r="D14" s="5" t="n">
        <v>2316</v>
      </c>
    </row>
    <row r="15" spans="1:4">
      <c r="A15" s="4" t="s">
        <v>661</v>
      </c>
      <c r="D15" s="5" t="n">
        <v>-1700</v>
      </c>
    </row>
    <row r="16" spans="1:4">
      <c r="A16" s="4" t="s">
        <v>662</v>
      </c>
      <c r="C16" s="5" t="n">
        <v>40</v>
      </c>
      <c r="D16" s="5" t="n">
        <v>3</v>
      </c>
    </row>
    <row r="17" spans="1:4">
      <c r="A17" s="4" t="s">
        <v>663</v>
      </c>
      <c r="C17" s="5" t="n">
        <v>659</v>
      </c>
      <c r="D17" s="5" t="n">
        <v>619</v>
      </c>
    </row>
    <row r="18" spans="1:4">
      <c r="A18" s="4" t="s">
        <v>430</v>
      </c>
    </row>
    <row r="19" spans="1:4">
      <c r="A19" s="3" t="s">
        <v>40</v>
      </c>
    </row>
    <row r="20" spans="1:4">
      <c r="A20" s="4" t="s">
        <v>650</v>
      </c>
      <c r="C20" s="5" t="n">
        <v>452232</v>
      </c>
      <c r="D20" s="5" t="n">
        <v>452270</v>
      </c>
    </row>
    <row r="21" spans="1:4">
      <c r="A21" s="4" t="s">
        <v>652</v>
      </c>
      <c r="C21" s="5" t="n">
        <v>452232</v>
      </c>
      <c r="D21" s="5" t="n">
        <v>452270</v>
      </c>
    </row>
    <row r="22" spans="1:4">
      <c r="A22" s="4" t="s">
        <v>187</v>
      </c>
      <c r="C22" s="5" t="n">
        <v>107442</v>
      </c>
    </row>
    <row r="23" spans="1:4">
      <c r="A23" s="4" t="s">
        <v>653</v>
      </c>
      <c r="C23" s="5" t="n">
        <v>6043</v>
      </c>
      <c r="D23" s="5" t="n">
        <v>-38</v>
      </c>
    </row>
    <row r="24" spans="1:4">
      <c r="A24" s="4" t="s">
        <v>655</v>
      </c>
      <c r="C24" s="5" t="n">
        <v>565717</v>
      </c>
      <c r="D24" s="5" t="n">
        <v>452232</v>
      </c>
    </row>
    <row r="25" spans="1:4">
      <c r="A25" s="4" t="s">
        <v>657</v>
      </c>
      <c r="C25" s="5" t="n">
        <v>565717</v>
      </c>
      <c r="D25" s="5" t="n">
        <v>452232</v>
      </c>
    </row>
    <row r="26" spans="1:4">
      <c r="A26" s="4" t="s">
        <v>664</v>
      </c>
    </row>
    <row r="27" spans="1:4">
      <c r="A27" s="3" t="s">
        <v>659</v>
      </c>
    </row>
    <row r="28" spans="1:4">
      <c r="A28" s="4" t="s">
        <v>660</v>
      </c>
      <c r="C28" s="5" t="n">
        <v>200</v>
      </c>
      <c r="D28" s="5" t="n">
        <v>1900</v>
      </c>
    </row>
    <row r="29" spans="1:4">
      <c r="A29" s="4" t="s">
        <v>661</v>
      </c>
      <c r="D29" s="5" t="n">
        <v>-1700</v>
      </c>
    </row>
    <row r="30" spans="1:4">
      <c r="A30" s="4" t="s">
        <v>663</v>
      </c>
      <c r="C30" s="5" t="n">
        <v>200</v>
      </c>
      <c r="D30" s="5" t="n">
        <v>200</v>
      </c>
    </row>
    <row r="31" spans="1:4">
      <c r="A31" s="4" t="s">
        <v>431</v>
      </c>
    </row>
    <row r="32" spans="1:4">
      <c r="A32" s="3" t="s">
        <v>40</v>
      </c>
    </row>
    <row r="33" spans="1:4">
      <c r="A33" s="4" t="s">
        <v>650</v>
      </c>
      <c r="C33" s="5" t="n">
        <v>130846</v>
      </c>
      <c r="D33" s="5" t="n">
        <v>146669</v>
      </c>
    </row>
    <row r="34" spans="1:4">
      <c r="A34" s="4" t="s">
        <v>651</v>
      </c>
      <c r="C34" s="5" t="n">
        <v>-50003</v>
      </c>
      <c r="D34" s="5" t="n">
        <v>-50003</v>
      </c>
    </row>
    <row r="35" spans="1:4">
      <c r="A35" s="4" t="s">
        <v>652</v>
      </c>
      <c r="C35" s="5" t="n">
        <v>80843</v>
      </c>
      <c r="D35" s="5" t="n">
        <v>96666</v>
      </c>
    </row>
    <row r="36" spans="1:4">
      <c r="A36" s="4" t="s">
        <v>187</v>
      </c>
      <c r="C36" s="5" t="n">
        <v>99465</v>
      </c>
    </row>
    <row r="37" spans="1:4">
      <c r="A37" s="4" t="s">
        <v>653</v>
      </c>
      <c r="C37" s="5" t="n">
        <v>16238</v>
      </c>
      <c r="D37" s="5" t="n">
        <v>-15823</v>
      </c>
    </row>
    <row r="38" spans="1:4">
      <c r="A38" s="4" t="s">
        <v>655</v>
      </c>
      <c r="C38" s="5" t="n">
        <v>246549</v>
      </c>
      <c r="D38" s="5" t="n">
        <v>130846</v>
      </c>
    </row>
    <row r="39" spans="1:4">
      <c r="A39" s="4" t="s">
        <v>656</v>
      </c>
      <c r="C39" s="5" t="n">
        <v>-50003</v>
      </c>
      <c r="D39" s="5" t="n">
        <v>-50003</v>
      </c>
    </row>
    <row r="40" spans="1:4">
      <c r="A40" s="4" t="s">
        <v>657</v>
      </c>
      <c r="C40" s="5" t="n">
        <v>196546</v>
      </c>
      <c r="D40" s="5" t="n">
        <v>80843</v>
      </c>
    </row>
    <row r="41" spans="1:4">
      <c r="A41" s="4" t="s">
        <v>665</v>
      </c>
    </row>
    <row r="42" spans="1:4">
      <c r="A42" s="3" t="s">
        <v>659</v>
      </c>
    </row>
    <row r="43" spans="1:4">
      <c r="A43" s="4" t="s">
        <v>660</v>
      </c>
      <c r="C43" s="5" t="n">
        <v>419</v>
      </c>
      <c r="D43" s="5" t="n">
        <v>416</v>
      </c>
    </row>
    <row r="44" spans="1:4">
      <c r="A44" s="4" t="s">
        <v>662</v>
      </c>
      <c r="C44" s="5" t="n">
        <v>40</v>
      </c>
      <c r="D44" s="5" t="n">
        <v>3</v>
      </c>
    </row>
    <row r="45" spans="1:4">
      <c r="A45" s="4" t="s">
        <v>663</v>
      </c>
      <c r="C45" s="5" t="n">
        <v>459</v>
      </c>
      <c r="D45" s="6" t="n">
        <v>419</v>
      </c>
    </row>
    <row r="46" spans="1:4">
      <c r="A46" s="4" t="s">
        <v>459</v>
      </c>
    </row>
    <row r="47" spans="1:4">
      <c r="A47" s="3" t="s">
        <v>40</v>
      </c>
    </row>
    <row r="48" spans="1:4">
      <c r="A48" s="4" t="s">
        <v>187</v>
      </c>
      <c r="C48" s="5" t="n">
        <v>141557</v>
      </c>
    </row>
    <row r="49" spans="1:4">
      <c r="A49" s="4" t="s">
        <v>653</v>
      </c>
      <c r="C49" s="5" t="n">
        <v>11157</v>
      </c>
    </row>
    <row r="50" spans="1:4">
      <c r="A50" s="4" t="s">
        <v>654</v>
      </c>
      <c r="B50" s="6" t="n">
        <v>-140000</v>
      </c>
      <c r="C50" s="5" t="n">
        <v>-140038</v>
      </c>
    </row>
    <row r="51" spans="1:4">
      <c r="A51" s="4" t="s">
        <v>655</v>
      </c>
      <c r="C51" s="5" t="n">
        <v>152714</v>
      </c>
    </row>
    <row r="52" spans="1:4">
      <c r="A52" s="4" t="s">
        <v>656</v>
      </c>
      <c r="C52" s="5" t="n">
        <v>-140038</v>
      </c>
    </row>
    <row r="53" spans="1:4">
      <c r="A53" s="4" t="s">
        <v>657</v>
      </c>
      <c r="C53" s="6" t="n">
        <v>126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42"/>
    <col customWidth="1" max="5" min="5" width="18"/>
    <col customWidth="1" max="6" min="6" width="16"/>
    <col customWidth="1" max="7" min="7" width="25"/>
    <col customWidth="1" max="8" min="8" width="11"/>
  </cols>
  <sheetData>
    <row r="1" spans="1:8">
      <c r="A1" s="1" t="s">
        <v>119</v>
      </c>
      <c r="B1" s="2" t="s">
        <v>120</v>
      </c>
      <c r="C1" s="2" t="s">
        <v>121</v>
      </c>
      <c r="D1" s="2" t="s">
        <v>122</v>
      </c>
      <c r="E1" s="2" t="s">
        <v>123</v>
      </c>
      <c r="F1" s="2" t="s">
        <v>124</v>
      </c>
      <c r="G1" s="2" t="s">
        <v>125</v>
      </c>
      <c r="H1" s="2" t="s">
        <v>126</v>
      </c>
    </row>
    <row r="2" spans="1:8">
      <c r="A2" s="4" t="s">
        <v>127</v>
      </c>
      <c r="B2" s="6" t="n">
        <v>5</v>
      </c>
      <c r="C2" s="6" t="n">
        <v>352166</v>
      </c>
      <c r="D2" s="6" t="n">
        <v>-83007</v>
      </c>
      <c r="E2" s="6" t="n">
        <v>118817</v>
      </c>
      <c r="F2" s="6" t="n">
        <v>-97835</v>
      </c>
      <c r="G2" s="6" t="n">
        <v>-3611</v>
      </c>
      <c r="H2" s="6" t="n">
        <v>286535</v>
      </c>
    </row>
    <row r="3" spans="1:8">
      <c r="A3" s="4" t="s">
        <v>128</v>
      </c>
      <c r="B3" s="5" t="n">
        <v>44562000</v>
      </c>
    </row>
    <row r="4" spans="1:8">
      <c r="A4" s="4" t="s">
        <v>129</v>
      </c>
      <c r="C4" s="5" t="n">
        <v>1107</v>
      </c>
      <c r="H4" s="5" t="n">
        <v>1107</v>
      </c>
    </row>
    <row r="5" spans="1:8">
      <c r="A5" s="4" t="s">
        <v>130</v>
      </c>
      <c r="B5" s="5" t="n">
        <v>530000</v>
      </c>
    </row>
    <row r="6" spans="1:8">
      <c r="A6" s="4" t="s">
        <v>131</v>
      </c>
      <c r="F6" s="5" t="n">
        <v>-4731</v>
      </c>
      <c r="H6" s="5" t="n">
        <v>-4731</v>
      </c>
    </row>
    <row r="7" spans="1:8">
      <c r="A7" s="4" t="s">
        <v>132</v>
      </c>
      <c r="B7" s="5" t="n">
        <v>-138000</v>
      </c>
    </row>
    <row r="8" spans="1:8">
      <c r="A8" s="4" t="s">
        <v>133</v>
      </c>
      <c r="C8" s="5" t="n">
        <v>19306</v>
      </c>
      <c r="H8" s="5" t="n">
        <v>19306</v>
      </c>
    </row>
    <row r="9" spans="1:8">
      <c r="A9" s="4" t="s">
        <v>134</v>
      </c>
      <c r="C9" s="5" t="n">
        <v>1985</v>
      </c>
      <c r="H9" s="5" t="n">
        <v>1985</v>
      </c>
    </row>
    <row r="10" spans="1:8">
      <c r="A10" s="4" t="s">
        <v>135</v>
      </c>
      <c r="D10" s="5" t="n">
        <v>6058</v>
      </c>
      <c r="H10" s="5" t="n">
        <v>6058</v>
      </c>
    </row>
    <row r="11" spans="1:8">
      <c r="A11" s="4" t="s">
        <v>136</v>
      </c>
      <c r="E11" s="5" t="n">
        <v>67080</v>
      </c>
      <c r="H11" s="5" t="n">
        <v>67080</v>
      </c>
    </row>
    <row r="12" spans="1:8">
      <c r="A12" s="4" t="s">
        <v>137</v>
      </c>
      <c r="G12" s="5" t="n">
        <v>-1099</v>
      </c>
      <c r="H12" s="5" t="n">
        <v>-1099</v>
      </c>
    </row>
    <row r="13" spans="1:8">
      <c r="A13" s="4" t="s">
        <v>138</v>
      </c>
      <c r="D13" s="5" t="n">
        <v>-11177</v>
      </c>
      <c r="G13" s="5" t="n">
        <v>661</v>
      </c>
      <c r="H13" s="5" t="n">
        <v>-10516</v>
      </c>
    </row>
    <row r="14" spans="1:8">
      <c r="A14" s="4" t="s">
        <v>139</v>
      </c>
      <c r="G14" s="5" t="n">
        <v>4068</v>
      </c>
      <c r="H14" s="5" t="n">
        <v>4068</v>
      </c>
    </row>
    <row r="15" spans="1:8">
      <c r="A15" s="4" t="s">
        <v>140</v>
      </c>
      <c r="B15" s="6" t="n">
        <v>5</v>
      </c>
      <c r="C15" s="5" t="n">
        <v>374564</v>
      </c>
      <c r="D15" s="5" t="n">
        <v>-88126</v>
      </c>
      <c r="E15" s="5" t="n">
        <v>185897</v>
      </c>
      <c r="F15" s="5" t="n">
        <v>-102566</v>
      </c>
      <c r="G15" s="5" t="n">
        <v>19</v>
      </c>
      <c r="H15" s="5" t="n">
        <v>369793</v>
      </c>
    </row>
    <row r="16" spans="1:8">
      <c r="A16" s="4" t="s">
        <v>141</v>
      </c>
      <c r="B16" s="5" t="n">
        <v>44954000</v>
      </c>
    </row>
    <row r="17" spans="1:8">
      <c r="A17" s="4" t="s">
        <v>129</v>
      </c>
      <c r="C17" s="5" t="n">
        <v>450</v>
      </c>
      <c r="H17" s="5" t="n">
        <v>450</v>
      </c>
    </row>
    <row r="18" spans="1:8">
      <c r="A18" s="4" t="s">
        <v>130</v>
      </c>
      <c r="B18" s="5" t="n">
        <v>500000</v>
      </c>
    </row>
    <row r="19" spans="1:8">
      <c r="A19" s="4" t="s">
        <v>131</v>
      </c>
      <c r="F19" s="5" t="n">
        <v>-3959</v>
      </c>
      <c r="H19" s="5" t="n">
        <v>-3959</v>
      </c>
    </row>
    <row r="20" spans="1:8">
      <c r="A20" s="4" t="s">
        <v>132</v>
      </c>
      <c r="B20" s="5" t="n">
        <v>-128000</v>
      </c>
    </row>
    <row r="21" spans="1:8">
      <c r="A21" s="4" t="s">
        <v>133</v>
      </c>
      <c r="C21" s="5" t="n">
        <v>21430</v>
      </c>
      <c r="H21" s="5" t="n">
        <v>21430</v>
      </c>
    </row>
    <row r="22" spans="1:8">
      <c r="A22" s="4" t="s">
        <v>134</v>
      </c>
      <c r="C22" s="5" t="n">
        <v>338</v>
      </c>
      <c r="H22" s="5" t="n">
        <v>338</v>
      </c>
    </row>
    <row r="23" spans="1:8">
      <c r="A23" s="4" t="s">
        <v>135</v>
      </c>
      <c r="D23" s="5" t="n">
        <v>15990</v>
      </c>
      <c r="H23" s="5" t="n">
        <v>15990</v>
      </c>
    </row>
    <row r="24" spans="1:8">
      <c r="A24" s="4" t="s">
        <v>136</v>
      </c>
      <c r="E24" s="5" t="n">
        <v>87991</v>
      </c>
      <c r="H24" s="5" t="n">
        <v>87991</v>
      </c>
    </row>
    <row r="25" spans="1:8">
      <c r="A25" s="4" t="s">
        <v>137</v>
      </c>
      <c r="G25" s="5" t="n">
        <v>-81</v>
      </c>
      <c r="H25" s="5" t="n">
        <v>-81</v>
      </c>
    </row>
    <row r="26" spans="1:8">
      <c r="A26" s="4" t="s">
        <v>138</v>
      </c>
      <c r="D26" s="5" t="n">
        <v>-34999</v>
      </c>
      <c r="G26" s="5" t="n">
        <v>-18</v>
      </c>
      <c r="H26" s="5" t="n">
        <v>-35017</v>
      </c>
    </row>
    <row r="27" spans="1:8">
      <c r="A27" s="4" t="s">
        <v>142</v>
      </c>
      <c r="B27" s="6" t="n">
        <v>448</v>
      </c>
      <c r="C27" s="5" t="n">
        <v>-85741</v>
      </c>
      <c r="E27" s="5" t="n">
        <v>-21232</v>
      </c>
      <c r="F27" s="6" t="n">
        <v>106525</v>
      </c>
    </row>
    <row r="28" spans="1:8">
      <c r="A28" s="4" t="s">
        <v>143</v>
      </c>
      <c r="B28" s="6" t="n">
        <v>453</v>
      </c>
      <c r="C28" s="5" t="n">
        <v>311041</v>
      </c>
      <c r="D28" s="5" t="n">
        <v>-107135</v>
      </c>
      <c r="E28" s="5" t="n">
        <v>252656</v>
      </c>
      <c r="G28" s="5" t="n">
        <v>-80</v>
      </c>
      <c r="H28" s="6" t="n">
        <v>456935</v>
      </c>
    </row>
    <row r="29" spans="1:8">
      <c r="A29" s="4" t="s">
        <v>144</v>
      </c>
      <c r="B29" s="5" t="n">
        <v>45326000</v>
      </c>
      <c r="H29" s="5" t="n">
        <v>45326430</v>
      </c>
    </row>
    <row r="30" spans="1:8">
      <c r="A30" s="4" t="s">
        <v>129</v>
      </c>
      <c r="B30" s="6" t="n">
        <v>4</v>
      </c>
      <c r="C30" s="5" t="n">
        <v>104</v>
      </c>
      <c r="H30" s="6" t="n">
        <v>108</v>
      </c>
    </row>
    <row r="31" spans="1:8">
      <c r="A31" s="4" t="s">
        <v>130</v>
      </c>
      <c r="B31" s="5" t="n">
        <v>370000</v>
      </c>
    </row>
    <row r="32" spans="1:8">
      <c r="A32" s="4" t="s">
        <v>133</v>
      </c>
      <c r="C32" s="5" t="n">
        <v>14375</v>
      </c>
      <c r="H32" s="5" t="n">
        <v>14375</v>
      </c>
    </row>
    <row r="33" spans="1:8">
      <c r="A33" s="4" t="s">
        <v>145</v>
      </c>
      <c r="C33" s="5" t="n">
        <v>-8580</v>
      </c>
      <c r="H33" s="5" t="n">
        <v>-8580</v>
      </c>
    </row>
    <row r="34" spans="1:8">
      <c r="A34" s="4" t="s">
        <v>135</v>
      </c>
      <c r="D34" s="5" t="n">
        <v>17029</v>
      </c>
      <c r="E34" s="5" t="n">
        <v>-636</v>
      </c>
      <c r="H34" s="5" t="n">
        <v>16393</v>
      </c>
    </row>
    <row r="35" spans="1:8">
      <c r="A35" s="4" t="s">
        <v>136</v>
      </c>
      <c r="E35" s="5" t="n">
        <v>-145350</v>
      </c>
      <c r="H35" s="5" t="n">
        <v>-145350</v>
      </c>
    </row>
    <row r="36" spans="1:8">
      <c r="A36" s="4" t="s">
        <v>137</v>
      </c>
      <c r="G36" s="5" t="n">
        <v>-1</v>
      </c>
      <c r="H36" s="5" t="n">
        <v>-1</v>
      </c>
    </row>
    <row r="37" spans="1:8">
      <c r="A37" s="4" t="s">
        <v>138</v>
      </c>
      <c r="D37" s="5" t="n">
        <v>56511</v>
      </c>
      <c r="G37" s="5" t="n">
        <v>2</v>
      </c>
      <c r="H37" s="5" t="n">
        <v>56513</v>
      </c>
    </row>
    <row r="38" spans="1:8">
      <c r="A38" s="4" t="s">
        <v>146</v>
      </c>
      <c r="B38" s="6" t="n">
        <v>457</v>
      </c>
      <c r="C38" s="6" t="n">
        <v>316940</v>
      </c>
      <c r="D38" s="6" t="n">
        <v>-33595</v>
      </c>
      <c r="E38" s="6" t="n">
        <v>106670</v>
      </c>
      <c r="G38" s="6" t="n">
        <v>-79</v>
      </c>
      <c r="H38" s="6" t="n">
        <v>390393</v>
      </c>
    </row>
    <row r="39" spans="1:8">
      <c r="A39" s="4" t="s">
        <v>147</v>
      </c>
      <c r="B39" s="5" t="n">
        <v>45696000</v>
      </c>
      <c r="H39" s="5" t="n">
        <v>456963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6</v>
      </c>
      <c r="B1" s="2" t="s">
        <v>2</v>
      </c>
      <c r="C1" s="2" t="s">
        <v>30</v>
      </c>
    </row>
    <row r="2" spans="1:3">
      <c r="A2" s="3" t="s">
        <v>667</v>
      </c>
    </row>
    <row r="3" spans="1:3">
      <c r="A3" s="4" t="s">
        <v>668</v>
      </c>
      <c r="B3" s="6" t="n">
        <v>526881</v>
      </c>
      <c r="C3" s="6" t="n">
        <v>383791</v>
      </c>
    </row>
    <row r="4" spans="1:3">
      <c r="A4" s="4" t="s">
        <v>669</v>
      </c>
      <c r="B4" s="5" t="n">
        <v>-317678</v>
      </c>
      <c r="C4" s="5" t="n">
        <v>-263180</v>
      </c>
    </row>
    <row r="5" spans="1:3">
      <c r="A5" s="4" t="s">
        <v>670</v>
      </c>
      <c r="B5" s="5" t="n">
        <v>209203</v>
      </c>
      <c r="C5" s="5" t="n">
        <v>120611</v>
      </c>
    </row>
    <row r="6" spans="1:3">
      <c r="A6" s="4" t="s">
        <v>671</v>
      </c>
    </row>
    <row r="7" spans="1:3">
      <c r="A7" s="3" t="s">
        <v>667</v>
      </c>
    </row>
    <row r="8" spans="1:3">
      <c r="A8" s="4" t="s">
        <v>668</v>
      </c>
      <c r="B8" s="5" t="n">
        <v>490332</v>
      </c>
      <c r="C8" s="5" t="n">
        <v>353334</v>
      </c>
    </row>
    <row r="9" spans="1:3">
      <c r="A9" s="4" t="s">
        <v>669</v>
      </c>
      <c r="B9" s="5" t="n">
        <v>-299801</v>
      </c>
      <c r="C9" s="5" t="n">
        <v>-248428</v>
      </c>
    </row>
    <row r="10" spans="1:3">
      <c r="A10" s="4" t="s">
        <v>670</v>
      </c>
      <c r="B10" s="5" t="n">
        <v>190531</v>
      </c>
      <c r="C10" s="5" t="n">
        <v>104906</v>
      </c>
    </row>
    <row r="11" spans="1:3">
      <c r="A11" s="4" t="s">
        <v>658</v>
      </c>
    </row>
    <row r="12" spans="1:3">
      <c r="A12" s="3" t="s">
        <v>667</v>
      </c>
    </row>
    <row r="13" spans="1:3">
      <c r="A13" s="4" t="s">
        <v>668</v>
      </c>
      <c r="B13" s="5" t="n">
        <v>18480</v>
      </c>
      <c r="C13" s="5" t="n">
        <v>11618</v>
      </c>
    </row>
    <row r="14" spans="1:3">
      <c r="A14" s="4" t="s">
        <v>669</v>
      </c>
      <c r="B14" s="5" t="n">
        <v>-7091</v>
      </c>
      <c r="C14" s="5" t="n">
        <v>-3674</v>
      </c>
    </row>
    <row r="15" spans="1:3">
      <c r="A15" s="4" t="s">
        <v>670</v>
      </c>
      <c r="B15" s="5" t="n">
        <v>11389</v>
      </c>
      <c r="C15" s="5" t="n">
        <v>7944</v>
      </c>
    </row>
    <row r="16" spans="1:3">
      <c r="A16" s="4" t="s">
        <v>672</v>
      </c>
    </row>
    <row r="17" spans="1:3">
      <c r="A17" s="3" t="s">
        <v>667</v>
      </c>
    </row>
    <row r="18" spans="1:3">
      <c r="A18" s="4" t="s">
        <v>668</v>
      </c>
      <c r="B18" s="5" t="n">
        <v>10901</v>
      </c>
      <c r="C18" s="5" t="n">
        <v>10718</v>
      </c>
    </row>
    <row r="19" spans="1:3">
      <c r="A19" s="4" t="s">
        <v>669</v>
      </c>
      <c r="B19" s="5" t="n">
        <v>-5230</v>
      </c>
      <c r="C19" s="5" t="n">
        <v>-4781</v>
      </c>
    </row>
    <row r="20" spans="1:3">
      <c r="A20" s="4" t="s">
        <v>670</v>
      </c>
      <c r="B20" s="5" t="n">
        <v>5671</v>
      </c>
      <c r="C20" s="5" t="n">
        <v>5937</v>
      </c>
    </row>
    <row r="21" spans="1:3">
      <c r="A21" s="4" t="s">
        <v>673</v>
      </c>
    </row>
    <row r="22" spans="1:3">
      <c r="A22" s="3" t="s">
        <v>667</v>
      </c>
    </row>
    <row r="23" spans="1:3">
      <c r="A23" s="4" t="s">
        <v>668</v>
      </c>
      <c r="B23" s="5" t="n">
        <v>4438</v>
      </c>
      <c r="C23" s="5" t="n">
        <v>4351</v>
      </c>
    </row>
    <row r="24" spans="1:3">
      <c r="A24" s="4" t="s">
        <v>669</v>
      </c>
      <c r="B24" s="5" t="n">
        <v>-4308</v>
      </c>
      <c r="C24" s="5" t="n">
        <v>-4057</v>
      </c>
    </row>
    <row r="25" spans="1:3">
      <c r="A25" s="4" t="s">
        <v>670</v>
      </c>
      <c r="B25" s="5" t="n">
        <v>130</v>
      </c>
      <c r="C25" s="5" t="n">
        <v>294</v>
      </c>
    </row>
    <row r="26" spans="1:3">
      <c r="A26" s="4" t="s">
        <v>674</v>
      </c>
    </row>
    <row r="27" spans="1:3">
      <c r="A27" s="3" t="s">
        <v>667</v>
      </c>
    </row>
    <row r="28" spans="1:3">
      <c r="A28" s="4" t="s">
        <v>668</v>
      </c>
      <c r="B28" s="5" t="n">
        <v>2730</v>
      </c>
      <c r="C28" s="5" t="n">
        <v>3770</v>
      </c>
    </row>
    <row r="29" spans="1:3">
      <c r="A29" s="4" t="s">
        <v>669</v>
      </c>
      <c r="B29" s="5" t="n">
        <v>-1248</v>
      </c>
      <c r="C29" s="5" t="n">
        <v>-2240</v>
      </c>
    </row>
    <row r="30" spans="1:3">
      <c r="A30" s="4" t="s">
        <v>670</v>
      </c>
      <c r="B30" s="6" t="n">
        <v>1482</v>
      </c>
      <c r="C30" s="6" t="n">
        <v>15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5</v>
      </c>
      <c r="B1" s="2" t="s">
        <v>1</v>
      </c>
    </row>
    <row r="2" spans="1:4">
      <c r="B2" s="2" t="s">
        <v>2</v>
      </c>
      <c r="C2" s="2" t="s">
        <v>30</v>
      </c>
      <c r="D2" s="2" t="s">
        <v>74</v>
      </c>
    </row>
    <row r="3" spans="1:4">
      <c r="A3" s="4" t="s">
        <v>676</v>
      </c>
    </row>
    <row r="4" spans="1:4">
      <c r="A4" s="3" t="s">
        <v>667</v>
      </c>
    </row>
    <row r="5" spans="1:4">
      <c r="A5" s="4" t="s">
        <v>677</v>
      </c>
      <c r="B5" s="6" t="n">
        <v>10</v>
      </c>
      <c r="C5" s="8" t="n">
        <v>8.9</v>
      </c>
      <c r="D5" s="8" t="n">
        <v>5.9</v>
      </c>
    </row>
    <row r="6" spans="1:4">
      <c r="A6" s="4" t="s">
        <v>672</v>
      </c>
    </row>
    <row r="7" spans="1:4">
      <c r="A7" s="3" t="s">
        <v>667</v>
      </c>
    </row>
    <row r="8" spans="1:4">
      <c r="A8" s="4" t="s">
        <v>678</v>
      </c>
      <c r="B8" s="4" t="s">
        <v>476</v>
      </c>
    </row>
    <row r="9" spans="1:4">
      <c r="A9" s="4" t="s">
        <v>679</v>
      </c>
    </row>
    <row r="10" spans="1:4">
      <c r="A10" s="3" t="s">
        <v>667</v>
      </c>
    </row>
    <row r="11" spans="1:4">
      <c r="A11" s="4" t="s">
        <v>678</v>
      </c>
      <c r="B11" s="4" t="s">
        <v>581</v>
      </c>
    </row>
    <row r="12" spans="1:4">
      <c r="A12" s="4" t="s">
        <v>680</v>
      </c>
    </row>
    <row r="13" spans="1:4">
      <c r="A13" s="3" t="s">
        <v>667</v>
      </c>
    </row>
    <row r="14" spans="1:4">
      <c r="A14" s="4" t="s">
        <v>678</v>
      </c>
      <c r="B14" s="4" t="s">
        <v>681</v>
      </c>
    </row>
    <row r="15" spans="1:4">
      <c r="A15" s="4" t="s">
        <v>682</v>
      </c>
    </row>
    <row r="16" spans="1:4">
      <c r="A16" s="3" t="s">
        <v>667</v>
      </c>
    </row>
    <row r="17" spans="1:4">
      <c r="A17" s="4" t="s">
        <v>678</v>
      </c>
      <c r="B17" s="4" t="s">
        <v>538</v>
      </c>
    </row>
    <row r="18" spans="1:4">
      <c r="A18" s="4" t="s">
        <v>683</v>
      </c>
    </row>
    <row r="19" spans="1:4">
      <c r="A19" s="3" t="s">
        <v>667</v>
      </c>
    </row>
    <row r="20" spans="1:4">
      <c r="A20" s="4" t="s">
        <v>678</v>
      </c>
      <c r="B20" s="4" t="s">
        <v>538</v>
      </c>
    </row>
    <row r="21" spans="1:4">
      <c r="A21" s="4" t="s">
        <v>684</v>
      </c>
    </row>
    <row r="22" spans="1:4">
      <c r="A22" s="3" t="s">
        <v>667</v>
      </c>
    </row>
    <row r="23" spans="1:4">
      <c r="A23" s="4" t="s">
        <v>678</v>
      </c>
      <c r="B23" s="4" t="s">
        <v>471</v>
      </c>
    </row>
    <row r="24" spans="1:4">
      <c r="A24" s="4" t="s">
        <v>685</v>
      </c>
    </row>
    <row r="25" spans="1:4">
      <c r="A25" s="3" t="s">
        <v>667</v>
      </c>
    </row>
    <row r="26" spans="1:4">
      <c r="A26" s="4" t="s">
        <v>678</v>
      </c>
      <c r="B26" s="4" t="s">
        <v>471</v>
      </c>
    </row>
    <row r="27" spans="1:4">
      <c r="A27" s="4" t="s">
        <v>686</v>
      </c>
    </row>
    <row r="28" spans="1:4">
      <c r="A28" s="3" t="s">
        <v>667</v>
      </c>
    </row>
    <row r="29" spans="1:4">
      <c r="A29" s="4" t="s">
        <v>678</v>
      </c>
      <c r="B29" s="4" t="s">
        <v>687</v>
      </c>
    </row>
    <row r="30" spans="1:4">
      <c r="A30" s="4" t="s">
        <v>688</v>
      </c>
    </row>
    <row r="31" spans="1:4">
      <c r="A31" s="3" t="s">
        <v>667</v>
      </c>
    </row>
    <row r="32" spans="1:4">
      <c r="A32" s="4" t="s">
        <v>678</v>
      </c>
      <c r="B32" s="4" t="s">
        <v>4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24"/>
  </cols>
  <sheetData>
    <row r="1" spans="1:3">
      <c r="A1" s="1" t="s">
        <v>689</v>
      </c>
      <c r="B1" s="2" t="s">
        <v>1</v>
      </c>
    </row>
    <row r="2" spans="1:3">
      <c r="B2" s="2" t="s">
        <v>2</v>
      </c>
      <c r="C2" s="2" t="s">
        <v>30</v>
      </c>
    </row>
    <row r="3" spans="1:3">
      <c r="A3" s="3" t="s">
        <v>667</v>
      </c>
    </row>
    <row r="4" spans="1:3">
      <c r="A4" s="4" t="s">
        <v>690</v>
      </c>
      <c r="B4" s="6" t="n">
        <v>184903</v>
      </c>
      <c r="C4" s="6" t="n">
        <v>12551</v>
      </c>
    </row>
    <row r="5" spans="1:3">
      <c r="A5" s="4" t="s">
        <v>671</v>
      </c>
    </row>
    <row r="6" spans="1:3">
      <c r="A6" s="3" t="s">
        <v>667</v>
      </c>
    </row>
    <row r="7" spans="1:3">
      <c r="A7" s="4" t="s">
        <v>690</v>
      </c>
      <c r="B7" s="6" t="n">
        <v>174210</v>
      </c>
      <c r="C7" s="6" t="n">
        <v>12551</v>
      </c>
    </row>
    <row r="8" spans="1:3">
      <c r="A8" s="4" t="s">
        <v>691</v>
      </c>
      <c r="B8" s="4" t="s">
        <v>466</v>
      </c>
      <c r="C8" s="4" t="s">
        <v>692</v>
      </c>
    </row>
    <row r="9" spans="1:3">
      <c r="A9" s="4" t="s">
        <v>693</v>
      </c>
    </row>
    <row r="10" spans="1:3">
      <c r="A10" s="3" t="s">
        <v>667</v>
      </c>
    </row>
    <row r="11" spans="1:3">
      <c r="A11" s="4" t="s">
        <v>690</v>
      </c>
      <c r="B11" s="6" t="n">
        <v>10693</v>
      </c>
    </row>
    <row r="12" spans="1:3">
      <c r="A12" s="4" t="s">
        <v>691</v>
      </c>
      <c r="B12" s="4" t="s">
        <v>4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4</v>
      </c>
      <c r="B1" s="2" t="s">
        <v>2</v>
      </c>
      <c r="C1" s="2" t="s">
        <v>30</v>
      </c>
    </row>
    <row r="2" spans="1:3">
      <c r="A2" s="3" t="s">
        <v>199</v>
      </c>
    </row>
    <row r="3" spans="1:3">
      <c r="A3" s="5" t="n">
        <v>2018</v>
      </c>
      <c r="B3" s="6" t="n">
        <v>55132</v>
      </c>
    </row>
    <row r="4" spans="1:3">
      <c r="A4" s="5" t="n">
        <v>2019</v>
      </c>
      <c r="B4" s="5" t="n">
        <v>51182</v>
      </c>
    </row>
    <row r="5" spans="1:3">
      <c r="A5" s="5" t="n">
        <v>2020</v>
      </c>
      <c r="B5" s="5" t="n">
        <v>40368</v>
      </c>
    </row>
    <row r="6" spans="1:3">
      <c r="A6" s="5" t="n">
        <v>2021</v>
      </c>
      <c r="B6" s="5" t="n">
        <v>32014</v>
      </c>
    </row>
    <row r="7" spans="1:3">
      <c r="A7" s="5" t="n">
        <v>2022</v>
      </c>
      <c r="B7" s="5" t="n">
        <v>28107</v>
      </c>
    </row>
    <row r="8" spans="1:3">
      <c r="A8" s="4" t="s">
        <v>695</v>
      </c>
      <c r="B8" s="5" t="n">
        <v>2400</v>
      </c>
    </row>
    <row r="9" spans="1:3">
      <c r="A9" s="4" t="s">
        <v>670</v>
      </c>
      <c r="B9" s="6" t="n">
        <v>209203</v>
      </c>
      <c r="C9" s="6" t="n">
        <v>1206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202</v>
      </c>
    </row>
    <row r="3" spans="1:3">
      <c r="A3" s="4" t="s">
        <v>697</v>
      </c>
      <c r="B3" s="6" t="n">
        <v>44480</v>
      </c>
      <c r="C3" s="6" t="n">
        <v>29380</v>
      </c>
    </row>
    <row r="4" spans="1:3">
      <c r="A4" s="4" t="s">
        <v>698</v>
      </c>
      <c r="B4" s="5" t="n">
        <v>1154</v>
      </c>
    </row>
    <row r="5" spans="1:3">
      <c r="A5" s="4" t="s">
        <v>699</v>
      </c>
      <c r="B5" s="5" t="n">
        <v>50472</v>
      </c>
      <c r="C5" s="5" t="n">
        <v>37727</v>
      </c>
    </row>
    <row r="6" spans="1:3">
      <c r="A6" s="4" t="s">
        <v>700</v>
      </c>
      <c r="B6" s="5" t="n">
        <v>96106</v>
      </c>
      <c r="C6" s="5" t="n">
        <v>67107</v>
      </c>
    </row>
    <row r="7" spans="1:3">
      <c r="A7" s="4" t="s">
        <v>701</v>
      </c>
      <c r="B7" s="5" t="n">
        <v>34264</v>
      </c>
      <c r="C7" s="5" t="n">
        <v>17049</v>
      </c>
    </row>
    <row r="8" spans="1:3">
      <c r="A8" s="4" t="s">
        <v>702</v>
      </c>
      <c r="B8" s="5" t="n">
        <v>14467</v>
      </c>
      <c r="C8" s="5" t="n">
        <v>14137</v>
      </c>
    </row>
    <row r="9" spans="1:3">
      <c r="A9" s="4" t="s">
        <v>703</v>
      </c>
      <c r="B9" s="5" t="n">
        <v>9025</v>
      </c>
      <c r="C9" s="5" t="n">
        <v>3929</v>
      </c>
    </row>
    <row r="10" spans="1:3">
      <c r="A10" s="4" t="s">
        <v>704</v>
      </c>
      <c r="B10" s="5" t="n">
        <v>57756</v>
      </c>
      <c r="C10" s="6" t="n">
        <v>35115</v>
      </c>
    </row>
    <row r="11" spans="1:3">
      <c r="A11" s="4" t="s">
        <v>705</v>
      </c>
      <c r="B11" s="6" t="n">
        <v>17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6</v>
      </c>
      <c r="B1" s="2" t="s">
        <v>2</v>
      </c>
      <c r="C1" s="2" t="s">
        <v>30</v>
      </c>
    </row>
    <row r="2" spans="1:3">
      <c r="A2" s="3" t="s">
        <v>204</v>
      </c>
    </row>
    <row r="3" spans="1:3">
      <c r="A3" s="4" t="s">
        <v>707</v>
      </c>
      <c r="B3" s="6" t="n">
        <v>101366</v>
      </c>
      <c r="C3" s="6" t="n">
        <v>77142</v>
      </c>
    </row>
    <row r="4" spans="1:3">
      <c r="A4" s="4" t="s">
        <v>708</v>
      </c>
      <c r="B4" s="5" t="n">
        <v>57079</v>
      </c>
      <c r="C4" s="5" t="n">
        <v>40369</v>
      </c>
    </row>
    <row r="5" spans="1:3">
      <c r="A5" s="4" t="s">
        <v>709</v>
      </c>
      <c r="B5" s="5" t="n">
        <v>35759</v>
      </c>
      <c r="C5" s="5" t="n">
        <v>32982</v>
      </c>
    </row>
    <row r="6" spans="1:3">
      <c r="A6" s="4" t="s">
        <v>710</v>
      </c>
      <c r="B6" s="5" t="n">
        <v>24044</v>
      </c>
      <c r="C6" s="5" t="n">
        <v>19150</v>
      </c>
    </row>
    <row r="7" spans="1:3">
      <c r="A7" s="4" t="s">
        <v>711</v>
      </c>
      <c r="B7" s="5" t="n">
        <v>16604</v>
      </c>
      <c r="C7" s="5" t="n">
        <v>9894</v>
      </c>
    </row>
    <row r="8" spans="1:3">
      <c r="A8" s="4" t="s">
        <v>712</v>
      </c>
      <c r="B8" s="5" t="n">
        <v>8679</v>
      </c>
      <c r="C8" s="5" t="n">
        <v>6174</v>
      </c>
    </row>
    <row r="9" spans="1:3">
      <c r="A9" s="4" t="s">
        <v>713</v>
      </c>
      <c r="B9" s="5" t="n">
        <v>7830</v>
      </c>
      <c r="C9" s="5" t="n">
        <v>5918</v>
      </c>
    </row>
    <row r="10" spans="1:3">
      <c r="A10" s="4" t="s">
        <v>714</v>
      </c>
      <c r="B10" s="5" t="n">
        <v>3927</v>
      </c>
      <c r="C10" s="5" t="n">
        <v>8473</v>
      </c>
    </row>
    <row r="11" spans="1:3">
      <c r="A11" s="4" t="s">
        <v>715</v>
      </c>
      <c r="B11" s="5" t="n">
        <v>6654</v>
      </c>
      <c r="C11" s="5" t="n">
        <v>6354</v>
      </c>
    </row>
    <row r="12" spans="1:3">
      <c r="A12" s="4" t="s">
        <v>716</v>
      </c>
      <c r="B12" s="5" t="n">
        <v>4631</v>
      </c>
      <c r="C12" s="5" t="n">
        <v>6249</v>
      </c>
    </row>
    <row r="13" spans="1:3">
      <c r="A13" s="4" t="s">
        <v>717</v>
      </c>
      <c r="B13" s="5" t="n">
        <v>1413</v>
      </c>
      <c r="C13" s="5" t="n">
        <v>1841</v>
      </c>
    </row>
    <row r="14" spans="1:3">
      <c r="A14" s="4" t="s">
        <v>718</v>
      </c>
      <c r="B14" s="5" t="n">
        <v>1070</v>
      </c>
      <c r="C14" s="5" t="n">
        <v>2152</v>
      </c>
    </row>
    <row r="15" spans="1:3">
      <c r="A15" s="4" t="s">
        <v>719</v>
      </c>
      <c r="B15" s="5" t="n">
        <v>37889</v>
      </c>
      <c r="C15" s="5" t="n">
        <v>23920</v>
      </c>
    </row>
    <row r="16" spans="1:3">
      <c r="A16" s="4" t="s">
        <v>720</v>
      </c>
      <c r="B16" s="5" t="n">
        <v>306945</v>
      </c>
      <c r="C16" s="6" t="n">
        <v>240618</v>
      </c>
    </row>
    <row r="17" spans="1:3">
      <c r="A17" s="4" t="s">
        <v>721</v>
      </c>
      <c r="B17" s="5" t="n">
        <v>5383</v>
      </c>
    </row>
    <row r="18" spans="1:3">
      <c r="A18" s="4" t="s">
        <v>722</v>
      </c>
    </row>
    <row r="19" spans="1:3">
      <c r="A19" s="3" t="s">
        <v>204</v>
      </c>
    </row>
    <row r="20" spans="1:3">
      <c r="A20" s="4" t="s">
        <v>721</v>
      </c>
      <c r="B20" s="6" t="n">
        <v>3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23</v>
      </c>
      <c r="B1" s="2" t="s">
        <v>2</v>
      </c>
      <c r="C1" s="2" t="s">
        <v>724</v>
      </c>
      <c r="D1" s="2" t="s">
        <v>30</v>
      </c>
      <c r="E1" s="2" t="s">
        <v>725</v>
      </c>
    </row>
    <row r="2" spans="1:5">
      <c r="A2" s="3" t="s">
        <v>206</v>
      </c>
    </row>
    <row r="3" spans="1:5">
      <c r="A3" s="4" t="s">
        <v>50</v>
      </c>
      <c r="B3" s="6" t="n">
        <v>917721</v>
      </c>
      <c r="D3" s="6" t="n">
        <v>502539</v>
      </c>
    </row>
    <row r="4" spans="1:5">
      <c r="A4" s="4" t="s">
        <v>726</v>
      </c>
    </row>
    <row r="5" spans="1:5">
      <c r="A5" s="3" t="s">
        <v>206</v>
      </c>
    </row>
    <row r="6" spans="1:5">
      <c r="A6" s="4" t="s">
        <v>50</v>
      </c>
      <c r="B6" s="6" t="n">
        <v>122461</v>
      </c>
      <c r="D6" s="6" t="n">
        <v>14100</v>
      </c>
    </row>
    <row r="7" spans="1:5">
      <c r="A7" s="4" t="s">
        <v>727</v>
      </c>
      <c r="B7" s="4" t="s">
        <v>728</v>
      </c>
      <c r="D7" s="4" t="s">
        <v>729</v>
      </c>
    </row>
    <row r="8" spans="1:5">
      <c r="A8" s="4" t="s">
        <v>730</v>
      </c>
    </row>
    <row r="9" spans="1:5">
      <c r="A9" s="3" t="s">
        <v>206</v>
      </c>
    </row>
    <row r="10" spans="1:5">
      <c r="A10" s="4" t="s">
        <v>50</v>
      </c>
      <c r="B10" s="6" t="n">
        <v>251973</v>
      </c>
      <c r="D10" s="6" t="n">
        <v>241068</v>
      </c>
    </row>
    <row r="11" spans="1:5">
      <c r="A11" s="4" t="s">
        <v>731</v>
      </c>
      <c r="B11" s="4" t="s">
        <v>405</v>
      </c>
    </row>
    <row r="12" spans="1:5">
      <c r="A12" s="4" t="s">
        <v>732</v>
      </c>
      <c r="B12" s="6" t="n">
        <v>287500</v>
      </c>
    </row>
    <row r="13" spans="1:5">
      <c r="A13" s="4" t="s">
        <v>733</v>
      </c>
      <c r="B13" s="5" t="n">
        <v>35527</v>
      </c>
      <c r="D13" s="5" t="n">
        <v>46432</v>
      </c>
    </row>
    <row r="14" spans="1:5">
      <c r="A14" s="4" t="s">
        <v>734</v>
      </c>
    </row>
    <row r="15" spans="1:5">
      <c r="A15" s="3" t="s">
        <v>206</v>
      </c>
    </row>
    <row r="16" spans="1:5">
      <c r="A16" s="4" t="s">
        <v>50</v>
      </c>
      <c r="B16" s="6" t="n">
        <v>248038</v>
      </c>
      <c r="D16" s="5" t="n">
        <v>247371</v>
      </c>
    </row>
    <row r="17" spans="1:5">
      <c r="A17" s="4" t="s">
        <v>731</v>
      </c>
      <c r="B17" s="4" t="s">
        <v>735</v>
      </c>
      <c r="E17" s="4" t="s">
        <v>735</v>
      </c>
    </row>
    <row r="18" spans="1:5">
      <c r="A18" s="4" t="s">
        <v>732</v>
      </c>
      <c r="B18" s="6" t="n">
        <v>250000</v>
      </c>
      <c r="E18" s="6" t="n">
        <v>250000</v>
      </c>
    </row>
    <row r="19" spans="1:5">
      <c r="A19" s="4" t="s">
        <v>736</v>
      </c>
      <c r="B19" s="5" t="n">
        <v>2000</v>
      </c>
      <c r="D19" s="6" t="n">
        <v>2600</v>
      </c>
    </row>
    <row r="20" spans="1:5">
      <c r="A20" s="4" t="s">
        <v>737</v>
      </c>
    </row>
    <row r="21" spans="1:5">
      <c r="A21" s="3" t="s">
        <v>206</v>
      </c>
    </row>
    <row r="22" spans="1:5">
      <c r="A22" s="4" t="s">
        <v>50</v>
      </c>
      <c r="B22" s="6" t="n">
        <v>295249</v>
      </c>
    </row>
    <row r="23" spans="1:5">
      <c r="A23" s="4" t="s">
        <v>731</v>
      </c>
      <c r="B23" s="4" t="s">
        <v>738</v>
      </c>
      <c r="C23" s="4" t="s">
        <v>738</v>
      </c>
    </row>
    <row r="24" spans="1:5">
      <c r="A24" s="4" t="s">
        <v>732</v>
      </c>
      <c r="B24" s="6" t="n">
        <v>300000</v>
      </c>
      <c r="C24" s="6" t="n">
        <v>300000</v>
      </c>
    </row>
    <row r="25" spans="1:5">
      <c r="A25" s="4" t="s">
        <v>736</v>
      </c>
      <c r="B25" s="6" t="n">
        <v>4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1"/>
    <col customWidth="1" max="5" min="5" width="21"/>
  </cols>
  <sheetData>
    <row r="1" spans="1:5">
      <c r="A1" s="1" t="s">
        <v>739</v>
      </c>
      <c r="B1" s="2" t="s">
        <v>740</v>
      </c>
      <c r="C1" s="2" t="s">
        <v>528</v>
      </c>
      <c r="D1" s="2" t="s">
        <v>390</v>
      </c>
      <c r="E1" s="2" t="s">
        <v>391</v>
      </c>
    </row>
    <row r="2" spans="1:5">
      <c r="A2" s="3" t="s">
        <v>206</v>
      </c>
    </row>
    <row r="3" spans="1:5">
      <c r="A3" s="4" t="s">
        <v>741</v>
      </c>
      <c r="C3" s="6" t="n">
        <v>976161</v>
      </c>
      <c r="D3" s="6" t="n">
        <v>311362</v>
      </c>
      <c r="E3" s="6" t="n">
        <v>499551</v>
      </c>
    </row>
    <row r="4" spans="1:5">
      <c r="A4" s="4" t="s">
        <v>726</v>
      </c>
    </row>
    <row r="5" spans="1:5">
      <c r="A5" s="3" t="s">
        <v>206</v>
      </c>
    </row>
    <row r="6" spans="1:5">
      <c r="A6" s="4" t="s">
        <v>742</v>
      </c>
      <c r="C6" s="5" t="n">
        <v>400000</v>
      </c>
    </row>
    <row r="7" spans="1:5">
      <c r="A7" s="4" t="s">
        <v>743</v>
      </c>
      <c r="C7" s="5" t="n">
        <v>277500</v>
      </c>
    </row>
    <row r="8" spans="1:5">
      <c r="A8" s="4" t="s">
        <v>744</v>
      </c>
      <c r="C8" s="5" t="n">
        <v>50000</v>
      </c>
    </row>
    <row r="9" spans="1:5">
      <c r="A9" s="4" t="s">
        <v>745</v>
      </c>
      <c r="C9" s="5" t="n">
        <v>30000</v>
      </c>
    </row>
    <row r="10" spans="1:5">
      <c r="A10" s="4" t="s">
        <v>746</v>
      </c>
      <c r="C10" s="6" t="n">
        <v>122500</v>
      </c>
    </row>
    <row r="11" spans="1:5">
      <c r="A11" s="4" t="s">
        <v>727</v>
      </c>
      <c r="C11" s="4" t="s">
        <v>728</v>
      </c>
      <c r="D11" s="4" t="s">
        <v>729</v>
      </c>
    </row>
    <row r="12" spans="1:5">
      <c r="A12" s="4" t="s">
        <v>747</v>
      </c>
    </row>
    <row r="13" spans="1:5">
      <c r="A13" s="3" t="s">
        <v>206</v>
      </c>
    </row>
    <row r="14" spans="1:5">
      <c r="A14" s="4" t="s">
        <v>742</v>
      </c>
      <c r="C14" s="6" t="n">
        <v>500000</v>
      </c>
    </row>
    <row r="15" spans="1:5">
      <c r="A15" s="4" t="s">
        <v>730</v>
      </c>
    </row>
    <row r="16" spans="1:5">
      <c r="A16" s="3" t="s">
        <v>206</v>
      </c>
    </row>
    <row r="17" spans="1:5">
      <c r="A17" s="4" t="s">
        <v>748</v>
      </c>
      <c r="C17" s="6" t="n">
        <v>287500</v>
      </c>
    </row>
    <row r="18" spans="1:5">
      <c r="A18" s="4" t="s">
        <v>731</v>
      </c>
      <c r="C18" s="4" t="s">
        <v>405</v>
      </c>
    </row>
    <row r="19" spans="1:5">
      <c r="A19" s="4" t="s">
        <v>749</v>
      </c>
      <c r="B19" s="6" t="n">
        <v>254200</v>
      </c>
    </row>
    <row r="20" spans="1:5">
      <c r="A20" s="4" t="s">
        <v>750</v>
      </c>
      <c r="B20" s="5" t="n">
        <v>665994</v>
      </c>
    </row>
    <row r="21" spans="1:5">
      <c r="A21" s="4" t="s">
        <v>751</v>
      </c>
      <c r="B21" s="6" t="n">
        <v>215800</v>
      </c>
    </row>
    <row r="22" spans="1:5">
      <c r="A22" s="4" t="s">
        <v>752</v>
      </c>
      <c r="B22" s="6" t="n">
        <v>71700</v>
      </c>
      <c r="C22" s="6" t="n">
        <v>71700</v>
      </c>
    </row>
    <row r="23" spans="1:5">
      <c r="A23" s="4" t="s">
        <v>753</v>
      </c>
      <c r="C23" s="6" t="n">
        <v>287500</v>
      </c>
      <c r="D23" s="6" t="n">
        <v>287500</v>
      </c>
    </row>
    <row r="24" spans="1:5">
      <c r="A24" s="4" t="s">
        <v>754</v>
      </c>
      <c r="B24" s="4" t="s">
        <v>755</v>
      </c>
    </row>
    <row r="25" spans="1:5">
      <c r="A25" s="4" t="s">
        <v>756</v>
      </c>
      <c r="C25" s="7" t="n">
        <v>52.35</v>
      </c>
    </row>
    <row r="26" spans="1:5">
      <c r="A26" s="4" t="s">
        <v>757</v>
      </c>
      <c r="C26" s="13" t="n">
        <v>19.1022</v>
      </c>
    </row>
    <row r="27" spans="1:5">
      <c r="A27" s="4" t="s">
        <v>758</v>
      </c>
      <c r="C27" s="5" t="n">
        <v>5500000</v>
      </c>
    </row>
    <row r="28" spans="1:5">
      <c r="A28" s="4" t="s">
        <v>759</v>
      </c>
      <c r="C28" s="4" t="s">
        <v>760</v>
      </c>
    </row>
    <row r="29" spans="1:5">
      <c r="A29" s="4" t="s">
        <v>761</v>
      </c>
      <c r="C29" s="5" t="n">
        <v>20</v>
      </c>
    </row>
    <row r="30" spans="1:5">
      <c r="A30" s="4" t="s">
        <v>762</v>
      </c>
      <c r="C30" s="5" t="n">
        <v>30</v>
      </c>
    </row>
    <row r="31" spans="1:5">
      <c r="A31" s="4" t="s">
        <v>763</v>
      </c>
      <c r="C31" s="4" t="s">
        <v>764</v>
      </c>
    </row>
    <row r="32" spans="1:5">
      <c r="A32" s="4" t="s">
        <v>765</v>
      </c>
      <c r="C32" s="4" t="s">
        <v>766</v>
      </c>
    </row>
    <row r="33" spans="1:5">
      <c r="A33" s="4" t="s">
        <v>767</v>
      </c>
      <c r="C33" s="4" t="s">
        <v>768</v>
      </c>
    </row>
    <row r="34" spans="1:5">
      <c r="A34" s="4" t="s">
        <v>769</v>
      </c>
      <c r="C34" s="4" t="s">
        <v>593</v>
      </c>
    </row>
    <row r="35" spans="1:5">
      <c r="A35" s="4" t="s">
        <v>770</v>
      </c>
      <c r="C35" s="6" t="n">
        <v>0</v>
      </c>
    </row>
    <row r="36" spans="1:5">
      <c r="A36" s="4" t="s">
        <v>771</v>
      </c>
      <c r="C36" s="4" t="s">
        <v>772</v>
      </c>
    </row>
    <row r="37" spans="1:5">
      <c r="A37" s="4" t="s">
        <v>773</v>
      </c>
    </row>
    <row r="38" spans="1:5">
      <c r="A38" s="3" t="s">
        <v>206</v>
      </c>
    </row>
    <row r="39" spans="1:5">
      <c r="A39" s="4" t="s">
        <v>774</v>
      </c>
      <c r="C39" s="12" t="n">
        <v>1.5</v>
      </c>
    </row>
    <row r="40" spans="1:5">
      <c r="A40" s="4" t="s">
        <v>775</v>
      </c>
    </row>
    <row r="41" spans="1:5">
      <c r="A41" s="3" t="s">
        <v>206</v>
      </c>
    </row>
    <row r="42" spans="1:5">
      <c r="A42" s="4" t="s">
        <v>776</v>
      </c>
      <c r="C42" s="4" t="s">
        <v>777</v>
      </c>
    </row>
    <row r="43" spans="1:5">
      <c r="A43" s="4" t="s">
        <v>778</v>
      </c>
    </row>
    <row r="44" spans="1:5">
      <c r="A44" s="3" t="s">
        <v>206</v>
      </c>
    </row>
    <row r="45" spans="1:5">
      <c r="A45" s="4" t="s">
        <v>776</v>
      </c>
      <c r="C45" s="4" t="s">
        <v>405</v>
      </c>
    </row>
    <row r="46" spans="1:5">
      <c r="A46" s="4" t="s">
        <v>779</v>
      </c>
    </row>
    <row r="47" spans="1:5">
      <c r="A47" s="3" t="s">
        <v>206</v>
      </c>
    </row>
    <row r="48" spans="1:5">
      <c r="A48" s="4" t="s">
        <v>776</v>
      </c>
      <c r="C48" s="4" t="s">
        <v>780</v>
      </c>
    </row>
    <row r="49" spans="1:5">
      <c r="A49" s="4" t="s">
        <v>781</v>
      </c>
    </row>
    <row r="50" spans="1:5">
      <c r="A50" s="3" t="s">
        <v>206</v>
      </c>
    </row>
    <row r="51" spans="1:5">
      <c r="A51" s="4" t="s">
        <v>782</v>
      </c>
      <c r="C51" s="12" t="n">
        <v>2.25</v>
      </c>
    </row>
    <row r="52" spans="1:5">
      <c r="A52" s="4" t="s">
        <v>783</v>
      </c>
      <c r="C52" s="5" t="n">
        <v>4</v>
      </c>
    </row>
    <row r="53" spans="1:5">
      <c r="A53" s="4" t="s">
        <v>784</v>
      </c>
      <c r="C53" s="5" t="n">
        <v>3</v>
      </c>
    </row>
    <row r="54" spans="1:5">
      <c r="A54" s="4" t="s">
        <v>785</v>
      </c>
    </row>
    <row r="55" spans="1:5">
      <c r="A55" s="3" t="s">
        <v>206</v>
      </c>
    </row>
    <row r="56" spans="1:5">
      <c r="A56" s="4" t="s">
        <v>776</v>
      </c>
      <c r="C56" s="4" t="s">
        <v>780</v>
      </c>
    </row>
    <row r="57" spans="1:5">
      <c r="A57" s="4" t="s">
        <v>786</v>
      </c>
    </row>
    <row r="58" spans="1:5">
      <c r="A58" s="3" t="s">
        <v>206</v>
      </c>
    </row>
    <row r="59" spans="1:5">
      <c r="A59" s="4" t="s">
        <v>776</v>
      </c>
      <c r="C59" s="4" t="s">
        <v>787</v>
      </c>
    </row>
    <row r="60" spans="1:5">
      <c r="A60" s="4" t="s">
        <v>788</v>
      </c>
    </row>
    <row r="61" spans="1:5">
      <c r="A61" s="3" t="s">
        <v>206</v>
      </c>
    </row>
    <row r="62" spans="1:5">
      <c r="A62" s="4" t="s">
        <v>776</v>
      </c>
      <c r="C62" s="4" t="s">
        <v>7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74</v>
      </c>
    </row>
    <row r="3" spans="1:4">
      <c r="A3" s="3" t="s">
        <v>206</v>
      </c>
    </row>
    <row r="4" spans="1:4">
      <c r="A4" s="4" t="s">
        <v>791</v>
      </c>
      <c r="B4" s="6" t="n">
        <v>2875</v>
      </c>
      <c r="C4" s="6" t="n">
        <v>2875</v>
      </c>
      <c r="D4" s="6" t="n">
        <v>2875</v>
      </c>
    </row>
    <row r="5" spans="1:4">
      <c r="A5" s="4" t="s">
        <v>792</v>
      </c>
      <c r="B5" s="5" t="n">
        <v>10210</v>
      </c>
      <c r="C5" s="5" t="n">
        <v>9690</v>
      </c>
      <c r="D5" s="5" t="n">
        <v>9194</v>
      </c>
    </row>
    <row r="6" spans="1:4">
      <c r="A6" s="4" t="s">
        <v>793</v>
      </c>
      <c r="B6" s="5" t="n">
        <v>695</v>
      </c>
      <c r="C6" s="5" t="n">
        <v>624</v>
      </c>
      <c r="D6" s="5" t="n">
        <v>559</v>
      </c>
    </row>
    <row r="7" spans="1:4">
      <c r="A7" s="4" t="s">
        <v>794</v>
      </c>
      <c r="B7" s="6" t="n">
        <v>13780</v>
      </c>
      <c r="C7" s="6" t="n">
        <v>13189</v>
      </c>
      <c r="D7" s="6" t="n">
        <v>126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206</v>
      </c>
    </row>
    <row r="4" spans="1:3">
      <c r="A4" s="4" t="s">
        <v>753</v>
      </c>
      <c r="B4" s="6" t="n">
        <v>287500</v>
      </c>
      <c r="C4" s="6" t="n">
        <v>287500</v>
      </c>
    </row>
    <row r="5" spans="1:3">
      <c r="A5" s="4" t="s">
        <v>733</v>
      </c>
      <c r="B5" s="5" t="n">
        <v>-35527</v>
      </c>
      <c r="C5" s="5" t="n">
        <v>-46432</v>
      </c>
    </row>
    <row r="6" spans="1:3">
      <c r="A6" s="4" t="s">
        <v>796</v>
      </c>
      <c r="B6" s="6" t="n">
        <v>251973</v>
      </c>
      <c r="C6" s="6" t="n">
        <v>241068</v>
      </c>
    </row>
    <row r="7" spans="1:3">
      <c r="A7" s="4" t="s">
        <v>797</v>
      </c>
      <c r="B7" s="7" t="n">
        <v>52.35</v>
      </c>
    </row>
    <row r="8" spans="1:3">
      <c r="A8" s="4" t="s">
        <v>798</v>
      </c>
      <c r="B8" s="7" t="n">
        <v>73.29000000000001</v>
      </c>
    </row>
    <row r="9" spans="1:3">
      <c r="A9" s="4" t="s">
        <v>799</v>
      </c>
    </row>
    <row r="10" spans="1:3">
      <c r="A10" s="3" t="s">
        <v>206</v>
      </c>
    </row>
    <row r="11" spans="1:3">
      <c r="A11" s="4" t="s">
        <v>800</v>
      </c>
      <c r="B11" s="14" t="n">
        <v>5.5</v>
      </c>
    </row>
    <row r="12" spans="1:3">
      <c r="A12" s="4" t="s">
        <v>801</v>
      </c>
      <c r="B12" s="7" t="n">
        <v>73.29000000000001</v>
      </c>
    </row>
    <row r="13" spans="1:3">
      <c r="A13" s="4" t="s">
        <v>802</v>
      </c>
    </row>
    <row r="14" spans="1:3">
      <c r="A14" s="3" t="s">
        <v>206</v>
      </c>
    </row>
    <row r="15" spans="1:3">
      <c r="A15" s="4" t="s">
        <v>803</v>
      </c>
      <c r="B15" s="14" t="n">
        <v>5.5</v>
      </c>
    </row>
    <row r="16" spans="1:3">
      <c r="A16" s="4" t="s">
        <v>804</v>
      </c>
      <c r="B16" s="7" t="n">
        <v>52.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74</v>
      </c>
    </row>
    <row r="3" spans="1:4">
      <c r="A3" s="3" t="s">
        <v>149</v>
      </c>
    </row>
    <row r="4" spans="1:4">
      <c r="A4" s="4" t="s">
        <v>150</v>
      </c>
      <c r="B4" s="6" t="n">
        <v>7050</v>
      </c>
      <c r="C4" s="6" t="n">
        <v>12228</v>
      </c>
      <c r="D4" s="6" t="n">
        <v>3742</v>
      </c>
    </row>
    <row r="5" spans="1:4">
      <c r="A5" s="4" t="s">
        <v>118</v>
      </c>
      <c r="B5" s="6" t="n">
        <v>-1226</v>
      </c>
      <c r="C5" s="6" t="n">
        <v>-2548</v>
      </c>
      <c r="D5" s="6" t="n">
        <v>-15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05</v>
      </c>
      <c r="B1" s="2" t="s">
        <v>2</v>
      </c>
      <c r="C1" s="2" t="s">
        <v>724</v>
      </c>
      <c r="D1" s="2" t="s">
        <v>725</v>
      </c>
    </row>
    <row r="2" spans="1:4">
      <c r="A2" s="4" t="s">
        <v>734</v>
      </c>
    </row>
    <row r="3" spans="1:4">
      <c r="A3" s="3" t="s">
        <v>206</v>
      </c>
    </row>
    <row r="4" spans="1:4">
      <c r="A4" s="4" t="s">
        <v>748</v>
      </c>
      <c r="B4" s="6" t="n">
        <v>250</v>
      </c>
      <c r="D4" s="6" t="n">
        <v>250</v>
      </c>
    </row>
    <row r="5" spans="1:4">
      <c r="A5" s="4" t="s">
        <v>731</v>
      </c>
      <c r="B5" s="4" t="s">
        <v>735</v>
      </c>
      <c r="D5" s="4" t="s">
        <v>735</v>
      </c>
    </row>
    <row r="6" spans="1:4">
      <c r="A6" s="4" t="s">
        <v>737</v>
      </c>
    </row>
    <row r="7" spans="1:4">
      <c r="A7" s="3" t="s">
        <v>206</v>
      </c>
    </row>
    <row r="8" spans="1:4">
      <c r="A8" s="4" t="s">
        <v>748</v>
      </c>
      <c r="B8" s="6" t="n">
        <v>300</v>
      </c>
      <c r="C8" s="6" t="n">
        <v>300</v>
      </c>
    </row>
    <row r="9" spans="1:4">
      <c r="A9" s="4" t="s">
        <v>731</v>
      </c>
      <c r="B9" s="4" t="s">
        <v>738</v>
      </c>
      <c r="C9" s="4" t="s">
        <v>7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806</v>
      </c>
      <c r="B1" s="2" t="s">
        <v>807</v>
      </c>
    </row>
    <row r="2" spans="1:2">
      <c r="A2" s="3" t="s">
        <v>206</v>
      </c>
    </row>
    <row r="3" spans="1:2">
      <c r="A3" s="5" t="n">
        <v>2020</v>
      </c>
      <c r="B3" s="6" t="n">
        <v>287500</v>
      </c>
    </row>
    <row r="4" spans="1:2">
      <c r="A4" s="5" t="n">
        <v>2021</v>
      </c>
      <c r="B4" s="5" t="n">
        <v>122461</v>
      </c>
    </row>
    <row r="5" spans="1:2">
      <c r="A5" s="5" t="n">
        <v>2022</v>
      </c>
      <c r="B5" s="5" t="n">
        <v>250000</v>
      </c>
    </row>
    <row r="6" spans="1:2">
      <c r="A6" s="4" t="s">
        <v>695</v>
      </c>
      <c r="B6" s="5" t="n">
        <v>300000</v>
      </c>
    </row>
    <row r="7" spans="1:2">
      <c r="A7" s="4" t="s">
        <v>808</v>
      </c>
      <c r="B7" s="6" t="n">
        <v>9599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9</v>
      </c>
      <c r="B1" s="2" t="s">
        <v>1</v>
      </c>
    </row>
    <row r="2" spans="1:3">
      <c r="B2" s="2" t="s">
        <v>2</v>
      </c>
      <c r="C2" s="2" t="s">
        <v>30</v>
      </c>
    </row>
    <row r="3" spans="1:3">
      <c r="A3" s="3" t="s">
        <v>810</v>
      </c>
    </row>
    <row r="4" spans="1:3">
      <c r="A4" s="4" t="s">
        <v>811</v>
      </c>
      <c r="B4" s="6" t="n">
        <v>54907</v>
      </c>
      <c r="C4" s="6" t="n">
        <v>54727</v>
      </c>
    </row>
    <row r="5" spans="1:3">
      <c r="A5" s="4" t="s">
        <v>812</v>
      </c>
      <c r="B5" s="5" t="n">
        <v>11727</v>
      </c>
      <c r="C5" s="5" t="n">
        <v>8720</v>
      </c>
    </row>
    <row r="6" spans="1:3">
      <c r="A6" s="4" t="s">
        <v>813</v>
      </c>
      <c r="B6" s="5" t="n">
        <v>9343</v>
      </c>
    </row>
    <row r="7" spans="1:3">
      <c r="A7" s="4" t="s">
        <v>814</v>
      </c>
      <c r="B7" s="5" t="n">
        <v>1856</v>
      </c>
      <c r="C7" s="5" t="n">
        <v>1803</v>
      </c>
    </row>
    <row r="8" spans="1:3">
      <c r="A8" s="4" t="s">
        <v>815</v>
      </c>
      <c r="B8" s="5" t="n">
        <v>-108</v>
      </c>
      <c r="C8" s="5" t="n">
        <v>-1638</v>
      </c>
    </row>
    <row r="9" spans="1:3">
      <c r="A9" s="4" t="s">
        <v>425</v>
      </c>
      <c r="B9" s="5" t="n">
        <v>-9788</v>
      </c>
      <c r="C9" s="5" t="n">
        <v>-4351</v>
      </c>
    </row>
    <row r="10" spans="1:3">
      <c r="A10" s="4" t="s">
        <v>653</v>
      </c>
      <c r="B10" s="5" t="n">
        <v>1820</v>
      </c>
      <c r="C10" s="5" t="n">
        <v>-4354</v>
      </c>
    </row>
    <row r="11" spans="1:3">
      <c r="A11" s="4" t="s">
        <v>816</v>
      </c>
      <c r="B11" s="5" t="n">
        <v>69757</v>
      </c>
      <c r="C11" s="5" t="n">
        <v>54907</v>
      </c>
    </row>
    <row r="12" spans="1:3">
      <c r="A12" s="4" t="s">
        <v>817</v>
      </c>
      <c r="B12" s="5" t="n">
        <v>9837</v>
      </c>
      <c r="C12" s="5" t="n">
        <v>9821</v>
      </c>
    </row>
    <row r="13" spans="1:3">
      <c r="A13" s="4" t="s">
        <v>818</v>
      </c>
      <c r="B13" s="6" t="n">
        <v>59920</v>
      </c>
      <c r="C13" s="6" t="n">
        <v>45086</v>
      </c>
    </row>
    <row r="14" spans="1:3">
      <c r="A14" s="4" t="s">
        <v>467</v>
      </c>
    </row>
    <row r="15" spans="1:3">
      <c r="A15" s="3" t="s">
        <v>819</v>
      </c>
    </row>
    <row r="16" spans="1:3">
      <c r="A16" s="4" t="s">
        <v>465</v>
      </c>
      <c r="B16" s="4" t="s">
        <v>4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0</v>
      </c>
      <c r="B1" s="2" t="s">
        <v>2</v>
      </c>
      <c r="C1" s="2" t="s">
        <v>30</v>
      </c>
    </row>
    <row r="2" spans="1:3">
      <c r="A2" s="3" t="s">
        <v>210</v>
      </c>
    </row>
    <row r="3" spans="1:3">
      <c r="A3" s="4" t="s">
        <v>698</v>
      </c>
      <c r="B3" s="6" t="n">
        <v>7314</v>
      </c>
      <c r="C3" s="6" t="n">
        <v>16533</v>
      </c>
    </row>
    <row r="4" spans="1:3">
      <c r="A4" s="4" t="s">
        <v>51</v>
      </c>
      <c r="B4" s="5" t="n">
        <v>9837</v>
      </c>
      <c r="C4" s="5" t="n">
        <v>9821</v>
      </c>
    </row>
    <row r="5" spans="1:3">
      <c r="A5" s="4" t="s">
        <v>821</v>
      </c>
      <c r="B5" s="5" t="n">
        <v>3590</v>
      </c>
      <c r="C5" s="5" t="n">
        <v>249</v>
      </c>
    </row>
    <row r="6" spans="1:3">
      <c r="A6" s="4" t="s">
        <v>822</v>
      </c>
      <c r="B6" s="5" t="n">
        <v>10629</v>
      </c>
      <c r="C6" s="5" t="n">
        <v>1634</v>
      </c>
    </row>
    <row r="7" spans="1:3">
      <c r="A7" s="4" t="s">
        <v>823</v>
      </c>
      <c r="B7" s="5" t="n">
        <v>31370</v>
      </c>
      <c r="C7" s="5" t="n">
        <v>28237</v>
      </c>
    </row>
    <row r="8" spans="1:3">
      <c r="A8" s="4" t="s">
        <v>824</v>
      </c>
      <c r="B8" s="5" t="n">
        <v>42614</v>
      </c>
    </row>
    <row r="9" spans="1:3">
      <c r="A9" s="4" t="s">
        <v>825</v>
      </c>
      <c r="B9" s="5" t="n">
        <v>3547</v>
      </c>
      <c r="C9" s="5" t="n">
        <v>14456</v>
      </c>
    </row>
    <row r="10" spans="1:3">
      <c r="A10" s="4" t="s">
        <v>826</v>
      </c>
      <c r="B10" s="5" t="n">
        <v>2063</v>
      </c>
      <c r="C10" s="5" t="n">
        <v>1698</v>
      </c>
    </row>
    <row r="11" spans="1:3">
      <c r="A11" s="4" t="s">
        <v>827</v>
      </c>
      <c r="B11" s="5" t="n">
        <v>26778</v>
      </c>
      <c r="C11" s="5" t="n">
        <v>2537</v>
      </c>
    </row>
    <row r="12" spans="1:3">
      <c r="A12" s="4" t="s">
        <v>828</v>
      </c>
      <c r="B12" s="6" t="n">
        <v>75002</v>
      </c>
      <c r="C12" s="6" t="n">
        <v>186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0"/>
    <col customWidth="1" max="5" min="5" width="21"/>
  </cols>
  <sheetData>
    <row r="1" spans="1:5">
      <c r="A1" s="1" t="s">
        <v>829</v>
      </c>
      <c r="B1" s="2" t="s">
        <v>830</v>
      </c>
      <c r="C1" s="2" t="s">
        <v>831</v>
      </c>
      <c r="D1" s="2" t="s">
        <v>832</v>
      </c>
      <c r="E1" s="2" t="s">
        <v>833</v>
      </c>
    </row>
    <row r="2" spans="1:5">
      <c r="A2" s="3" t="s">
        <v>834</v>
      </c>
    </row>
    <row r="3" spans="1:5">
      <c r="A3" s="4" t="s">
        <v>422</v>
      </c>
      <c r="B3" s="5" t="n">
        <v>1</v>
      </c>
    </row>
    <row r="4" spans="1:5">
      <c r="A4" s="4" t="s">
        <v>835</v>
      </c>
      <c r="B4" s="7" t="n">
        <v>0.01</v>
      </c>
      <c r="C4" s="7" t="n">
        <v>0.01</v>
      </c>
      <c r="D4" s="7" t="n">
        <v>0.01</v>
      </c>
    </row>
    <row r="5" spans="1:5">
      <c r="A5" s="4" t="s">
        <v>836</v>
      </c>
      <c r="B5" s="5" t="n">
        <v>52529197</v>
      </c>
    </row>
    <row r="6" spans="1:5">
      <c r="A6" s="4" t="s">
        <v>837</v>
      </c>
      <c r="B6" s="5" t="n">
        <v>7310022</v>
      </c>
    </row>
    <row r="7" spans="1:5">
      <c r="A7" s="4" t="s">
        <v>488</v>
      </c>
      <c r="B7" s="8" t="n">
        <v>106.5</v>
      </c>
    </row>
    <row r="8" spans="1:5">
      <c r="A8" s="4" t="s">
        <v>838</v>
      </c>
      <c r="C8" s="5" t="n">
        <v>45696338</v>
      </c>
      <c r="D8" s="5" t="n">
        <v>45326430</v>
      </c>
    </row>
    <row r="9" spans="1:5">
      <c r="A9" s="4" t="s">
        <v>730</v>
      </c>
    </row>
    <row r="10" spans="1:5">
      <c r="A10" s="3" t="s">
        <v>834</v>
      </c>
    </row>
    <row r="11" spans="1:5">
      <c r="A11" s="4" t="s">
        <v>752</v>
      </c>
      <c r="C11" s="8" t="n">
        <v>71.7</v>
      </c>
      <c r="E11" s="8" t="n">
        <v>71.7</v>
      </c>
    </row>
    <row r="12" spans="1:5">
      <c r="A12" s="4" t="s">
        <v>839</v>
      </c>
      <c r="C12" s="14" t="n">
        <v>72.59999999999999</v>
      </c>
    </row>
    <row r="13" spans="1:5">
      <c r="A13" s="4" t="s">
        <v>840</v>
      </c>
      <c r="C13" s="14" t="n">
        <v>40.5</v>
      </c>
    </row>
    <row r="14" spans="1:5">
      <c r="A14" s="4" t="s">
        <v>841</v>
      </c>
      <c r="C14" s="8" t="n">
        <v>1.6</v>
      </c>
    </row>
    <row r="15" spans="1:5">
      <c r="A15" s="4" t="s">
        <v>842</v>
      </c>
    </row>
    <row r="16" spans="1:5">
      <c r="A16" s="3" t="s">
        <v>834</v>
      </c>
    </row>
    <row r="17" spans="1:5">
      <c r="A17" s="4" t="s">
        <v>835</v>
      </c>
      <c r="B17" s="7" t="n">
        <v>0.01</v>
      </c>
    </row>
    <row r="18" spans="1:5">
      <c r="A18" s="4" t="s">
        <v>838</v>
      </c>
      <c r="C18" s="5" t="n">
        <v>45696338</v>
      </c>
      <c r="D18" s="5" t="n">
        <v>45326430</v>
      </c>
    </row>
    <row r="19" spans="1:5">
      <c r="A19" s="4" t="s">
        <v>843</v>
      </c>
    </row>
    <row r="20" spans="1:5">
      <c r="A20" s="3" t="s">
        <v>834</v>
      </c>
    </row>
    <row r="21" spans="1:5">
      <c r="A21" s="4" t="s">
        <v>422</v>
      </c>
      <c r="B21" s="5" t="n">
        <v>1</v>
      </c>
    </row>
    <row r="22" spans="1:5">
      <c r="A22" s="4" t="s">
        <v>835</v>
      </c>
      <c r="B22" s="15" t="n">
        <v>0.0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4</v>
      </c>
      <c r="B1" s="2" t="s">
        <v>1</v>
      </c>
    </row>
    <row r="2" spans="1:5">
      <c r="B2" s="2" t="s">
        <v>2</v>
      </c>
      <c r="C2" s="2" t="s">
        <v>30</v>
      </c>
      <c r="D2" s="2" t="s">
        <v>74</v>
      </c>
      <c r="E2" s="2" t="s">
        <v>845</v>
      </c>
    </row>
    <row r="3" spans="1:5">
      <c r="A3" s="3" t="s">
        <v>846</v>
      </c>
    </row>
    <row r="4" spans="1:5">
      <c r="A4" s="4" t="s">
        <v>847</v>
      </c>
      <c r="B4" s="6" t="n">
        <v>457015</v>
      </c>
    </row>
    <row r="5" spans="1:5">
      <c r="A5" s="4" t="s">
        <v>848</v>
      </c>
      <c r="B5" s="5" t="n">
        <v>390472</v>
      </c>
      <c r="C5" s="6" t="n">
        <v>457015</v>
      </c>
    </row>
    <row r="6" spans="1:5">
      <c r="A6" s="4" t="s">
        <v>849</v>
      </c>
      <c r="B6" s="5" t="n">
        <v>14600</v>
      </c>
    </row>
    <row r="7" spans="1:5">
      <c r="A7" s="4" t="s">
        <v>486</v>
      </c>
      <c r="B7" s="5" t="n">
        <v>0</v>
      </c>
    </row>
    <row r="8" spans="1:5">
      <c r="A8" s="4" t="s">
        <v>122</v>
      </c>
    </row>
    <row r="9" spans="1:5">
      <c r="A9" s="3" t="s">
        <v>846</v>
      </c>
    </row>
    <row r="10" spans="1:5">
      <c r="A10" s="4" t="s">
        <v>847</v>
      </c>
      <c r="B10" s="5" t="n">
        <v>-107135</v>
      </c>
      <c r="C10" s="5" t="n">
        <v>-88126</v>
      </c>
      <c r="D10" s="6" t="n">
        <v>-83007</v>
      </c>
    </row>
    <row r="11" spans="1:5">
      <c r="A11" s="4" t="s">
        <v>850</v>
      </c>
      <c r="B11" s="5" t="n">
        <v>53504</v>
      </c>
      <c r="C11" s="5" t="n">
        <v>-47579</v>
      </c>
      <c r="D11" s="5" t="n">
        <v>-39350</v>
      </c>
    </row>
    <row r="12" spans="1:5">
      <c r="A12" s="4" t="s">
        <v>851</v>
      </c>
      <c r="B12" s="5" t="n">
        <v>20036</v>
      </c>
      <c r="C12" s="5" t="n">
        <v>28570</v>
      </c>
      <c r="D12" s="5" t="n">
        <v>34231</v>
      </c>
    </row>
    <row r="13" spans="1:5">
      <c r="A13" s="4" t="s">
        <v>852</v>
      </c>
      <c r="B13" s="5" t="n">
        <v>73540</v>
      </c>
      <c r="C13" s="5" t="n">
        <v>-19009</v>
      </c>
      <c r="D13" s="5" t="n">
        <v>-5119</v>
      </c>
    </row>
    <row r="14" spans="1:5">
      <c r="A14" s="4" t="s">
        <v>848</v>
      </c>
      <c r="B14" s="5" t="n">
        <v>-33595</v>
      </c>
      <c r="C14" s="5" t="n">
        <v>-107135</v>
      </c>
      <c r="D14" s="5" t="n">
        <v>-88126</v>
      </c>
    </row>
    <row r="15" spans="1:5">
      <c r="A15" s="4" t="s">
        <v>853</v>
      </c>
    </row>
    <row r="16" spans="1:5">
      <c r="A16" s="3" t="s">
        <v>846</v>
      </c>
    </row>
    <row r="17" spans="1:5">
      <c r="A17" s="4" t="s">
        <v>847</v>
      </c>
      <c r="B17" s="5" t="n">
        <v>-80885</v>
      </c>
      <c r="C17" s="5" t="n">
        <v>-45886</v>
      </c>
      <c r="D17" s="5" t="n">
        <v>-34709</v>
      </c>
    </row>
    <row r="18" spans="1:5">
      <c r="A18" s="4" t="s">
        <v>850</v>
      </c>
      <c r="B18" s="5" t="n">
        <v>56511</v>
      </c>
      <c r="C18" s="5" t="n">
        <v>-34999</v>
      </c>
      <c r="D18" s="5" t="n">
        <v>-11177</v>
      </c>
    </row>
    <row r="19" spans="1:5">
      <c r="A19" s="4" t="s">
        <v>852</v>
      </c>
      <c r="B19" s="5" t="n">
        <v>56511</v>
      </c>
      <c r="C19" s="5" t="n">
        <v>-34999</v>
      </c>
      <c r="D19" s="5" t="n">
        <v>-11177</v>
      </c>
    </row>
    <row r="20" spans="1:5">
      <c r="A20" s="4" t="s">
        <v>848</v>
      </c>
      <c r="B20" s="5" t="n">
        <v>-24374</v>
      </c>
      <c r="C20" s="5" t="n">
        <v>-80885</v>
      </c>
      <c r="D20" s="5" t="n">
        <v>-45886</v>
      </c>
    </row>
    <row r="21" spans="1:5">
      <c r="A21" s="4" t="s">
        <v>854</v>
      </c>
      <c r="B21" s="5" t="n">
        <v>-5339</v>
      </c>
      <c r="C21" s="5" t="n">
        <v>-4113</v>
      </c>
      <c r="D21" s="5" t="n">
        <v>-1565</v>
      </c>
    </row>
    <row r="22" spans="1:5">
      <c r="A22" s="4" t="s">
        <v>855</v>
      </c>
      <c r="B22" s="5" t="n">
        <v>-1226</v>
      </c>
      <c r="C22" s="5" t="n">
        <v>-2548</v>
      </c>
      <c r="D22" s="5" t="n">
        <v>-1565</v>
      </c>
    </row>
    <row r="23" spans="1:5">
      <c r="A23" s="4" t="s">
        <v>856</v>
      </c>
    </row>
    <row r="24" spans="1:5">
      <c r="A24" s="3" t="s">
        <v>846</v>
      </c>
    </row>
    <row r="25" spans="1:5">
      <c r="A25" s="4" t="s">
        <v>847</v>
      </c>
      <c r="B25" s="5" t="n">
        <v>-26250</v>
      </c>
      <c r="C25" s="5" t="n">
        <v>-42240</v>
      </c>
      <c r="D25" s="5" t="n">
        <v>-48298</v>
      </c>
    </row>
    <row r="26" spans="1:5">
      <c r="A26" s="4" t="s">
        <v>850</v>
      </c>
      <c r="B26" s="5" t="n">
        <v>-3007</v>
      </c>
      <c r="C26" s="5" t="n">
        <v>-12580</v>
      </c>
      <c r="D26" s="5" t="n">
        <v>-28173</v>
      </c>
    </row>
    <row r="27" spans="1:5">
      <c r="A27" s="4" t="s">
        <v>851</v>
      </c>
      <c r="B27" s="5" t="n">
        <v>20036</v>
      </c>
      <c r="C27" s="5" t="n">
        <v>28570</v>
      </c>
      <c r="D27" s="5" t="n">
        <v>34231</v>
      </c>
    </row>
    <row r="28" spans="1:5">
      <c r="A28" s="4" t="s">
        <v>852</v>
      </c>
      <c r="B28" s="5" t="n">
        <v>17029</v>
      </c>
      <c r="C28" s="5" t="n">
        <v>15990</v>
      </c>
      <c r="D28" s="5" t="n">
        <v>6058</v>
      </c>
    </row>
    <row r="29" spans="1:5">
      <c r="A29" s="4" t="s">
        <v>848</v>
      </c>
      <c r="B29" s="5" t="n">
        <v>-9221</v>
      </c>
      <c r="C29" s="5" t="n">
        <v>-26250</v>
      </c>
      <c r="D29" s="5" t="n">
        <v>-42240</v>
      </c>
    </row>
    <row r="30" spans="1:5">
      <c r="A30" s="4" t="s">
        <v>854</v>
      </c>
      <c r="B30" s="5" t="n">
        <v>16317</v>
      </c>
      <c r="C30" s="5" t="n">
        <v>9269</v>
      </c>
      <c r="D30" s="5" t="n">
        <v>-2959</v>
      </c>
      <c r="E30" s="6" t="n">
        <v>-6701</v>
      </c>
    </row>
    <row r="31" spans="1:5">
      <c r="A31" s="4" t="s">
        <v>855</v>
      </c>
      <c r="B31" s="5" t="n">
        <v>-1245</v>
      </c>
      <c r="C31" s="5" t="n">
        <v>-9619</v>
      </c>
      <c r="D31" s="5" t="n">
        <v>-17402</v>
      </c>
    </row>
    <row r="32" spans="1:5">
      <c r="A32" s="4" t="s">
        <v>857</v>
      </c>
      <c r="B32" s="6" t="n">
        <v>8295</v>
      </c>
      <c r="C32" s="6" t="n">
        <v>21847</v>
      </c>
      <c r="D32" s="6" t="n">
        <v>211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74</v>
      </c>
    </row>
    <row r="3" spans="1:4">
      <c r="A3" s="3" t="s">
        <v>214</v>
      </c>
    </row>
    <row r="4" spans="1:4">
      <c r="A4" s="4" t="s">
        <v>859</v>
      </c>
      <c r="B4" s="4" t="s">
        <v>772</v>
      </c>
    </row>
    <row r="5" spans="1:4">
      <c r="A5" s="4" t="s">
        <v>860</v>
      </c>
      <c r="B5" s="4" t="s">
        <v>729</v>
      </c>
    </row>
    <row r="6" spans="1:4">
      <c r="A6" s="4" t="s">
        <v>861</v>
      </c>
      <c r="B6" s="4" t="s">
        <v>862</v>
      </c>
    </row>
    <row r="7" spans="1:4">
      <c r="A7" s="4" t="s">
        <v>863</v>
      </c>
      <c r="B7" s="8" t="n">
        <v>3.7</v>
      </c>
      <c r="C7" s="8" t="n">
        <v>2.9</v>
      </c>
      <c r="D7" s="8" t="n">
        <v>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5"/>
    <col customWidth="1" max="9" min="9" width="25"/>
  </cols>
  <sheetData>
    <row r="1" spans="1:9">
      <c r="A1" s="1" t="s">
        <v>864</v>
      </c>
      <c r="B1" s="2" t="s">
        <v>865</v>
      </c>
      <c r="C1" s="2" t="s">
        <v>866</v>
      </c>
      <c r="D1" s="2" t="s">
        <v>867</v>
      </c>
      <c r="E1" s="2" t="s">
        <v>390</v>
      </c>
      <c r="F1" s="2" t="s">
        <v>868</v>
      </c>
      <c r="G1" s="2" t="s">
        <v>869</v>
      </c>
      <c r="H1" s="2" t="s">
        <v>870</v>
      </c>
      <c r="I1" s="2" t="s">
        <v>389</v>
      </c>
    </row>
    <row r="2" spans="1:9">
      <c r="A2" s="3" t="s">
        <v>344</v>
      </c>
    </row>
    <row r="3" spans="1:9">
      <c r="A3" s="4" t="s">
        <v>871</v>
      </c>
      <c r="F3" s="5" t="n">
        <v>0</v>
      </c>
      <c r="G3" s="5" t="n">
        <v>0</v>
      </c>
      <c r="H3" s="5" t="n">
        <v>0</v>
      </c>
      <c r="I3" s="5" t="n">
        <v>0</v>
      </c>
    </row>
    <row r="4" spans="1:9">
      <c r="A4" s="4" t="s">
        <v>872</v>
      </c>
      <c r="B4" s="6" t="n">
        <v>200</v>
      </c>
    </row>
    <row r="5" spans="1:9">
      <c r="A5" s="4" t="s">
        <v>873</v>
      </c>
      <c r="B5" s="4" t="s">
        <v>874</v>
      </c>
    </row>
    <row r="6" spans="1:9">
      <c r="A6" s="4" t="s">
        <v>875</v>
      </c>
      <c r="B6" s="8" t="n">
        <v>4.9</v>
      </c>
    </row>
    <row r="7" spans="1:9">
      <c r="A7" s="4" t="s">
        <v>876</v>
      </c>
    </row>
    <row r="8" spans="1:9">
      <c r="A8" s="3" t="s">
        <v>344</v>
      </c>
    </row>
    <row r="9" spans="1:9">
      <c r="A9" s="4" t="s">
        <v>877</v>
      </c>
      <c r="E9" s="8" t="n">
        <v>0.4</v>
      </c>
    </row>
    <row r="10" spans="1:9">
      <c r="A10" s="4" t="s">
        <v>878</v>
      </c>
    </row>
    <row r="11" spans="1:9">
      <c r="A11" s="3" t="s">
        <v>344</v>
      </c>
    </row>
    <row r="12" spans="1:9">
      <c r="A12" s="4" t="s">
        <v>879</v>
      </c>
      <c r="C12" s="16" t="n">
        <v>9.5</v>
      </c>
    </row>
    <row r="13" spans="1:9">
      <c r="A13" s="4" t="s">
        <v>880</v>
      </c>
      <c r="G13" s="16" t="n">
        <v>6.8</v>
      </c>
    </row>
    <row r="14" spans="1:9">
      <c r="A14" s="4" t="s">
        <v>881</v>
      </c>
      <c r="F14" s="12" t="n">
        <v>1.29</v>
      </c>
      <c r="G14" s="12" t="n">
        <v>1.29</v>
      </c>
      <c r="H14" s="12" t="n">
        <v>1.29</v>
      </c>
      <c r="I14" s="12" t="n">
        <v>1.29</v>
      </c>
    </row>
    <row r="15" spans="1:9">
      <c r="A15" s="4" t="s">
        <v>882</v>
      </c>
    </row>
    <row r="16" spans="1:9">
      <c r="A16" s="3" t="s">
        <v>344</v>
      </c>
    </row>
    <row r="17" spans="1:9">
      <c r="A17" s="4" t="s">
        <v>883</v>
      </c>
      <c r="D17" s="17" t="n">
        <v>550</v>
      </c>
    </row>
    <row r="18" spans="1:9">
      <c r="A18" s="5" t="n">
        <v>2018</v>
      </c>
    </row>
    <row r="19" spans="1:9">
      <c r="A19" s="3" t="s">
        <v>344</v>
      </c>
    </row>
    <row r="20" spans="1:9">
      <c r="A20" s="4" t="s">
        <v>883</v>
      </c>
      <c r="D20" s="5" t="n">
        <v>250</v>
      </c>
    </row>
    <row r="21" spans="1:9">
      <c r="A21" s="5" t="n">
        <v>2019</v>
      </c>
    </row>
    <row r="22" spans="1:9">
      <c r="A22" s="3" t="s">
        <v>344</v>
      </c>
    </row>
    <row r="23" spans="1:9">
      <c r="A23" s="4" t="s">
        <v>883</v>
      </c>
      <c r="D23" s="5" t="n">
        <v>300</v>
      </c>
    </row>
    <row r="24" spans="1:9">
      <c r="A24" s="5" t="n">
        <v>2020</v>
      </c>
    </row>
    <row r="25" spans="1:9">
      <c r="A25" s="3" t="s">
        <v>344</v>
      </c>
    </row>
    <row r="26" spans="1:9">
      <c r="A26" s="4" t="s">
        <v>884</v>
      </c>
      <c r="B26" s="6" t="n">
        <v>200</v>
      </c>
    </row>
    <row r="27" spans="1:9">
      <c r="A27" s="4" t="s">
        <v>885</v>
      </c>
      <c r="B27" s="4" t="s">
        <v>886</v>
      </c>
    </row>
    <row r="28" spans="1:9">
      <c r="A28" s="4" t="s">
        <v>887</v>
      </c>
      <c r="D28" s="5" t="n">
        <v>250</v>
      </c>
    </row>
    <row r="29" spans="1:9">
      <c r="A29" s="5" t="n">
        <v>2022</v>
      </c>
    </row>
    <row r="30" spans="1:9">
      <c r="A30" s="3" t="s">
        <v>344</v>
      </c>
    </row>
    <row r="31" spans="1:9">
      <c r="A31" s="4" t="s">
        <v>884</v>
      </c>
      <c r="D31" s="17" t="n">
        <v>500</v>
      </c>
      <c r="E31" s="6" t="n">
        <v>400</v>
      </c>
    </row>
    <row r="32" spans="1:9">
      <c r="A32" s="4" t="s">
        <v>888</v>
      </c>
    </row>
    <row r="33" spans="1:9">
      <c r="A33" s="3" t="s">
        <v>344</v>
      </c>
    </row>
    <row r="34" spans="1:9">
      <c r="A34" s="4" t="s">
        <v>885</v>
      </c>
      <c r="F34" s="4" t="s">
        <v>889</v>
      </c>
      <c r="G34" s="4" t="s">
        <v>889</v>
      </c>
      <c r="H34" s="4" t="s">
        <v>889</v>
      </c>
      <c r="I34" s="4" t="s">
        <v>889</v>
      </c>
    </row>
    <row r="35" spans="1:9">
      <c r="A35" s="4" t="s">
        <v>890</v>
      </c>
      <c r="I35" s="6" t="n">
        <v>300</v>
      </c>
    </row>
    <row r="36" spans="1:9">
      <c r="A36" s="4" t="s">
        <v>891</v>
      </c>
    </row>
    <row r="37" spans="1:9">
      <c r="A37" s="3" t="s">
        <v>344</v>
      </c>
    </row>
    <row r="38" spans="1:9">
      <c r="A38" s="4" t="s">
        <v>885</v>
      </c>
      <c r="F38" s="4" t="s">
        <v>892</v>
      </c>
      <c r="G38" s="4" t="s">
        <v>892</v>
      </c>
      <c r="H38" s="4" t="s">
        <v>892</v>
      </c>
      <c r="I38" s="4" t="s">
        <v>892</v>
      </c>
    </row>
    <row r="39" spans="1:9">
      <c r="A39" s="4" t="s">
        <v>890</v>
      </c>
      <c r="I39" s="6" t="n">
        <v>1150</v>
      </c>
    </row>
    <row r="40" spans="1:9">
      <c r="A40" s="4" t="s">
        <v>893</v>
      </c>
    </row>
    <row r="41" spans="1:9">
      <c r="A41" s="3" t="s">
        <v>344</v>
      </c>
    </row>
    <row r="42" spans="1:9">
      <c r="A42" s="4" t="s">
        <v>885</v>
      </c>
      <c r="F42" s="4" t="s">
        <v>894</v>
      </c>
      <c r="G42" s="4" t="s">
        <v>894</v>
      </c>
      <c r="H42" s="4" t="s">
        <v>894</v>
      </c>
      <c r="I42" s="4" t="s">
        <v>894</v>
      </c>
    </row>
    <row r="43" spans="1:9">
      <c r="A43" s="4" t="s">
        <v>895</v>
      </c>
      <c r="H43" s="17" t="n">
        <v>550</v>
      </c>
    </row>
    <row r="44" spans="1:9">
      <c r="A44" s="4" t="s">
        <v>896</v>
      </c>
    </row>
    <row r="45" spans="1:9">
      <c r="A45" s="3" t="s">
        <v>344</v>
      </c>
    </row>
    <row r="46" spans="1:9">
      <c r="A46" s="4" t="s">
        <v>885</v>
      </c>
      <c r="F46" s="4" t="s">
        <v>897</v>
      </c>
      <c r="G46" s="4" t="s">
        <v>897</v>
      </c>
      <c r="H46" s="4" t="s">
        <v>897</v>
      </c>
      <c r="I46" s="4" t="s">
        <v>897</v>
      </c>
    </row>
    <row r="47" spans="1:9">
      <c r="A47" s="4" t="s">
        <v>890</v>
      </c>
      <c r="I47" s="6" t="n">
        <v>1000</v>
      </c>
    </row>
    <row r="48" spans="1:9">
      <c r="A48" s="4" t="s">
        <v>898</v>
      </c>
    </row>
    <row r="49" spans="1:9">
      <c r="A49" s="3" t="s">
        <v>344</v>
      </c>
    </row>
    <row r="50" spans="1:9">
      <c r="A50" s="4" t="s">
        <v>885</v>
      </c>
      <c r="F50" s="4" t="s">
        <v>899</v>
      </c>
      <c r="G50" s="4" t="s">
        <v>899</v>
      </c>
      <c r="H50" s="4" t="s">
        <v>899</v>
      </c>
      <c r="I50" s="4" t="s">
        <v>899</v>
      </c>
    </row>
    <row r="51" spans="1:9">
      <c r="A51" s="4" t="s">
        <v>895</v>
      </c>
      <c r="H51" s="17" t="n">
        <v>550</v>
      </c>
    </row>
    <row r="52" spans="1:9">
      <c r="A52" s="4" t="s">
        <v>900</v>
      </c>
    </row>
    <row r="53" spans="1:9">
      <c r="A53" s="3" t="s">
        <v>344</v>
      </c>
    </row>
    <row r="54" spans="1:9">
      <c r="A54" s="4" t="s">
        <v>885</v>
      </c>
      <c r="F54" s="4" t="s">
        <v>897</v>
      </c>
      <c r="G54" s="4" t="s">
        <v>897</v>
      </c>
      <c r="H54" s="4" t="s">
        <v>897</v>
      </c>
      <c r="I54" s="4" t="s">
        <v>897</v>
      </c>
    </row>
    <row r="55" spans="1:9">
      <c r="A55" s="4" t="s">
        <v>890</v>
      </c>
      <c r="I55" s="6" t="n">
        <v>1000</v>
      </c>
    </row>
    <row r="56" spans="1:9">
      <c r="A56" s="4" t="s">
        <v>901</v>
      </c>
    </row>
    <row r="57" spans="1:9">
      <c r="A57" s="3" t="s">
        <v>344</v>
      </c>
    </row>
    <row r="58" spans="1:9">
      <c r="A58" s="4" t="s">
        <v>885</v>
      </c>
      <c r="F58" s="4" t="s">
        <v>902</v>
      </c>
      <c r="G58" s="4" t="s">
        <v>902</v>
      </c>
      <c r="H58" s="4" t="s">
        <v>902</v>
      </c>
      <c r="I58" s="4" t="s">
        <v>902</v>
      </c>
    </row>
    <row r="59" spans="1:9">
      <c r="A59" s="4" t="s">
        <v>895</v>
      </c>
      <c r="H59" s="17" t="n">
        <v>500</v>
      </c>
    </row>
    <row r="60" spans="1:9">
      <c r="A60" s="4" t="s">
        <v>903</v>
      </c>
    </row>
    <row r="61" spans="1:9">
      <c r="A61" s="3" t="s">
        <v>344</v>
      </c>
    </row>
    <row r="62" spans="1:9">
      <c r="A62" s="4" t="s">
        <v>885</v>
      </c>
      <c r="F62" s="4" t="s">
        <v>904</v>
      </c>
      <c r="G62" s="4" t="s">
        <v>904</v>
      </c>
      <c r="H62" s="4" t="s">
        <v>904</v>
      </c>
      <c r="I62" s="4" t="s">
        <v>904</v>
      </c>
    </row>
    <row r="63" spans="1:9">
      <c r="A63" s="4" t="s">
        <v>890</v>
      </c>
      <c r="I63" s="6" t="n">
        <v>400</v>
      </c>
    </row>
    <row r="64" spans="1:9">
      <c r="A64" s="4" t="s">
        <v>905</v>
      </c>
    </row>
    <row r="65" spans="1:9">
      <c r="A65" s="3" t="s">
        <v>344</v>
      </c>
    </row>
    <row r="66" spans="1:9">
      <c r="A66" s="4" t="s">
        <v>885</v>
      </c>
      <c r="F66" s="4" t="s">
        <v>902</v>
      </c>
      <c r="G66" s="4" t="s">
        <v>902</v>
      </c>
      <c r="H66" s="4" t="s">
        <v>902</v>
      </c>
      <c r="I66" s="4" t="s">
        <v>902</v>
      </c>
    </row>
    <row r="67" spans="1:9">
      <c r="A67" s="4" t="s">
        <v>895</v>
      </c>
      <c r="H67" s="17" t="n">
        <v>500</v>
      </c>
    </row>
    <row r="68" spans="1:9">
      <c r="A68" s="4" t="s">
        <v>906</v>
      </c>
    </row>
    <row r="69" spans="1:9">
      <c r="A69" s="3" t="s">
        <v>344</v>
      </c>
    </row>
    <row r="70" spans="1:9">
      <c r="A70" s="4" t="s">
        <v>885</v>
      </c>
      <c r="F70" s="4" t="s">
        <v>904</v>
      </c>
      <c r="G70" s="4" t="s">
        <v>904</v>
      </c>
      <c r="H70" s="4" t="s">
        <v>904</v>
      </c>
      <c r="I70" s="4" t="s">
        <v>904</v>
      </c>
    </row>
    <row r="71" spans="1:9">
      <c r="A71" s="4" t="s">
        <v>890</v>
      </c>
      <c r="I71" s="6" t="n">
        <v>400</v>
      </c>
    </row>
    <row r="72" spans="1:9">
      <c r="A72" s="4" t="s">
        <v>907</v>
      </c>
    </row>
    <row r="73" spans="1:9">
      <c r="A73" s="3" t="s">
        <v>344</v>
      </c>
    </row>
    <row r="74" spans="1:9">
      <c r="A74" s="4" t="s">
        <v>885</v>
      </c>
      <c r="F74" s="4" t="s">
        <v>902</v>
      </c>
      <c r="G74" s="4" t="s">
        <v>902</v>
      </c>
      <c r="H74" s="4" t="s">
        <v>902</v>
      </c>
      <c r="I74" s="4" t="s">
        <v>902</v>
      </c>
    </row>
    <row r="75" spans="1:9">
      <c r="A75" s="4" t="s">
        <v>895</v>
      </c>
      <c r="H75" s="17" t="n">
        <v>500</v>
      </c>
    </row>
    <row r="76" spans="1:9">
      <c r="A76" s="4" t="s">
        <v>908</v>
      </c>
    </row>
    <row r="77" spans="1:9">
      <c r="A77" s="3" t="s">
        <v>344</v>
      </c>
    </row>
    <row r="78" spans="1:9">
      <c r="A78" s="4" t="s">
        <v>909</v>
      </c>
      <c r="F78" s="18" t="n">
        <v>135</v>
      </c>
    </row>
    <row r="79" spans="1:9">
      <c r="A79" s="4" t="s">
        <v>885</v>
      </c>
      <c r="F79" s="4" t="s">
        <v>910</v>
      </c>
      <c r="G79" s="4" t="s">
        <v>910</v>
      </c>
      <c r="H79" s="4" t="s">
        <v>910</v>
      </c>
      <c r="I79" s="4" t="s">
        <v>910</v>
      </c>
    </row>
    <row r="80" spans="1:9">
      <c r="A80" s="4" t="s">
        <v>911</v>
      </c>
    </row>
    <row r="81" spans="1:9">
      <c r="A81" s="3" t="s">
        <v>344</v>
      </c>
    </row>
    <row r="82" spans="1:9">
      <c r="A82" s="4" t="s">
        <v>909</v>
      </c>
      <c r="F82" s="18" t="n">
        <v>85</v>
      </c>
    </row>
    <row r="83" spans="1:9">
      <c r="A83" s="4" t="s">
        <v>885</v>
      </c>
      <c r="F83" s="4" t="s">
        <v>912</v>
      </c>
      <c r="G83" s="4" t="s">
        <v>912</v>
      </c>
      <c r="H83" s="4" t="s">
        <v>912</v>
      </c>
      <c r="I83" s="4" t="s">
        <v>912</v>
      </c>
    </row>
    <row r="84" spans="1:9">
      <c r="A84" s="4" t="s">
        <v>913</v>
      </c>
    </row>
    <row r="85" spans="1:9">
      <c r="A85" s="3" t="s">
        <v>344</v>
      </c>
    </row>
    <row r="86" spans="1:9">
      <c r="A86" s="4" t="s">
        <v>909</v>
      </c>
      <c r="F86" s="18" t="n">
        <v>35</v>
      </c>
    </row>
    <row r="87" spans="1:9">
      <c r="A87" s="4" t="s">
        <v>885</v>
      </c>
      <c r="F87" s="4" t="s">
        <v>910</v>
      </c>
      <c r="G87" s="4" t="s">
        <v>910</v>
      </c>
      <c r="H87" s="4" t="s">
        <v>910</v>
      </c>
      <c r="I87" s="4" t="s">
        <v>9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0</v>
      </c>
    </row>
    <row r="2" spans="1:3">
      <c r="A2" s="3" t="s">
        <v>915</v>
      </c>
    </row>
    <row r="3" spans="1:3">
      <c r="A3" s="4" t="s">
        <v>916</v>
      </c>
      <c r="B3" s="6" t="n">
        <v>-7314</v>
      </c>
      <c r="C3" s="6" t="n">
        <v>-16533</v>
      </c>
    </row>
    <row r="4" spans="1:3">
      <c r="A4" s="4" t="s">
        <v>917</v>
      </c>
      <c r="B4" s="5" t="n">
        <v>-3547</v>
      </c>
      <c r="C4" s="5" t="n">
        <v>-14456</v>
      </c>
    </row>
    <row r="5" spans="1:3">
      <c r="A5" s="4" t="s">
        <v>918</v>
      </c>
    </row>
    <row r="6" spans="1:3">
      <c r="A6" s="3" t="s">
        <v>915</v>
      </c>
    </row>
    <row r="7" spans="1:3">
      <c r="A7" s="4" t="s">
        <v>916</v>
      </c>
      <c r="B7" s="5" t="n">
        <v>-7314</v>
      </c>
    </row>
    <row r="8" spans="1:3">
      <c r="A8" s="4" t="s">
        <v>919</v>
      </c>
    </row>
    <row r="9" spans="1:3">
      <c r="A9" s="3" t="s">
        <v>915</v>
      </c>
    </row>
    <row r="10" spans="1:3">
      <c r="A10" s="4" t="s">
        <v>920</v>
      </c>
      <c r="B10" s="5" t="n">
        <v>4760</v>
      </c>
      <c r="C10" s="5" t="n">
        <v>-16852</v>
      </c>
    </row>
    <row r="11" spans="1:3">
      <c r="A11" s="4" t="s">
        <v>921</v>
      </c>
    </row>
    <row r="12" spans="1:3">
      <c r="A12" s="3" t="s">
        <v>915</v>
      </c>
    </row>
    <row r="13" spans="1:3">
      <c r="A13" s="4" t="s">
        <v>922</v>
      </c>
      <c r="B13" s="5" t="n">
        <v>1154</v>
      </c>
    </row>
    <row r="14" spans="1:3">
      <c r="A14" s="4" t="s">
        <v>923</v>
      </c>
    </row>
    <row r="15" spans="1:3">
      <c r="A15" s="3" t="s">
        <v>915</v>
      </c>
    </row>
    <row r="16" spans="1:3">
      <c r="A16" s="4" t="s">
        <v>924</v>
      </c>
      <c r="B16" s="5" t="n">
        <v>14467</v>
      </c>
      <c r="C16" s="5" t="n">
        <v>14137</v>
      </c>
    </row>
    <row r="17" spans="1:3">
      <c r="A17" s="4" t="s">
        <v>925</v>
      </c>
    </row>
    <row r="18" spans="1:3">
      <c r="A18" s="3" t="s">
        <v>915</v>
      </c>
    </row>
    <row r="19" spans="1:3">
      <c r="A19" s="4" t="s">
        <v>916</v>
      </c>
      <c r="C19" s="5" t="n">
        <v>-16533</v>
      </c>
    </row>
    <row r="20" spans="1:3">
      <c r="A20" s="4" t="s">
        <v>926</v>
      </c>
    </row>
    <row r="21" spans="1:3">
      <c r="A21" s="3" t="s">
        <v>915</v>
      </c>
    </row>
    <row r="22" spans="1:3">
      <c r="A22" s="4" t="s">
        <v>917</v>
      </c>
      <c r="B22" s="5" t="n">
        <v>-3547</v>
      </c>
      <c r="C22" s="6" t="n">
        <v>-14456</v>
      </c>
    </row>
    <row r="23" spans="1:3">
      <c r="A23" s="4" t="s">
        <v>927</v>
      </c>
    </row>
    <row r="24" spans="1:3">
      <c r="A24" s="3" t="s">
        <v>915</v>
      </c>
    </row>
    <row r="25" spans="1:3">
      <c r="A25" s="4" t="s">
        <v>917</v>
      </c>
      <c r="B25" s="6" t="n">
        <v>-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0</v>
      </c>
    </row>
    <row r="3" spans="1:3">
      <c r="A3" s="3" t="s">
        <v>929</v>
      </c>
    </row>
    <row r="4" spans="1:3">
      <c r="A4" s="4" t="s">
        <v>930</v>
      </c>
      <c r="B4" s="6" t="n">
        <v>7300</v>
      </c>
    </row>
    <row r="5" spans="1:3">
      <c r="A5" s="4" t="s">
        <v>931</v>
      </c>
    </row>
    <row r="6" spans="1:3">
      <c r="A6" s="3" t="s">
        <v>929</v>
      </c>
    </row>
    <row r="7" spans="1:3">
      <c r="A7" s="4" t="s">
        <v>932</v>
      </c>
      <c r="B7" s="5" t="n">
        <v>-3007</v>
      </c>
      <c r="C7" s="6" t="n">
        <v>-12580</v>
      </c>
    </row>
    <row r="8" spans="1:3">
      <c r="A8" s="4" t="s">
        <v>933</v>
      </c>
    </row>
    <row r="9" spans="1:3">
      <c r="A9" s="3" t="s">
        <v>929</v>
      </c>
    </row>
    <row r="10" spans="1:3">
      <c r="A10" s="4" t="s">
        <v>934</v>
      </c>
      <c r="B10" s="5" t="n">
        <v>-20036</v>
      </c>
      <c r="C10" s="6" t="n">
        <v>-28570</v>
      </c>
    </row>
    <row r="11" spans="1:3">
      <c r="A11" s="4" t="s">
        <v>935</v>
      </c>
    </row>
    <row r="12" spans="1:3">
      <c r="A12" s="3" t="s">
        <v>929</v>
      </c>
    </row>
    <row r="13" spans="1:3">
      <c r="A13" s="4" t="s">
        <v>932</v>
      </c>
      <c r="B13" s="6" t="n">
        <v>-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4</v>
      </c>
    </row>
    <row r="3" spans="1:4">
      <c r="A3" s="3" t="s">
        <v>152</v>
      </c>
    </row>
    <row r="4" spans="1:4">
      <c r="A4" s="4" t="s">
        <v>101</v>
      </c>
      <c r="B4" s="6" t="n">
        <v>-145351</v>
      </c>
      <c r="C4" s="6" t="n">
        <v>87910</v>
      </c>
      <c r="D4" s="6" t="n">
        <v>65981</v>
      </c>
    </row>
    <row r="5" spans="1:4">
      <c r="A5" s="3" t="s">
        <v>153</v>
      </c>
    </row>
    <row r="6" spans="1:4">
      <c r="A6" s="4" t="s">
        <v>154</v>
      </c>
      <c r="B6" s="5" t="n">
        <v>179902</v>
      </c>
      <c r="C6" s="5" t="n">
        <v>127775</v>
      </c>
      <c r="D6" s="5" t="n">
        <v>123829</v>
      </c>
    </row>
    <row r="7" spans="1:4">
      <c r="A7" s="4" t="s">
        <v>96</v>
      </c>
      <c r="B7" s="5" t="n">
        <v>12574</v>
      </c>
      <c r="C7" s="5" t="n">
        <v>11529</v>
      </c>
      <c r="D7" s="5" t="n">
        <v>11363</v>
      </c>
    </row>
    <row r="8" spans="1:4">
      <c r="A8" s="4" t="s">
        <v>133</v>
      </c>
      <c r="B8" s="5" t="n">
        <v>14395</v>
      </c>
      <c r="C8" s="5" t="n">
        <v>21430</v>
      </c>
      <c r="D8" s="5" t="n">
        <v>19454</v>
      </c>
    </row>
    <row r="9" spans="1:4">
      <c r="A9" s="4" t="s">
        <v>155</v>
      </c>
      <c r="B9" s="5" t="n">
        <v>-16298</v>
      </c>
      <c r="C9" s="5" t="n">
        <v>9886</v>
      </c>
      <c r="D9" s="5" t="n">
        <v>10993</v>
      </c>
    </row>
    <row r="10" spans="1:4">
      <c r="A10" s="4" t="s">
        <v>91</v>
      </c>
      <c r="B10" s="5" t="n">
        <v>33275</v>
      </c>
      <c r="C10" s="5" t="n">
        <v>81</v>
      </c>
      <c r="D10" s="5" t="n">
        <v>-14010</v>
      </c>
    </row>
    <row r="11" spans="1:4">
      <c r="A11" s="4" t="s">
        <v>156</v>
      </c>
      <c r="B11" s="5" t="n">
        <v>5055</v>
      </c>
      <c r="C11" s="5" t="n">
        <v>1901</v>
      </c>
      <c r="D11" s="5" t="n">
        <v>3145</v>
      </c>
    </row>
    <row r="12" spans="1:4">
      <c r="A12" s="4" t="s">
        <v>88</v>
      </c>
      <c r="B12" s="5" t="n">
        <v>194521</v>
      </c>
    </row>
    <row r="13" spans="1:4">
      <c r="A13" s="3" t="s">
        <v>157</v>
      </c>
    </row>
    <row r="14" spans="1:4">
      <c r="A14" s="4" t="s">
        <v>158</v>
      </c>
      <c r="B14" s="5" t="n">
        <v>6616</v>
      </c>
      <c r="C14" s="5" t="n">
        <v>-16284</v>
      </c>
      <c r="D14" s="5" t="n">
        <v>17384</v>
      </c>
    </row>
    <row r="15" spans="1:4">
      <c r="A15" s="4" t="s">
        <v>159</v>
      </c>
      <c r="B15" s="5" t="n">
        <v>-18679</v>
      </c>
      <c r="C15" s="5" t="n">
        <v>-12491</v>
      </c>
      <c r="D15" s="5" t="n">
        <v>-19588</v>
      </c>
    </row>
    <row r="16" spans="1:4">
      <c r="A16" s="4" t="s">
        <v>160</v>
      </c>
      <c r="B16" s="5" t="n">
        <v>-1673</v>
      </c>
      <c r="C16" s="5" t="n">
        <v>-1191</v>
      </c>
      <c r="D16" s="5" t="n">
        <v>-4668</v>
      </c>
    </row>
    <row r="17" spans="1:4">
      <c r="A17" s="4" t="s">
        <v>161</v>
      </c>
      <c r="B17" s="5" t="n">
        <v>-24934</v>
      </c>
      <c r="C17" s="5" t="n">
        <v>-21955</v>
      </c>
      <c r="D17" s="5" t="n">
        <v>8415</v>
      </c>
    </row>
    <row r="18" spans="1:4">
      <c r="A18" s="4" t="s">
        <v>162</v>
      </c>
      <c r="B18" s="5" t="n">
        <v>-24938</v>
      </c>
      <c r="C18" s="5" t="n">
        <v>15468</v>
      </c>
      <c r="D18" s="5" t="n">
        <v>-8016</v>
      </c>
    </row>
    <row r="19" spans="1:4">
      <c r="A19" s="4" t="s">
        <v>163</v>
      </c>
      <c r="B19" s="5" t="n">
        <v>1830</v>
      </c>
      <c r="C19" s="5" t="n">
        <v>46508</v>
      </c>
      <c r="D19" s="5" t="n">
        <v>31889</v>
      </c>
    </row>
    <row r="20" spans="1:4">
      <c r="A20" s="4" t="s">
        <v>164</v>
      </c>
      <c r="B20" s="5" t="n">
        <v>1597</v>
      </c>
      <c r="C20" s="5" t="n">
        <v>-292</v>
      </c>
      <c r="D20" s="5" t="n">
        <v>10382</v>
      </c>
    </row>
    <row r="21" spans="1:4">
      <c r="A21" s="4" t="s">
        <v>165</v>
      </c>
      <c r="B21" s="5" t="n">
        <v>217892</v>
      </c>
      <c r="C21" s="5" t="n">
        <v>270275</v>
      </c>
      <c r="D21" s="5" t="n">
        <v>256553</v>
      </c>
    </row>
    <row r="22" spans="1:4">
      <c r="A22" s="3" t="s">
        <v>166</v>
      </c>
    </row>
    <row r="23" spans="1:4">
      <c r="A23" s="4" t="s">
        <v>167</v>
      </c>
      <c r="B23" s="5" t="n">
        <v>-144140</v>
      </c>
      <c r="C23" s="5" t="n">
        <v>-125882</v>
      </c>
      <c r="D23" s="5" t="n">
        <v>-142349</v>
      </c>
    </row>
    <row r="24" spans="1:4">
      <c r="A24" s="4" t="s">
        <v>168</v>
      </c>
      <c r="B24" s="5" t="n">
        <v>-487077</v>
      </c>
      <c r="C24" s="5" t="n">
        <v>-22669</v>
      </c>
      <c r="D24" s="5" t="n">
        <v>-103874</v>
      </c>
    </row>
    <row r="25" spans="1:4">
      <c r="A25" s="4" t="s">
        <v>169</v>
      </c>
      <c r="C25" s="5" t="n">
        <v>9348</v>
      </c>
      <c r="D25" s="5" t="n">
        <v>36661</v>
      </c>
    </row>
    <row r="26" spans="1:4">
      <c r="A26" s="4" t="s">
        <v>170</v>
      </c>
      <c r="B26" s="5" t="n">
        <v>-631217</v>
      </c>
      <c r="C26" s="5" t="n">
        <v>-139203</v>
      </c>
      <c r="D26" s="5" t="n">
        <v>-209562</v>
      </c>
    </row>
    <row r="27" spans="1:4">
      <c r="A27" s="3" t="s">
        <v>171</v>
      </c>
    </row>
    <row r="28" spans="1:4">
      <c r="A28" s="4" t="s">
        <v>172</v>
      </c>
      <c r="B28" s="5" t="n">
        <v>1081689</v>
      </c>
      <c r="C28" s="5" t="n">
        <v>235368</v>
      </c>
      <c r="D28" s="5" t="n">
        <v>452670</v>
      </c>
    </row>
    <row r="29" spans="1:4">
      <c r="A29" s="4" t="s">
        <v>173</v>
      </c>
      <c r="B29" s="5" t="n">
        <v>-976161</v>
      </c>
      <c r="C29" s="5" t="n">
        <v>-311362</v>
      </c>
      <c r="D29" s="5" t="n">
        <v>-499551</v>
      </c>
    </row>
    <row r="30" spans="1:4">
      <c r="A30" s="4" t="s">
        <v>174</v>
      </c>
      <c r="B30" s="5" t="n">
        <v>300000</v>
      </c>
    </row>
    <row r="31" spans="1:4">
      <c r="A31" s="4" t="s">
        <v>175</v>
      </c>
      <c r="B31" s="5" t="n">
        <v>-5704</v>
      </c>
    </row>
    <row r="32" spans="1:4">
      <c r="A32" s="4" t="s">
        <v>145</v>
      </c>
      <c r="B32" s="5" t="n">
        <v>-8504</v>
      </c>
    </row>
    <row r="33" spans="1:4">
      <c r="A33" s="4" t="s">
        <v>176</v>
      </c>
      <c r="B33" s="5" t="n">
        <v>104</v>
      </c>
      <c r="C33" s="5" t="n">
        <v>673</v>
      </c>
      <c r="D33" s="5" t="n">
        <v>1107</v>
      </c>
    </row>
    <row r="34" spans="1:4">
      <c r="A34" s="4" t="s">
        <v>134</v>
      </c>
      <c r="C34" s="5" t="n">
        <v>338</v>
      </c>
      <c r="D34" s="5" t="n">
        <v>1985</v>
      </c>
    </row>
    <row r="35" spans="1:4">
      <c r="A35" s="4" t="s">
        <v>131</v>
      </c>
      <c r="C35" s="5" t="n">
        <v>-3959</v>
      </c>
      <c r="D35" s="5" t="n">
        <v>-4731</v>
      </c>
    </row>
    <row r="36" spans="1:4">
      <c r="A36" s="4" t="s">
        <v>177</v>
      </c>
      <c r="B36" s="5" t="n">
        <v>391424</v>
      </c>
      <c r="C36" s="5" t="n">
        <v>-78942</v>
      </c>
      <c r="D36" s="5" t="n">
        <v>-48520</v>
      </c>
    </row>
    <row r="37" spans="1:4">
      <c r="A37" s="4" t="s">
        <v>178</v>
      </c>
      <c r="B37" s="5" t="n">
        <v>-263</v>
      </c>
      <c r="C37" s="5" t="n">
        <v>-4893</v>
      </c>
      <c r="D37" s="5" t="n">
        <v>-4049</v>
      </c>
    </row>
    <row r="38" spans="1:4">
      <c r="A38" s="4" t="s">
        <v>179</v>
      </c>
      <c r="B38" s="5" t="n">
        <v>-22164</v>
      </c>
      <c r="C38" s="5" t="n">
        <v>47237</v>
      </c>
      <c r="D38" s="5" t="n">
        <v>-5578</v>
      </c>
    </row>
    <row r="39" spans="1:4">
      <c r="A39" s="4" t="s">
        <v>180</v>
      </c>
      <c r="B39" s="5" t="n">
        <v>73534</v>
      </c>
      <c r="C39" s="5" t="n">
        <v>26297</v>
      </c>
      <c r="D39" s="5" t="n">
        <v>31875</v>
      </c>
    </row>
    <row r="40" spans="1:4">
      <c r="A40" s="4" t="s">
        <v>181</v>
      </c>
      <c r="B40" s="5" t="n">
        <v>51370</v>
      </c>
      <c r="C40" s="5" t="n">
        <v>73534</v>
      </c>
      <c r="D40" s="5" t="n">
        <v>26297</v>
      </c>
    </row>
    <row r="41" spans="1:4">
      <c r="A41" s="3" t="s">
        <v>182</v>
      </c>
    </row>
    <row r="42" spans="1:4">
      <c r="A42" s="4" t="s">
        <v>183</v>
      </c>
      <c r="B42" s="5" t="n">
        <v>31649</v>
      </c>
      <c r="C42" s="5" t="n">
        <v>16718</v>
      </c>
      <c r="D42" s="5" t="n">
        <v>19494</v>
      </c>
    </row>
    <row r="43" spans="1:4">
      <c r="A43" s="4" t="s">
        <v>184</v>
      </c>
      <c r="B43" s="6" t="n">
        <v>6367</v>
      </c>
      <c r="C43" s="6" t="n">
        <v>17886</v>
      </c>
      <c r="D43" s="6" t="n">
        <v>2829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0</v>
      </c>
    </row>
    <row r="3" spans="1:3">
      <c r="A3" s="3" t="s">
        <v>937</v>
      </c>
    </row>
    <row r="4" spans="1:3">
      <c r="A4" s="4" t="s">
        <v>938</v>
      </c>
      <c r="B4" s="6" t="n">
        <v>15621</v>
      </c>
      <c r="C4" s="6" t="n">
        <v>14137</v>
      </c>
    </row>
    <row r="5" spans="1:3">
      <c r="A5" s="4" t="s">
        <v>939</v>
      </c>
      <c r="B5" s="5" t="n">
        <v>-10861</v>
      </c>
      <c r="C5" s="5" t="n">
        <v>-30989</v>
      </c>
    </row>
    <row r="6" spans="1:3">
      <c r="A6" s="3" t="s">
        <v>824</v>
      </c>
    </row>
    <row r="7" spans="1:3">
      <c r="A7" s="4" t="s">
        <v>940</v>
      </c>
      <c r="B7" s="5" t="n">
        <v>-42614</v>
      </c>
    </row>
    <row r="8" spans="1:3">
      <c r="A8" s="3" t="s">
        <v>941</v>
      </c>
    </row>
    <row r="9" spans="1:3">
      <c r="A9" s="4" t="s">
        <v>942</v>
      </c>
      <c r="B9" s="5" t="n">
        <v>11727</v>
      </c>
      <c r="C9" s="5" t="n">
        <v>8720</v>
      </c>
    </row>
    <row r="10" spans="1:3">
      <c r="A10" s="4" t="s">
        <v>943</v>
      </c>
    </row>
    <row r="11" spans="1:3">
      <c r="A11" s="3" t="s">
        <v>937</v>
      </c>
    </row>
    <row r="12" spans="1:3">
      <c r="A12" s="4" t="s">
        <v>938</v>
      </c>
      <c r="B12" s="5" t="n">
        <v>15621</v>
      </c>
      <c r="C12" s="5" t="n">
        <v>14137</v>
      </c>
    </row>
    <row r="13" spans="1:3">
      <c r="A13" s="4" t="s">
        <v>939</v>
      </c>
      <c r="B13" s="5" t="n">
        <v>-10861</v>
      </c>
      <c r="C13" s="5" t="n">
        <v>-30989</v>
      </c>
    </row>
    <row r="14" spans="1:3">
      <c r="A14" s="11" t="n">
        <v>3</v>
      </c>
    </row>
    <row r="15" spans="1:3">
      <c r="A15" s="3" t="s">
        <v>824</v>
      </c>
    </row>
    <row r="16" spans="1:3">
      <c r="A16" s="4" t="s">
        <v>940</v>
      </c>
      <c r="B16" s="5" t="n">
        <v>-42614</v>
      </c>
    </row>
    <row r="17" spans="1:3">
      <c r="A17" s="3" t="s">
        <v>941</v>
      </c>
    </row>
    <row r="18" spans="1:3">
      <c r="A18" s="4" t="s">
        <v>942</v>
      </c>
      <c r="B18" s="5" t="n">
        <v>11700</v>
      </c>
      <c r="C18" s="6" t="n">
        <v>8700</v>
      </c>
    </row>
    <row r="19" spans="1:3">
      <c r="A19" s="4" t="s">
        <v>944</v>
      </c>
    </row>
    <row r="20" spans="1:3">
      <c r="A20" s="3" t="s">
        <v>937</v>
      </c>
    </row>
    <row r="21" spans="1:3">
      <c r="A21" s="4" t="s">
        <v>939</v>
      </c>
      <c r="B21" s="5" t="n">
        <v>-100</v>
      </c>
    </row>
    <row r="22" spans="1:3">
      <c r="A22" s="4" t="s">
        <v>945</v>
      </c>
    </row>
    <row r="23" spans="1:3">
      <c r="A23" s="3" t="s">
        <v>50</v>
      </c>
    </row>
    <row r="24" spans="1:3">
      <c r="A24" s="4" t="s">
        <v>946</v>
      </c>
      <c r="B24" s="5" t="n">
        <v>240000</v>
      </c>
    </row>
    <row r="25" spans="1:3">
      <c r="A25" s="4" t="s">
        <v>947</v>
      </c>
    </row>
    <row r="26" spans="1:3">
      <c r="A26" s="3" t="s">
        <v>50</v>
      </c>
    </row>
    <row r="27" spans="1:3">
      <c r="A27" s="4" t="s">
        <v>946</v>
      </c>
      <c r="B27" s="5" t="n">
        <v>257800</v>
      </c>
    </row>
    <row r="28" spans="1:3">
      <c r="A28" s="4" t="s">
        <v>948</v>
      </c>
    </row>
    <row r="29" spans="1:3">
      <c r="A29" s="3" t="s">
        <v>50</v>
      </c>
    </row>
    <row r="30" spans="1:3">
      <c r="A30" s="4" t="s">
        <v>946</v>
      </c>
      <c r="B30" s="6" t="n">
        <v>2723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74</v>
      </c>
    </row>
    <row r="3" spans="1:4">
      <c r="A3" s="3" t="s">
        <v>220</v>
      </c>
    </row>
    <row r="4" spans="1:4">
      <c r="A4" s="5" t="n">
        <v>2018</v>
      </c>
      <c r="B4" s="6" t="n">
        <v>14951</v>
      </c>
    </row>
    <row r="5" spans="1:4">
      <c r="A5" s="5" t="n">
        <v>2019</v>
      </c>
      <c r="B5" s="5" t="n">
        <v>10029</v>
      </c>
    </row>
    <row r="6" spans="1:4">
      <c r="A6" s="5" t="n">
        <v>2020</v>
      </c>
      <c r="B6" s="5" t="n">
        <v>7645</v>
      </c>
    </row>
    <row r="7" spans="1:4">
      <c r="A7" s="5" t="n">
        <v>2021</v>
      </c>
      <c r="B7" s="5" t="n">
        <v>5892</v>
      </c>
    </row>
    <row r="8" spans="1:4">
      <c r="A8" s="5" t="n">
        <v>2022</v>
      </c>
      <c r="B8" s="5" t="n">
        <v>3504</v>
      </c>
    </row>
    <row r="9" spans="1:4">
      <c r="A9" s="4" t="s">
        <v>695</v>
      </c>
      <c r="B9" s="5" t="n">
        <v>9702</v>
      </c>
    </row>
    <row r="10" spans="1:4">
      <c r="A10" s="4" t="s">
        <v>950</v>
      </c>
      <c r="B10" s="5" t="n">
        <v>51723</v>
      </c>
    </row>
    <row r="11" spans="1:4">
      <c r="A11" s="4" t="s">
        <v>951</v>
      </c>
      <c r="B11" s="6" t="n">
        <v>15500</v>
      </c>
      <c r="C11" s="6" t="n">
        <v>15100</v>
      </c>
      <c r="D11" s="6" t="n">
        <v>14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74</v>
      </c>
    </row>
    <row r="3" spans="1:4">
      <c r="A3" s="3" t="s">
        <v>220</v>
      </c>
    </row>
    <row r="4" spans="1:4">
      <c r="A4" s="4" t="s">
        <v>51</v>
      </c>
      <c r="B4" s="6" t="n">
        <v>69757</v>
      </c>
      <c r="C4" s="6" t="n">
        <v>54907</v>
      </c>
      <c r="D4" s="6" t="n">
        <v>54727</v>
      </c>
    </row>
    <row r="5" spans="1:4">
      <c r="A5" s="4" t="s">
        <v>824</v>
      </c>
      <c r="B5" s="5" t="n">
        <v>42614</v>
      </c>
    </row>
    <row r="6" spans="1:4">
      <c r="A6" s="4" t="s">
        <v>953</v>
      </c>
      <c r="B6" s="6" t="n">
        <v>2500</v>
      </c>
    </row>
    <row r="7" spans="1:4">
      <c r="A7" s="4" t="s">
        <v>954</v>
      </c>
    </row>
    <row r="8" spans="1:4">
      <c r="A8" s="3" t="s">
        <v>220</v>
      </c>
    </row>
    <row r="9" spans="1:4">
      <c r="A9" s="4" t="s">
        <v>955</v>
      </c>
      <c r="B9" s="4" t="s">
        <v>476</v>
      </c>
    </row>
    <row r="10" spans="1:4">
      <c r="A10" s="4" t="s">
        <v>953</v>
      </c>
      <c r="B10" s="6" t="n">
        <v>8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56</v>
      </c>
      <c r="B1" s="2" t="s">
        <v>416</v>
      </c>
      <c r="C1" s="2" t="s">
        <v>1</v>
      </c>
    </row>
    <row r="2" spans="1:6">
      <c r="B2" s="2" t="s">
        <v>2</v>
      </c>
      <c r="C2" s="2" t="s">
        <v>957</v>
      </c>
      <c r="D2" s="2" t="s">
        <v>2</v>
      </c>
      <c r="E2" s="2" t="s">
        <v>30</v>
      </c>
      <c r="F2" s="2" t="s">
        <v>74</v>
      </c>
    </row>
    <row r="3" spans="1:6">
      <c r="A3" s="3" t="s">
        <v>958</v>
      </c>
    </row>
    <row r="4" spans="1:6">
      <c r="A4" s="4" t="s">
        <v>959</v>
      </c>
      <c r="B4" s="8" t="n">
        <v>11.6</v>
      </c>
    </row>
    <row r="5" spans="1:6">
      <c r="A5" s="4" t="s">
        <v>960</v>
      </c>
      <c r="B5" s="14" t="n">
        <v>19.4</v>
      </c>
    </row>
    <row r="6" spans="1:6">
      <c r="A6" s="4" t="s">
        <v>961</v>
      </c>
      <c r="B6" s="8" t="n">
        <v>7.8</v>
      </c>
    </row>
    <row r="7" spans="1:6">
      <c r="A7" s="4" t="s">
        <v>962</v>
      </c>
    </row>
    <row r="8" spans="1:6">
      <c r="A8" s="3" t="s">
        <v>958</v>
      </c>
    </row>
    <row r="9" spans="1:6">
      <c r="A9" s="4" t="s">
        <v>963</v>
      </c>
      <c r="C9" s="4" t="s">
        <v>466</v>
      </c>
    </row>
    <row r="10" spans="1:6">
      <c r="A10" s="4" t="s">
        <v>964</v>
      </c>
    </row>
    <row r="11" spans="1:6">
      <c r="A11" s="3" t="s">
        <v>958</v>
      </c>
    </row>
    <row r="12" spans="1:6">
      <c r="A12" s="4" t="s">
        <v>965</v>
      </c>
      <c r="D12" s="4" t="s">
        <v>966</v>
      </c>
      <c r="F12" s="4" t="s">
        <v>966</v>
      </c>
    </row>
    <row r="13" spans="1:6">
      <c r="A13" s="4" t="s">
        <v>967</v>
      </c>
    </row>
    <row r="14" spans="1:6">
      <c r="A14" s="3" t="s">
        <v>958</v>
      </c>
    </row>
    <row r="15" spans="1:6">
      <c r="A15" s="4" t="s">
        <v>965</v>
      </c>
      <c r="C15" s="4" t="s">
        <v>968</v>
      </c>
    </row>
    <row r="16" spans="1:6">
      <c r="A16" s="4" t="s">
        <v>969</v>
      </c>
    </row>
    <row r="17" spans="1:6">
      <c r="A17" s="3" t="s">
        <v>958</v>
      </c>
    </row>
    <row r="18" spans="1:6">
      <c r="A18" s="4" t="s">
        <v>965</v>
      </c>
      <c r="D18" s="4" t="s">
        <v>970</v>
      </c>
      <c r="E18" s="4" t="s">
        <v>862</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74</v>
      </c>
    </row>
    <row r="3" spans="1:4">
      <c r="A3" s="3" t="s">
        <v>972</v>
      </c>
    </row>
    <row r="4" spans="1:4">
      <c r="A4" s="4" t="s">
        <v>973</v>
      </c>
      <c r="B4" s="6" t="n">
        <v>-154643</v>
      </c>
      <c r="C4" s="6" t="n">
        <v>114532</v>
      </c>
      <c r="D4" s="6" t="n">
        <v>105323</v>
      </c>
    </row>
    <row r="5" spans="1:4">
      <c r="A5" s="4" t="s">
        <v>974</v>
      </c>
    </row>
    <row r="6" spans="1:4">
      <c r="A6" s="3" t="s">
        <v>972</v>
      </c>
    </row>
    <row r="7" spans="1:4">
      <c r="A7" s="4" t="s">
        <v>973</v>
      </c>
      <c r="B7" s="5" t="n">
        <v>-179562</v>
      </c>
      <c r="C7" s="5" t="n">
        <v>39347</v>
      </c>
      <c r="D7" s="5" t="n">
        <v>80318</v>
      </c>
    </row>
    <row r="8" spans="1:4">
      <c r="A8" s="4" t="s">
        <v>975</v>
      </c>
    </row>
    <row r="9" spans="1:4">
      <c r="A9" s="3" t="s">
        <v>972</v>
      </c>
    </row>
    <row r="10" spans="1:4">
      <c r="A10" s="4" t="s">
        <v>973</v>
      </c>
      <c r="B10" s="6" t="n">
        <v>24919</v>
      </c>
      <c r="C10" s="6" t="n">
        <v>75185</v>
      </c>
      <c r="D10" s="6" t="n">
        <v>250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6</v>
      </c>
      <c r="B1" s="2" t="s">
        <v>1</v>
      </c>
    </row>
    <row r="2" spans="1:4">
      <c r="B2" s="2" t="s">
        <v>2</v>
      </c>
      <c r="C2" s="2" t="s">
        <v>30</v>
      </c>
      <c r="D2" s="2" t="s">
        <v>74</v>
      </c>
    </row>
    <row r="3" spans="1:4">
      <c r="A3" s="3" t="s">
        <v>223</v>
      </c>
    </row>
    <row r="4" spans="1:4">
      <c r="A4" s="4" t="s">
        <v>977</v>
      </c>
      <c r="B4" s="6" t="n">
        <v>-493</v>
      </c>
      <c r="C4" s="6" t="n">
        <v>8005</v>
      </c>
      <c r="D4" s="6" t="n">
        <v>19590</v>
      </c>
    </row>
    <row r="5" spans="1:4">
      <c r="A5" s="4" t="s">
        <v>978</v>
      </c>
      <c r="B5" s="5" t="n">
        <v>1657</v>
      </c>
      <c r="C5" s="5" t="n">
        <v>4386</v>
      </c>
      <c r="D5" s="5" t="n">
        <v>4495</v>
      </c>
    </row>
    <row r="6" spans="1:4">
      <c r="A6" s="4" t="s">
        <v>979</v>
      </c>
      <c r="B6" s="5" t="n">
        <v>5842</v>
      </c>
      <c r="C6" s="5" t="n">
        <v>4345</v>
      </c>
      <c r="D6" s="5" t="n">
        <v>4264</v>
      </c>
    </row>
    <row r="7" spans="1:4">
      <c r="A7" s="4" t="s">
        <v>980</v>
      </c>
      <c r="B7" s="5" t="n">
        <v>7006</v>
      </c>
      <c r="C7" s="5" t="n">
        <v>16736</v>
      </c>
      <c r="D7" s="5" t="n">
        <v>28349</v>
      </c>
    </row>
    <row r="8" spans="1:4">
      <c r="A8" s="4" t="s">
        <v>981</v>
      </c>
      <c r="B8" s="5" t="n">
        <v>732</v>
      </c>
      <c r="C8" s="5" t="n">
        <v>9857</v>
      </c>
      <c r="D8" s="5" t="n">
        <v>6890</v>
      </c>
    </row>
    <row r="9" spans="1:4">
      <c r="A9" s="4" t="s">
        <v>982</v>
      </c>
      <c r="B9" s="5" t="n">
        <v>874</v>
      </c>
      <c r="C9" s="5" t="n">
        <v>1966</v>
      </c>
      <c r="D9" s="5" t="n">
        <v>1226</v>
      </c>
    </row>
    <row r="10" spans="1:4">
      <c r="A10" s="4" t="s">
        <v>983</v>
      </c>
      <c r="B10" s="5" t="n">
        <v>-17904</v>
      </c>
      <c r="C10" s="5" t="n">
        <v>-1937</v>
      </c>
      <c r="D10" s="5" t="n">
        <v>2877</v>
      </c>
    </row>
    <row r="11" spans="1:4">
      <c r="A11" s="4" t="s">
        <v>984</v>
      </c>
      <c r="B11" s="5" t="n">
        <v>-16298</v>
      </c>
      <c r="C11" s="5" t="n">
        <v>9886</v>
      </c>
      <c r="D11" s="5" t="n">
        <v>10993</v>
      </c>
    </row>
    <row r="12" spans="1:4">
      <c r="A12" s="4" t="s">
        <v>985</v>
      </c>
      <c r="B12" s="6" t="n">
        <v>-9292</v>
      </c>
      <c r="C12" s="6" t="n">
        <v>26622</v>
      </c>
      <c r="D12" s="6" t="n">
        <v>393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86</v>
      </c>
      <c r="B1" s="2" t="s">
        <v>1</v>
      </c>
    </row>
    <row r="2" spans="1:4">
      <c r="B2" s="2" t="s">
        <v>2</v>
      </c>
      <c r="C2" s="2" t="s">
        <v>30</v>
      </c>
      <c r="D2" s="2" t="s">
        <v>74</v>
      </c>
    </row>
    <row r="3" spans="1:4">
      <c r="A3" s="3" t="s">
        <v>223</v>
      </c>
    </row>
    <row r="4" spans="1:4">
      <c r="A4" s="4" t="s">
        <v>987</v>
      </c>
      <c r="B4" s="6" t="n">
        <v>-29769</v>
      </c>
      <c r="C4" s="6" t="n">
        <v>22906</v>
      </c>
      <c r="D4" s="6" t="n">
        <v>36863</v>
      </c>
    </row>
    <row r="5" spans="1:4">
      <c r="A5" s="4" t="s">
        <v>988</v>
      </c>
      <c r="B5" s="5" t="n">
        <v>-264</v>
      </c>
      <c r="C5" s="5" t="n">
        <v>1858</v>
      </c>
      <c r="D5" s="5" t="n">
        <v>145</v>
      </c>
    </row>
    <row r="6" spans="1:4">
      <c r="A6" s="4" t="s">
        <v>989</v>
      </c>
      <c r="B6" s="5" t="n">
        <v>2181</v>
      </c>
      <c r="C6" s="5" t="n">
        <v>3584</v>
      </c>
      <c r="D6" s="5" t="n">
        <v>3504</v>
      </c>
    </row>
    <row r="7" spans="1:4">
      <c r="A7" s="4" t="s">
        <v>990</v>
      </c>
      <c r="B7" s="5" t="n">
        <v>1411</v>
      </c>
      <c r="C7" s="5" t="n">
        <v>1514</v>
      </c>
      <c r="D7" s="5" t="n">
        <v>1810</v>
      </c>
    </row>
    <row r="8" spans="1:4">
      <c r="A8" s="4" t="s">
        <v>991</v>
      </c>
      <c r="B8" s="5" t="n">
        <v>-18398</v>
      </c>
      <c r="C8" s="5" t="n">
        <v>8161</v>
      </c>
      <c r="D8" s="5" t="n">
        <v>-5035</v>
      </c>
    </row>
    <row r="9" spans="1:4">
      <c r="A9" s="4" t="s">
        <v>992</v>
      </c>
      <c r="B9" s="5" t="n">
        <v>-5734</v>
      </c>
      <c r="C9" s="5" t="n">
        <v>-8165</v>
      </c>
    </row>
    <row r="10" spans="1:4">
      <c r="A10" s="4" t="s">
        <v>503</v>
      </c>
      <c r="D10" s="5" t="n">
        <v>3465</v>
      </c>
    </row>
    <row r="11" spans="1:4">
      <c r="A11" s="4" t="s">
        <v>993</v>
      </c>
      <c r="B11" s="5" t="n">
        <v>6743</v>
      </c>
      <c r="C11" s="5" t="n">
        <v>3844</v>
      </c>
    </row>
    <row r="12" spans="1:4">
      <c r="A12" s="4" t="s">
        <v>994</v>
      </c>
      <c r="B12" s="5" t="n">
        <v>41510</v>
      </c>
    </row>
    <row r="13" spans="1:4">
      <c r="A13" s="4" t="s">
        <v>995</v>
      </c>
      <c r="B13" s="5" t="n">
        <v>-11569</v>
      </c>
    </row>
    <row r="14" spans="1:4">
      <c r="A14" s="4" t="s">
        <v>996</v>
      </c>
      <c r="B14" s="5" t="n">
        <v>-2464</v>
      </c>
    </row>
    <row r="15" spans="1:4">
      <c r="A15" s="4" t="s">
        <v>997</v>
      </c>
      <c r="B15" s="5" t="n">
        <v>-206</v>
      </c>
      <c r="C15" s="5" t="n">
        <v>316</v>
      </c>
      <c r="D15" s="5" t="n">
        <v>-773</v>
      </c>
    </row>
    <row r="16" spans="1:4">
      <c r="A16" s="4" t="s">
        <v>998</v>
      </c>
      <c r="B16" s="5" t="n">
        <v>-16559</v>
      </c>
      <c r="C16" s="5" t="n">
        <v>34018</v>
      </c>
      <c r="D16" s="5" t="n">
        <v>39979</v>
      </c>
    </row>
    <row r="17" spans="1:4">
      <c r="A17" s="4" t="s">
        <v>999</v>
      </c>
      <c r="B17" s="5" t="n">
        <v>7267</v>
      </c>
      <c r="C17" s="5" t="n">
        <v>-7396</v>
      </c>
      <c r="D17" s="5" t="n">
        <v>-637</v>
      </c>
    </row>
    <row r="18" spans="1:4">
      <c r="A18" s="4" t="s">
        <v>985</v>
      </c>
      <c r="B18" s="6" t="n">
        <v>-9292</v>
      </c>
      <c r="C18" s="6" t="n">
        <v>26622</v>
      </c>
      <c r="D18" s="6" t="n">
        <v>393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972</v>
      </c>
    </row>
    <row r="3" spans="1:3">
      <c r="A3" s="4" t="s">
        <v>1001</v>
      </c>
      <c r="B3" s="6" t="n">
        <v>60535</v>
      </c>
      <c r="C3" s="6" t="n">
        <v>54686</v>
      </c>
    </row>
    <row r="4" spans="1:3">
      <c r="A4" s="4" t="s">
        <v>1002</v>
      </c>
      <c r="B4" s="5" t="n">
        <v>-9545</v>
      </c>
      <c r="C4" s="5" t="n">
        <v>-3094</v>
      </c>
    </row>
    <row r="5" spans="1:3">
      <c r="A5" s="4" t="s">
        <v>1003</v>
      </c>
      <c r="B5" s="5" t="n">
        <v>-81195</v>
      </c>
      <c r="C5" s="5" t="n">
        <v>-66213</v>
      </c>
    </row>
    <row r="6" spans="1:3">
      <c r="A6" s="4" t="s">
        <v>1004</v>
      </c>
      <c r="B6" s="5" t="n">
        <v>-30205</v>
      </c>
      <c r="C6" s="5" t="n">
        <v>-14621</v>
      </c>
    </row>
    <row r="7" spans="1:3">
      <c r="A7" s="4" t="s">
        <v>430</v>
      </c>
    </row>
    <row r="8" spans="1:3">
      <c r="A8" s="3" t="s">
        <v>972</v>
      </c>
    </row>
    <row r="9" spans="1:3">
      <c r="A9" s="4" t="s">
        <v>1001</v>
      </c>
      <c r="B9" s="5" t="n">
        <v>29218</v>
      </c>
      <c r="C9" s="5" t="n">
        <v>34274</v>
      </c>
    </row>
    <row r="10" spans="1:3">
      <c r="A10" s="4" t="s">
        <v>1002</v>
      </c>
      <c r="B10" s="5" t="n">
        <v>-2267</v>
      </c>
      <c r="C10" s="5" t="n">
        <v>-2244</v>
      </c>
    </row>
    <row r="11" spans="1:3">
      <c r="A11" s="4" t="s">
        <v>1003</v>
      </c>
      <c r="B11" s="5" t="n">
        <v>-61486</v>
      </c>
      <c r="C11" s="5" t="n">
        <v>-59194</v>
      </c>
    </row>
    <row r="12" spans="1:3">
      <c r="A12" s="4" t="s">
        <v>1004</v>
      </c>
      <c r="B12" s="5" t="n">
        <v>-34535</v>
      </c>
      <c r="C12" s="5" t="n">
        <v>-27164</v>
      </c>
    </row>
    <row r="13" spans="1:3">
      <c r="A13" s="4" t="s">
        <v>431</v>
      </c>
    </row>
    <row r="14" spans="1:3">
      <c r="A14" s="3" t="s">
        <v>972</v>
      </c>
    </row>
    <row r="15" spans="1:3">
      <c r="A15" s="4" t="s">
        <v>1001</v>
      </c>
      <c r="B15" s="5" t="n">
        <v>14572</v>
      </c>
      <c r="C15" s="5" t="n">
        <v>18644</v>
      </c>
    </row>
    <row r="16" spans="1:3">
      <c r="A16" s="4" t="s">
        <v>1002</v>
      </c>
      <c r="B16" s="5" t="n">
        <v>-891</v>
      </c>
      <c r="C16" s="5" t="n">
        <v>-850</v>
      </c>
    </row>
    <row r="17" spans="1:3">
      <c r="A17" s="4" t="s">
        <v>1003</v>
      </c>
      <c r="B17" s="5" t="n">
        <v>-10293</v>
      </c>
      <c r="C17" s="5" t="n">
        <v>-7019</v>
      </c>
    </row>
    <row r="18" spans="1:3">
      <c r="A18" s="4" t="s">
        <v>1005</v>
      </c>
      <c r="B18" s="5" t="n">
        <v>3388</v>
      </c>
      <c r="C18" s="5" t="n">
        <v>10775</v>
      </c>
    </row>
    <row r="19" spans="1:3">
      <c r="A19" s="4" t="s">
        <v>459</v>
      </c>
    </row>
    <row r="20" spans="1:3">
      <c r="A20" s="3" t="s">
        <v>972</v>
      </c>
    </row>
    <row r="21" spans="1:3">
      <c r="A21" s="4" t="s">
        <v>1001</v>
      </c>
      <c r="B21" s="5" t="n">
        <v>15803</v>
      </c>
    </row>
    <row r="22" spans="1:3">
      <c r="A22" s="4" t="s">
        <v>1002</v>
      </c>
      <c r="B22" s="5" t="n">
        <v>-6387</v>
      </c>
    </row>
    <row r="23" spans="1:3">
      <c r="A23" s="4" t="s">
        <v>1003</v>
      </c>
      <c r="B23" s="5" t="n">
        <v>-9416</v>
      </c>
    </row>
    <row r="24" spans="1:3">
      <c r="A24" s="4" t="s">
        <v>435</v>
      </c>
    </row>
    <row r="25" spans="1:3">
      <c r="A25" s="3" t="s">
        <v>972</v>
      </c>
    </row>
    <row r="26" spans="1:3">
      <c r="A26" s="4" t="s">
        <v>1001</v>
      </c>
      <c r="B26" s="5" t="n">
        <v>942</v>
      </c>
      <c r="C26" s="5" t="n">
        <v>1768</v>
      </c>
    </row>
    <row r="27" spans="1:3">
      <c r="A27" s="4" t="s">
        <v>1005</v>
      </c>
      <c r="B27" s="6" t="n">
        <v>942</v>
      </c>
      <c r="C27" s="6" t="n">
        <v>176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0</v>
      </c>
    </row>
    <row r="2" spans="1:3">
      <c r="A2" s="3" t="s">
        <v>223</v>
      </c>
    </row>
    <row r="3" spans="1:3">
      <c r="A3" s="4" t="s">
        <v>1007</v>
      </c>
      <c r="B3" s="6" t="n">
        <v>564</v>
      </c>
      <c r="C3" s="6" t="n">
        <v>667</v>
      </c>
    </row>
    <row r="4" spans="1:3">
      <c r="A4" s="4" t="s">
        <v>1008</v>
      </c>
      <c r="B4" s="5" t="n">
        <v>6358</v>
      </c>
      <c r="C4" s="5" t="n">
        <v>7472</v>
      </c>
    </row>
    <row r="5" spans="1:3">
      <c r="A5" s="4" t="s">
        <v>1009</v>
      </c>
      <c r="B5" s="5" t="n">
        <v>12940</v>
      </c>
      <c r="C5" s="5" t="n">
        <v>8779</v>
      </c>
    </row>
    <row r="6" spans="1:3">
      <c r="A6" s="4" t="s">
        <v>1010</v>
      </c>
      <c r="B6" s="5" t="n">
        <v>70</v>
      </c>
      <c r="C6" s="5" t="n">
        <v>5452</v>
      </c>
    </row>
    <row r="7" spans="1:3">
      <c r="A7" s="4" t="s">
        <v>1011</v>
      </c>
      <c r="B7" s="5" t="n">
        <v>5859</v>
      </c>
      <c r="C7" s="5" t="n">
        <v>11455</v>
      </c>
    </row>
    <row r="8" spans="1:3">
      <c r="A8" s="4" t="s">
        <v>1012</v>
      </c>
      <c r="B8" s="5" t="n">
        <v>2595</v>
      </c>
      <c r="C8" s="5" t="n">
        <v>3300</v>
      </c>
    </row>
    <row r="9" spans="1:3">
      <c r="A9" s="4" t="s">
        <v>1013</v>
      </c>
      <c r="B9" s="5" t="n">
        <v>25117</v>
      </c>
      <c r="C9" s="5" t="n">
        <v>13343</v>
      </c>
    </row>
    <row r="10" spans="1:3">
      <c r="A10" s="4" t="s">
        <v>1014</v>
      </c>
      <c r="B10" s="5" t="n">
        <v>287</v>
      </c>
      <c r="C10" s="5" t="n">
        <v>878</v>
      </c>
    </row>
    <row r="11" spans="1:3">
      <c r="A11" s="4" t="s">
        <v>1015</v>
      </c>
      <c r="B11" s="5" t="n">
        <v>6745</v>
      </c>
      <c r="C11" s="5" t="n">
        <v>3340</v>
      </c>
    </row>
    <row r="12" spans="1:3">
      <c r="A12" s="4" t="s">
        <v>1016</v>
      </c>
      <c r="B12" s="5" t="n">
        <v>60535</v>
      </c>
      <c r="C12" s="5" t="n">
        <v>54686</v>
      </c>
    </row>
    <row r="13" spans="1:3">
      <c r="A13" s="4" t="s">
        <v>1002</v>
      </c>
      <c r="B13" s="5" t="n">
        <v>-9545</v>
      </c>
      <c r="C13" s="5" t="n">
        <v>-3094</v>
      </c>
    </row>
    <row r="14" spans="1:3">
      <c r="A14" s="4" t="s">
        <v>1017</v>
      </c>
      <c r="B14" s="5" t="n">
        <v>50990</v>
      </c>
      <c r="C14" s="5" t="n">
        <v>51592</v>
      </c>
    </row>
    <row r="15" spans="1:3">
      <c r="A15" s="4" t="s">
        <v>1013</v>
      </c>
      <c r="B15" s="5" t="n">
        <v>-79666</v>
      </c>
      <c r="C15" s="5" t="n">
        <v>-66116</v>
      </c>
    </row>
    <row r="16" spans="1:3">
      <c r="A16" s="4" t="s">
        <v>1012</v>
      </c>
      <c r="B16" s="5" t="n">
        <v>-45</v>
      </c>
      <c r="C16" s="5" t="n">
        <v>-97</v>
      </c>
    </row>
    <row r="17" spans="1:3">
      <c r="A17" s="4" t="s">
        <v>1018</v>
      </c>
      <c r="B17" s="5" t="n">
        <v>-1181</v>
      </c>
    </row>
    <row r="18" spans="1:3">
      <c r="A18" s="4" t="s">
        <v>1019</v>
      </c>
      <c r="B18" s="5" t="n">
        <v>-303</v>
      </c>
    </row>
    <row r="19" spans="1:3">
      <c r="A19" s="4" t="s">
        <v>1003</v>
      </c>
      <c r="B19" s="5" t="n">
        <v>-81195</v>
      </c>
      <c r="C19" s="5" t="n">
        <v>-66213</v>
      </c>
    </row>
    <row r="20" spans="1:3">
      <c r="A20" s="4" t="s">
        <v>1004</v>
      </c>
      <c r="B20" s="6" t="n">
        <v>-30205</v>
      </c>
      <c r="C20" s="6" t="n">
        <v>-146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1020</v>
      </c>
      <c r="B1" s="2" t="s">
        <v>1</v>
      </c>
    </row>
    <row r="2" spans="1:2">
      <c r="B2" s="2" t="s">
        <v>807</v>
      </c>
    </row>
    <row r="3" spans="1:2">
      <c r="A3" s="3" t="s">
        <v>972</v>
      </c>
    </row>
    <row r="4" spans="1:2">
      <c r="A4" s="4" t="s">
        <v>1021</v>
      </c>
      <c r="B4" s="8" t="n">
        <v>1.2</v>
      </c>
    </row>
    <row r="5" spans="1:2">
      <c r="A5" s="4" t="s">
        <v>964</v>
      </c>
    </row>
    <row r="6" spans="1:2">
      <c r="A6" s="3" t="s">
        <v>972</v>
      </c>
    </row>
    <row r="7" spans="1:2">
      <c r="A7" s="4" t="s">
        <v>1022</v>
      </c>
      <c r="B7" s="14" t="n">
        <v>7.3</v>
      </c>
    </row>
    <row r="8" spans="1:2">
      <c r="A8" s="4" t="s">
        <v>1023</v>
      </c>
    </row>
    <row r="9" spans="1:2">
      <c r="A9" s="3" t="s">
        <v>972</v>
      </c>
    </row>
    <row r="10" spans="1:2">
      <c r="A10" s="4" t="s">
        <v>1022</v>
      </c>
      <c r="B10" s="14" t="n">
        <v>26.7</v>
      </c>
    </row>
    <row r="11" spans="1:2">
      <c r="A11" s="4" t="s">
        <v>1024</v>
      </c>
    </row>
    <row r="12" spans="1:2">
      <c r="A12" s="3" t="s">
        <v>972</v>
      </c>
    </row>
    <row r="13" spans="1:2">
      <c r="A13" s="4" t="s">
        <v>1022</v>
      </c>
      <c r="B13" s="8" t="n">
        <v>8.9</v>
      </c>
    </row>
    <row r="14" spans="1:2">
      <c r="A14" s="4" t="s">
        <v>1025</v>
      </c>
      <c r="B14" s="4" t="s">
        <v>4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0:36:55Z</dcterms:created>
  <dcterms:modified xmlns:dcterms="http://purl.org/dc/terms/" xmlns:xsi="http://www.w3.org/2001/XMLSchema-instance" xsi:type="dcterms:W3CDTF">2018-02-28T20:36:55Z</dcterms:modified>
</cp:coreProperties>
</file>